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Basis of Presentation and Busin" sheetId="7" r:id="rId7"/>
    <s:sheet name="Summary of Significant Accounti" sheetId="8" r:id="rId8"/>
    <s:sheet name="Acquisitions" sheetId="9" r:id="rId9"/>
    <s:sheet name="Intangible Assets" sheetId="10" r:id="rId10"/>
    <s:sheet name="Contract Rights and List Fees, " sheetId="11" r:id="rId11"/>
    <s:sheet name="Other Current Assets" sheetId="12" r:id="rId12"/>
    <s:sheet name="Property and Equipment, Net" sheetId="13" r:id="rId13"/>
    <s:sheet name="Accounts Payable and Accrued Ex" sheetId="14" r:id="rId14"/>
    <s:sheet name="Long-Term Debt" sheetId="15" r:id="rId15"/>
    <s:sheet name="Deficit" sheetId="16" r:id="rId16"/>
    <s:sheet name="Earning Per Share" sheetId="17" r:id="rId17"/>
    <s:sheet name="Income Taxes" sheetId="18" r:id="rId18"/>
    <s:sheet name="Commitments and Contingencies" sheetId="19" r:id="rId19"/>
    <s:sheet name="Stock-Based Compensation" sheetId="20" r:id="rId20"/>
    <s:sheet name="Employee Benefit Plans" sheetId="21" r:id="rId21"/>
    <s:sheet name="Related Party Transactions" sheetId="22" r:id="rId22"/>
    <s:sheet name="Financial Instruments" sheetId="23" r:id="rId23"/>
    <s:sheet name="Segment Information" sheetId="24" r:id="rId24"/>
    <s:sheet name="Selected Quarterly Financial Da" sheetId="25" r:id="rId25"/>
    <s:sheet name="Basis of Presentation and Bus26" sheetId="26" r:id="rId26"/>
    <s:sheet name="Summary of Significant Accoun27" sheetId="27" r:id="rId27"/>
    <s:sheet name="Summary of Significant Accoun28" sheetId="28" r:id="rId28"/>
    <s:sheet name="Acquisitions (Tables)" sheetId="29" r:id="rId29"/>
    <s:sheet name="Intangible Assets (Tables)" sheetId="30" r:id="rId30"/>
    <s:sheet name="Contract Rights and List Fees31" sheetId="31" r:id="rId31"/>
    <s:sheet name="Other Current Assets (Tables)" sheetId="32" r:id="rId32"/>
    <s:sheet name="Property and Equipment, Net (Ta" sheetId="33" r:id="rId33"/>
    <s:sheet name="Accounts Payable and Accrued 34" sheetId="34" r:id="rId34"/>
    <s:sheet name="Long-Term Debt (Tables)" sheetId="35" r:id="rId35"/>
    <s:sheet name="Earning Per Share (Tables)" sheetId="36" r:id="rId36"/>
    <s:sheet name="Income Taxes (Tables)" sheetId="37" r:id="rId37"/>
    <s:sheet name="Commitments and Contingencies (" sheetId="38" r:id="rId38"/>
    <s:sheet name="Stock-Based Compensation (Table" sheetId="39" r:id="rId39"/>
    <s:sheet name="Financial Instruments (Tables)" sheetId="40" r:id="rId40"/>
    <s:sheet name="Segment Information (Tables)" sheetId="41" r:id="rId41"/>
    <s:sheet name="Selected Quarterly Financial 42" sheetId="42" r:id="rId42"/>
    <s:sheet name="Basis of Presentation and Bus43" sheetId="43" r:id="rId43"/>
    <s:sheet name="Summary of Significant Accoun44" sheetId="44" r:id="rId44"/>
    <s:sheet name="Summary of Significant Accoun45" sheetId="45" r:id="rId45"/>
    <s:sheet name="Summary of Significant Accoun46" sheetId="46" r:id="rId46"/>
    <s:sheet name="Acquisitions - Additional Infor" sheetId="47" r:id="rId47"/>
    <s:sheet name="Acquisitions - Assets Acquired " sheetId="48" r:id="rId48"/>
    <s:sheet name="Intangible Assets - Schedule of" sheetId="49" r:id="rId49"/>
    <s:sheet name="Intangible Assets - Additional " sheetId="50" r:id="rId50"/>
    <s:sheet name="Intangible Assets - Schedule 51" sheetId="51" r:id="rId51"/>
    <s:sheet name="Intangible Assets - Schedule 52" sheetId="52" r:id="rId52"/>
    <s:sheet name="Contract Rights and List Fees53" sheetId="53" r:id="rId53"/>
    <s:sheet name="Contract Rights and List Fees54" sheetId="54" r:id="rId54"/>
    <s:sheet name="Other Current Assets - Schedule" sheetId="55" r:id="rId55"/>
    <s:sheet name="Property and Equipment, Net - C" sheetId="56" r:id="rId56"/>
    <s:sheet name="Property and Equipment, Net -57" sheetId="57" r:id="rId57"/>
    <s:sheet name="Property and Equipment, Net - A" sheetId="58" r:id="rId58"/>
    <s:sheet name="Accounts Payable and Accrued 59" sheetId="59" r:id="rId59"/>
    <s:sheet name="Long-Term Debt - Components of " sheetId="60" r:id="rId60"/>
    <s:sheet name="Long-Term Debt - Components o61" sheetId="61" r:id="rId61"/>
    <s:sheet name="Long-Term Debt - Additional Inf" sheetId="62" r:id="rId62"/>
    <s:sheet name="Long-Term Debt - Additional I63" sheetId="63" r:id="rId63"/>
    <s:sheet name="Long-Term Debt - Summary of Exc" sheetId="64" r:id="rId64"/>
    <s:sheet name="Long-Term Debt - Additional I65" sheetId="65" r:id="rId65"/>
    <s:sheet name="Long-Term Debt - Aggregate Matu" sheetId="66" r:id="rId66"/>
    <s:sheet name="Long-Term Debt - Additional I67" sheetId="67" r:id="rId67"/>
    <s:sheet name="Deficit - Additional Informatio" sheetId="68" r:id="rId68"/>
    <s:sheet name="Earnings Per Share - Additional" sheetId="69" r:id="rId69"/>
    <s:sheet name="Earnings Per Share - Basic and " sheetId="70" r:id="rId70"/>
    <s:sheet name="Earnings Per Share - Basic an71" sheetId="71" r:id="rId71"/>
    <s:sheet name="Income Taxes - Summary of Incom" sheetId="72" r:id="rId72"/>
    <s:sheet name="Income Taxes - Schedule of Pre-" sheetId="73" r:id="rId73"/>
    <s:sheet name="Income Taxes - Schedule of Defe" sheetId="74" r:id="rId74"/>
    <s:sheet name="Income Taxes - Schedule of De75" sheetId="75" r:id="rId75"/>
    <s:sheet name="Income Taxes - Additional Infor" sheetId="76" r:id="rId76"/>
    <s:sheet name="Income Taxes - Schedule of Effe" sheetId="77" r:id="rId77"/>
    <s:sheet name="Income Taxes - Schedule of Reco" sheetId="78" r:id="rId78"/>
    <s:sheet name="Commitments and Contingencies -" sheetId="79" r:id="rId79"/>
    <s:sheet name="Commitments and Contingencies80" sheetId="80" r:id="rId80"/>
    <s:sheet name="Stock-Based Compensation - Addi" sheetId="81" r:id="rId81"/>
    <s:sheet name="Stock-Based Compensation - Stoc" sheetId="82" r:id="rId82"/>
    <s:sheet name="Stock-Based Compensation - Sche" sheetId="83" r:id="rId83"/>
    <s:sheet name="Stock-Based Compensation - Summ" sheetId="84" r:id="rId84"/>
    <s:sheet name="Stock-Based Compensation - Su85" sheetId="85" r:id="rId85"/>
    <s:sheet name="Employee Benefit Plans - Additi" sheetId="86" r:id="rId86"/>
    <s:sheet name="Related Party Transactions - Ad" sheetId="87" r:id="rId87"/>
    <s:sheet name="Financial Instruments - Princip" sheetId="88" r:id="rId88"/>
    <s:sheet name="Financial Instruments - Additio" sheetId="89" r:id="rId89"/>
    <s:sheet name="Financial Instruments - Schedul" sheetId="90" r:id="rId90"/>
    <s:sheet name="Segment Information - Additiona" sheetId="91" r:id="rId91"/>
    <s:sheet name="Segment Information - Schedule " sheetId="92" r:id="rId92"/>
    <s:sheet name="Segment Information - Reconcili" sheetId="93" r:id="rId93"/>
    <s:sheet name="Segment Information - Reconci94" sheetId="94" r:id="rId94"/>
    <s:sheet name="Segment Information - Reconci95" sheetId="95" r:id="rId95"/>
    <s:sheet name="Segment Information - Reconci96" sheetId="96" r:id="rId96"/>
    <s:sheet name="Segment Information - Revenue b" sheetId="97" r:id="rId97"/>
    <s:sheet name="Segment Information - Assets by" sheetId="98" r:id="rId98"/>
    <s:sheet name="Selected Quarterly Financial 99" sheetId="99" r:id="rId99"/>
    <s:sheet name="Selected Quarterly Financial100" sheetId="100" r:id="rId100"/>
  </s:sheets>
  <s:definedNames/>
  <s:calcPr calcId="124519" calcMode="auto" fullCalcOnLoad="1"/>
</s:workbook>
</file>

<file path=xl/sharedStrings.xml><?xml version="1.0" encoding="utf-8"?>
<sst xmlns="http://schemas.openxmlformats.org/spreadsheetml/2006/main" uniqueCount="1153">
  <si>
    <t>Document and Entity Information - USD ($)</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GHI</t>
  </si>
  <si>
    <t>Entity Registrant Name</t>
  </si>
  <si>
    <t>AFFINION GROUP HOLDINGS, INC.</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Millions</t>
  </si>
  <si>
    <t>Dec. 31, 2014</t>
  </si>
  <si>
    <t>Current assets:</t>
  </si>
  <si>
    <t>Cash and cash equivalents</t>
  </si>
  <si>
    <t>Restricted cash</t>
  </si>
  <si>
    <t>Receivables (net of allowances for doubtful accounts of $3.1 and $8.5, respectively)</t>
  </si>
  <si>
    <t>Profit-sharing receivables from insurance carriers</t>
  </si>
  <si>
    <t>Prepaid commissions</t>
  </si>
  <si>
    <t>Income taxes receivable</t>
  </si>
  <si>
    <t>Other current assets</t>
  </si>
  <si>
    <t>Total current assets</t>
  </si>
  <si>
    <t>Non-current assets:</t>
  </si>
  <si>
    <t>Property and equipment, net</t>
  </si>
  <si>
    <t>Goodwill</t>
  </si>
  <si>
    <t>Other non-current assets</t>
  </si>
  <si>
    <t>Total assets</t>
  </si>
  <si>
    <t>Current liabilities:</t>
  </si>
  <si>
    <t>Current portion of long-term debt</t>
  </si>
  <si>
    <t>Accounts payable and accrued expenses</t>
  </si>
  <si>
    <t>Deferred revenue</t>
  </si>
  <si>
    <t>Income taxes payable</t>
  </si>
  <si>
    <t>Total current liabilities</t>
  </si>
  <si>
    <t>Long-term debt</t>
  </si>
  <si>
    <t>Deferred income taxes</t>
  </si>
  <si>
    <t>Other long-term liabilities</t>
  </si>
  <si>
    <t>Total liabilities</t>
  </si>
  <si>
    <t>Commitments and contingencies</t>
  </si>
  <si>
    <t xml:space="preserve"> </t>
  </si>
  <si>
    <t>Deficit:</t>
  </si>
  <si>
    <t>Common stock, $0.01 par value, 520,000,000 shares, 9,555,596 issued and outstanding Class C common stock, $0.01 par value, 491,167 issued and 490,083 outstanding Class D common stock, $0.01 par value, 517,018 issued and 515,877 outstanding Common stock, $0.01 par value, 540,000,000 shares authorized, 85,129,859 issued and 84,842,535 shares outstanding</t>
  </si>
  <si>
    <t>Additional paid in capital</t>
  </si>
  <si>
    <t>Warrants</t>
  </si>
  <si>
    <t>Accumulated deficit</t>
  </si>
  <si>
    <t>Accumulated other comprehensive income</t>
  </si>
  <si>
    <t>Treasury stock, at cost, 1,084 Class C and 1,141 Class D (2015) and 287,324 (2014) shares</t>
  </si>
  <si>
    <t>Total Affinion Group Holdings, Inc. deficit</t>
  </si>
  <si>
    <t>Non-controlling interest in subsidiary</t>
  </si>
  <si>
    <t>Total deficit</t>
  </si>
  <si>
    <t>Total liabilities and deficit</t>
  </si>
  <si>
    <t>Contract rights and list fees, net</t>
  </si>
  <si>
    <t>Intangible assets, net</t>
  </si>
  <si>
    <t>Other intangibles, net</t>
  </si>
  <si>
    <t>CONSOLIDATED BALANCE SHEETS (Parenthetical) - USD ($) $ in Millions</t>
  </si>
  <si>
    <t>Receivables, allowance for doubtful accounts</t>
  </si>
  <si>
    <t>Common stock, par value</t>
  </si>
  <si>
    <t>Common stock, shares authorized</t>
  </si>
  <si>
    <t>Common stock, shares issued</t>
  </si>
  <si>
    <t>Common stock, shares outstanding</t>
  </si>
  <si>
    <t>Treasury stock, shares</t>
  </si>
  <si>
    <t>Common Class C</t>
  </si>
  <si>
    <t>Common Class D</t>
  </si>
  <si>
    <t>CONSOLIDATED STATEMENTS OF COMPREHENSIVE INCOME - USD ($) $ in Millions</t>
  </si>
  <si>
    <t>Dec. 31, 2013</t>
  </si>
  <si>
    <t>Net revenues</t>
  </si>
  <si>
    <t>Expenses:</t>
  </si>
  <si>
    <t>Marketing and commissions</t>
  </si>
  <si>
    <t>Operating costs</t>
  </si>
  <si>
    <t>General and administrative</t>
  </si>
  <si>
    <t>Impairment of goodwill and other long-lived assets</t>
  </si>
  <si>
    <t>Facility exit costs</t>
  </si>
  <si>
    <t>Depreciation and amortization</t>
  </si>
  <si>
    <t>Total expenses</t>
  </si>
  <si>
    <t>Income (loss) from operations</t>
  </si>
  <si>
    <t>Interest income</t>
  </si>
  <si>
    <t>Interest expense</t>
  </si>
  <si>
    <t>Gain (loss) on extinguishment of debt</t>
  </si>
  <si>
    <t>Other income, net</t>
  </si>
  <si>
    <t>Income (loss) before income taxes and non-controlling interest</t>
  </si>
  <si>
    <t>Income tax benefit (expense)</t>
  </si>
  <si>
    <t>Net income (loss)</t>
  </si>
  <si>
    <t>Less: net income attributable to non-controlling interest</t>
  </si>
  <si>
    <t>Net income (loss) attributable to Affinion Group Holdings, Inc.</t>
  </si>
  <si>
    <t>Earnings (loss) per share attributable to common stockholders (Note 11)</t>
  </si>
  <si>
    <t>Basic</t>
  </si>
  <si>
    <t>Diluted</t>
  </si>
  <si>
    <t>Currency translation adjustment, net of tax</t>
  </si>
  <si>
    <t>Comprehensive income (loss)</t>
  </si>
  <si>
    <t>Less: comprehensive income attributable to non-controlling interest</t>
  </si>
  <si>
    <t>Comprehensive income (loss) attributable to Affinion Group Holdings, Inc.</t>
  </si>
  <si>
    <t>Class A And Class B</t>
  </si>
  <si>
    <t>CONSOLIDATED STATEMENTS OF CHANGES IN DEFICIT - USD ($) $ in Millions</t>
  </si>
  <si>
    <t>Total</t>
  </si>
  <si>
    <t>Common Shares</t>
  </si>
  <si>
    <t>Common SharesSeries A Warrants</t>
  </si>
  <si>
    <t>Common SharesClass C and D</t>
  </si>
  <si>
    <t>Common Stock and Additional Paid-in Capital</t>
  </si>
  <si>
    <t>Common Stock and Additional Paid-in CapitalSeries A Warrants</t>
  </si>
  <si>
    <t>Common Stock and Additional Paid-in CapitalSeries B Warrants</t>
  </si>
  <si>
    <t>WarrantsSeries A Warrants</t>
  </si>
  <si>
    <t>WarrantsSeries B Warrants</t>
  </si>
  <si>
    <t>Accumulated Deficit</t>
  </si>
  <si>
    <t>Accumulated Other Comprehensive Income (Loss)</t>
  </si>
  <si>
    <t>Treasury Stock</t>
  </si>
  <si>
    <t>Non-Controlling Interest</t>
  </si>
  <si>
    <t>Beginning Balance at Dec. 31, 2012</t>
  </si>
  <si>
    <t>Beginning Balance, shares at Dec. 31, 2012</t>
  </si>
  <si>
    <t>Total comprehensive loss</t>
  </si>
  <si>
    <t>Dividend paid to non-controlling interest</t>
  </si>
  <si>
    <t>Issuance of common stock related to restricted stock units and options, shares</t>
  </si>
  <si>
    <t>Share-based compensation</t>
  </si>
  <si>
    <t>Issuance of warrants</t>
  </si>
  <si>
    <t>Ending Balance at Dec. 31, 2013</t>
  </si>
  <si>
    <t>Ending Balance, shares at Dec. 31, 2013</t>
  </si>
  <si>
    <t>Ending Balance at Dec. 31, 2014</t>
  </si>
  <si>
    <t>Ending Balance, shares at Dec. 31, 2014</t>
  </si>
  <si>
    <t>Conversion of warrants to common stock</t>
  </si>
  <si>
    <t>Conversion of warrants to common stock, shares</t>
  </si>
  <si>
    <t>Cancellation of warrants</t>
  </si>
  <si>
    <t>Conversion of common shares</t>
  </si>
  <si>
    <t>New common shares issued in debt exchange and subscription rights offering</t>
  </si>
  <si>
    <t>New common shares issued in debt exchange and subscription rights offering, shares</t>
  </si>
  <si>
    <t>Ending Balance at Dec. 31, 2015</t>
  </si>
  <si>
    <t>Ending Balance, shares at Dec. 31, 2015</t>
  </si>
  <si>
    <t>CONSOLIDATED STATEMENTS OF CASH FLOWS - USD ($) $ in Millions</t>
  </si>
  <si>
    <t>Operating Activities</t>
  </si>
  <si>
    <t>Adjustments to reconcile net income (loss) to net cash provided by operating activities:</t>
  </si>
  <si>
    <t>Amortization of debt discount, financing costs and carrying value adjustment</t>
  </si>
  <si>
    <t>Impairment of equity investment</t>
  </si>
  <si>
    <t>(Recovery of) provision for loss on accounts receivable</t>
  </si>
  <si>
    <t>Financing costs</t>
  </si>
  <si>
    <t>(Gain) loss on extinguishment of debt</t>
  </si>
  <si>
    <t>Net change in assets and liabilities:</t>
  </si>
  <si>
    <t>Receivables</t>
  </si>
  <si>
    <t>Receivables from related parties</t>
  </si>
  <si>
    <t>Contract rights and list fees</t>
  </si>
  <si>
    <t>Payables to related parties</t>
  </si>
  <si>
    <t>Income taxes receivable and payable</t>
  </si>
  <si>
    <t>Other, net</t>
  </si>
  <si>
    <t>Net cash provided by operating activities</t>
  </si>
  <si>
    <t>Investing Activities</t>
  </si>
  <si>
    <t>Capital expenditures</t>
  </si>
  <si>
    <t>Acquisition-related payments, net of cash acquired</t>
  </si>
  <si>
    <t>Proceeds from sale of an investment</t>
  </si>
  <si>
    <t>Net cash used in investing activities</t>
  </si>
  <si>
    <t>Financing Activities</t>
  </si>
  <si>
    <t>Borrowings (repayments) under revolving credit facility, net</t>
  </si>
  <si>
    <t>Proceeds from issuance of debt</t>
  </si>
  <si>
    <t>Principal payments on borrowings</t>
  </si>
  <si>
    <t>Proceeds from issuance of warrants</t>
  </si>
  <si>
    <t>Distribution to non-controlling interest of a subsidiary</t>
  </si>
  <si>
    <t>Net cash provided by financing activities</t>
  </si>
  <si>
    <t>Effect of changes in exchange rates on cash and cash equivalents</t>
  </si>
  <si>
    <t>Net increase (decrease) in cash and cash equivalents</t>
  </si>
  <si>
    <t>Cash and cash equivalents, beginning of year</t>
  </si>
  <si>
    <t>Cash and cash equivalents, end of year</t>
  </si>
  <si>
    <t>Supplemental Disclosure of Cash Flow Information:</t>
  </si>
  <si>
    <t>Interest payments</t>
  </si>
  <si>
    <t>Income tax payments, net of refunds</t>
  </si>
  <si>
    <t>Basis of Presentation and Business Description</t>
  </si>
  <si>
    <t>Organization Consolidation And Presentation Of Financial Statements [Abstract]</t>
  </si>
  <si>
    <t>1. BASIS OF PRESENTATION AND BUSINESS DESCRIPTION Basis of Presentation —On October 17, 2005, Cendant Corporation (“Cendant”) completed the sale of the Cendant Marketing Services Division to Affinion Group, Inc. (“Affinion”), a wholly-owned subsidiary of Affinion Group Holdings, Inc. (the “Company” or “Affinion Holdings”) and an affiliate of Apollo Global Management, LLC (together with its subsidiaries, “Apollo”), pursuant to a purchase agreement dated July 26, 2005 for approximately $1.8 billion (the “Apollo Transactions”). 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Business Description —The Company is one of the world’s leading customer engagement and loyalty solutions companies. The Company designs, markets and services programs that strengthen and extend customer relationships for many of the world’s largest and most respected companies. The Company’s programs and services include:
·
Loyalty programs that help reward, motivate and retain consumers,
·
Membership programs that help consumers save money and gain peace of mind,
·
Package programs that bundle valuable discounts, protection and other benefits to enhance customer relationships, and
·
Insurance programs that help protect consumers in the event of a covered accident, injury, illness, or death. The Company designs customer engagement and loyalty solutions with an attractive suite of benefits and ease of usage that it believes are likely to interest and engage consumers based on their needs and interests. For example, the Company provides discount travel services, credit monitoring and identity-theft resolution, accidental death and dismemberment insurance, roadside assistance, various checking account and credit card enhancement services, loyalty program design and management, disaggregated loyalty points redemptions for gift cards, travel and merchandise, as well as other products and services. The Company is a global leader in the designing, marketing and servicing of comprehensive customer engagement and loyalty solutions that enhances and extends the relationship of millions of consumers with many of the largest and most respected companies in the world. The Company generally partners with these leading companies in two ways: 1) by developing and supporting programs that are natural extensions of its partner companies’ brand image and that provide valuable services to their end-customers, and 2) by providing the back-end technological support and redemption services for points-based loyalty programs. Using its expertise in customer engagement, product development, creative design and data-driven targeted marketing, the Company develops and markets programs and services that enable the companies it partners with to generate significant, high-margin incremental revenue, enhance its partners’ brands among targeted consumers as well as strengthen and enhance the loyalty of their customer relationships. The enhanced loyalty can lead to increased acquisition of new customers, longer retention of existing customers, improved customer satisfaction rates, and greater use of other services provided by such companies. The Company refers to the leading companies that it works with to provide customer engagement and loyalty solutions as marketing partners or clients. The Company refers to the consumers to whom it provides services directly under a contractual relationship as subscribers, insureds or members. The Company refers to those consumers that it services on behalf of a third party, such as one of its marketing partners, and with whom it has a contractual relationship as end-customers. The Company utilizes its substantial expertise in a variety of direct engagement media to market valuable products and services to the customers of its marketing partners on a highly targeted, campaign basis. The selection of the media employed in a campaign corresponds to the preferences and expectations the targeted customers have demonstrated for transacting with its marketing partners, as the Company believes this optimizes response, thereby improving the efficiency of its marketing investment. Accordingly, the Company maintains significant capabilities to market through direct mail, point-of-sale, the internet and inbound and outbound telephony, as well as other media as needed. The Company’s operating segments are as follows:
·
Membership Products . The Company designs, implements and markets subscription programs that provide its members with personal protection benefits and value-added services including credit monitoring and identity-theft resolution services, as well as access to a variety of discounts and shop-at-home conveniences in such areas as retail merchandise, travel, automotive and home improvement.
·
Insurance and Package Products . The Company markets AD&amp;D and other insurance programs and designs and provides checking account enhancement programs to financial institutions in North America. These programs allow financial institutions to bundle discounts, protection and other benefits with a standard checking account and offer these packages to customers for an additional monthly fee.
·
Global Loyalty Products . The Company designs, implements and administers points-based loyalty programs for financial, travel, auto and other companies. The Company provides its clients with solutions that meet the most popular redemption options desired by their program points holders, including travel services, gift cards, cash back and merchandise. The Company also provides enhancement benefits to major financial institutions in connection with their credit and debit card programs. In addition, the Company provides and manages turnkey travel services that are sold on a private label basis to provide its clients’ customers with direct access to the Company’s proprietary travel platform. A marketing partner typically engages the Company on a fee-for-services contractual basis, where the Company generates revenue in connection with the volume of redemption transactions.
·
International Products . T he Company designs, implements and markets membership and package customer engagement businesses outside North America and operates a discrete loyalty program benefit provider. The Company expects to leverage its current international operational platform to expand its range of products and services, develop new marketing partner relationships in various industries and grow its geographical footprint. In 2012, the Company expanded into Turkey through the acquisition of existing marketing capabilities and also launched business operations in Brazil. In 2015, the Company undertook business activities in Australia and Mexico.</t>
  </si>
  <si>
    <t>Summary of Significant Accounting Policies</t>
  </si>
  <si>
    <t>Accounting Policies [Abstract]</t>
  </si>
  <si>
    <t>2. SUMMARY OF SIGNIFICANT ACCOUNTING POLICIES Consolidation The consolidated financial statements include the accounts of the Company and its wholly-owned and majority-owned subsidiarie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and commercial business relationships. Under the equity method, the Company’s proportionate share of the net income or loss of such investee is reflected in the Company’s consolidated results of operations. Although the Company owns interests in companies that it accounts for pursuant to the equity method, the investments in those entities were not significant as of December 31, 2015 and 2014. These financial statements have been prepared in accordance with accounting principles generally accepted in the United States of America (“U.S. GAAP”). All intercompany balances and transactions have been eliminated. Share-Based Compensation For all stock-based awards issued by Affinion Holdings to directors and employees of the Company and consultants to the Company that are accounted for as equity awards, the Company recognizes compensation expense, net of estimated forfeitures based on estimated fair values on the date of grant. For all stock-based awards issued by Affinion Holdings to directors and employees of the Company and consultants to the Company that are accounted for as liability awards, the Company recognizes compensation expense, net of forfeitures, based on estimated fair value at each reporting date. Compensation expense is recognized ratably over the requisite service period, which is the period during which the employee is required to provide services in exchange for the award. The requisite service period is generally the vesting period. Stock compensation expense is included in general and administrative expense in the accompanying consolidated statements of comprehensive income, with an offsetting liability to Affinion Holdings. Revenue Recognition Membership — For retail memberships, subscription fees are typically paid monthly. Membership revenue is not recognized until any trial period has expired, membership fees have been collected and the membership fees become non-refundable. Monthly membership revenue is recognized when earned and no longer subject to refund. Annual pro rata membership fees (related to memberships that are cancelable for a pro rata refund) are recognized ratably over the membership term as membership revenue is earned and no longer subject to refund. In the case of annual full money back (“FMB”) membership fees, although payment is received from members at the beginning of an FMB membership, the memberships are cancelable for a full refund at any time during the membership period. Accordingly, FMB revenue is deferred and recognized at the end of the membership term when it is no longer subject to refund. For wholesale memberships, marketing partners are provided with programs and services and, in many cases, the marketing partners market those programs and services to their customer bases. Monthly fees are received from the marketing partners based on the number of members who purchase these programs from the marketing partners and revenue is recognized as the monthly fees are earned. Insurance — Commission revenue for marketing and administrative services earned per administrative services agreements with Carriers is based on a percentage of premiums earned by the insurance carriers that issue the policies. Premiums are typically paid either monthly or quarterly. Commission revenue is recognized ratably for the marketing and administrative services provided over the underlying policy coverage period. There are also profit-sharing arrangements with the insurance carriers which issue the underlying insurance policies. All revenue from insurance programs is reported net of insurance costs. Insurance costs totaled approximately $169.3 million in 2015, $186.9 million in 2014 and $168.5 million in 2013. In 2014 a significant portion of the insurance policies underwritten and outstanding pursuant to profit-sharing arrangements were transitioned to a carrier with whom the Company does not have a profit-sharing arrangement. Under the remaining profit sharing arrangements, approximately 60% of the gross premiums collected on behalf of the insurance carrier are earned as commission revenue under administrative agreements and the remaining 40% of gross premiums are retained in a fiduciary account managed on behalf of the carrier. The remaining carrier funds are distributed monthly to the carrier to pay claims, administrative expenses, and the carrier’s retention fee. Any surplus or deficit is distributed to the Company under the profit share arrangement. No less frequently than annually, a profit-sharing settlement analysis is prepared which is based on the premiums paid to the insurance carriers less claims experience incurred to date, estimated claims incurred but not reported, reinsurance costs and carrier administrative fees. An accrual is made monthly for the expected share of this excess or shortfall based on the claims experience to date, including an estimate for claims incurred but not reported. The profit share excess is reflected in profit-sharing receivables from insurance carriers on the accompanying consolidated balance sheets. Historically, the claims experience has not resulted in a shortfall. Package — Monthly fees are earned based on the number of customers enrolled in a package program. The marketing partner collects revenue each month from its customers and pays a per subscriber monthly fee for the benefits and services. These monthly fees are recognized as revenue as the fees are earned. Strategic consultation, pricing and profitability consultation, competitive analysis and implementation assistance are provided and revenue is recorded at the time the services are performed. Loyalty — Loyalty Solutions programs generate revenue from four primary product lines: loyalty, travel reservation service fees, protection and convenience. Generally, loyalty revenue consists of a monthly per member administrative fee and redemption fees that are recognized as earned. Loyalty redemption revenue is reported net of the pass through of fulfillment costs. Travel reservation service fee income is generally recognized when the traveler’s reservation or booking is made and secured by the use of points or credit card, net of estimated cancellations and “no-shows.” Protection and convenience programs are sold to marketing partners on a wholesale basis; the partner generally provides the enhancements (e.g. credit card enhancements) to their customers and a monthly fee is received from the marketing partner based on the number of marketing partner customers who have access to the enhancement program. Marketing partners also purchase incentives (such as gift cards) and revenue is recognized upon the delivery of the incentives to the marketing partner. Other — Other revenue primarily includes royalties, co-operative advertising and shopping program revenues. Royalty revenue is recognized monthly when earned. Cooperative advertising revenue is earned from vendors that include advertising of their products and services in the membership program catalogues. Cooperative advertising revenue is recognized upon the distribution of the related travel or shopping catalogue to members. In connection with the shopping membership program, the Company operates a retail merchandising service that offers a variety of consumer products at a discount to members. Shopping program revenue is recorded net of merchandise product costs as the Company acts as an agent between the member and third-party merchandise vendor. Shopping program revenue is recorded upon the shipment of the merchandise by the vendor to the member. Marketing Expense Membership — Marketing expense to acquire new members is recognized when incurred, which is generally prior to both the commencement of the trial period and recognition of revenue for membership programs. Insurance — Marketing expense to acquire new insurance business is recognized by the Company when incurred. Payments are made to marketing partners or third parties associated with acquiring rights to their existing block of insurance customers (contract rights) and for the renewal of existing contracts that provide the Company primarily with the right to retain billing rights for renewal of existing customers’ insurance policies and the ability to perform future marketing (list fees). These payments are deferred on the accompanying consolidated balance sheets, with contract rights amortized to amortization expense and list fees amortized to marketing expense over the initial and renewal term of the contract, as applicable, using an accelerated method of amortization for contractual terms longer than five years and the straight line method of amortization for contractual terms of five years or less. Contract rights are considered acquisitions of intangible assets and therefore the related amortization is recorded as amortization expense. List fees primarily grant the rights to perform future marketing and therefore the related amortization is charged to marketing expense. The amortization methods employed generally approximate the expected pattern of net insurance revenue earned over the applicable contractual terms. Package — Marketing costs associated with marketing partners’ in-branch programs are expensed as such programs are implemented. These costs include the printing of brochures, banners, posters, other in-branch collateral marketing materials, training materials, new account kits, member mailings and statement inserts. The Company performs a variety of campaigns where it incurs all associated marketing costs and, in return, receives a greater share of the revenue generated (the “Package Marketing Campaigns”). For these Package Marketing Campaigns, the marketing expense is recognized when incurred which is generally prior to the recognition of monthly revenue. Commission Expense Membership — Membership commissions represent payments to marketing partners, generally based on a percentage of revenue from the marketing of programs to such marketing partners’ customers. Commissions are generally paid for each initial and renewal membership following the collection of membership fees from the customer. Commission costs are deferred on the accompanying consolidated balance sheets as prepaid commissions and are recognized as expense over the applicable membership period in the same manner as the related retail membership revenue is recognized. Insurance — Insurance administrative fees represent payments made to bank marketing partners, generally based on a fee per insured or a percentage of the revenue earned from the marketing of insurance programs to such marketing partners’ customers. Administrative fees are paid for new and renewal insurance premiums received. Additionally, for certain channels and clients, commissions are paid to brokers. Administrative fees are included within commission expense on the accompanying consolidated statements of comprehensive income and are recognized ratably over the underlying insurance policy coverage period. Package — Package commissions represent payments made to bank associations and brokers who provide support for the related programs. These commissions are based on a percentage of revenue and are expensed as the related revenue is recognized. Operating Costs Operating costs represent the costs associated with servicing our members and end-customers. These costs include product fulfillment costs, communication costs with members and end-customers and payroll, telecommunications and facility costs attributable to operations responsible for servicing our members and end-customers. Income Taxes The Company is included as a member of Affinion Holdings’ consolidated federal income tax return and as a member of certain of Affinion Holdings’ unitary or combined state income tax returns. Income taxes are presented in the Company’s consolidated financial statements using the asset and liability approach based on the separate return method for the consolidated group. Under this method, current and deferred tax expense or benefit for the period is determined for the Company and its subsidiaries as a separate group on a standalone basis.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December 31, 2015 and 2014, the Company has recorded a full valuation allowance for its U.S. federal net deferred tax assets. As of December 31, 2015 and 2014, the Company has also recorded valuation allowances against the deferred tax assets of certain state and foreign tax jurisdic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he Company recognizes the benefit of a UTP in the period when it is effectively settled. Previously recognized tax positions are derecognized in the first period in which it is no longer more likely than not that the tax position would be sustained upon examination. Cash and Cash Equivalents The Company considers all highly liquid investments with a maturity of three months or less when purchased to be cash equivalents. Restricted Cash Restricted cash amounts relate primarily to insurance premiums collected from members that are held pending remittance to third-party insurance carriers. These amounts are not available for general operations under state insurance laws or under the terms of the agreements with the carriers that underwrite and issue insurance policies to the members. Changes in such amounts are included in operating cash flows in the consolidated statements of cash flows. Restricted cash also includes amounts to collateralize certain bonds and letters of credit issued on the Company’s behalf and amounts held in escrow. Changes in such amounts are included in investing cash flows in the consolidated statements of cash flows. Derivative Instruments The Company records all derivative instruments on the balance sheet at fair value. Changes in the fair value of derivatives are recognized in earnings unless specific hedge criteria are met. Changes in the fair value of derivatives that are designated as fair value hedges, along with the gain or loss on the hedged item, are recognized in current period earnings in the consolidated statements of comprehensive income. For derivative instruments that are designated as cash flow hedges, the effective portion of changes in the fair value of derivative instruments is initially recorded in other comprehensive income and subsequently reclassified into earnings when the hedged transaction affects earnings. Any ineffective portion of changes in the fair value of cash flow hedges are immediately recognized in earnings. The Company uses derivative financial instruments, primarily foreign currency forward contracts, to manage its foreign exchange risk. The Company’s foreign currency forward contracts are recorded at fair value on the consolidated balance sheets. The derivative financial instruments are not designated as hedging instruments and therefore changes in their fair value are recognized currently in earnings. The Company does not use derivative instruments for speculative purposes. Property and Equipment Property and equipment are stated at cost, less accumulated depreciation and amortization. Depreciation is determined using the straight-line method over the estimated useful lives of the related assets. Amortization of leasehold improvements and computer equipment acquired under capital leases is determined using the straight-line method over the shorter of the estimated useful lives of the related assets or the lease term. Useful lives are from 5 to 15 years for leasehold improvements, from 3 to 5 years for capitalized software, from 3 to 5 years for computer equipment and from 5 to 7 years for furniture, fixtures and equipment. Internally-Developed Software 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 Goodwill and Identifiable Intangible Assets Goodwill represents the excess of the cost of an acquired entity over the net of the fair value of assets acquired and liabilities assumed. Goodwill has been assigned to the Company’s reporting units and is tested for impairment at least annually based on financial data relating to the reporting unit to which it has been assigned. The Company evaluates the recoverability of the carrying value of each reporting unit’s goodwill as of December 1, or whenever events or circumstances indicate that an impairment may have occurred. Goodwill is tested for impairment by comparing the carrying value of each reporting unit to its fair value. The Company determines the fair value of its reporting units utilizing a combination of the income and market approaches and incorporating assumptions that it believes marketplace participants would utilize. If the carrying amount of the reporting unit is greater than its fair value, a comparison of the reporting unit’s implied goodwill is compared to the carrying amount of the goodwill to determine the amount of the impairment, if any. Any impairment is recognized in earnings in the period in which the impairment is determined. During the fourth quarter of 2015, the Company performed its annual goodwill impairment test for those reporting units that had goodwill recorded. Key assumptions used in the goodwill impairment test were long-term growth rates ranging from no growth to 2.0% and discount rates ranging from 10.5% to 14.5%. In 2015, the fair value of each of the reporting units that have goodwill exceeded its respective carrying amount by more than 25% of the carrying amount, with the exception of Membership Products, for which the carrying value exceeded its fair value, based on an assumed long-term growth rate of no growth and a discount rate of 13.5%. As a result, the Company performed step 2 of the test for goodwill impairment and based on the results of step 2, recognized a goodwill impairment charge of $89.6 million, representing all of the remaining goodwill attributed to Membership Products. During the fourth quarter of 2014, the Company performed its annual goodwill impairment test for those reporting units that had goodwill recorded. Key assumptions used in the goodwill impairment test were long-term growth rates ranging from no growth to 3.0% and discount rates ranging from 10.5% to 20.0%. In 2014, the fair value of each of the reporting units that have goodwill exceeded its respective carrying amount by more than 25% of the carrying amount, with the exception of Membership Products, for which the carrying value exceeded its fair value, based on an assumed long-term growth rate of no growth and a discount rate of 15.5%. As a result, the Company performed step 2 of the test for goodwill impairment and based on the results of step 2, recognized a goodwill impairment charge of $292.4 million, representing approximately 76.6% of the goodwill attributed to Membership Products. Indefinite-lived intangible assets, if any, are tested for impairment annually, or sooner if events occur or circumstances change. An indefinite-lived intangible asset is tested for impairment by comparing its fair value to its carrying amount and, if the carrying amount is greater than the fair value, recognizing an impairment loss for the excess. The Company’s intangible assets as of December 31, 2015 and 2014 consist primarily of intangible assets with finite useful lives acquired by the Company in the Apollo Transactions and were initially recorded at their respective estimated fair values. Finite-lived intangible assets are amortized as follows:
Intangible Asset
Amortization Method
Estimated Useful Lives
Member relationships
Declining balance
5 – 8 years
Affinity relationships
Declining balance, straight line
1 – 14 years
Proprietary databases and systems
Straight line
3 – 10 years
Trademarks and tradenames
Straight line
5 – 15 years
Patents and technology
Declining balance, straight line
5 – 12 years
Covenants not-to-compete
Straight line
Contract life Impairment of Long-Lived Assets The Company evaluates the recoverability of the carrying amount of its long-lived assets when events and circumstances indicate that the carrying value of an asset may not be recoverable. For long-lived assets held and used by the Company, an impairment loss is recognized only if the carrying amount of the long-lived asset is not recoverable and exceeds its fair value. The carrying amount is not recoverable if it exceeds the sum of the undiscounted cash flows expected to result from the use and eventual disposition of the asset. If an asset is determined to be impaired, the loss is measured based on the difference between the fair value of the long-lived asset and its carrying amount. Foreign Currency Translation Assets and liabilities of foreign operations whose functional currency is the local currency are translated at exchange rates as of the balance sheet dates. Revenues and expenses of such local functional currency foreign operations are translated at average exchange rates during the periods presented. Translation adjustments resulting from the process of translating the functional currency foreign operation financial statements into U.S. dollars are included in accumulated other comprehensive income. Gains or losses resulting from foreign currency transactions are included in the consolidated statements of comprehensive income. Foreign local currency gains and losses relating to non-operational transactions are included in other income (expense), net. Foreign currency gains and losses relating to operations are included in general and administrative expense. Contingencies Contingencies by their nature relate to uncertainties that require management to exercise judgment both in assessing the likelihood that a liability has been incurred as well as in estimating the amount of potential loss, if any.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Estimates The preparation of financial statements in conformity with U.S. GAAP requires the use of estimates and assumptions that affect the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rofit-sharing receivables from insurance carriers, accruals and income tax valuation allowances, litigation accruals, the estimated fair value of stock-based compensation, estimated fair values of assets and liabilities acquired in business combinations and estimated fair values of financial instruments. Concentration of Risk The Company generally derives a substantial portion of its net revenues from members and customers of 10 of the Company’s marketing partners. For the years ended December 31, 2015, 2014 and 2013, the Company derived approximately 33.5%, 35% and 39%, respectively, of its net revenues from members and end-customers through marketing and servicing agreements with these 10 marketing partners. The Company’s largest marketing partner and its customers accounted for approximately 10.2% of consolidated net revenue for the year ended December 31, 2015. The Company’s largest marketing partner and its customers accounted for 11.2% of consolidated net revenue for the year ended December 31, 2014. The Company’s largest marketing partner and its customers accounted for 13.4% of consolidated net revenue for the year ended December 31, 2013. Many of these key marketing partner relationships are governed by agreements that may be terminated without cause by the marketing partners upon notice of as few as 90 days without penalty. Some of these agreements may be terminated by the Company’s marketing partners upon notice of as few as 30 days without penalty. Moreover, under many of these agreements, the marketing partners may cease or reduce their marketing of the Company’s services without terminating or breaching agreements with the Company. A loss of key marketing partners, a cessation or reduction in their marketing of the Company’s services, or a decline in their businesses could have a material adverse effect on the Company’s future revenue. Allowance for Doubtful Accounts The activity in the allowance for doubtful accounts is as follows:
For the Year Ended December 31,
2015
2014
(in millions)
Balance at beginning of period
$
8.5
$
11.8
Provision charged to expense, net of recoveries
(4.3
)
(1.9
)
Write-offs
(1.1
)
(1.4
)
Balance at end of period
$
3.1
$
8.5
Supplemental Disclosure of Cash Flow Information During 2015, the Company performed its annual goodwill impairment test, which resulted in recognition of an impairment loss of $89.6 million, representing all of the remaining goodwill ascribed to Membership Products. In connection with the debt restructuring consummated in November 2015, the Company extinguished debt with a carrying amount net of discount of $566.9 million, wrote-off accrued of $16.0 million that was forgiven in the debt exchanges, wrote-off deferred financing costs of $6.8 million, issued equity with a fair value at the time of the exchanges of $133.5 million and recorded an adjustment to the carrying value of the remaining debt of $108.4 million. During 2015, the Company transferred certain equipment and associated capital leases for no consideration. During 2014, the Company performed its annual goodwill impairment test, which resulted in recognition of an impairment loss of $292.4 million, representing approximately 76.6% of the goodwill ascribed to Membership Products. During 2014, the Company entered into a capital lease, acquiring property and equipment with a fair value of $0.7 million. During 2013, the Company recognized an impairment loss of $1.6 million, representing the remaining intangible assets of Prospectiv (net book value of $1.3 million) and property and equipment (net book value of $0.3 million). At December 31, 2013, the Company had accruals for the acquisition of property and equipment and for financing costs of $2.5 million and $3.4 million, respectively. Recently Issued Accounting Pronouncements On April 11, 2014, the FASB issued an Accounting Standards Update (“ASU”) that updated the requirements for reporting discontinued operations. The new standard requires that only those disposals of components of an entity that represent a strategic shift that has (or will have) a major effect on an entity’s operations and financial results will be reported as discontinued operations in the financial statements. The new standard also removed the conditions in the current standard that (a) the operations and cash flows of the component have been (or will be) eliminated from the ongoing operations of the entity as a result of the disposal transaction and (b) the entity will not have any significant continuing involvement in the operations of the component after the disposal transaction. For public business entities, the ASU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adoption of the new guidance as of January 1, 2015 did not have a material impact on the Company’s consolidated financial position, results of operations or cash flows. On May 28, 2014, the FASB and International Accounting Standards Board issued their final standard on revenue from contracts with customers. The standard outlines a single comprehensive model for entities to use in accounting for revenue arising from contracts with customers and supersedes most current revenue recognition guidance, including industry-specific guidance. The fundamental principles of the new guidance are that companies should recognize revenue in a manner that reflects the timing of transfer of goods and services to customers and the amount of revenue recognized reflects the consideration that a company expects to receive for the goods and services provided. The new guidance establishes a five-step approach for the recognition of revenue. In addition, the new guidance will also require significantly expanded disclosures about revenue recognition. Entities have the option of using either a full retrospective or modified retrospective approach. For public entities, the new guidance is effective for annual reporting periods (including interim reporting periods within those periods) beginning after December 15, 2016. Early application is not permitted. The Company is in the process of performing an initial evaluation of the impact of the new guidance. Based on its preliminary assessment, the Company does not believe that adoption of the new guidance will have a material impact on the Company’s consolidated financial position, results of operations or cash flows. On August 27, 2014, the FASB issued an ASU that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financial statements (or within one year after the date on which the financial statements were available to be issued, when applicable). Further, an entity must provide certain disclosures if there is “substantial doubt about the entity’s ability to continue as a going concern.” The ASU is effective</t>
  </si>
  <si>
    <t>Acquisitions</t>
  </si>
  <si>
    <t>Business Combinations [Abstract]</t>
  </si>
  <si>
    <t>3. ACQUISITIONS On September 8, 2014, the Company entered into a Membership Interest Purchase Agreement (the “SkyMall Agreement”) that resulted in the acquisition on September 9, 2014 of SkyMall Ventures, LLC (“SkyMall”), a provider of merchandise, gift cards and experiential rewards for loyalty programs. In accordance with the SkyMall Agreement, the Company acquired all of the outstanding membership interests in SkyMall for an upfront cash payment of approximately $18.4 million, plus a working capital adjustment of $0.4 million, and contingent consideration of up to $3.9 million payable approximately one year after the acquisition date. In addition to providing merchandise, gift cards and experiential rewards for loyalty programs, it provides services including strategy, creative, technology and fulfillment. The acquisition of SkyMall enhances the Company’s position as a leading loyalty program administrator and incentives provider, as well as solidifies the Company’s position within certain current verticals and provides access to certain new verticals. The Company allocated the purchase price of $19.1 million, consisting of the upfront cash payment of $18.4 million, plus the working capital adjustment of $0.4 million, and the acquisition date fair value of the up to $3.9 million contingent consideration, based on an income approach and probability model, of $0.3 million (which was not achieved), among the assets acquired and liabilities assumed as follows (in millions):
Trade receivables
$
3.8
Other current assets, including gift card inventory
37.7
Intangible assets
11.9
Goodwill
14.6
Accounts payable and accrued liabilities
(48.8
)
Other current liabilities
(0.1
)
Consideration transferred
$
19.1
The intangible assets are comprised of affinity relationships, which are being amortized on an accelerated basis over a weighted-average useful life of eight years. The goodwill, which is expected to be deductible for income tax purposes, has been attributed to the Global Loyalty Products segment. In connection with the acquisition of SkyMall, the Company incurred $0.8 million of acquisition costs, which are included in general and administrative expense in the consolidated statement of comprehensive income for the year ended December 31, 2014.</t>
  </si>
  <si>
    <t>Intangible Assets</t>
  </si>
  <si>
    <t xml:space="preserve">4. INTANGIBLE ASSETS Intangible assets consisted of:
December 31, 2015
December 31, 2014
Gross Carrying
Accumulated
Net Carrying
Gross Carrying
Accumulated
Net Carrying
Amount
Amortization
Amount
Amount
Amortization
Amount
(in millions)
Amortizable intangible assets:
Member relationships
$
936.9
$
(933.8
)
$
3.1
$
939.8
$
(932.0
)
$
7.8
Affinity relationships
639.3
(598.6
)
40.7
649.1
(574.4
)
74.7
Proprietary databases and systems
59.7
(57.7
)
2.0
59.9
(57.4
)
2.5
Trademarks and tradenames
28.7
(20.8
)
7.9
33.5
(18.8
)
14.7
Patents and technology
47.6
(46.5
)
1.1
47.8
(44.6
)
3.2
Covenants not to compete
2.5
(2.3
)
0.2
2.6
(2.2
)
0.4
$
1,714.7
$
(1,659.7
)
$
55.0
$
1,732.7
$
(1,629.4
)
$
103.3
In connection with the September 8, 2014 acquisition of SkyMall (see Note 3 – Acquisitions), the Company acquired intangible assets valued at approximately $11.9 million. These intangible assets are comprised of affinity relationships, which are being amortized on an accelerated basis over a weighted-average useful life of eight years. During 2015 and 2014, foreign currency translation resulted in decreases of $14.4 million and $17.0 million, respectively, in the gross carrying amount of intangible assets and decreases of $12.1 million and $14.2 million, respectively, in accumulated amortization. In 2015, the Company recorded an impairment loss of $3.6 million related to trademarks and tradenames. Amortization expense relating to intangible assets was as follows:
For the Year Ended December 31,
2015
2014
2013
(in millions)
Amortizable intangible assets:
Member relationships
$
4.1
$
13.9
$
21.1
Affinity relationships
33.2
41.1
41.0
Proprietary databases and systems
0.5
0.5
1.2
Trademarks and tradenames
2.4
2.6
2.7
Patents and technology
2.0
3.1
5.1
Covenants not to compete
0.2
0.3
0.3
$
42.4
$
61.5
$
71.4
Based on the Company’s amortizable intangible assets as of December 31, 2015, the Company expects the related amortization expense for fiscal year 2016 and the four succeeding fiscal years to be approximately $12.6 million in 2016, $8.3 million in 2017, $7.4 million in 2018, $6.2 million in 2019 and $5.6 million in 2020. At January 1, 2014 and December 31, 2014 and 2015, the Company had gross goodwill of $653.3 million, $661.6 million and $654.7 million, respectively, and accumulated impairment losses of $47.0 million at January 1, 2014, $339.4 million at December 31, 2014 and $429.0 million at December 31, 2015. The accumulated impairment losses represent the $15.5 million impairment loss recognized in 2006 impairing all of the goodwill assigned to the Global Loyalty Products segment related to the Apollo Transactions, the $31.5 million impairment loss recognized in 2012 impairing all of the goodwill assigned in connection with the acquisition of Prospectiv Direct, Inc. included in the Membership Products segment, the $292.4 million impairment loss recognized in 2014 impairing a portion of the goodwill assigned to the Membership Products segment and the $89.6 million impairment loss recognized in 2015 impairing the remaining goodwill assigned to the Membership Products segment. The changes in the Company’s carrying amount of goodwill for the years ended December 31, 2015 and 2014 are as follows:
Balance at
Balance at
Balance at
January 1,
Currency
December 31,
Currency
December 31,
2014
Acquisition
Impairment
Translation
2014
Acquisitions
Impairment
Translation
2015
(in millions)
Membership Products
$
382.0
$
—
$
(292.4
)
$
—
$
89.6
$
—
$
(89.6
)
$
—
$
—
Insurance and Package Products
58.3
—
—
—
58.3
—
—
—
58.3
Global Loyalty Products
81.7
15.8
—
—
97.5
(0.2
)
—
—
97.3
International Products
84.3
—
—
(7.5
)
76.8
—
—
(6.6
)
70.2
Total
$
606.3
$
15.8
$
(292.4
)
$
(7.5
)
$
322.2
$
(0.2
)
$
(89.6
)
$
(6.6
)
$
225.8
During the fourth quarter of 2014, the Company performed its annual goodwill impairment test for those reporting units that had goodwill recorded. Key assumptions used in the goodwill impairment test were long-term growth rates ranging from no growth to 3.0% and discount rates ranging from 10.5% to 20.0%. In 2014, the fair value of each of the reporting units that have goodwill exceeded its respective carrying amount by more than 25% of the carrying amount, with the exception of Membership Products, for which carrying value exceeded its fair value, based on an assumed long-term growth rate of no growth and a discount rate of 15.5%. During the fourth quarter of 2014, the Company reflected these assumptions for Membership Products in its annual test for goodwill impairment as of December 1. Based on the impairment test, which utilized a combination of the income and market approaches and incorporated assumptions that the Company believes marketplace participants would utilize to determine the fair value of Membership Products, the Company recorded an impairment loss during the fourth quarter of 2014 of $292.4 million, representing approximately 76.6% of the goodwill ascribed to Membership Products. The impairment loss related to the goodwill of Membership Products has been reflected as Impairment of goodwill and other long-lived assets in the consolidated statement of comprehensive income for the year ended December 31, 2014. During the fourth quarter of 2015, the Company performed its annual goodwill impairment test for those reporting units that had goodwill recorded. Key assumptions used in the goodwill impairment test were long-term growth rates ranging from no growth to 2.0% and discount rates ranging from 10.5% to 14.5%. In 2015, the fair value of each of the reporting units that have goodwill exceeded its respective carrying amount by more than 25% of the carrying amount, with the exception of Membership Products, for which carrying value exceeded its fair value, based on an assumed long-term growth rate of no growth and a discount rate of 13.5%. During the fourth quarter of 2015, the Company reflected these assumptions for Membership Products in its annual test for goodwill impairment as of December 1. Based on the impairment test, which utilized a combination of the income and market approaches and incorporated assumptions that the Company believes marketplace participants would utilize to determine the fair value of Membership Products, the Company recorded an impairment loss during the fourth quarter of 2015 of $89.6 million, representing all of the remaining goodwill ascribed to Membership Products. The impairment loss related to the goodwill of Membership Products has been reflected as Impairment of goodwill and other long-lived assets in the consolidated statement of comprehensive income for the year ended December 31, 2015. </t>
  </si>
  <si>
    <t>Contract Rights and List Fees, Net</t>
  </si>
  <si>
    <t xml:space="preserve">5. CONTRACT RIGHTS AND LIST FEES, NET Contract rights and list fees consisted of:
December 31, 2015
December 31, 2014
Gross Carrying
Accumulated
Net Carrying
Gross Carrying
Accumulated
Net Carrying
Amount
Amortization
Amount
Amount
Amortization
Amount
(in millions)
Contract rights
$
56.5
$
(56.4
)
$
0.1
$
59.1
$
(58.7
)
$
0.4
List fees
57.0
(40.5
)
16.5
51.7
(35.4
)
16.3
$
113.5
$
(96.9
)
$
16.6
$
110.8
$
(94.1
)
$
16.7
Amortization expense for the year ended December 31, 2015 was $5.4 million, of which $5.1 million is included in marketing expense and $0.3 million is included in depreciation and amortization expense in the consolidated statement of comprehensive income. Amortization expense for the year ended December 31, 2014 was $5.8 million, of which $5.5 million is included in marketing expense and $0.3 million is included in depreciation and amortization expense in the consolidated statement of comprehensive income. Amortization expense for the year ended December 31, 2013 was $6.1 million, of which $5.8 million is included in marketing expense and $0.3 million is included in depreciation and amortization expense in the consolidated statement of comprehensive income. Based on the Company’s contract rights and list fees as of December 31, 2015, the Company expects the related amortization expense for fiscal year 2016 and the four succeeding fiscal years to be approximately $4.6 million in 2016, $3.4 million in 2017, $2.7 million in 2018, $2.1 million in 2019 and $1.6 million in 2020. </t>
  </si>
  <si>
    <t>Other Current Assets</t>
  </si>
  <si>
    <t>Deferred Costs Capitalized Prepaid And Other Assets Disclosure [Abstract]</t>
  </si>
  <si>
    <t>6. OTHER CURRENT ASSETS Other current assets consisted of:
December 31,
2015
2014
(in millions)
Gift card inventory
$
31.0
$
45.0
Prepaid membership materials
1.8
2.2
Prepaid insurance costs
4.4
4.9
Other receivables
10.7
12.9
Prepaid merchant fees
0.6
0.8
Prepaid information technology costs
5.5
6.9
Other
31.1
31.9
Total
$
85.1
$
104.6</t>
  </si>
  <si>
    <t>Property and Equipment, Net</t>
  </si>
  <si>
    <t>Property Plant And Equipment [Abstract]</t>
  </si>
  <si>
    <t xml:space="preserve">7. PROPERTY AND EQUIPMENT, NET Property and equipment, net consisted of:
December 31,
2015
2014
(in millions)
Leasehold improvements
$
25.5
$
24.4
Capitalized software
254.0
237.1
Computer equipment ($1.5 million and $2.7 million in 2015 and 2014, respectively, under capital leases)
154.6
164.2
Furniture, fixtures and equipment
19.3
21.7
Projects in progress
11.1
25.4
464.5
472.8
Less: Accumulated depreciation and amortization
(345.0
)
(333.8
)
Total
$
119.5
$
139.0
Depreciation and amortization expense on property and equipment, including assets acquired under capital leases, totaled $47.1 million, $47.9 million and $42.2 million for the years ended December 31, 2015, 2014 and 2013, respectively. </t>
  </si>
  <si>
    <t>Accounts Payable and Accrued Expenses</t>
  </si>
  <si>
    <t>Payables And Accruals [Abstract]</t>
  </si>
  <si>
    <t>8. ACCOUNTS PAYABLE AND ACCRUED EXPENSES Accounts payable and accrued expenses consisted of:
December 31,
2015
2014
(in millions)
Accounts payable
$
118.9
$
124.2
Accrued commissions
13.6
12.4
Accrued payroll and related costs
39.7
46.3
Accrued product costs
19.7
30.6
Accrued marketing costs
18.0
24.1
Accrued interest
15.4
41.0
Accrued taxes, other than income taxes
13.5
14.5
Accrued legal and professional fees and loss contingency accruals
19.0
43.5
Gift card deposits
43.1
40.5
Other
49.4
48.9
Total
$
350.3
$
426.0</t>
  </si>
  <si>
    <t>Long-Term Debt</t>
  </si>
  <si>
    <t>Debt Disclosure [Abstract]</t>
  </si>
  <si>
    <t>9. LONG-TERM DEBT Long-term debt consisted of:
December 31,
2015
2014
(in millions)
First-lien term loan due 2018
$
761.4
$
769.2
Second-lien term loan due 2018
425.0
425.0
Revolving credit facility, expiring in 2018
—
5.0
7.875% senior notes due 2018, net of unamortized discount of $0.6
million and $1.7 million, respectively, with an effective interest rate
of 8.31%
474.4
473.3
13.50% senior subordinated notes due 2018, net of unamortized discount of $6.7 million in 2014, with an effective interest rate of 14.31%
22.6
353.3
7.5% cash/PIK senior notes due 2018, with an effective interest rate of 7.39%
110.0
—
11 1/2% senior subordinated notes due 2015, with an effective
interest rate of 12.25%
—
2.6
13.75%/ 14.50% PIK toggle senior notes, due 2018, net of
unamortized discount of $15.1 million in 2014,
with an effective interest rate of 17.69%
13.1
211.3
11.625% senior notes due 2015, with an effective interest rate of 11.63%
—
32.2
Capital lease obligations
0.1
0.8
Adjustment to carrying value of debt
103.1
—
Total debt
1,909.7
2,272.7
Less: current portion of long-term debt
(7.8
)
(43.1
)
Long-term debt
$
1,901.9
$
2,229.6
On April 9, 2010, Affinion, as Borrower, and Affinion Holdings entered into a $1.0 billion amended and restated senior secured credit facility with its lenders (“Affinion Credit Facility”). On November 20, 2012, Affinion, as Borrower, and Affinion Holdings entered into an amendment to the Affinion Credit Facility, which (i) increased the margins on LIBOR loans from 3.50% to 5.00% and on base rate loans from 2.50% to 4.00%, (ii) replaced the financial covenant requiring Affinion to maintain a maximum consolidated leverage ratio with a financial covenant requiring Affinion to maintain a maximum senior secured leverage ratio, and (iii) adjusted the ratios under the financial covenant requiring Affinion to maintain a minimum interest coverage ratio. On December 12, 2013, in connection with the refinancing of Affinion’s 11 ½ % senior subordinated notes due 2015 (the “2006 senior subordinated notes”) and Affinion Holdings’ 11.625% senior notes due 2015 (the “Affinion Holdings’ 2010 senior notes”), Affinion, as Borrower, and Affinion Holdings entered into an amendment to the Affinion Credit Facility, which (i) provided permission for the consummation of the exchange offers for Affinion’s 2006 senior subordinated notes and Affinion Holdings’ 2010 senior notes; (ii) removed the springing maturity provisions applicable to the term loan facility; (iii) modified the senior secured leverage ratio financial covenant in the Affinion Credit Facility; (iv) provided additional flexibility to make dividends to Affinion Holdings to be used by Affinion Holdings to make certain payments with respect to its indebtedness and to repay, repurchase or redeem subordinated indebtedness of Affinion; and (v) increased the interest rate margins by 0.25%, to 5.25% on LIBOR loans and 4.25% on base rate loans. The amendment became effective upon the satisfaction of the conditions precedent set forth therein, including the payment by Affinion of the consent fee equal to 0.25% of the sum of (i) the aggregate principal amount of all term loans and (ii) the revolving loan commitments in effect, in each case, held by each lender that entered into the amendment on the date of effectiveness of the amendment. On May 20, 2014, Affinion, as Borrower, and Affinion Holdings entered into an amendment to the Affinion Credit Facility, which (i) extended the maturity to April 30, 2018 of $775.0 million in aggregate principal amount of existing senior secured term loans and existing senior secured revolving loans, which loans were designated as first lien term loans (the “First Lien Term Loans”), (ii) extended the maturity to October 31, 2018 of $377.9 million in aggregate principal amount of existing senior secured term loans on a second lien senior secured basis, which, together with additional borrowings obtained on the same terms, total $425.0 million (the “Second Lien Term Loans”), (iii) extended the maturity to January 29, 2018 of $80.0 million of the commitments (and related obligations) under the existing senior secured revolving credit facility on a first lien senior secured basis, (iv) reduced the commitments under the existing senior secured revolving credit facility by $85.0 million and (v) removed the existing financial covenant requiring Affinion to maintain a minimum interest coverage ratio. The revolving credit facility includes a letter of credit subfacility and a swingline loan subfacility. The First Lien Term Loan facility matures in April 2018 and the Second Lien Term Loan facility matures in October 2018. The First Lien Term Loan facility provides for quarterly amortization payments totaling 1% per annum, with the balance payable upon the final maturity date. The Second Lien Term Loan facility does not provide for quarterly amortization payments. The Affinion Credit Facility also requires mandatory prepayments of the outstanding term loans based on excess cash flow (as defined), if any, and the proceeds from certain specified transactions. The interest rates with respect to First Lien Term Loans and revolving loans under the amended Affinion Credit Facility are based on, at Affinion’s option, (a) the higher of (i) adjusted LIBOR and (ii) 1.50%, in each case plus 5.25%, or (b) the highest of (i) Deutsche Bank Trust Company Americas’ prime rate, (ii) the Federal Funds Effective Rate plus 0.5% and (iii) 2.50% (“ABR”), in each case plus 4.25%. The interest rates with respect to Second Lien Term Loans under the amended Affinion Credit Facility are based on, at Affinion’s option, (a) the higher of (i) adjusted LIBOR and (ii) 1.50%, in each case plus 7.00%, or (b) the highest of (i) Deutsche Bank Trust Company Americas’ prime rate, (ii) the Federal Funds Effective Rate plus 0.5% and (iii) 2.50% (“ABR”), in each case plus 6.00%. The weighted average interest rate on the term loan for the period from January 1, 2014 through May 20, 2014 and the year ended December 31, 2013 was 6.75% and 6.6%, respectively. The weighted average interest rate on the First Lien Term Loan for the year ended December 31, 2015 and the period from May 21, 2014 through December 31, 2014 was 6.75% for both periods and the weighted average interest rate on the Second Lien Term Loan for the year ended December 31, 2015 and for the period from May 20, 2014 through December 31, 2014 was 8.50% for both periods. The weighted average interest rate on revolving credit facility borrowings for the years ended December 31, 2015, 2014 and 2013 were 7.2%, 7.2% and 7.1%, respectively. Affinion’s obligations under the credit facility are, and Affinion’s obligations under any interest rate protection or other hedging arrangements entered into with a lender or any of its affiliates will be, guaranteed by Affinion Holdings and by each of Affinion’s existing and subsequently acquired or organized domestic subsidiaries, subject to certain exceptions. The Affinion Credit Facility is secured to the extent legally permissible by substantially all of the assets of (i) Affinion Holdings, which consists of a pledge of all of Affinion’s capital stock and (ii) Affinion and the subsidiary guarantors, including but not limited to: (a) a pledge of substantially all capital stock held by Affinion or any subsidiary guarantor and (b) security interests in substantially all tangible and intangible assets of Affinion and each subsidiary guarantor, subject to certain exceptions. The Affinion Credit Facility also contains financial, affirmative and negative covenants. The negative covenants in the Affinion Credit Facility include, among other things, limitations (all of which are subject to certain exceptions) on Affinion’s (and in certain cases, Affinion Holdings’) ability to: declare dividends and make other distributions, redeem or repurchase Affinion’s capital stock; prepay, redeem or repurchase certain of Affinion’s subordinated indebtedness; make loans or investments (including acquisitions); incur additional indebtedness (subject to certain exceptions); enter into agreements that would restrict the ability of Affinion’s subsidiaries to pay dividends; merge or enter into acquisitions; sell assets; and enter into transactions with affiliates. The Affinion Credit Facility also requires Affinion to comply with a financial maintenance covenant with a maximum ratio of senior secured debt (as defined) to EBITDA (as defined) of 4.25:1.00. In connection with the amendment to the Affinion Credit Facility in 2014, Affinion incurred financing costs of $5.9 million, which have been included in general and administrative expenses for the year ended December 31, 2014. In addition, during the year ended December 31, 2014, Affinion recognized a loss on extinguishment of debt of $6.0 million, which represented the write-off of unamortized debt discount and deferred financing costs. As of December 31, 2015, there were no outstanding borrowings under the revolving credit facility. As of December 31, 2014, there were outstanding borrowings of $5.0 million under the revolving credit facility. During the years ended December 31, 2015, 2014 and 2013, Affinion had borrowings of $81.0 million, $162.0 million and $100.0 million, respectively, under the revolving credit facility. During the years ended December 31, 2015, 2014 and 2013, Affinion had repayments of $86.0 million, $203.0 million and $54.0 million, respectively, under the revolving credit facility. As of December 31, 2015, Affinion had $67.0 million available for borrowing under the Affinion Credit Facility after giving effect to the issuance of $13.0 million of letters of credit. On November 9, 2015, (a) Affinion Holdings completed a private offer to exchange Affinion Holdings’ outstanding 2013 senior notes for shares of new Common Stock, par value $0.01 per share (the “New Common Stock”), of Affinion Holdings, (b) Affinion Investments completed a private offer to exchange its outstanding Investments senior subordinated notes for shares of New Common Stock, and (c) Affinion Holdings and Affinion International Holdings Limited (“Affinion International”), a wholly-owned subsidiary of Affinion, jointly completed a rights offering giving holders of Affinion Holdings’ 2013 senior notes and the Investments senior subordinated notes the right to purchase an aggregate principal amount of $110.0 million of 7.5% Cash/PIK Senior Notes due 2018 (the “International Notes”) of Affinion International and 2,483,333 shares of New Common Stock for an aggregate cash purchase price of $110.0 million. Under the terms of Affinion Holdings’ exchange offer, for each $1,000 principal amount of Affinion Holdings’ 2013 senior notes tendered during the offer period, holders received 7.15066 shares of Affinion Holdings’ New Common Stock. Under the terms of Affinion Investments’ exchange offer, for each $1,000 principal amount of the Investments senior subordinated notes tendered during the offer period, holders received 15.52274 shares of Affinion Holdings’ New Common Stock. Under certain circumstances, certain holders received non-participating penny warrants (the “Limited Warrants”) of Affinion Holdings that are convertible into shares of New Common Stock upon certain conditions. Pursuant to Affinion Holdings’ exchange offer, approximately $247.4 million of Affinion Holdings’ 2013 senior notes were exchanged for 1,769,104 shares of New Common Stock and pursuant to Affinion Investments’ exchange offer, approximately $337.3 million of Investments senior subordinated notes were exchanged for 5,236,517 shares of New Common Stock. Concurrently with the exchange offers, Affinion Holdings and Affinion Investments successfully solicited consents from holders to certain amendments to (a) the indenture governing Affinion Holdings’ 2013 senior notes to remove substantially all of the restrictive covenants and certain of the default provisions and to release the collateral securing Affinion Holdings’ 2013 senior notes, (b) the indenture governing the Investments senior subordinated notes to remove substantially all of the restrictive covenants and certain of the default provisions, and (c) the note agreement governing Affinion’s 2013 senior subordinated notes to remove substantially all of the restrictive covenants and certain of the default provisions and to permit the repurchase and cancellation of Affinion’s 2013 senior subordinated notes by Affinion in the same aggregate principal amount as the aggregate principal amount of the Investments senior subordinated notes repurchased or redeemed by Affinion Investments at any time, including pursuant to Affinion Investments’ exchange offer. In connection with the exchange offers, Affinion Holdings and Affinion International jointly conducted a rights offering for International Notes and shares of Affinion Holdings’ New Common Stock. The rights offering was for an aggregate principal amount of $110.0 million of International Notes and 2,483,333 shares of New Common Stock. Each unit sold in the rights offering consisted of (1) $1,000 principal amount of International Notes and (2) 22.57576 shares of Affinion Holdings’ New Common Stock, and was sold at a purchase price per unit of $1,000. Each holder that properly tendered for exchange, and did not validly withdraw, all of their Affinion Holdings’ 2013 senior notes and the Investments senior subordinated notes in the exchange offers received non-certificated rights to subscribe for rights offering units. In connection with the rights offering, Empyrean Capital Partners, L.P. agreed to purchase any rights offering units that were unpurchased in the rights offering (the “Backstop”). Pursuant to Affinion Holdings’ and Affinion International’s rights offering and the Backstop, Affinion International received cash of approximately $110.0 million in exchange for $110.0 million aggregate principal amount of International Notes and 2,021,042 shares of New Common Stock and Limited Warrants to purchase up to 462,266 shares of New Common Stock. The net cash proceeds from the rights offering will be used for working capital purposes of Affinion International and the Foreign Guarantors (as defined below) and to repay certain intercompany loans owed by Affinion International to Affinion and its domestic subsidiaries. Affinion will use such intercompany loan repayment proceeds for general corporate purposes, including to repay borrowings under its revolving credit facility and to pay fees and expenses related to the exchange offers and rights offering. The International Notes bear interest at 7.5% per annum, of which 3.5% per annum will be payable in cash (“Cash Interest”) and 4.0% per annum will be payable by increasing the principal amount of the outstanding International Notes or by issuing International Notes (“International PIK Interest”); provided, that all of the accrued interest on the International Notes from the issue date to, but not including, May 1, 2016 will be payable on May 1, 2016 entirely as International PIK Interest. Interest on the International Notes is payable semi-annually on May 1 and November 1 of each year, commencing on May 1, 2016. The International Notes will mature on July 30, 2018. The International Notes are redeemable at Affinion International’s option prior to maturity. The indenture governing the International Notes contains negative covenants which restrict the ability of Affinion International, Affinion and their respective restricted subsidiaries to engage in certain transactions and also contains customary events of default. Affinion International’s obligations under the International Notes are jointly and severally and fully and unconditionally guaranteed on an unsecured senior basis by each of Affinion’s existing and future domestic subsidiaries that guarantee Affinion’s indebtedness under its senior secured credit facility (other than Affinion Investments and Affinion Investments II, and additionally including (such additional guarantors, the “Foreign Guarantors”) Affinion International Limited, Affinion International Travel HoldCo Limited, Webloyalty International Limited, Loyalty Ventures Limited, Bassae Holding B.V., Webloyalty Holdings Coöperatief U.A. and Webloyalty International S.à r.l.). The International Notes and guarantees thereof are unsecured senior obligations of Affinion International’s and rank equally with all of Affinion International’s and the guarantors’ existing and future senior indebtedness and senior to Affinion International’s and the guarantors’ existing and future subordinated indebtedness. The carrying value of the aggregate debt instruments held by the participants to the exchange offers and registration rights offering (including associated debt discounts, deferred financing, and accrued interest), was $988.4 million. This was compared to the fair value of the equity issued in the exchange and rights offering for such debt instruments, which were valued at $133.5 million as of the date of the exchange offers. This exceeded the undiscounted cash flows of the aggregate lending. The Company recognized a gain in the consolidated statement of operations of $318.9 million on the exchange in 2015, which represented the write-down of the carrying value of the aggregate debt instruments to the undiscounted cash flows of the continuing debt instruments. The exchange contemplated a portion of the overall debt instruments held by the participants to the exchange. As it relates to the recorded value of debt at December 31, 2015, the impact of this is summarized as follows, including the aforementioned gain of $318.9 million.
Reduction of carrying value of debt exchanged
$
(584.8
)
Reduction of accrued interest associated with debt exchanged
(16.0
)
Write-off of debt discount and deferred financing costs, plus professional fees
40.0
Fair value of equity issued in the exchange and rights offering
133.5
Gain recorded as noted above
318.9
Adjustment to carrying value of debt
$
(108.4
) The adjustment to the carrying value of the debt is the net impact of the aforementioned transaction and represents an adjustment of the carrying value of the First Lien Term Loans, the Second Lien Term Loans, the 2010 senior notes (defined below) and the International Notes of $108.4 million. This amount represents the interest to be paid in cash on the continuing debt instruments held by those who participated in the exchange but were not subject to the exchange itself through the scheduled maturity of those instruments. This amount increases the carrying value of the Company’s recorded long term debt at December 31, 2015. Such amounts will be reduced in the future years as scheduled interest is paid on those remaining instruments. On December 12, 2013, Affinion completed a private offer to exchange Affinion’s 2006 senior subordinated notes for 13.50% senior subordinated notes due 2018 (“Investments senior subordinated notes”) issued by Affinion Investments, pursuant to which $360.0 million aggregate principal amount of Investments senior subordinated notes were issued in exchange for $352.9 million aggregate principal amount of 2006 senior subordinated notes. Under the terms of the exchange offer, for each $1,000 principal amount of 2006 senior subordinated notes tendered at or prior to the consent time, holders received $1,020 principal amount of Investments senior subordinated notes. For each $1,000 principal amount of 2006 senior subordinated notes tendered during the offer period but after the consent period, holders received $1,000 principal amount of Investments senior subordinated notes. The Investments senior subordinated notes bear interest at 13.50% per annum, payable semi-annually on February 15 and August 15 of each year, commencing on February 15, 2014. The Investments senior subordinated notes will mature on August 15, 2018. Affinion Investments may redeem some or all of the Investments senior subordinated notes at any time on or after December 12, 2016 at redemption prices (generally at a premium) set forth in the indenture governing the Investments senior subordinated notes. In addition, prior to December 12, 2016, up to 35% of the outstanding Investments senior subordinated notes are redeemable at the option of Affinion Investments, with the net proceeds raised by Affinion or Affinion Holdings in one or more equity offerings, at 113.50% of their principal amount. In addition, prior to December 12, 2016, the Investments senior subordinated notes are redeemable, in whole or in part, at a redemption price equal to 100% of the principal amount of the Investments senior subordinated notes redeemed plus a “make-whole” premium. The indenture governing the Investments senior subordinated notes contains negative covenants which restrict the ability of Affinion Investments, any future restricted subsidiaries of Affinion Investments and one of Affinion’s other wholly-owned subsidiaries that guarantees the Investments senior subordinated notes to engage in certain transactions and also contains customary events of default. Affinion Investments’ obligations under the Investments senior subordinated notes are guaranteed on an unsecured senior subordinated basis by Affinion Investments II. Each of Affinion Investments and Affinion Investments II is an unrestricted subsidiary of Affinion and guarantees Affinion’s indebtedness under its senior secured credit facility but does not guarantee Affinion’s other indebtedness. The Investments senior subordinated notes and guarantee thereof are unsecured senior subordinated obligations of Affinion Investments, as issuer, and Affinion Investments II, as guarantor, and rank junior in right of payment to their respective guarantees of Affinion’s senior secured credit facility. As a result of the consent solicitations consummated on November 9, 2015, substantially all of the restrictive covenants and certain of the default provisions were removed from the indenture governing the Investments senior subordinated notes. On December 12, 2013, Affinion Investments exchanged with Affinion all of the 2006 senior subordinated notes received by it in the exchange offer for Affinion’s 13.50% senior subordinated notes due 2018 (Affinion’s “2013 senior subordinated notes”). Affinion’s 2013 senior subordinated notes bear interest at 13.50% per annum payable semi-annually on February 15 and August 15 of each year, commencing on February 15, 2014. The 2013 senior subordinated notes will mature on August 15, 2018. The 2013 senior subordinated notes are redeemable at Affinion’s option prior to maturity. The indenture governing the 2013 senior subordinated notes contains negative covenants which restrict the ability of Affinion and its restricted subsidiaries to engage in certain transactions and also contains customary events of default. Affinion’s obligations under the 2013 senior subordinated notes are jointly and severally and fully and unconditionally guaranteed on an unsecured senior subordinated basis by each of Affinion’s existing and future domestic subsidiaries that guarantee Affinion’s indebtedness under its senior secured credit facility (other than Affinion Investments and Affinion Investments II). The 2013 senior subordinated notes and guarantees thereof are unsecured senior subordinated obligations of Affinion’s and rank junior to all of Affinion’s and the guarantors’ existing and future senior indebtedness, pari passu In connection with the exchange offer and consent solicitation relating to the 2006 senior subordinated notes and the issuance of Affinion’s 2013 senior subordinated notes, Affinion incurred $5.9 million of financing costs, which have been included in general and administrative expenses for the year ended December 31, 2013. On November 19, 2010, Affinion completed a private offering of $475.0 million aggregate principal amount of 7.875% senior notes due 2018 (Affinion’s “2010 senior notes”). The 2010 senior notes bear interest at 7.875% per annum payable semi-annually on June 15 and December 15 of each year, commencing on June 15, 2011. The 2010 senior notes will mature on December 15, 2018. The 2010 senior notes are redeemable at Affinion’s option prior to maturity. The indenture governing the 2010 senior notes contains negative covenants which restrict the ability of Affinion and its restricted subsidiaries to engage in certain transactions and also contains customary events of default. Affinion’s obligations under the 2010 senior notes are jointly and severally and fully and unconditionally guaranteed on a senior unsecured basis by each of Affinion’s existing and future domestic subsidiaries that guarantee Affinion’s indebtedness under the Affinion Credit Facility, other than Affinion Investments and Affinion Investments II. The 2010 senior notes and guarantees thereof are senior unsecured obligations of Affinion and rank equally with all of Affinion’s and the guarantors’ existing and future senior indebtedness and senior to Affinion’s and the guarantors’ existing and future subordinated indebtedness. The 2010 senior notes are therefore effectively subordinated to Affinion’s and the guarantors’ existing and future secured indebtedness, including Affinion’s obligations under the Affinion Credit Facility, to the extent of the value of the collateral securing such indebtedness. The 2010 senior notes are structurally subordinated to all indebtedness and other obligations of each of Affinion’s existing and future subsidiaries that are not guarantors, including the Investments senior subordinated notes. On August 24, 2011, pursuant to the registration rights agreement entered into in connection with the issuance of the 2010 senior notes, Affinion completed a registered exchange offer and exchanged all of the then-outstanding 2010 senior notes for a like principal amount of 2010 senior notes that have been registered under the Securities Act of 1933, as amended (the “Securities Act”). On April 26, 2006, Affinion issued $355.5 million aggregate principal amount of 2006 senior subordinated notes and applied the gross proceeds of $350.5 million to repay $349.5 million of outstanding borrowings under a then-outstanding $383.6 million senior subordinated loan facility (the “Bridge Loan”), plus accrued interest, and used cash on hand to pay fees and expenses associated with such issuance. The 2006 senior subordinated notes bore interest at 11 1 2 The amended Affinion Credit Facility and the 2010 senior notes both contain restrictive covenants related primarily to Affinion’s ability to distribute dividends, redeem or repurchase capital stock, sell assets, issue additional debt or merge with or acquire other companies. Under the Affinion Credit Facility, payment of additional dividends requires the satisfaction of various conditions, including meeting defined leverage ratios and a defined fixed charge coverage ratio, and the total dividend paid cannot exceed a calculated amount of defined available free cash flow, or requires availability under specified baskets. The covenants in the Affinion Credit Facility also require compliance with a senior secured leverage ratio. During the years ended December 31, 2015, 2014 and 2013, Affinion did not pay any cash dividends to Affinion Holdings. Affinion was in compliance with the covenants referred to above as of December 31, 2015. Payment under each of the debt agreements may be accelerated in the event of a default. Events of default include the failure to pay principal and interest when due, covenant defaults (unless cured within applicable grace periods, if any), events of bankruptcy and, for the amended Affinion Credit Facility, a material breach of representation or warranty and a change of control. Debt issuance costs related to the various debt instruments are being amortized to interest expense over the term of the applicable debt issue using the effective interest rate method. The unamortized debt issuance costs totaled $15.1 million and $26.8 million as of December 31, 2015 and 2014, respectively, and are included in other non-current assets on the consolidated balance sheets. The debt discounts and premiums are also being amortized to interest expense over the term of the applicable debt issue using the effective interest rate method. The Company also leases certain equipment under capital leases expiring through 2016. The aggregate maturities of debt, including capital leases, as of December 31, 2015 are as follows:
Amount
(in millions)
2016
$
7.8
2017
7.8
2018
1,791.5
2019
—
2020
—
Thereafter
—
$
1,807.1
On October 5, 2010, Affinion Holdings issued $325.0 million aggregate principal amount of Affinion Holdings’ 2010 senior notes. Affinion Holdings used a portion of the proceeds of $320.3 million (net of issue discount), along with proceeds from a cash dividend from Affinion in the amount of $115.3 million, to repay its senior unsecured term loan. A portion of the remaining proceeds from the offering of Affinion Holdings’ 2010 senior notes were utilized to pay related fees and expenses of approximately $6.7 million, with the balance retained for general corporate purposes. The indenture governing Affinion Holdings’ 2010 senior notes contained restrictive covenants related primarily to Affinion’s and Affinion Holdings’ ability to distribute dividends, redeem or repurchase capital stock, sell assets, issue additional debt or merge with or acquire other companies. Affinion did not make any dividend distributions to Affinion Holdings during the years ended December 31, 2015 and 2014. The outstanding Affinion Holdings’ 2010 senior notes matured on November 15, 2015. On December 12, 2013, Affinion Holdings completed an offer to exchange Affinion Holdings’ 2010 senior notes for 13.75%/14.50% senior secured PIK/toggle notes due 2018 (Affinion Holdings’ “2013 senior notes”). Under the terms of the exchange offer, for each $1,000 principal amount of Affinion Holdings’ 2010 senior notes tendered at or prior to the consent time, holders received (i) $1,000 principal amount of Affinion Holdings’ 2013 senior notes, (ii) Series A warrants to purchase 46.1069 shares of Affinion Holdings’ Class B common stock, and (iii) Series B warrants to purchase 239.8612 shares of Affinion Holdings’ Class B common stock. For each $1,000 principal amount of Affinion Holdings’ 2010 senior notes tendered during the offer period but after the consent period, holders received (i) $950 principal amount of Affinion Holdings’ 2013 senior notes, (ii) Series A warrants to purchase 46.1069 shares of Affinion Holdings’ Class B common stock, and (iii) Series B warrants to purchase 239.8612 shares of Affinion Holdings’ Class B common stock. In connection with the exchange offer, $292.8 million aggregate principal amount of Affinion Holdings’ 2010 senior notes were exchanged for $292.8 million aggregate principal amount of Affinion Holdings’ 2013 senior notes. The Affinion Holdings’ 2013 senior notes bear interest at 13.75% per annum, payable semi-annually on March 15 and September 15 of each year, commencing on September 15, 2014. At Affinion Holdings’ option (subject to certain exceptions), it may elect to pay interest (i) in cash, (ii) by increasing the principal amount of the Affinion Holdings’ 2013 senior notes (“PIK Interest”), or (iii) 50% as cash and 50% as PIK Interest. PIK Interest accrues at 13.75% per annum plus 0.75%. The Affinion Holdings’ 2013 senior notes will mature on September 15, 2018. In June 2014, Affinion Holdings completed an offer to exchange Affinion Holdings’ 2013 senior notes for Affinion Holdings’ Series A warrants to purchase shares of Affinion Holdings’ Class B common stock. In connection with the exchange offer, approximately $88.7 million aggregate principal amount of Affinion Holdings’ 2013 senior notes were exchanged for up to approximately 30.3 million Series A warrants to purchase shares of Affinion Holdings Class B common stock. As a result of the consent solicitations consummated on November 9, 2015, substantially all of the restrictive covenants and certain of the default provisions were removed from the indenture governing the Affinion Holdings’ 2013 senior notes and the collateral securing Affinion Holdings’ 2013 senior notes was released. Upon consummation of the exchange offers, consent solicitations and rights offering in November 2015, Affinion Holdings effected a reclassification (the “Reclassification”) as follows. Affinion Holdings’ existing Class A Common Stock (including Class A Common Stock issued as a result of a mandatory cashless exercise of all of its Series A Warrants) was converted in</t>
  </si>
  <si>
    <t>Deficit</t>
  </si>
  <si>
    <t>Deficit [Abstract]</t>
  </si>
  <si>
    <t>10. DEFICIT As of December 31, 2015, the Company’s capital stock consists of a total of 550,000,000 authorized shares, of which 520,000,000 shares, $0.01 par value per share, are designated as “Common Stock,” 10,000,000 shares, $0.01 par value per share, are designated as “Class C Common Stock,” 10,000,000 shares, $0.01 par value per share, are designated as “Class D Common Stock” and 10,000,000 shares, $0.01 par value per share, are designated as “preferred stock.” As of December 31, 2015, the Company has outstanding (i) 9,093,330 shares of Common Stock, (ii) 490,083 shares of Class C Common Stock and (iii) 515,877 shares of Class D Common Stock. In addition, in lieu of issuing Common Stock to an investor that would otherwise have beneficially owned more than 19.9% of the Common Stock, the Company has issued a Limited Warrant to purchase up to 462,266 shares of Common Stock, which Limited Warrant may only be exercised upon the receipt of requisite regulatory approval. As of December 31, 2015, there were no shares of preferred stock outstanding. On November 9, 2015, concurrent with the debt exchanges and subscription rights offering, the Company mandatorily cashlessly converted the outstanding Series A warrants to shares of Class A common stock. The 130,133,055 shares of Class A common stock then-outstanding were converted into 490,083 shares of Class C Common Stock and 515,877 shares of Class D Common Clock. In connection with the debt exchanges and subscription rights offering, 9,093,330 shares of Common Stock and a Limited Warrant to purchase 462,266 shares of Common Stock were issued. As of December 31, 2014, the Company’s authorized capital was comprised of 360 million shares of $0.01 par value per share Class A common stock, 180 million shares of $0.01 par value per share Class B common stock and 10 million shares of $0.01 par value per share preferred stock. In addition, the Company could issue up to 20 million warrants to purchase shares of Class B common stock. As of December 31, 2014, 85,129,859 shares and 84,842,535 shares of Class A common stock were issued and outstanding, respectively, and 115,224,001 warrants were issued and outstanding. There were no shares of Class B common stock or preferred stock outstanding as of December 31, 2014. During the year ended December 31, 2013, 1,797 shares of Class A common stock were issued in connection with vesting of restricted stock unit awards. There were no shares of Class A common stock issued upon the vesting of restricted stock unit awards during the period from January 1, 2015 through November 9, 2015 or the year ended December 31, 2014. There were no shares of Class A common stock issued upon the exercise of stock options during the period from January 1, 2015 through November 9, 2015 or the years ended December 31, 2014 and 2013. In connection with the December 2013 exchange of a portion of the Company’s 11.625% senior notes due in 2015 for 13.75%/ 14.50% PIK Toggle senior notes due in 2018, the Company issued 13,498,072 Series A warrants and 70,220,805 Series B warrants. Each Series A warrant had a strike price of $0.01 per warrant and was exercisable for one share of the Company’s Class B common stock. The Series A warrants, which had an issue date fair value of approximately $18.6 million, were exercisable at any time and expired in December 2023. Each Series B warrant had a strike price of $0.01 per warrant and was exercisable for one share of the Company’s Class B common stock. The Series B warrants, which had an issue date fair value of approximately $7.2 million, were not exercisable until the fourth anniversary of the closing date of the debt exchange and expired in December 2023. In connection with the June 2014 exchange of a portion of the Company’s 13.75%/14.50% PIK Toggle senior notes for Series A warrants to purchase shares of Affinion Holdings’ Class B common stock, the Company issued 30,277,979 Series A warrants. In addition, in connection with a pre-emptive rights offer, the Company issued 1,227,145 Series A warrants.</t>
  </si>
  <si>
    <t>Earning Per Share</t>
  </si>
  <si>
    <t>Earnings Per Share [Abstract]</t>
  </si>
  <si>
    <t>Earnings Per Share</t>
  </si>
  <si>
    <t>11. EARNINGS PER SHARE In the periods prior to the debt exchanges and subscription rights offering on November 9, 2015, the Company’s authorized capital was comprised of Class A Common Stock, Class B Common Stock and preferred stock. There were no shares of Class B Common Stock or preferred stock outstanding as of December 31, 2015 and 2014. The Class A Common Stock and Class B Common Stock were identical in every respect, and the rights and privileges of the holders were identical. Therefore, as the b asic and diluted EPS are the same for Class A Common Stock and Class B Common Stock because they were entitled to the same liquidation and dividend rights Subsequent to the debt exchanges and subscription rights offering, the Company changed its capital structure by (i) mandatorily converting all outstanding Series A Warrants into Class A Common Stock, (ii) converting all outstanding shares of Class A Common Stock into shares of Class C and D Common Stock, and (iii) issuing shares of Common Stock. Under the new capital structure, Common Stock participates in profits and losses of the Company but Class C and D Common Stock do not. As the change in capital structure was not the result of a stock dividend or stock split, the Company reflected the change in capital structure prospectively. Therefore, the basic and diluted EPS attributable to common stockholders are presented for the year ended December 31, 2015. For the three months ended December 31, 2015, the net income (loss) attributable to Affinion Group Holdings, Inc. was allocated to Class A and B common stockholders and common stockholders based on the number of days these classes of common stock were outstanding in the period. For the nine months ended September 30, 2015 and years ended December 31, 2014 and 2013, the net loss attributable to Affinion Group Holdings, Inc. was entirely allocated to Class A and B common stockholders. Basic EPS attributable to Class A and B common stockholders is computed by dividing net income (loss) attributable to Class A and B common stockholders by the weighted average number of shares of Class A and B Common Stock outstanding. Diluted EPS attributable to Class A and B common stockholders reflects the potential dilution of warrants, stock options, restricted stock units and incentive awards that could be exercised or converted into shares of Class A and B Common Stock, and is computed by dividing net income (loss) attributable to Class A and B common stockholders by the weighted average number of shares of Class A and B Common Stock outstanding plus the potentially dilutive securities. There was no potentially dilutive effect for the years ended December 31, 2014 and 2013. Basic EPS attributable to common stockholders is computed by dividing net income (loss) attributable to common stockholders by the weighted average number of shares of Common Stock outstanding. Diluted EPS attributable to common stockholders reflects the potential dilution of Class C and D common stock, stock options, restricted stock units and incentive awards that could be exercised or converted into shares of Common Stock, and is computed by dividing net income (loss) attributable to common stockholders by the weighted average number of shares of Common Stock outstanding plus the potentially dilutive securities. There was no potentially dilutive effect for the year ended December 31, 2015. The computation of basic and diluted earnings (loss) per share is set forth below:
($ in millions, except per share data)
Year Ended December 31, 2015
Year Ended December 31, 2014
Year Ended December 31, 2013
Numerator:
Net income (loss) attributable to Affinion Group Holdings, Inc.
$
135.3
$
(428.7)
$
(135.5)
Net income (loss) attributable to Class A and B common shareholders
9.8
(428.7)
(135.5)
Net income attributable to common shareholders
$
125.5
$
–
$
–
Denominator for Class A and B Common Stock:
Weighted average shares of Class A and B Common Stock
72,290,489
84,905,434
84,913,295
Basic weighted average shares of Class A and B Common Stock
72,290,489
84,905,434
84,913,295
Weighted average dilutive effect of Series A Warrants
38,131,042
–
–
Weighted average dilutive effect of restricted stock units
96,491
–
–
Weighted average dilutive effect of 2015 retention units
597,657
–
–
Diluted weighted average shares of Class A and B Common Stock
111,115,679
84,905,434
84,913,295
Denominator for Common Stock:
Basic and diluted weighted average shares of Common Stock
1,320,401
Earnings (loss) per share attributable to Class A and B common stockholders:
Basic
$
0.14
$
(5.05)
$
(1.60)
Diluted (a)
$
0.09
$
(5.05)
$
(1.60)
Earnings per share attributable to common stockholders:
Basic
$
95.07
Diluted
$
95.07
(a)
The diluted loss per share attributable to Class A and B common stockholders did not include the weighted average antidilutive effect of warrants, options, RSUs and incentive awards of 30,990,860 and 1,847,543 shares for the year ended December 31, 2014 and 2013, respectively.</t>
  </si>
  <si>
    <t>Income Taxes</t>
  </si>
  <si>
    <t>Income Tax Disclosure [Abstract]</t>
  </si>
  <si>
    <t xml:space="preserve">12. INCOME TAXES The income tax benefit (expense) consisted of the following:
For the Year Ended December 31,
2015
2014
2013
(in millions)
Current:
Federal
$
(0.4
)
$
—
$
—
State
(1.0
)
(0.4
)
(1.5
)
Foreign
(3.3
)
(4.5
)
(4.8
)
(4.7
)
(4.9
)
(6.3
)
Deferred:
Federal
(3.1
)
40.9
(8.2
)
State
0.7
1.9
(1.1
)
Foreign
1.2
0.6
2.0
(1.2
)
43.4
(7.3
)
Total income tax benefit (expense)
$
(5.9
)
$
38.5
$
(13.6
) Pre-tax income (loss) for domestic and foreign operations before non-controlling interests consisted of the following:
For the Year Ended December 31,
2015
2014
2013
(in millions)
Domestic
$
192.0
$
(379.7
)
$
(62.5
)
Foreign
(50.2
)
(87.0
)
(59.0
)
Pre-tax income (loss)
$
141.8
$
(466.7
)
$
(121.5
) Deferred income tax assets and liabilities consisted of the following:
December 31,
2015
2014
(in millions)
Current deferred income tax assets:
Accrued expenses and deferred revenue
$
28.4
$
44.2
Provision for doubtful accounts
0.1
2.0
Other
20.9
29.7
Current deferred income tax assets
49.4
75.9
Current deferred income tax liabilities:
Profit-sharing receivables from insurance carriers
(3.1
)
(5.8
)
Accrued expenses
(1.4
)
(0.7
)
Prepaid expenses
(5.2
)
(12.2
)
Current deferred income tax liabilities
(9.7
)
(18.7
)
Valuation allowance
(39.5
)
(57.0
)
Current net deferred income tax asset
$
0.2
$
0.2
Non-current deferred income tax assets:
Net operating loss carryforwards
$
243.5
$
416.8
State net operating loss carryforwards
16.4
28.2
Depreciation and amortization
870.1
827.7
Other
27.5
11.2
Federal tax credits
0.4
38.3
Non-current deferred income tax assets
1,157.9
1,322.2
Non-current deferred income tax liabilities:
Other
(5.7
)
(6.7
)
Depreciation and amortization
(659.6
)
(601.9
)
Non-current deferred income tax liabilities
(665.3
)
(608.6
)
Valuation allowance
(526.3
)
(746.3
)
Non-current net deferred income tax liability (net of non-current
deferred income tax asset included in other non-current assets on the
December 31, 2015 and 2014 consolidated balance sheet of $0.6 and $0.3, respectively)
$
(33.7
)
$
(32.7
) As of December 31, 2015, the Company and its subsidiaries had federal net operating loss carryforwards of approximately $514.3 million (which will expire in 2020 through 2034). During 2015, the Company amended its previously filed federal tax return to convert foreign tax credit carryovers of approximately $38.3 million into federal net operating loss deductions. The Company has state net operating loss carryforwards of approximately $565.7 million (which expire, depending on the jurisdiction, between 2016 and 2034) and state tax credits of $1.9 million (which expire between 2016 and 2020). A full valuation allowance has been recognized with respect to these carryforwards and credits net of the impact of the future reversal of existing taxable temporary differences because it is more likely than not that these assets will not be realized. The Company also has net operating loss carryforwards in foreign jurisdictions. These net operating losses total approximately $248.2 million (which expire, depending on the jurisdiction, between 2016 and 2035). Affinion Holdings and its subsidiaries have concluded that a valuation allowance relating to approximately $248.1 million of these net operating losses is required due to the uncertainty of their realization. The net operating losses for tax return purposes are different than the net operating losses for financial statement purposes, primarily due to book to tax differences associated with the Section 338 election and uncertain tax positions. The carrying value of the Company’s valuation allowance against all of its deferred tax assets at December 31, 2015 and 2014 totaled $565.8 million and $803.3 million, respectively. The decrease in valuation allowance of $237.5 million is attributable to an overall decrease in net deferred tax assets primarily related to the limitation of net operating losses to be used on a going forward basis in accordance with the ownership change arising from the 2015 Exchange Offers and the 2015 Rights Offering for the Affinion Holdings Group pursuant to Section 382 of the Internal Revenue Code. As of December 31, 2014, the Company had federal net operating loss carryforwards of approximately $1,033.3 million (which will expire in 2025 through 2034) and foreign tax credit carryovers of approximately $38.3 million (which will expire in 2015 through 2024). The Company has state net operating loss carryforwards of approximately $675.4 million (which expire, depending on the jurisdiction, between 2015 and 2034) and state tax credits of $2.1 million (which expire between 2015 and 2019). A full valuation allowance has been recognized with respect to these carryforwards and credits net of the impact of the future reversal of existing taxable temporary differences because it is more likely than not that these assets will not be realized. Affinion Holdings and its subsidiaries also have net operating loss carryforwards in foreign jurisdictions. These net operating losses total approximately $244.5 million (of the net operating losses that expire, expiring between 2015 and 2032). The Company has concluded that a valuation allowance relating to approximately $244.2 million of these net operating losses is required due to the uncertainty of their realization. The net operating losses for tax return purposes are different than the net operating losses for financial statement purposes, primarily due to book to tax differences associated with the Section 338 election and uncertain tax positions. The carrying value of the Company’s valuation allowance against all of its deferred tax assets at December 31, 2014 and 2013 totaled $803.3 million and $688.1 million, respectively. The increase in valuation allowance of $115.2 million is attributable to an overall increase in net deferred tax assets primarily related to net operating losses and the valuation requirements associated with the Membership Products goodwill impairment charge. With the exception of South African, Italian and Turkish subsidiaries, foreign taxable income is recognized currently for federal and state income tax purposes because such operations are entities disregarded for federal and state income tax purposes. The Company does not provide for deferred taxes on the excess of the amount for financial reporting over the tax basis in its South African, Italian and Turkish subsidiaries because they are permanent in duration. As of December 31, 2015, there is a $13.7 million deficit in retained earnings of the South African, Italian and Turkish subsidiaries. The effective income tax rate differs from the U.S. federal statutory rate as follows:
For the Year Ended December 31,
2015
2014
2013
Federal statutory rate
35.0
%
35.0
%
35.0
%
State and local income taxes, net of federal expense
12.3
2.9
(0.4
)
Change in valuation allowance and other
(170.1
)
(20.2
)
(47.9
)
Taxes on foreign operations at rates different than U.S. federal rates
1.6
(1.0
)
(3.2
)
Foreign tax credits
—
0.6
3.9
Impairment of goodwill and other long-lived assets
8.8
(8.7
)
—
Impact of debt exchanges and subscription rights offering
(57.3
)
—
—
Foreign tax credit net operating loss reclassification
17.5
—
—
Federal net operating loss adjustments
145.9
—
—
Stock compensation
7.8
—
—
Prior year accrual and adjustments
2.1
—
—
Non-deductible expenses
0.6
(0.3
)
1.4
4.2
%
8.3
%
(11.2
)% As noted above, the effective tax rate has fluctuated significantly year over year. With the exception of the 2015 and 2014 goodwill impairment charge, these fluctuations are primarily the result of the change to income before income taxes and non-controlling interest of $141.8 million for the year ended December 31, 2015 compared to losses before income taxes and non-controlling interest of $466.7 million and $121.5 million for the years ended December 31, 2014 and 2013, respectively. The Company was granted a 50% tax holiday in the Swiss canton of Vaud in 2013. The tax holiday is valid for cantonal purposes from the 2012 start date until the end of the 2017 tax period. The tax holiday can be renewed for an additional five year period provided certain conditions are met. The Company recognizes interest and penalties related to uncertain tax positions in income tax expense. The Company recognized $(0.4) million, $(0.6) million and $(0.1) million of interest in income tax expense related to uncertain tax positions arising in 2015, 2014 and 2013, respectively. The Company’s gross unrecognized tax benefits decreased by $0.7 million, decreased by $8.9 million and increased by $4.7 million for the years ended December 31, 2015, 2014 and 2013, respectively, as a result of tax positions for the applicable year. A reconciliation of the beginning and ending amount of tax reserves for uncertain tax positions for the years ended December 31, 2015, 2014 and 2013 is as follows:
For the Year Ended December 31,
2015
2014
2013
(in millions)
Unrecognized tax benefits – January 1
$
(3.7
)
$
5.2
$
0.5
Gross increase – prior period tax positions
—
—
—
Gross decrease – lapse in statute of limitations
—
—
(0.1
)
Gross increase – current period tax positions
0.4
0.9
7.4
Gross decrease – current period tax positions
(1.1
)
(9.8
)
(2.6
)
Unrecognized tax benefits – December 31
$
(4.4
)
$
(3.7
)
$
5.2
The Company’s income tax returns are periodically examined by various tax authorities. In connection with these and future examinations, certain tax authorities, including the Internal Revenue Service, may raise issues and impose additional assessments. The Company regularly evaluates the likelihood of additional assessments resulting from these examinations and establishes liabilities, through the provision for income taxes, for potential amounts that may result therefrom. The recognition of uncertain tax benefits are not expected to have a material impact on the Company’s effective tax rate or results of operations. Federal, state and local jurisdictions are subject to examination by the taxing authorities for all open years as prescribed by applicable statute. For significant foreign jurisdictions, tax years in Germany, France, Turkey, Switzerland and the United Kingdom remain open as prescribed by applicable statute. During 2015, income tax waivers were executed in certain states that extend the period subject to examination beyond the period prescribed by statute. There are no significant changes anticipated in accordance with the extension of the income tax statutes in these jurisdictions. The Company does not believe that it is reasonably possible that the total amount of unrecognized tax benefits will change significantly within the next 12 months. </t>
  </si>
  <si>
    <t>Commitments and Contingencies</t>
  </si>
  <si>
    <t>Commitments And Contingencies Disclosure [Abstract]</t>
  </si>
  <si>
    <t xml:space="preserve">13. COMMITMENTS AND CONTINGENCIES Litigation In the ordinary course of business, the Company is involved in claims, governmental inquiries and legal proceedings related to employment matters, contract disputes, business practices, trademark and copyright infringement claims and other commercial matters. The Company is also a party to lawsuits which were brought against it and its affiliates and which purport to be a class action in nature and allege that the Company violated certain federal or state consumer protection statutes (as described below). The Company intends to vigorously defend itself against such lawsuits. On June 17, 2010, a class action complaint was filed against the Company and Trilegiant Corporation (“Trilegiant”) in the United States District Court for the District of Connecticut. The complaint asserts various causes of action on behalf of a putative nationwide class and a California-only subclass in connection with the sale by Trilegiant of its membership programs, including claims under the Electronic Communications Privacy Act (“ECPA”), the Connecticut Unfair Trade Practices Act (“CUTPA”), the Racketeer Influenced Corrupt Organizations Act (“RICO”), the California Consumers Legal Remedies Act, the California Unfair Competition Law, the California False Advertising Law, and for unjust enrichment. On September 29, 2010, the Company filed a motion to compel arbitration of all of the claims asserted in this lawsuit. On February 24, 2011, the court denied the Company’s motion. On March 28, 2011, the Company and Trilegiant filed a notice of appeal in the United States Court of Appeals for the Second Circuit, appealing the district court’s denial of their motion to compel arbitration. On September 7, 2012, the Second Circuit affirmed the decision of the district court denying arbitration. While that issue was on appeal, the matter proceeded in the district court. There was written discovery and depositions. Previously, the court had set a briefing schedule on class certification that called for the completion of class certification briefing on May 18, 2012. However, on March 28, 2012, the court suspended the briefing schedule on the motion due to the filing of two other overlapping class actions in the United States District Court for the District of Connecticut. The first of those cases was filed on March 6, 2012, against the Company, Trilegiant, Chase Bank USA, N.A., Bank of America, N.A., Capital One Financial Corp., Citigroup, Inc., Citibank, N.A., Apollo Global Management, LLC, 1-800-Flowers.Com, Inc., United Online, Inc., Memory Lane, Inc., Classmates Int’l, Inc., FTD Group, Inc., Days Inn Worldwide, Inc., Wyndham Worldwide Corp., People Finderspro, Inc., Beckett Media LLC, Buy.com, Inc., Rakuten USA, Inc., IAC/InteractiveCorp., and Shoebuy.com, Inc. The second of those cases was filed on March 25, 2012, against the same defendants as well as Adaptive Marketing, LLC, Vertrue, Inc., Webloyalty.com, Inc., and Wells Fargo &amp; Co. These two cases assert similar claims as the claims asserted in the earlier-filed lawsuit in connection with the sale by Trilegiant of its membership programs. On April 26, 2012, the court consolidated these three cases. The court also set an initial status conference for May 17, 2012. At that status conference, the court ordered that Plaintiffs file a consolidated amended complaint to combine the claims in the three previously separate lawsuits. The court also struck the class certification briefing schedule that had been set previously. On September 7, 2012, the Plaintiffs filed a consolidated amended complaint asserting substantially the same legal claims. The consolidated amended complaint added Priceline, Orbitz, Chase Paymentech, Hotwire, and TigerDirect as Defendants and added three new Plaintiffs; it also dropped Webloyalty and Rakuten as Defendants. On December 7, 2012, all Defendants filed motions seeking to dismiss the consolidated amended complaint and to strike certain portions of the complaint. Plaintiff’s response brief was filed on February 7, 2013, and Defendants’ reply briefs were filed on April 5, 2013. On September 25, 2013, the court held oral argument on the motions to dismiss. On March 28, 2014, the court ruled on the motions to dismiss, granting them in part and denying them in part. The court dismissed the Plaintiffs’ RICO claims and claims under the California Automatic Renewal Statute as to all defendants. The court also dismissed certain named Plaintiffs as their claims were barred either by the statute of limitations and/or a prior settlement agreement. Certain Defendants were also dismissed from the case. The court also struck certain allegations from the consolidated amended complaint, including certain of Plaintiffs’ class action allegations under CUTPA. As to the Company and Trilegiant, the court denied the motion to dismiss certain Plaintiffs’ claims under ECPA and for unjust enrichment, as well as certain other claims of Plaintiffs under CUTPA. Also, on December 5, 2012, the Plaintiffs’ law firms in these consolidated cases filed an additional action in the United States District Court for the District of Connecticut. That case is identical in all respects to this case except that it was filed by a new Plaintiff (the named Plaintiff from the class action complaint previously filed against the Company, Trilegiant, 1-800-Flowers.com, and Chase Bank USA, N.A., in the United States District Court for the Eastern District of New York on November 10, 2010). On January 23, 2013, Plaintiff filed a motion to consolidate that case into the existing set of consolidated cases. On June 13, 2013, the court entered an order staying the date for all Defendants to respond to the Complaint until 21 days after the court ruled on the motion to consolidate. On March 28, 2014, the court entered an order granting the motion to consolidate. On May 12, 2014, remaining Defendants in the consolidated cases filed answers in which they denied the material allegations of the consolidated amended complaint. On April 28, 2014, Plaintiffs filed a motion seeking interlocutory appellate review of portions of the court’s order of March 28, 2014. Briefing on the motion was completed on June 5, 2014. On March 26, 2015, the court denied Plaintiff’s motion for interlocutory appeal. On May 29, 2015, the court issued a scheduling order indicating that discovery was to commence immediately and be completed by December 31, 2015. On May 29, 2015, the court also set deadlines for dispositive motions, which are due February 29, 2016. If no dispositive motions are filed, a joint trial memorandum would be due by April 1, 2016, and jury selection would take place on May 3, 2016. If dispositive motions are filed, the joint trial memorandum would be due by October 3, 2016, and jury selection would take place on November 1, 2016. On June 16, 2015, the court set a schedule for class certification, with plaintiffs’ motion for class certification due on September 15, 2015, and with briefing to be completed by November 30, 2015. Plaintiffs filed their motion for class certification on September 15, 2015, and defendants filed an opposition brief on December 15, 2015. Plaintiffs filed a reply brief on December 22, 2015, and defendants filed a sur-reply on December 29, 2015. On August 27, 2010, a class action lawsuit was filed against Webloyalty, one of its former clients and one of the credit card associations in the United States District Court for the District of Connecticut alleging, among other things, violations of the Electronic Fund Transfer Act (“EFT”), ECPA, unjust enrichment, civil theft, negligent misrepresentation, fraud and CUTPA violation (the “Connecticut Action”). This lawsuit relates to Webloyalty’s alleged conduct occurring on and after October 1, 2008. On November 1, 2010, the defendants moved to dismiss the initial complaint, which plaintiff then amended on November 19, 2010. On December 23, 2010, Webloyalty filed a second motion to dismiss this lawsuit. On May 15, 2014, the court heard oral argument on plaintiff’s motion to strike the Company’s request for judicial notice of the plaintiff’s membership enrollment documents filed in support of the Company’s second motion to dismiss. On July 17, 2014, the court denied plaintiff’s motion to strike. The court, at the same time, dismissed those claims grounded in fraud, but reserved until further proceedings the determination as to whether all of plaintiff’s claims are grounded in fraud and whether those claims not grounded in fraud are dismissible. The court permitted the plaintiff until August 15, 2014 to amend his complaint and allowed the parties the opportunity to conduct limited discovery, to be completed by September 26, 2014, concerning the issues addressed in its dismissal order. All other discovery was stayed in the case. The July 17, 2014 order indicated that the court would set a further motion to dismiss briefing schedule following the conclusion of this limited discovery. The plaintiff amended his complaint as scheduled, and the parties conducted limited discovery as ordered. After this limited discovery, the parties proposed a motion to dismiss briefing schedule calling for the defendants to file their opening briefs on January 9, 2015. The plaintiff filed his opposition brief on March 24, 2015, and on April 24, 2015, the defendants filed their reply briefs in response to that opposition. On October 15, 2015, the court entered a judgment dismissing all of the plaintiff’s claims with prejudice and without further leave to amend. On November 13, 2015, the plaintiff filed a notice of appeal of the dismissal decision, but no further dates for that appeal have been scheduled. Plaintiff’s opening appeals brief was filed on February 10, 2016. The Company’s answering brief must be filed by April 15, 2016. Plaintiff will then have 14 days in which to file a reply brief if he chooses. The Court has not scheduled a date for a hearing. On June 7, 2012, another class action lawsuit was filed in the U.S. District Court for the Southern District of California against Webloyalty that was factually similar to the Connecticut Action. The action claims that Webloyalty engaged in unlawful business practices in violation of California Business and Professional Code § 17200, et seq. and in violation of the CUTPA. Both claims are based on allegations that in connection with enrollment and billing of the plaintiff, Webloyalty charged plaintiff’s credit or debit card using information obtained through a data pass process and without obtaining directly from plaintiff his full account number, name, address, and contact information, as purportedly required under Restore Online Shoppers’ Confidence Act. On September 25, 2012, Webloyalty filed a motion to dismiss the complaint in its entirety and the court scheduled a hearing on the motion for January 14, 2013. Webloyalty also sought judicial notice of the enrollment page and related enrollment and account documents. Plaintiff filed his opposition on December 12, 2012, and Webloyalty filed its reply submission on January 7, 2013. Thereafter, on January 10, 2013, the court cancelled the previously scheduled January 14, 2013 hearing and indicated that it would rule based on the parties’ written submissions without the need for a hearing. On August 28, 2013, the court sua sponte On February 7, 2014 a class action lawsuit was filed against the Company and one of its clients in the United States District Court for the District of Massachusetts alleging, among other things, violations of the EFTA and ECPA, unjust enrichment, money had and received, conversion, misrepresentation, violation of the Massachusetts Consumer Protection Act and equitable relief. Claims are based on allegations that plaintiff was enrolled and billed for a package program without plaintiff’s proper consent and knowledge. On April 4, 2014, the Company filed a motion to dismiss. A hearing on that motion was held on July 24, 2014. On March 11, 2015, the magistrate judge to whom the motion was referred by the district court judge issued a report and recommendation granting in part and denying in part the motion to dismiss. The magistrate judge granted the motion to dismiss on the fraud claim, which was dismissed as time-barred, but denied the remainder of the motion. On March 25, 2015, the Company filed objections to the magistrate judge’s report and recommendation. Briefing on the objections concluded on April 9, 2015. On June 4, 2015, the court accepted and adopted the report and recommendation of the magistrate judge over the Company’s objections. The Company filed its answer to the complaint on July 2, 2015. A scheduling conference was held with the court on August 11, 2015. The court entered an order providing that fact discovery is to be completed by March 31, 2016. On October 2, 2015, plaintiff’s counsel filed a motion to withdraw as counsel. On October 20, 2015, the court granted the motion of plaintiff’s counsel to withdraw as counsel. On October 21, 2015, plaintiff and the Company agreed to settle plaintiff’s claims on an individual, non-class basis for a payment of less than $0.1 million. In connection with such settlement, plaintiff released the Company and its affiliates from all claims that plaintiff had against such parties related to such lawsuit. On November 12, 2015, the parties filed a joint stipulation of dismissal. Other Contingencies From time to time, the Company receives inquiries from federal and state agencies which may include the Federal Trade Commission, the Federal Communications Commission, the Consumer Financial Protection Bureau (the “CFPB”), state attorneys general and other state regulatory agencies, including state insurance regulators. The Company responds to these matters and requests for documents, some of which may lead to further investigations and proceedings. From time to time, our international operations also receive inquiries from consumer protection, insurance or data protection agencies. The Company responds to these matters and requests for documents, some of which may lead to further investigations and proceedings. On January 27, 2015, following voluntary discussions with the Financial Conduct Authority in the United Kingdom, Affinion International Limited (“AIL”), one of our UK subsidiaries, and 11 UK retail banks and credit card issuers, announced a proposed joint arrangement, which allows eligible consumers to make claims for compensation in relation to a discontinued benefit in one of AIL’s products. The proposed arrangement has been approved by a majority of those affected consumers who voted at a creditors’ meeting held on June 30, 2015, and has also been approved by the High Court in London at a hearing held on July 9, 2015. The proposed arrangement, which will not result in the imposition of any fines on AIL or the Company, became effective on August 17, 2015 and eligible customers have until March 18, 2016 to claim compensation (and, in exceptional circumstances, until September 18, 2016). Based on the information currently available, the Company has recorded an estimated liability that represents potential consumers’ refunds to be paid by the Company as part of such arrangement. On April 18, 2014, Bank of America, N.A. (“Bank of America”) and FIA Card Services, N.A. (“FIA Card Services”) commenced an arbitration proceeding against Trilegiant and Affinion pursuant to the terms of the parties’ servicing agreements. In the arbitration proceeding, Bank of America asserted various causes of action and requests for monetary and other relief, including a demand for contractual indemnification of the losses and costs, including in particular customer refunds and reasonable attorneys’ fees that Bank of America incurred related to consent orders entered into by Bank of America with the Office of the Comptroller of the Currency on April 7, 2014 and with the CFPB on April 9, 2014. On May 16, 2014, Trilegiant commenced two separate arbitration proceedings against Bank of America, asserting that Bank of America breached the parties’ servicing agreements. On July 7, 2014, the parties agreed to stay one of the arbitrations initiated by Trilegiant and to dismiss the other arbitrations without prejudice, pending mediation. On September 22, 2014, Bank of America and Trilegiant participated in a mediation to attempt to resolve their outstanding disputes. The mediation process was ultimately unsuccessful in resolving the parties’ disputes. As such, the parties have resumed the arbitration process. The arbitration hearing commenced on October 12, 2015 and has not yet concluded. The arbitration hearing is expected to be concluded by the end of the first quarter of 2016. The parties intend to submit post-hearing memoranda, such that a decision is not expected until mid-2016. In September 2014, the Company received a Notice and Opportunity to Respond and Advise ("NORA") letter indicating that the CFPB was considering taking legal action against the Company for violations of Sections 1031 and 1036 of the Consumer Financial Protection Act relating to the Company’s identity theft protection products. In July 2015, the Company entered into a Stipulated Final Judgment and Order (“Consent Order”) settling allegations regarding unfair billing practices related to certain of the Company’s protection products and deceptive retention practices related to these same products. The Consent Order was approved by the court on October 27, 2015. The Consent Order requires a payment by the Company of $1.9 million to the CFPB’s civil penalty fund and approximately $6.75 million in consumer restitution, as well as injunctive provisions against the Company related to certain of its billing and retention practices, which are not expected to have a material effect on the Company. The Company is in full compliance with the Consent Order requirements. On November 30, 2015, PNC Bank, N.A. (“PNC”) filed a pleading called a Praecipe for Writ of Summons (the “Writ”) in the Court of Common Pleas of Allegheny County, Pennsylvania, naming as defendants Trilegiant Corporation, Affinion Benefits Group, LLC, Affinion, and/or Affinion Holdings. The Writ does not include a complaint or any specific factual allegations, and does not allege any claims. However, based on a December 4, 2015 letter from PNC’s counsel, the Company understands that PNC may seek indemnification for (i) certain payments made to PNC customers and (ii) a civil money penalty assessed against PNC by the Office of the Comptroller of the Currency pursuant to consent orders dated October 6, 2014. If PNC files a complaint, Affinion intends to defend itself vigorously against any claims that PNC may assert. The Company believes that the amount accrued for the above litigation and contingencies matters is adequate, and the reasonably possible loss beyond the amounts accrued will not have a material effect on its consolidated financial statements, taken as a whole, based on information currently available. However, litigation is inherently unpredictable and, although the Company believes that accruals are adequate and it intends to vigorously defend itself against such matters, unfavorable resolution could occur, which could have a material effect on the Company’s consolidated financial statements, taken as a whole. Surety Bonds and Letters of Credit In the ordinary course of business, the Company is required to provide surety bonds to various state authorities in order to operate its membership, insurance and travel agency programs. As of December 31, 2015, the Company provided guarantees for surety bonds totaling approximately $10.8 million and issued letters of credit totaling $14.6 million. Leases The Company has noncancelable operating leases covering various facilities and equipment. Rent expense totaled $17.6 million, $18.5 million and $21.8 million for the years ended December 31, 2015, 2014 and 2013. At December 31, 2015 and 2014, the Company has accrued $0.9 million and $1.0 million, respectively, included in other long-term liabilities on the consolidated balance sheets, in connection with asset retirement obligations relating to its leased facilities. Future minimum lease payments required under non-cancelable operating leases, net of sublease receipts, as of December 31, 2015 are as follows:
Amount
(in millions)
2016
$
18.6
2017
17.6
2018
16.2
2019
13.5
2020
12.5
Thereafter
31.3
Future minimum lease payments
$
109.7
Other Commitments In the ordinary course of business, the Company enters into purchase agreements for its marketing and membership program support and travel services. The commitments covered by these agreements as of December 31, 2015 totaled approximately $13.2 million for 2016, $6.3 million for 2017, $6.3 million for 2018, $3.7 million for 2019 and $1.5 million for 2020. At December 31, 2015 and 2014, the Company had accrued $0.9 million and $1.1 million, respectively, related to facility exit costs, which are included in other long-term liabilities on the December 31, 2015 and 2014 consolidated balance sheets. </t>
  </si>
  <si>
    <t>Stock-Based Compensation</t>
  </si>
  <si>
    <t>Disclosure Of Compensation Related Costs Sharebased Payments [Abstract]</t>
  </si>
  <si>
    <t xml:space="preserve">14. STOCK-BASED COMPENSATION In connection with the closing of the Apollo Transactions on October 17, 2005, Affinion Holdings adopted the 2005 Stock Incentive Plan (the “2005 Plan”). The 2005 Plan authorizes the Board of Directors (the “Board”) of Affinion Holdings to grant non-qualified, non-assignable stock options and rights to purchase shares of Affinion Holdings’ common stock to directors and employees of, and consultants to, Affinion Holdings and its subsidiaries. Options granted under the 2005 Plan have an exercise price no less than the fair market value of a share of the underlying common stock on the date of grant. Stock awards have a purchase price determined by the Board. The Board was authorized to grant up to 4.9 million shares of Affinion Holdings’ common stock under the 2005 Plan over a ten year period. As discussed below, no additional grants may be made under Affinion Holdings’ 2005 Plan on or after November 7, 2007, the effective date of the 2007 Plan, as defined below. In November 2007, Affinion Holdings adopted the 2007 Stock Award Plan (the “2007 Plan”). The 2007 Plan authorizes the Board to grant awards of non-qualified stock options, incentive stock options, stock appreciation rights, restricted stock awards, restricted stock units, stock bonus awards, performance compensation awards (including cash bonus awards) or any combination of these awards to directors and employees of, and consultants to, Affinion Holdings and its subsidiaries. Unless otherwise determined by the Board of Directors, options granted under the 2007 Plan will have an exercise price no less than the fair market value of a share of the underlying common stock on the date of grant. Stock awards have a purchase price determined by the Board. The Board was authorized to grant up to 10.0 million shares of Affinion Holdings’ common stock under the 2007 Plan over a ten year period. As discussed below, no additional grants may be made under Affinion Holdings’ 2005 Plan on or after November 9, 2015, the date of the effective date of the Reclassification, as defined below, and all outstanding options granted under the 2007 Plan were cancelled for no consideration, effective November 9, 2015. In connection with the acquisition of Webloyalty in January 2011, the Company assumed the Webloyalty Holdings, Inc. 2005 Equity Award Plan (the “Webloyalty 2005 Plan”). The Webloyalty 2005 Plan, adopted by Webloyalty’s board of directors in May 2005, authorized Webloyalty’s board of directors to grant awards of incentive stock options, nonqualified stock options, stock appreciation rights, restricted stock, restricted stock units, stock bonuses and performance compensation awards or any combination of these awards to directors and employees of, and consultants to, Webloyalty. Unless otherwise determined by Webloyalty’s board of directors, incentive stock options granted under the Webloyalty 2005 Plan were to have an exercise price no less than the fair market value of a share of the underlying common stock on the date of grant and nonqualified stock options granted under the Webloyalty 2005 Plan were to have an exercise price no less than the par value of a share of Webloyalty’s common stock on the date of grant. The Webloyalty board of directors was authorized to grant shares of Webloyalty’s common stock under the Webloyalty 2005 Plan over a ten year period. In connection with the Reclassification, as defined below, all outstanding options granted under the Webloyalty 2005 Plan were cancelled for no consideration, effective November 9, 2015. On November 9, 2015, in conjunction with the debt exchanges consummated by Affinion Holdings, Affinion Group and Affinion Investments, Affinion Holdings effected a reclassification (the “Reclassification”). Immediately prior to the Reclassification, Affinion Holdings’ Series A warrants were mandatorily cashlessly exercised for shares of Affinion Holdings’ Class A common stock and Affinion Holdings’ Series B warrants were cancelled for no additional consideration. In addition, all issued and outstanding options under the Webloyalty 2005 Plan and the 2007 Plan were cancelled for no additional consideration. Stock options issued and outstanding under the 2005 Plan were not affected by the cancellation. In accordance with the Reclassification, Affinion Holdings’ Class A common stock was converted into shares of Affinion Holdings’ Class C common stock, par value $0.01 per share and Affinion Holdings’ Class D common stock, par value $0.01 per share. Issued and outstanding options under the 2005 Plan were converted into options to acquire shares of Affinion Holdings’ Class C common stock and shares of Affinion Holdings’ Class D common stock. The number of Class C shares and Class D shares subject to the issued and outstanding options were adjusted based on the conversion ratio utilized for the conversion of the Class A common stock, and the exercise price was correspondingly adjusted. As of December 31, 2015, there were outstanding options to acquire approximately7,800 shares of Affinion Holdings’ Class C common stock and approximately 8,200 shares of Affinion Holdings Class D common stock. The exercise price of the outstanding options, all of which were vested at December 31, 2015, is $149.83 and the issued and outstanding options granted to employees have a weighted average contractual life of 8.3 years and the issued and outstanding options granted to directors have a weighted average contractual life of 4.2 years. On November 9, 2015, the Board of Directors adopted the 2015 Equity Incentive Plan (the “2015 Equity Incentive Plan”), which authorizes the Compensation Committee to grant stock options, restricted stock, restricted stock units and other equity-based awards. Under the 2015 Equity Incentive Plan, 10% of the outstanding shares of common stock have been reserved for issuance pursuant to awards. As of December 31, 2015, no awards have been made under the 2015 Equity Incentive Plan. For employee stock awards, the Company recognizes compensation expense, net of estimated forfeitures, over the requisite service period, which is the period during which the employee is required to provide services in exchange for the award. The Company has elected to recognize compensation cost for awards with only a service condition and have a graded vesting schedule on a straight-line basis over the requisite service period for the entire award. Stock Options During the years ended December 31, 2015, 2014 and 2013, there were no stock options granted to employees from the 2005 Plan. All options previously granted were granted with an exercise price equal to the estimated fair market value of a share of the underlying common stock on the date of grant. Stock options granted to employees from the 2005 Plan are comprised of three tranches with the following terms:
Tranche A
Tranche B
Tranche C
Vesting
Ratably over 5 years*
100% after 8 years**
100% after 8 years**
Initial option term
10 years
10 years
10 years
*
In the event of a sale of the Company, vesting for tranche A occurs 18 months after the date of sale.
**
Tranche B and C vesting would be accelerated upon specified realized returns to Apollo. On March 28, 2014, the Company modified approximately 1.9 million of the outstanding options under the 2005 Plan, adjusting the exercise price to $1.14 per common share and extending the contractual life of the modified options until April 1, 2024. During the year ended December 31, 2015, there were no stock options granted to employees from the 2007 Plan. During the years ended December 31, 2014 and 2013, 1.4 million and 0.4 million, respectively, of stock options were granted to employees from the 2007 Plan. All options granted were granted with an exercise price equal to the estimated fair market value of a share of the underlying common stock on the date of grant. The stock options granted to employees from the 2007 Plan have the following terms:
Vesting period
Ratably over 4 years
Initial option term
10 years On March 28, 2014, the Company modified approximately 2.4 million of the outstanding options under the 2007 Plan, adjusting the exercise price to $1.14 per common share and extending the contractual life of the modified options until April 1, 2024. During the year ended December 31, 2014, 0.1 million stock options were granted to members of the Board of Directors. During the years ended December 31, 2015 and 2013, there were no stock options granted to members of the Board of Directors. Generally, options granted to members of the Board of Directors fully vest on the date of grant and have an initial option term of 10 years. On March 28, 2014, the Company modified approximately 0.2 million of the outstanding options granted to members of the Board of Directors, adjusting the exercise price to $1.14 per common share and extending the contractual life of the modified options until April 1, 2024. The fair value of each option award from the 2007 Plan during the years ended December 31, 2014 and 2013 was estimated on the date of grant using the Black-Scholes option-pricing model based on the assumptions noted in the following table. Expected volatilities are based on historical volatilities of comparable companies. The expected term of the options granted represents the period of time that options are expected to be outstanding, and is based on the average of the requisite service period and the contractual term of the option.
2014 Grants
2013 Grants
Expected volatility
85
%
50
%
Expected life (in years)
6.25
6.25
Risk-free interest rate
2.04
%
1.15
%
Expected dividends
—
—
A summary of option activity for the 2005 Plan and the 2007 Plan for the years ended December 31, 2015, 2014 and 2013 is presented below (number of options in thousands):
2005 Plan
2005 Plan
2005 Plan
Grants to
Grants to
Grants to
Grants to
2007 Plan
Employees -
Employees -
Employees -
Board of
Grants to
Tranche A
Tranche B
Tranche C
Directors
Employees
Outstanding options at January 1, 2013
1,390
681
681
423
3,562
Granted
—
—
—
—
370
Exercised
—
—
—
—
—
Forfeited or expired
(44
)
(19
)
(19
)
(71
)
(638
)
Outstanding options at December 31, 2013
1,346
662
662
352
3,294
Granted
—
—
—
75
1,440
Exercised
—
—
—
—
—
Forfeited or expired
(237
)
(108
)
(108
)
(44
)
(731
)
Outstanding options at December 31, 2014
1,109
554
554
383
4,003
Granted
—
—
—
—
—
Exercised
—
—
—
—
—
Forfeited or expired
(209
)
(106
)
(106
)
—
(435
)
Cancelled
—
—
—
(107
)
(3,568
)
Reclassification adjustment
(893
)
(445
)
(445
)
(274
)
—
Outstanding options at December 31, 2015
7
3
3
2
0
Weighted average grant date fair value per option granted in 2013
$
—
$
—
$
—
$
—
$
4.00
Weighted average grant date fair value per option granted in 2014
$
—
$
—
$
—
$
0.83
$
0.83
Weighted average exercise price of exercisable options at December 31, 2015
$
147.12
$
147.12
$
147.12
$
167.44
$
—
Weighted average exercise price of outstanding options at December 31, 2015
$
147.12
$
147.12
$
147.12
$
167.44
$
—
The weighted average exercise prices of outstanding options at December 31, 2015, 2014 and 2013 were $149.83, $1.72 and $5.86, respectively. The weighted average exercise price of options forfeited or expired during the period from January 1, 2015 through November 9, 2015 was $1.25. The weighted average exercise prices of options granted and forfeited during 2014 were $1.14 and $4.97, respectively. The weighted average exercise prices of options granted and forfeited during 2013 were $3.97 and $8.34, respectively. Based on the estimated fair values of options granted, stock-based compensation expense for the years ended December 31, 2015, 2014 and 2013 totaled $2.2 million, $6.4 million and $3.7 million, respectively. The stock-based compensation expense recognized during the year ended December 31, 2015 included $1.0 million of stock-based compensation expense recognized due to the cancellation of options issued and outstanding under the 2007 Plan. The stock-based compensation expense recognized during the year ended December 31, 2014 included $3.4 million of stock-based compensation expense recognized during the three months ended March 31, 2014 related to the modification of certain stock options held by approximately 200 employees. As of December 31, 2015, there was no unrecognized compensation cost related to unvested stock options. Restricted Stock Units On March 30, 2012, the Board’s Compensation Committee approved the 2012 Retention Award Program (the “2012 RAP”), which provides for awards of RSUs under the 2007 Stock Award Plan. During the year ended December 31, 2012, the Company granted approximately 1.4 million RSUs to key employees. The RSUs awarded under the 2012 RAP have an aggregate cash election dollar value of approximately $11.3 million and are subject to time-based vesting conditions that generally ran through December 31, 2014. Generally, the number of RSUs awarded to each participant is equal to the quotient of (i) the dollar value of the award, divided by (ii) $8.16, the value per share of Affinion Holdings’ common stock as of the grant date. Upon vesting of the RSUs, participants are able to settle the RSUs in shares of common stock or elect to receive cash in lieu of shares of common stock upon any of the three vesting dates for such RSUs. Due to the ability of the participants to settle their awards in cash, the Company accounts for these RSUs as a liability award. A summary of restricted stock unit activity for the years ended December 31, 2015, 2014 and 2013 is presented below (number of restricted stock units in thousands):
Number of
Weighted Average
Restricted
Grant Date
Stock Units
Fair Value
Outstanding restricted unvested awards at January 1, 2013
1,333
$
8.18
Granted
—
—
Vested
(838
)
8.19
Forfeited
(71
)
8.16
Outstanding restricted unvested awards at December 31, 2013
424
8.16
Granted
522
1.14
Vested
(332
)
8.16
Forfeited
(92
)
8.16
Outstanding restricted unvested awards at December 31, 2014
522
1.14
Granted
-
—
Vested
(261
)
1.14
Forfeited
-
—
Outstanding restricted unvested awards at December 31, 2015
261
$
1.14
Weighted average remaining contractual term (in years)
0.1
Based on the estimated fair value of the restricted stock units granted, stock-based compensation expense for the years ended December 31, 2015, 2014 and 2013 was $0.3 million, $1.1 million and $5.9 million, respectively. As of December 31, 2015, there was less than $0.1 million of unrecognized compensation cost related to the remaining vesting period of restricted stock units granted under the 2007 Plan which will be recognized in the first quarter of 2016. Incentive Awards On April 1, 2014, the Compensation Committee of the Board approved the terms of the Affinion Group Holdings, Inc. 2014 Performance Incentive Award Program (the “2014 Performance Program”), an equity and cash incentive award program intended to foster retention of key employees of the Company. The awards to key employees consisted of performance incentive units (“PIUs”) and a cash incentive award (“CIA”) and the aggregate cash value of awarded PIUs and CIA comprised the Award Value. The number of PIUs awarded to a participant, which would have been awarded from the 2007 Plan, were equal to the quotient of (i) 50% of the Award Value divided by (ii) the fair market value per share of common stock as of the grant date, which was determined to be $1.14. The amount of the CIA granted to a participant was equal to 50% of the Award Value. Each of the two components of an award was subject to adjustment based on the achievement of performance goals. The awards were subject to certain performance and time-based vesting factors. The maximum number of PIUs and the maximum amount of the CIA into which a participant would be eligible to vest would be determined based on the achievement of certain overall corporate and business unit performance goals, as applicable, during the 2014 calendar year. A participant’s maximum amount of PIUs and the maximum amount of a participant’s CIA would vest in three substantially equal installments on March 15, 2015, 2016 and 2017, subject to that participant’s continued service with the Company on each applicable vesting date. Each PIU that would have vested on a vesting date would be settled for a share of common stock and for the portion of the CIA that vested on a vesting date the Company would have paid the participant an amount equal to the vested portion of the CIA. The aggregate award value granted to participants under the 2014 Performance Program was approximately $9.6 million, subject to adjustment as described above. In March 2015, the Compensation Committee determined that the performance goals established under the 2014 Performance Program had not been achieved and therefore the PIUs and CIA were not eligible to vest and were terminated. During the year ended December 31, 2014, compensation expense of $2.2 million was recognized, of which $1.1 million related to the common stock portion of the Performance Program awards. During the year ended December 31, 2015, the Company recognized an expense reduction related to the 2014 Performance Program of $2.2 million, of which $1.1 million related to the common stock portion of the 2014 Performance Program awards. On March 16, 2015, the Compensation Committee of the Board approved the terms of (i) the Affinion Group Holdings, Inc. 2015 Retention Award Program (the “2015 Retention Program”), an equity and cash incentive award program intended to foster retention of key employees of Affinion Holdings and its subsidiaries, and (ii) the awards (the “Retention Awards”) to each such key employee consisting of retention units (“RUs”) and a cash retention award (“CRA”) to be made by Affinion Holdings under the 2015 Retention Program. Each Retention Award will entitle the employee to one share of Affinion Holdings’ common stock for each RU and a cash payment in respect of the CRA, in each case, subject to applicable withholding taxes, when the applicable vesting conditions for the Retention Awards are met. The Retention Awards are subject to time-based vesting conditions. An employee’s RUs and CRA will vest in two substantially equal installments on each of March 15, 2016 and March 15, 2017 (each, a “Vesting Date”), subject to that employee’s continued service with Affinion Holdings and its subsidiaries on each applicable Vesting Date. An employee’s RUs and the portion of his or her CRA that become vested as of a given Vesting Date in accordance with the above vesting criteria will be settled as follows: (i) for each RU that vests on such Vesting Date, Affinion Holdings will deliver to the employee on the Settlement Date one share of common stock and (ii) for the portion of the CRA that vests on such Vesting Date, Affinion Holdings will pay to the employee on the Settlement Date an amount in cash equal to such vested portion of the CRA, in each case, subject to applicable tax withholding. An employee’s RUs and the portion of his or her CRA that become vested on a given Vesting Date will be settled as soon as practicable following such Vesting Date but in no event later than the sixtieth (60th) day following such Vesting Date (the “Settlement Date”). Upon termination of employment for any reason, an employee will forfeit the entire unvested portion of his or her Retention Award. In connection with the Reclassification, outstanding Retention Awards under the 2015 Retention Plan are unchanged, other than awards that called for vesting of Class A Common Stock will now vest in an adjusted number of shares of Class C Common Stock and Class D Common Stock. The aggregate award value granted to participants under the 2015 Retention Program outstanding as of December 31, 2015 was approximately $7.9 million, net of forfeitures of $0.5 million. During the year ended December 31, 2015, the Company recognized expense related to the 2015 Retention Program of $3.1 million, of which $1.6 million related to the common stock portion of the 2015 Retention Program awards. </t>
  </si>
  <si>
    <t>Employee Benefit Plans</t>
  </si>
  <si>
    <t>Defined Benefit Pension Plans And Defined Benefit Postretirement Plans Disclosure [Abstract]</t>
  </si>
  <si>
    <t xml:space="preserve">15. EMPLOYEE BENEFIT PLANS The Company sponsors a domestic defined contribution savings plan that provides certain eligible employees an opportunity to accumulate funds for retirement. Under the domestic 401(k) defined contribution plan, the Company matched the contributions of participating employees based on 100% of the first 4% of the participating employee’s contributions up to 4% of the participating employee’s salary. The Company also sponsors certain other international defined contribution retirement plans that are customary in each local country. Under these local country defined contribution plans, the Company contributes between 6% and 10% of each participating employee’s salary or as otherwise provided by the plan. The Company recorded aggregate defined contribution plan expense of $6.6 million, $7.4 million and $7.1 million for the years ended December 31, 2015, 2014 and 2013, respectively. The Company sponsors certain other international defined benefit retirement plans that are customary in each local country, including a multi-employer plan in one country. Under these local country defined benefit pension plans, benefits are based on a percentage of an employee’s final average salary or as otherwise described by the plan. These plans are not material, individually or in the aggregate, to the consolidated financial statements. </t>
  </si>
  <si>
    <t>Related Party Transactions</t>
  </si>
  <si>
    <t>Related Party Transactions [Abstract]</t>
  </si>
  <si>
    <t>16. RELATED PARTY TRANSACTIONS Post-Closing Relationships with Cendant Cendant has agreed to indemnify the Company, Affinion and the Company’s affiliates (collectively the “indemnified parties”) for breaches of representations, warranties and covenants made by Cendant, as well as for other specified matters, certain of which are described below. Affinion and the Company have agreed to indemnify Cendant for breaches of representations, warranties and covenants made in the purchase agreement, as well as for certain other specified matters. Generally, all parties’ indemnification obligations with respect to breaches of representations and warranties (except with respect to the matters described below) (i) are subject to a $0.1 million occurrence threshold, (ii) are not effective until the aggregate amount of losses suffered by the indemnified party exceeds $15.0 million (and then only for the amount of losses exceeding $15.0 million), and (iii) are limited to $275.1 million of recovery. Generally, subject to certain exceptions of greater duration, the parties’ indemnification obligations with respect to representations and warranties survived until April 15, 2007 with indemnification obligations related to covenants surviving until the applicable covenant has been fully performed. In connection with the purchase agreement, Cendant agreed to specific indemnification obligations with respect to the matters described below. Excluded Litigation . Cendant has agreed to fully indemnify the indemnified parties with respect to any pending or future litigation, arbitration, or other proceeding relating to accounting irregularities in the former CUC International, Inc. announced on April 15, 1998. Certain Litigation and Compliance with Law Matters . Cendant has agreed to indemnify the indemnified parties up to specified amounts for: (a) breaches of its representations and warranties with respect to legal proceedings that (1) occur after the date of the purchase agreement, (2) relate to facts and circumstances related to the business of Affinion Group, LLC or Affinion International Holdings Limited (“Affinion International”), and (3) constitute a breach or violation of its compliance with law representations and warranties and (b) breaches of its representations and warranties with respect to compliance with laws to the extent related to the business of Affinion Group LLC or Affinion International. Cendant, Affinion and the Company have agreed that losses up to $15.0 million incurred with respect to these matters will be borne solely by the Company and losses in excess of $15.0 million will be shared by the parties in accordance with agreed upon allocations. The Company has the right at all times to control litigation related to shared losses and Cendant has consultation rights with respect to such litigation. Prior to 2009, Cendant (i) distributed the equity interests it previously held in its hospitality services business (“Wyndham”) and its real estate services business (“Realogy”) to Cendant stockholders and (ii) sold its travel services business (“Travelport”) to a third party. Cendant continues as a re-named publicly traded company which owns the vehicle rental business (“Avis Budget,” together with Wyndham and Realogy, the “Cendant Entities”). Subject to certain exceptions, Wyndham and Realogy have agreed to share Cendant’s contingent and other liabilities (including its indemnity obligations to the Company described above and other liabilities to the Company in connection with the Apollo Transactions) in specified percentages. If any Cendant Entity defaults in its payment, when due, of any such liabilities, the remaining Cendant Entities are required to pay an equal portion of the amounts in default. Wyndham held a portion of the preferred stock issued in connection with the Apollo Transactions until the preferred stock was redeemed in 2011, and a portion of the warrants issued in connection with the Apollo Transactions until the warrants expired in 2011, while Realogy was subsequently acquired by an affiliate of Apollo and remained an affiliate of Apollo until July 2013. Therefore, for the years ended December 31, 2015, 2014 and 2013, only Realogy was a related party for the period from January 1, 2013 through July 2013. Other Agreements On October 17, 2005, Apollo entered into a consulting agreement with the Company for the provision of certain structuring and advisory services. The consulting agreement allowed Apollo and its affiliates to provide certain advisory services for a period of twelve years or until Apollo owned less than 5% of the beneficial economic interests of the Company, whichever was earlier. The agreement could be terminated earlier by mutual consent. The Company was required to pay Apollo an annual fee of $2.0 million for these services commencing in 2006. On January 14, 2011, the Company and Apollo entered into an Amended and Restated Consulting Agreement (“Consulting Agreement”), pursuant to which Apollo and its affiliates would continue to provide Affinion with certain advisory services on substantially the same terms as the previous consulting agreement, except that the annual fee paid by Affinion increased to $2.6 million from $2.0 million, commencing January 1, 2012, with an additional one-time fee of $0.6 million which was paid in January 2011 in respect of calendar year 2011. In connection with the December 2013 refinancing of Affinion’s 2006 senior subordinated notes and Affinion Holdings’ 2010 senior notes, Apollo and the Company further amended the consulting agreement, pursuant to which Apollo would not be paid any fees due under the consulting agreement until such time as none of Affinion Holdings’ 2013 senior notes remained outstanding. If a transaction was consummated involving a change of control or an initial public offering, then, in lieu of the annual consulting fee and subject to certain qualifications, Apollo could have elected to receive a lump sum payment equal to the present value of all consulting fees payable through the end of the term of the consulting agreement. In addition, the Company would have been required to pay Apollo a transaction fee if it engaged in any merger, acquisition or similar transaction. The Company would have also indemnified Apollo and its affiliates and their directors, officers and representatives for potential losses relating to the services to be provided under the consulting agreement. In connection with the exchange offers and rights offering consummated on November 9, 2015, each of the parties to the Consulting Agreement entered into a termination agreement for no additional consideration. As a result of the termination of the consulting agreement, the Company has no obligation to pay Apollo any previously accrued and unpaid amounts for prior services rendered under the consulting agreement. The amounts expensed related to this consulting agreement were $2.6 million for each of the years ended December 31, 2014 and 2013, and a benefit of $2.6 million was recognized for the year ended December 31, 2015, which is included in general and administrative expenses in the accompanying audited condensed consolidated statement of comprehensive income. In July 2014, Novitex Enterprise Solutions (“Novitex”), a document outsourcing provider owned by affiliates of Apollo, commenced providing administrative services to the Company. In addition, in June 2015, Novitex assumed responsibility for the performance and management of the Company’s domestic print and mailing operations. During the years ended December 31, 2015 and 2014, the Company recognized expenses of $3.1 million and $0.4 million, respectively, which are included in general and administrative expenses in the accompanying consolidated statement of comprehensive income. In connection with the transfer of responsibility for performance and management of the Company’s domestic print and mailing operations, the Company also recognized a reduction of operating expense of $1.0 million for the year ended December 31, 2015 for usage of certain equipment by Novitex and during the year ended December 31, 2015 also sold certain assets to Novitex for $0.1 million and recognized a gain of less than $0.1 million. SkyMall, which was acquired by the Company in September 2014, provides fulfillment services to Caesar’s Entertainment Corporation, which is owned by an affiliate of Apollo. During the year ended December 31, 2015 and the period from September 9, 2014 through December 31, 2014, the Company recognized revenues, net of the cost to acquire the merchandise and gift cards, of $0.9 million and $2.7 million, respectively, which are included in net revenues in the accompanying consolidated statements of comprehensive income. In July 2006, affiliates of Apollo acquired one of the Company’s vendors, SOURCEHOV, LLC (formerly SOURCECORP Incorporated), that provided document and information services to the Company. The fees incurred for these services were $0.6 million for the year ended December 31, 2013, which are included in cost of revenues in the accompanying consolidated statements of comprehensive income. As a result of the sale in 2013 of SOURCEHOV, LLC by the affiliates of Apollo, SOURCEHOV, LLC was not a related party during the years ended December 31, 2015 and 2014. During the year ended December 31, 2015, the Company sold its investment in Prospectiv Direct, LLC for cash proceeds of $0.1 million, shares of common stock of the buyer valued at $0.2 million and receivables of $0.7 million, which has been recorded at its estimated net realizable value of $0.4 million. In connection with the sale, the Company recognized a gain of $0.7 million which is included in other income, net in the accompanying consolidated statement of comprehensive income for the year ended December 31, 2015 and also recognized revenue of $0.2 million related to the settlement of future royalty income due to the Company. On January 28, 2010, the Company acquired an ownership interest of approximately 5%, subsequently reduced to approximately 2.9%, in Alclear Holdings, LLC (“Alclear”) for $1.0 million. A family member of one of the Company’s directors, at that time, controls and partially funded Alclear and serves as its chief executive officer. In March 2015, the Company sold its ownership interest in Alclear to certain existing members of Alclear who are not related parties or otherwise affiliated with the Company for $1.5 million, and the related gain of $0.5 million is included in other income, net in the accompanying consolidated statement of comprehensive income for the year ended December 31, 2015. The Company continued to provide support services to Alclear and recognized revenue of $0.4 million, $0.5 million and $0.9 million, respectively, for the years ended December 31, 2015, 2014 and 2013. On January 6, 2016, the Company received a notice of termination from Alclear of the master services agreement. On May 8, 2013, in connection with his resignation as Chief Executive Officer of Global Retail Services and Co-President of Affinion, Mr. Richard J. Fernandes entered into a consulting agreement with Trilegiant Corporation, a wholly owned subsidiary of the Company, effective May 13, 2013, pursuant to which he would continue working with the Company until the one-year anniversary of such resignation. The contract was subsequently amended to extend the term on a month-to-month basis and the contract could be terminated by either party upon thirty days written notice. Mr. Fernandes provided certain consulting services to the Company on a part-time basis and received a fee of $7,500 per month, subject to increase depending on the level of consulting services provided. The agreement also provided for reimbursement of Mr. Fernandes’ out-of-pocket business and travel expenses and for his healthcare insurance costs during the contract period. The consulting agreement was terminated during the fourth quarter of 2015.</t>
  </si>
  <si>
    <t>Financial Instruments</t>
  </si>
  <si>
    <t>Fair Value Disclosures [Abstract]</t>
  </si>
  <si>
    <t>17. FINANCIAL INSTRUMENTS As disclosed in Note 2—Summary of Significant Accounting Policies, as a matter of policy, the Company does not use derivatives for trading or speculative purposes. The following table provides information about the Company’s financial instruments that are sensitive to changes in interest rates. The table presents principal cash flows and related weighted-average interest rates by expected maturity for the Company’s long-term debt as of December 31, 2015.
Fair Value At
2021 and
December 31,
2016
2017
2018
2019
2020
Thereafter
Total
2015
(in millions)
Fixed rate debt
$
0.1
$
—
$
620.6
$
—
$
—
$
—
$
620.7
$
397.0
Average interest rate
8.01
%
8.01
%
7.97
%
Variable rate debt
$
7.7
$
7.8
$
1,170.9
$
—
$
—
$
—
$
1,186.4
$
1,061.4
Average interest rate (a)
7.38
%
7.38
%
7.68
%
(a)
Average interest rate is based on rates in effect at December 31, 2015. Foreign Currency Forward Contracts On a limited basis the Company has entered into 30 day foreign currency forward contracts, and upon expiration of the contracts, entered into successive 30 day foreign currency forward contracts. The contracts have been entered into to mitigate the Company’s foreign currency exposures related to intercompany loans which are not expected to be repaid within the next twelve months and that are denominated in Euros and British pounds. At December 31, 2015, the Company had in place contracts to sell EUR 10.0 million and receive $10.9 million and to sell GBP 13.9 million and receive $20.5 million. During the years ended December 31, 2015, 2014 and 2013, the Company recognized realized gains of $4.2 million and $5.0 million and a realized loss of $1.7 million, respectively, on the forward contracts. The Company had a de minimis unrealized loss as of December 31, 2015 on the foreign currency forward contracts. Credit Risk and Exposure Financial instruments that potentially subject the Company to concentrations of credit risk consist primarily of receivables, profit-sharing receivables from insurance carriers, prepaid commissions and interest rate swaps. The Company manages such risk by evaluating the financial position and creditworthiness of such counterparties. Receivables are due from various marketing, insurance and business partners and the Company maintains an allowance for losses, based upon expected collectability. Commission advances are periodically evaluated as to recovery. Fair Value The Company determines the fair value of financial instruments as follows:
a.
Cash and Cash Equivalents, Restricted Cash, Receivables, Profit-Sharing Receivables from Insurance Carriers and Accounts Payable —Carrying amounts approximate fair value at December 31, 2015 and 2014 due to the short-term maturities of these assets and liabilities.
b.
Long-Term Debt —The Company’s estimated fair value of its long-term fixed-rate debt at December 31, 2015 and 2014 is based upon available information for debt having similar terms and risks. The fair value of the publicly-traded debt is the published market price per unit multiplied by the number of units held or issued without consideration of transaction costs. The fair value of the non-publicly-traded debt, substantially all of which is variable-rate debt, is based on third party indicative valuations and estimates prepared by the Company after consideration of the creditworthiness of the counterparties.
c.
Foreign Currency Forward Contracts —At December 31, 2015 and 2014, the Company’s estimated fair value of its foreign currency forward contracts is based upon available market information. The fair value of the foreign currency forward contracts is based on significant other observable inputs, adjusted for contract restrictions and other terms specific to the foreign currency forward contracts. The fair value has been determined after consideration of foreign currency exchange rates and the creditworthiness of the parties to the foreign currency forward contracts. The counterparty to the foreign currency forward contracts is a major financial institution. The Company does not expect any losses from non-performance by this counterparty. Current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The fair value hierarchy prioritizes the inputs to valuation techniques used to measure fair value into three broad levels, giving the highest priority to Level 1 inputs and the lowest priority to Level 3 inputs. Level 1 inputs to a fair value measurement are quoted market prices (unadjusted)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re were no financial instruments measured at fair value on a recurring basis as of December 31, 2015 and 2014, other than foreign currency forward contracts. Such contracts have historically had a term of approximately thirty days and have been held to maturity. The fair value of the foreign currency forward contracts is measured based on significant observable inputs (Level 2). The following tables summarize assets measured at fair value using Level 3 inputs on a nonrecurring basis subsequent to initial recognition:
Fair Value Measurements at December 31, 2015
Impairment
Losses
Fair Value at
Quoted Prices in Active
Significant Other
Significant
Year
December 31,
Markets for Identical
Observable
Unobservable
Ended
2015
Assets (Level 1)
Inputs (Level 2)
Inputs (Level 3)
December 31, 2015
(in millions)
Goodwill - Membership Products
$
—
$
—
$
—
$
—
$
(89.6
)
Fair Value Measurements at December 31, 2014
Impairment
Losses
Fair Value at
Quoted Prices in Active
Significant Other
Significant
Year
December 31,
Markets for Identical
Observable
Unobservable
Ended
2014
Assets (Level 1)
Inputs (Level 2)
Inputs (Level 3)
December 31, 2014
(in millions)
Goodwill - Membership Products
$
89.6
$
—
$
—
$
89.6
$
(292.4
)</t>
  </si>
  <si>
    <t>Segment Information</t>
  </si>
  <si>
    <t>Segment Reporting [Abstract]</t>
  </si>
  <si>
    <t>18. SEGMENT INFORMATION Management evaluates the operating results of each of its reportable segments based upon several factors, of which the primary factors are revenue and “Segment EBITDA,” which the Company defines as income from operations before depreciation and amortization. The presentation of Segment EBITDA may not be comparable to similarly titled measures used by other companies. The Segment EBITDA of the Company’s four reportable segments does not include general corporate expenses. General corporate expenses include costs and expenses that are of a general corporate nature or managed on a corporate basis, including primarily stock-based compensation expense and consulting fees payable to Apollo. General corporate expenses have been excluded from the presentation of the Segment EBITDA for the Company’s four reportable segments because they are not reported to the chief operating decision maker for purposes of allocating resources among operating segments or assessing operating segment performance. The accounting policies of the reportable segments are the same as those described in Note 2—Summary of Significant Accounting Policies in the Company’s Form 10-K for the year ended December 31, 2015.
Net Revenues
For the Year Ended December 31,
2015
2014
2013
(in millions)
Membership Products
$
404.5
$
446.9
$
531.9
Insurance and Package Products
262.9
264.0
298.5
Global Loyalty Products
164.1
170.9
169.8
International Products
339.5
362.9
336.7
Eliminations
(1.2
)
(1.9
)
(2.2
)
$
1,169.8
$
1,242.8
$
1,334.7
Inter-segment net revenues were not significant to the net revenues of any one segment.
Segment EBITDA
For the Year Ended December 31,
2015
2014
2013
(in millions)
Membership Products
$
48.6
$
62.2
$
85.9
Insurance and Package Products
77.6
63.1
65.0
Global Loyalty Products
60.1
68.1
67.0
International Products
38.2
2.6
9.8
Total products
224.5
196.0
227.7
Corporate
(6.0
)
(22.6
)
(23.1
)
Impairment of goodwill and other long-lived assets
(93.2
)
(292.4
)
(1.6
)
Total Segment EBITDA
$
125.3
$
(119.0
)
$
203.0
Provided below is a reconciliation of Segment EBITDA to income from operations.
For the Year Ended December 31,
2015
2014
2013
(in millions)
Segment EBITDA
$
125.3
$
(119.0
)
$
203.0
Depreciation and amortization
(89.8
)
(109.7
)
(113.9
)
Income from operations
$
35.5
$
(228.7
)
$
89.1
Depreciation and Amortization
For the Year Ended December 31,
2015
2014
2013
(in millions)
Membership Products
$
23.3
$
35.3
$
45.5
Insurance and Package Products
19.9
25.4
26.6
Global Loyalty Products
19.3
16.9
14.5
International Products
27.3
32.1
27.3
Total Depreciation and Amortization
$
89.8
$
109.7
$
113.9
Segment Assets
December 31,
2015
2014
(in millions)
Membership Products
$
137.2
$
236.3
Insurance and Package Products
133.4
160.5
Global Loyalty Products
232.1
265.4
International Products
229.2
282.8
Total Products
731.9
945.0
Corporate
87.5
74.6
Total Assets
$
819.4
$
1,019.6
Capital Expenditures
For the Year Ended December 31,
2015
2014
2013
(in millions)
Membership Products
$
5.8
$
11.6
$
13.9
Insurance and Package Products
0.5
1.6
0.6
Global Loyalty Products
10.2
17.1
8.7
International Products
16.1
23.2
19.8
32.6
53.5
43.0
Corporate
(1.2
)
(2.5
)
3.3
Total Capital Expenditures
$
31.4
$
51.0
$
46.3
Total Revenues
For the Year Ended December 31,
2015
2014
2013
(in millions)
U.S.
$
830.3
$
880.0
$
998.0
U.K.
150.8
152.1
149.0
Other
188.7
210.7
187.7
Total Revenues
$
1,169.8
$
1,242.8
$
1,334.7
Total Assets
December 31,
2015
2014
(in millions)
U.S.
$
590.2
$
736.8
U.K.
124.0
141.6
Other
105.2
141.2
Total Assets
$
819.4
$
1,019.6</t>
  </si>
  <si>
    <t>Selected Quarterly Financial Data</t>
  </si>
  <si>
    <t>Quarterly Financial Data [Abstract]</t>
  </si>
  <si>
    <t>19. SELECTED QUARTERLY FINANCIAL DATA (UNAUDITED) Provided below is unaudited selected quarterly financial data for 2015 and 2014:
First
Second
Third
Fourth
Quarter
Quarter
Quarter
Quarter
(in millions, except per share data)
2015
Net revenues
$
302.3
$
295.0
$
291.3
$
281.2
Marketing and commissions
$
115.7
$
111.0
$
104.7
$
117.3
Operating costs
$
103.6
$
99.4
$
95.1
$
87.1
General and administrative
$
35.0
$
28.9
$
29.3
$
22.4
Impairment of goodwill and other long-lived assets
$
—
$
—
$
—
$
93.2
Facility exit costs
$
0.5
$
0.6
$
0.1
$
0.6
Depreciation and amortization
$
24.2
$
23.8
$
23.7
$
18.1
Net income (loss)
$
(35.4
)
$
(27.6
)
$
(19.1
)
$
218.0
Earnings (loss) per share attributable to Class A and Class B common stockholders
Basic
$
(0.42
)
$
(0.33
)
$
(0.23
)
$
2.64
Diluted (a)
$
(0.42
)
$
(0.33
)
$
(0.23
)
$
1.69
Earnings per share attributable to common stockholders
Basic
$
23.96
Diluted
$
23.96
2014
Net revenues
$
321.4
$
303.8
$
303.0
$
314.6
Marketing and commissions
$
125.4
$
120.1
$
114.8
$
121.6
Operating costs
$
108.0
$
106.0
$
96.7
$
101.2
General and administrative
$
50.2
$
41.4
$
50.7
$
30.6
Impairment of goodwill and other long-lived assets
$
—
$
—
$
—
$
292.4
Facility exit costs
(0.1
)
$
0.7
1.1
1.0
Depreciation and amortization
$
25.0
$
29.1
$
27.2
$
28.4
Net loss
$
(48.8
)
$
(70.3
)
$
(40.4
)
$
(268.7
)
Loss per share attributable to Class A and Class B common stockholders
Basic
$
(0.58
)
$
(0.83
)
$
(0.48
)
$
(3.17
)
Diluted (b)
$
(0.58
)
$
(0.83
)
$
(0.48
)
$
(3.17
)
(a)
The diluted loss per share attributable to Class A and Class B common stockholders did not include the weighted average antidilutive effect of warrants, options, RSUs and incentive awards of 44,761,440, 45,149,352 and 45,891,407 for the three months ended March 31, 2015, June 30, 2015 and September 30, 2015, respectively.
(b)
The diluted loss per share attributable to Class A and Class B common stockholders did not include the weighted average antidilutive effect of warrants, options, RSUs and incentive awards of 13,408,405, 20,586,306, 44,608,431 and 44,864,978 for the three months ended March 31, 2014, June 30, 2014, September 30, 2014 and December 31, 2014, respectively .</t>
  </si>
  <si>
    <t>Basis of Presentation and Business Description (Policies)</t>
  </si>
  <si>
    <t>Basis of Presentation</t>
  </si>
  <si>
    <t xml:space="preserve">Basis of Presentation —On October 17, 2005, Cendant Corporation (“Cendant”) completed the sale of the Cendant Marketing Services Division to Affinion Group, Inc. (“Affinion”), a wholly-owned subsidiary of Affinion Group Holdings, Inc. (the “Company” or “Affinion Holdings”) and an affiliate of Apollo Global Management, LLC (together with its subsidiaries, “Apollo”), pursuant to a purchase agreement dated July 26, 2005 for approximately $1.8 billion (the “Apollo Transactions”). 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t>
  </si>
  <si>
    <t>Business Description</t>
  </si>
  <si>
    <t>Business Description — The Company is one of the world’s leading customer engagement and loyalty solutions companies. The Company designs, markets and services programs that strengthen and extend customer relationships for many of the world’s largest and most respected companies. The Company’s programs and services include:
·
Loyalty programs that help reward, motivate and retain consumers,
·
Membership programs that help consumers save money and gain peace of mind,
·
Package programs that bundle valuable discounts, protection and other benefits to enhance customer relationships, and
·
Insurance programs that help protect consumers in the event of a covered accident, injury, illness, or death. The Company designs customer engagement and loyalty solutions with an attractive suite of benefits and ease of usage that it believes are likely to interest and engage consumers based on their needs and interests. For example, the Company provides discount travel services, credit monitoring and identity-theft resolution, accidental death and dismemberment insurance, roadside assistance, various checking account and credit card enhancement services, loyalty program design and management, disaggregated loyalty points redemptions for gift cards, travel and merchandise, as well as other products and services. The Company is a global leader in the designing, marketing and servicing of comprehensive customer engagement and loyalty solutions that enhances and extends the relationship of millions of consumers with many of the largest and most respected companies in the world. The Company generally partners with these leading companies in two ways: 1) by developing and supporting programs that are natural extensions of its partner companies’ brand image and that provide valuable services to their end-customers, and 2) by providing the back-end technological support and redemption services for points-based loyalty programs. Using its expertise in customer engagement, product development, creative design and data-driven targeted marketing, the Company develops and markets programs and services that enable the companies it partners with to generate significant, high-margin incremental revenue, enhance its partners’ brands among targeted consumers as well as strengthen and enhance the loyalty of their customer relationships. The enhanced loyalty can lead to increased acquisition of new customers, longer retention of existing customers, improved customer satisfaction rates, and greater use of other services provided by such companies. The Company refers to the leading companies that it works with to provide customer engagement and loyalty solutions as marketing partners or clients. The Company refers to the consumers to whom it provides services directly under a contractual relationship as subscribers, insureds or members. The Company refers to those consumers that it services on behalf of a third party, such as one of its marketing partners, and with whom it has a contractual relationship as end-customers. The Company utilizes its substantial expertise in a variety of direct engagement media to market valuable products and services to the customers of its marketing partners on a highly targeted, campaign basis. The selection of the media employed in a campaign corresponds to the preferences and expectations the targeted customers have demonstrated for transacting with its marketing partners, as the Company believes this optimizes response, thereby improving the efficiency of its marketing investment. Accordingly, the Company maintains significant capabilities to market through direct mail, point-of-sale, the internet and inbound and outbound telephony, as well as other media as needed. The Company’s operating segments are as follows:
·
Membership Products . The Company designs, implements and markets subscription programs that provide its members with personal protection benefits and value-added services including credit monitoring and identity-theft resolution services, as well as access to a variety of discounts and shop-at-home conveniences in such areas as retail merchandise, travel, automotive and home improvement.
·
Insurance and Package Products . The Company markets AD&amp;D and other insurance programs and designs and provides checking account enhancement programs to financial institutions in North America. These programs allow financial institutions to bundle discounts, protection and other benefits with a standard checking account and offer these packages to customers for an additional monthly fee.
·
Global Loyalty Products . The Company designs, implements and administers points-based loyalty programs for financial, travel, auto and other companies. The Company provides its clients with solutions that meet the most popular redemption options desired by their program points holders, including travel services, gift cards, cash back and merchandise. The Company also provides enhancement benefits to major financial institutions in connection with their credit and debit card programs. In addition, the Company provides and manages turnkey travel services that are sold on a private label basis to provide its clients’ customers with direct access to the Company’s proprietary travel platform. A marketing partner typically engages the Company on a fee-for-services contractual basis, where the Company generates revenue in connection with the volume of redemption transactions.
·
International Products . T he Company designs, implements and markets membership and package customer engagement businesses outside North America and operates a discrete loyalty program benefit provider. The Company expects to leverage its current international operational platform to expand its range of products and services, develop new marketing partner relationships in various industries and grow its geographical footprint. In 2012, the Company expanded into Turkey through the acquisition of existing marketing capabilities and also launched business operations in Brazil. In 2015, the Company undertook business activities in Australia and Mexico.</t>
  </si>
  <si>
    <t>Summary of Significant Accounting Policies (Policies)</t>
  </si>
  <si>
    <t>Consolidation</t>
  </si>
  <si>
    <t xml:space="preserve">Consolidation The consolidated financial statements include the accounts of the Company and its wholly-owned and majority-owned subsidiarie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and commercial business relationships. Under the equity method, the Company’s proportionate share of the net income or loss of such investee is reflected in the Company’s consolidated results of operations. Although the Company owns interests in companies that it accounts for pursuant to the equity method, the investments in those entities were not significant as of December 31, 2015 and 2014. These financial statements have been prepared in accordance with accounting principles generally accepted in the United States of America (“U.S. GAAP”). All intercompany balances and transactions have been eliminated. </t>
  </si>
  <si>
    <t>Share-Based Compensation</t>
  </si>
  <si>
    <t xml:space="preserve">Share-Based Compensation For all stock-based awards issued by Affinion Holdings to directors and employees of the Company and consultants to the Company that are accounted for as equity awards, the Company recognizes compensation expense, net of estimated forfeitures based on estimated fair values on the date of grant. For all stock-based awards issued by Affinion Holdings to directors and employees of the Company and consultants to the Company that are accounted for as liability awards, the Company recognizes compensation expense, net of forfeitures, based on estimated fair value at each reporting date. Compensation expense is recognized ratably over the requisite service period, which is the period during which the employee is required to provide services in exchange for the award. The requisite service period is generally the vesting period. Stock compensation expense is included in general and administrative expense in the accompanying consolidated statements of comprehensive income, with an offsetting liability to Affinion Holdings. </t>
  </si>
  <si>
    <t>Revenue Recognition</t>
  </si>
  <si>
    <t xml:space="preserve">Revenue Recognition Membership — For retail memberships, subscription fees are typically paid monthly. Membership revenue is not recognized until any trial period has expired, membership fees have been collected and the membership fees become non-refundable. Monthly membership revenue is recognized when earned and no longer subject to refund. Annual pro rata membership fees (related to memberships that are cancelable for a pro rata refund) are recognized ratably over the membership term as membership revenue is earned and no longer subject to refund. In the case of annual full money back (“FMB”) membership fees, although payment is received from members at the beginning of an FMB membership, the memberships are cancelable for a full refund at any time during the membership period. Accordingly, FMB revenue is deferred and recognized at the end of the membership term when it is no longer subject to refund. For wholesale memberships, marketing partners are provided with programs and services and, in many cases, the marketing partners market those programs and services to their customer bases. Monthly fees are received from the marketing partners based on the number of members who purchase these programs from the marketing partners and revenue is recognized as the monthly fees are earned. Insurance — Commission revenue for marketing and administrative services earned per administrative services agreements with Carriers is based on a percentage of premiums earned by the insurance carriers that issue the policies. Premiums are typically paid either monthly or quarterly. Commission revenue is recognized ratably for the marketing and administrative services provided over the underlying policy coverage period. There are also profit-sharing arrangements with the insurance carriers which issue the underlying insurance policies. All revenue from insurance programs is reported net of insurance costs. Insurance costs totaled approximately $169.3 million in 2015, $186.9 million in 2014 and $168.5 million in 2013. In 2014 a significant portion of the insurance policies underwritten and outstanding pursuant to profit-sharing arrangements were transitioned to a carrier with whom the Company does not have a profit-sharing arrangement. Under the remaining profit sharing arrangements, approximately 60% of the gross premiums collected on behalf of the insurance carrier are earned as commission revenue under administrative agreements and the remaining 40% of gross premiums are retained in a fiduciary account managed on behalf of the carrier. The remaining carrier funds are distributed monthly to the carrier to pay claims, administrative expenses, and the carrier’s retention fee. Any surplus or deficit is distributed to the Company under the profit share arrangement. No less frequently than annually, a profit-sharing settlement analysis is prepared which is based on the premiums paid to the insurance carriers less claims experience incurred to date, estimated claims incurred but not reported, reinsurance costs and carrier administrative fees. An accrual is made monthly for the expected share of this excess or shortfall based on the claims experience to date, including an estimate for claims incurred but not reported. The profit share excess is reflected in profit-sharing receivables from insurance carriers on the accompanying consolidated balance sheets. Historically, the claims experience has not resulted in a shortfall. Package — Monthly fees are earned based on the number of customers enrolled in a package program. The marketing partner collects revenue each month from its customers and pays a per subscriber monthly fee for the benefits and services. These monthly fees are recognized as revenue as the fees are earned. Strategic consultation, pricing and profitability consultation, competitive analysis and implementation assistance are provided and revenue is recorded at the time the services are performed. Loyalty — Loyalty Solutions programs generate revenue from four primary product lines: loyalty, travel reservation service fees, protection and convenience. Generally, loyalty revenue consists of a monthly per member administrative fee and redemption fees that are recognized as earned. Loyalty redemption revenue is reported net of the pass through of fulfillment costs. Travel reservation service fee income is generally recognized when the traveler’s reservation or booking is made and secured by the use of points or credit card, net of estimated cancellations and “no-shows.” Protection and convenience programs are sold to marketing partners on a wholesale basis; the partner generally provides the enhancements (e.g. credit card enhancements) to their customers and a monthly fee is received from the marketing partner based on the number of marketing partner customers who have access to the enhancement program. Marketing partners also purchase incentives (such as gift cards) and revenue is recognized upon the delivery of the incentives to the marketing partner. Other — Other revenue primarily includes royalties, co-operative advertising and shopping program revenues. Royalty revenue is recognized monthly when earned. Cooperative advertising revenue is earned from vendors that include advertising of their products and services in the membership program catalogues. Cooperative advertising revenue is recognized upon the distribution of the related travel or shopping catalogue to members. In connection with the shopping membership program, the Company operates a retail merchandising service that offers a variety of consumer products at a discount to members. Shopping program revenue is recorded net of merchandise product costs as the Company acts as an agent between the member and third-party merchandise vendor. Shopping program revenue is recorded upon the shipment of the merchandise by the vendor to the member. </t>
  </si>
  <si>
    <t>Marketing Expense</t>
  </si>
  <si>
    <t xml:space="preserve">Marketing Expense Membership — Marketing expense to acquire new members is recognized when incurred, which is generally prior to both the commencement of the trial period and recognition of revenue for membership programs. Insurance — Marketing expense to acquire new insurance business is recognized by the Company when incurred. Payments are made to marketing partners or third parties associated with acquiring rights to their existing block of insurance customers (contract rights) and for the renewal of existing contracts that provide the Company primarily with the right to retain billing rights for renewal of existing customers’ insurance policies and the ability to perform future marketing (list fees). These payments are deferred on the accompanying consolidated balance sheets, with contract rights amortized to amortization expense and list fees amortized to marketing expense over the initial and renewal term of the contract, as applicable, using an accelerated method of amortization for contractual terms longer than five years and the straight line method of amortization for contractual terms of five years or less. Contract rights are considered acquisitions of intangible assets and therefore the related amortization is recorded as amortization expense. List fees primarily grant the rights to perform future marketing and therefore the related amortization is charged to marketing expense. The amortization methods employed generally approximate the expected pattern of net insurance revenue earned over the applicable contractual terms. Package — Marketing costs associated with marketing partners’ in-branch programs are expensed as such programs are implemented. These costs include the printing of brochures, banners, posters, other in-branch collateral marketing materials, training materials, new account kits, member mailings and statement inserts. The Company performs a variety of campaigns where it incurs all associated marketing costs and, in return, receives a greater share of the revenue generated (the “Package Marketing Campaigns”). For these Package Marketing Campaigns, the marketing expense is recognized when incurred which is generally prior to the recognition of monthly revenue. </t>
  </si>
  <si>
    <t>Commission Expense</t>
  </si>
  <si>
    <t xml:space="preserve">Commission Expense Membership — Membership commissions represent payments to marketing partners, generally based on a percentage of revenue from the marketing of programs to such marketing partners’ customers. Commissions are generally paid for each initial and renewal membership following the collection of membership fees from the customer. Commission costs are deferred on the accompanying consolidated balance sheets as prepaid commissions and are recognized as expense over the applicable membership period in the same manner as the related retail membership revenue is recognized. Insurance — Insurance administrative fees represent payments made to bank marketing partners, generally based on a fee per insured or a percentage of the revenue earned from the marketing of insurance programs to such marketing partners’ customers. Administrative fees are paid for new and renewal insurance premiums received. Additionally, for certain channels and clients, commissions are paid to brokers. Administrative fees are included within commission expense on the accompanying consolidated statements of comprehensive income and are recognized ratably over the underlying insurance policy coverage period. Package — Package commissions represent payments made to bank associations and brokers who provide support for the related programs. These commissions are based on a percentage of revenue and are expensed as the related revenue is recognized. </t>
  </si>
  <si>
    <t>Operating Costs</t>
  </si>
  <si>
    <t xml:space="preserve">Operating Costs Operating costs represent the costs associated with servicing our members and end-customers. These costs include product fulfillment costs, communication costs with members and end-customers and payroll, telecommunications and facility costs attributable to operations responsible for servicing our members and end-customers. </t>
  </si>
  <si>
    <t xml:space="preserve">Income Taxes The Company is included as a member of Affinion Holdings’ consolidated federal income tax return and as a member of certain of Affinion Holdings’ unitary or combined state income tax returns. Income taxes are presented in the Company’s consolidated financial statements using the asset and liability approach based on the separate return method for the consolidated group. Under this method, current and deferred tax expense or benefit for the period is determined for the Company and its subsidiaries as a separate group on a standalone basis.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December 31, 2015 and 2014, the Company has recorded a full valuation allowance for its U.S. federal net deferred tax assets. As of December 31, 2015 and 2014, the Company has also recorded valuation allowances against the deferred tax assets of certain state and foreign tax jurisdic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he Company recognizes the benefit of a UTP in the period when it is effectively settled. Previously recognized tax positions are derecognized in the first period in which it is no longer more likely than not that the tax position would be sustained upon examination. </t>
  </si>
  <si>
    <t>Cash and Cash Equivalents</t>
  </si>
  <si>
    <t xml:space="preserve">Cash and Cash Equivalents The Company considers all highly liquid investments with a maturity of three months or less when purchased to be cash equivalents. </t>
  </si>
  <si>
    <t>Restricted Cash</t>
  </si>
  <si>
    <t xml:space="preserve">Restricted Cash Restricted cash amounts relate primarily to insurance premiums collected from members that are held pending remittance to third-party insurance carriers. These amounts are not available for general operations under state insurance laws or under the terms of the agreements with the carriers that underwrite and issue insurance policies to the members. Changes in such amounts are included in operating cash flows in the consolidated statements of cash flows. Restricted cash also includes amounts to collateralize certain bonds and letters of credit issued on the Company’s behalf and amounts held in escrow. Changes in such amounts are included in investing cash flows in the consolidated statements of cash flows. </t>
  </si>
  <si>
    <t>Derivative Instruments</t>
  </si>
  <si>
    <t xml:space="preserve">Derivative Instruments The Company records all derivative instruments on the balance sheet at fair value. Changes in the fair value of derivatives are recognized in earnings unless specific hedge criteria are met. Changes in the fair value of derivatives that are designated as fair value hedges, along with the gain or loss on the hedged item, are recognized in current period earnings in the consolidated statements of comprehensive income. For derivative instruments that are designated as cash flow hedges, the effective portion of changes in the fair value of derivative instruments is initially recorded in other comprehensive income and subsequently reclassified into earnings when the hedged transaction affects earnings. Any ineffective portion of changes in the fair value of cash flow hedges are immediately recognized in earnings. The Company uses derivative financial instruments, primarily foreign currency forward contracts, to manage its foreign exchange risk. The Company’s foreign currency forward contracts are recorded at fair value on the consolidated balance sheets. The derivative financial instruments are not designated as hedging instruments and therefore changes in their fair value are recognized currently in earnings. The Company does not use derivative instruments for speculative purposes. </t>
  </si>
  <si>
    <t>Property and Equipment</t>
  </si>
  <si>
    <t xml:space="preserve">Property and Equipment Property and equipment are stated at cost, less accumulated depreciation and amortization. Depreciation is determined using the straight-line method over the estimated useful lives of the related assets. Amortization of leasehold improvements and computer equipment acquired under capital leases is determined using the straight-line method over the shorter of the estimated useful lives of the related assets or the lease term. Useful lives are from 5 to 15 years for leasehold improvements, from 3 to 5 years for capitalized software, from 3 to 5 years for computer equipment and from 5 to 7 years for furniture, fixtures and equipment. </t>
  </si>
  <si>
    <t>Internally-Developed Software</t>
  </si>
  <si>
    <t>Internally-Developed Software 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t>
  </si>
  <si>
    <t>Goodwill and Identifiable Intangible Assets</t>
  </si>
  <si>
    <t xml:space="preserve">Goodwill and Identifiable Intangible Assets Goodwill represents the excess of the cost of an acquired entity over the net of the fair value of assets acquired and liabilities assumed. Goodwill has been assigned to the Company’s reporting units and is tested for impairment at least annually based on financial data relating to the reporting unit to which it has been assigned. The Company evaluates the recoverability of the carrying value of each reporting unit’s goodwill as of December 1, or whenever events or circumstances indicate that an impairment may have occurred. Goodwill is tested for impairment by comparing the carrying value of each reporting unit to its fair value. The Company determines the fair value of its reporting units utilizing a combination of the income and market approaches and incorporating assumptions that it believes marketplace participants would utilize. If the carrying amount of the reporting unit is greater than its fair value, a comparison of the reporting unit’s implied goodwill is compared to the carrying amount of the goodwill to determine the amount of the impairment, if any. Any impairment is recognized in earnings in the period in which the impairment is determined. During the fourth quarter of 2015, the Company performed its annual goodwill impairment test for those reporting units that had goodwill recorded. Key assumptions used in the goodwill impairment test were long-term growth rates ranging from no growth to 2.0% and discount rates ranging from 10.5% to 14.5%. In 2015, the fair value of each of the reporting units that have goodwill exceeded its respective carrying amount by more than 25% of the carrying amount, with the exception of Membership Products, for which the carrying value exceeded its fair value, based on an assumed long-term growth rate of no growth and a discount rate of 13.5%. As a result, the Company performed step 2 of the test for goodwill impairment and based on the results of step 2, recognized a goodwill impairment charge of $89.6 million, representing all of the remaining goodwill attributed to Membership Products. During the fourth quarter of 2014, the Company performed its annual goodwill impairment test for those reporting units that had goodwill recorded. Key assumptions used in the goodwill impairment test were long-term growth rates ranging from no growth to 3.0% and discount rates ranging from 10.5% to 20.0%. In 2014, the fair value of each of the reporting units that have goodwill exceeded its respective carrying amount by more than 25% of the carrying amount, with the exception of Membership Products, for which the carrying value exceeded its fair value, based on an assumed long-term growth rate of no growth and a discount rate of 15.5%. As a result, the Company performed step 2 of the test for goodwill impairment and based on the results of step 2, recognized a goodwill impairment charge of $292.4 million, representing approximately 76.6% of the goodwill attributed to Membership Products. Indefinite-lived intangible assets, if any, are tested for impairment annually, or sooner if events occur or circumstances change. An indefinite-lived intangible asset is tested for impairment by comparing its fair value to its carrying amount and, if the carrying amount is greater than the fair value, recognizing an impairment loss for the excess. The Company’s intangible assets as of December 31, 2015 and 2014 consist primarily of intangible assets with finite useful lives acquired by the Company in the Apollo Transactions and were initially recorded at their respective estimated fair values. Finite-lived intangible assets are amortized as follows:
Intangible Asset
Amortization Method
Estimated Useful Lives
Member relationships
Declining balance
5 – 8 years
Affinity relationships
Declining balance, straight line
1 – 14 years
Proprietary databases and systems
Straight line
3 – 10 years
Trademarks and tradenames
Straight line
5 – 15 years
Patents and technology
Declining balance, straight line
5 – 12 years
Covenants not-to-compete
Straight line
Contract life </t>
  </si>
  <si>
    <t>Impairment of Long-Lived Assets</t>
  </si>
  <si>
    <t xml:space="preserve">Impairment of Long-Lived Assets The Company evaluates the recoverability of the carrying amount of its long-lived assets when events and circumstances indicate that the carrying value of an asset may not be recoverable. For long-lived assets held and used by the Company, an impairment loss is recognized only if the carrying amount of the long-lived asset is not recoverable and exceeds its fair value. The carrying amount is not recoverable if it exceeds the sum of the undiscounted cash flows expected to result from the use and eventual disposition of the asset. If an asset is determined to be impaired, the loss is measured based on the difference between the fair value of the long-lived asset and its carrying amount. </t>
  </si>
  <si>
    <t>Foreign Currency Translation</t>
  </si>
  <si>
    <t>Foreign Currency Translation Assets and liabilities of foreign operations whose functional currency is the local currency are translated at exchange rates as of the balance sheet dates. Revenues and expenses of such local functional currency foreign operations are translated at average exchange rates during the periods presented. Translation adjustments resulting from the process of translating the functional currency foreign operation financial statements into U.S. dollars are included in accumulated other comprehensive income. Gains or losses resulting from foreign currency transactions are included in the consolidated statements of comprehensive income. Foreign local currency gains and losses relating to non-operational transactions are included in other income (expense), net. Foreign currency gains and losses relating to operations are included in general and administrative expense.</t>
  </si>
  <si>
    <t>Contingencies</t>
  </si>
  <si>
    <t xml:space="preserve">Contingencies Contingencies by their nature relate to uncertainties that require management to exercise judgment both in assessing the likelihood that a liability has been incurred as well as in estimating the amount of potential loss, if any.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Estimates</t>
  </si>
  <si>
    <t xml:space="preserve">Estimates The preparation of financial statements in conformity with U.S. GAAP requires the use of estimates and assumptions that affect the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rofit-sharing receivables from insurance carriers, accruals and income tax valuation allowances, litigation accruals, the estimated fair value of stock-based compensation, estimated fair values of assets and liabilities acquired in business combinations and estimated fair values of financial instruments. </t>
  </si>
  <si>
    <t>Concentration of Risk</t>
  </si>
  <si>
    <t xml:space="preserve">Concentration of Risk The Company generally derives a substantial portion of its net revenues from members and customers of 10 of the Company’s marketing partners. For the years ended December 31, 2015, 2014 and 2013, the Company derived approximately 33.5%, 35% and 39%, respectively, of its net revenues from members and end-customers through marketing and servicing agreements with these 10 marketing partners. The Company’s largest marketing partner and its customers accounted for approximately 10.2% of consolidated net revenue for the year ended December 31, 2015. The Company’s largest marketing partner and its customers accounted for 11.2% of consolidated net revenue for the year ended December 31, 2014. The Company’s largest marketing partner and its customers accounted for 13.4% of consolidated net revenue for the year ended December 31, 2013. Many of these key marketing partner relationships are governed by agreements that may be terminated without cause by the marketing partners upon notice of as few as 90 days without penalty. Some of these agreements may be terminated by the Company’s marketing partners upon notice of as few as 30 days without penalty. Moreover, under many of these agreements, the marketing partners may cease or reduce their marketing of the Company’s services without terminating or breaching agreements with the Company. A loss of key marketing partners, a cessation or reduction in their marketing of the Company’s services, or a decline in their businesses could have a material adverse effect on the Company’s future revenue. </t>
  </si>
  <si>
    <t>Allowance for Doubtful Accounts</t>
  </si>
  <si>
    <t>Allowance for Doubtful Accounts The activity in the allowance for doubtful accounts is as follows:
For the Year Ended December 31,
2015
2014
(in millions)
Balance at beginning of period
$
8.5
$
11.8
Provision charged to expense, net of recoveries
(4.3
)
(1.9
)
Write-offs
(1.1
)
(1.4
)
Balance at end of period
$
3.1
$
8.5</t>
  </si>
  <si>
    <t>Supplemental Disclosure of Cash Flow Information</t>
  </si>
  <si>
    <t xml:space="preserve">Supplemental Disclosure of Cash Flow Information During 2015, the Company performed its annual goodwill impairment test, which resulted in recognition of an impairment loss of $89.6 million, representing all of the remaining goodwill ascribed to Membership Products. In connection with the debt restructuring consummated in November 2015, the Company extinguished debt with a carrying amount net of discount of $566.9 million, wrote-off accrued of $16.0 million that was forgiven in the debt exchanges, wrote-off deferred financing costs of $6.8 million, issued equity with a fair value at the time of the exchanges of $133.5 million and recorded an adjustment to the carrying value of the remaining debt of $108.4 million. During 2015, the Company transferred certain equipment and associated capital leases for no consideration. During 2014, the Company performed its annual goodwill impairment test, which resulted in recognition of an impairment loss of $292.4 million, representing approximately 76.6% of the goodwill ascribed to Membership Products. During 2014, the Company entered into a capital lease, acquiring property and equipment with a fair value of $0.7 million. During 2013, the Company recognized an impairment loss of $1.6 million, representing the remaining intangible assets of Prospectiv (net book value of $1.3 million) and property and equipment (net book value of $0.3 million). At December 31, 2013, the Company had accruals for the acquisition of property and equipment and for financing costs of $2.5 million and $3.4 million, respectively. </t>
  </si>
  <si>
    <t>Recently Issued Accounting Pronouncements</t>
  </si>
  <si>
    <t>Recently Issued Accounting Pronouncements On April 11, 2014, the FASB issued an Accounting Standards Update (“ASU”) that updated the requirements for reporting discontinued operations. The new standard requires that only those disposals of components of an entity that represent a strategic shift that has (or will have) a major effect on an entity’s operations and financial results will be reported as discontinued operations in the financial statements. The new standard also removed the conditions in the current standard that (a) the operations and cash flows of the component have been (or will be) eliminated from the ongoing operations of the entity as a result of the disposal transaction and (b) the entity will not have any significant continuing involvement in the operations of the component after the disposal transaction. For public business entities, the ASU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adoption of the new guidance as of January 1, 2015 did not have a material impact on the Company’s consolidated financial position, results of operations or cash flows. On May 28, 2014, the FASB and International Accounting Standards Board issued their final standard on revenue from contracts with customers. The standard outlines a single comprehensive model for entities to use in accounting for revenue arising from contracts with customers and supersedes most current revenue recognition guidance, including industry-specific guidance. The fundamental principles of the new guidance are that companies should recognize revenue in a manner that reflects the timing of transfer of goods and services to customers and the amount of revenue recognized reflects the consideration that a company expects to receive for the goods and services provided. The new guidance establishes a five-step approach for the recognition of revenue. In addition, the new guidance will also require significantly expanded disclosures about revenue recognition. Entities have the option of using either a full retrospective or modified retrospective approach. For public entities, the new guidance is effective for annual reporting periods (including interim reporting periods within those periods) beginning after December 15, 2016. Early application is not permitted. The Company is in the process of performing an initial evaluation of the impact of the new guidance. Based on its preliminary assessment, the Company does not believe that adoption of the new guidance will have a material impact on the Company’s consolidated financial position, results of operations or cash flows. On August 27, 2014, the FASB issued an ASU that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financial statements (or within one year after the date on which the financial statements we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with early adoption permitted. When adopted, the new guidance is not expected to have a material impact on the Company’s consolidated financial position, results of operations or cash flows. On April 7, 2015, the FASB issued an ASU that requires debt issuance costs to be presented in the balance sheet as a direct deduction from the carrying amount of the debt liability consistent with debt discounts and premiums, rather than as a separate asset. On August 16, 2015, the FASB issued an ASU clarifying the SEC staff’s position on presenting and measuring debt issuance costs incurred in connection with line-of-credit arrangements. The SEC staff announced that it would not object to the deferral and presentation of debt issuance costs as an asset and subsequently amortizing the deferred debt issuance costs ratably over the term of the line-of-credit arrangement. The new guidance is effective for financial statements issued for fiscal years beginning after December 31, 2015 and interim periods within those fiscal years. When adopted, the new guidance is not expected to have a material impact on the Company’s consolidated financial position, results of operations or cash flows. Had the new guidance been in effect, at December 31, 2015 and 2014, other noncurrent assets and long-term debt would each have been reduced by $15.1 million and $26.8 million, respectively.</t>
  </si>
  <si>
    <t>Summary of Significant Accounting Policies (Tables)</t>
  </si>
  <si>
    <t>Estimated Useful Lives of Intangible Assets</t>
  </si>
  <si>
    <t xml:space="preserve">Finite-lived intangible assets are amortized as follows:
Intangible Asset
Amortization Method
Estimated Useful Lives
Member relationships
Declining balance
5 – 8 years
Affinity relationships
Declining balance, straight line
1 – 14 years
Proprietary databases and systems
Straight line
3 – 10 years
Trademarks and tradenames
Straight line
5 – 15 years
Patents and technology
Declining balance, straight line
5 – 12 years
Covenants not-to-compete
Straight line
Contract life </t>
  </si>
  <si>
    <t>The activity in the allowance for doubtful accounts is as follows:
For the Year Ended December 31,
2015
2014
(in millions)
Balance at beginning of period
$
8.5
$
11.8
Provision charged to expense, net of recoveries
(4.3
)
(1.9
)
Write-offs
(1.1
)
(1.4
)
Balance at end of period
$
3.1
$
8.5</t>
  </si>
  <si>
    <t>Acquisitions (Tables)</t>
  </si>
  <si>
    <t>SkyMall Ventures, LLC</t>
  </si>
  <si>
    <t>Assets Acquired and Liabilities Assumed</t>
  </si>
  <si>
    <t>The Company allocated the purchase price of $19.1 million, consisting of the upfront cash payment of $18.4 million, plus the working capital adjustment of $0.4 million, and the acquisition date fair value of the up to $3.9 million contingent consideration, based on an income approach and probability model, of $0.3 million (which was not achieved), among the assets acquired and liabilities assumed as follows (in millions):
Trade receivables
$
3.8
Other current assets, including gift card inventory
37.7
Intangible assets
11.9
Goodwill
14.6
Accounts payable and accrued liabilities
(48.8
)
Other current liabilities
(0.1
)
Consideration transferred
$
19.1</t>
  </si>
  <si>
    <t>Intangible Assets (Tables)</t>
  </si>
  <si>
    <t>Schedule of Changes in Carrying Amount of Goodwill</t>
  </si>
  <si>
    <t>The changes in the Company’s carrying amount of goodwill for the years ended December 31, 2015 and 2014 are as follows:
Balance at
Balance at
Balance at
January 1,
Currency
December 31,
Currency
December 31,
2014
Acquisition
Impairment
Translation
2014
Acquisitions
Impairment
Translation
2015
(in millions)
Membership Products
$
382.0
$
—
$
(292.4
)
$
—
$
89.6
$
—
$
(89.6
)
$
—
$
—
Insurance and Package Products
58.3
—
—
—
58.3
—
—
—
58.3
Global Loyalty Products
81.7
15.8
—
—
97.5
(0.2
)
—
—
97.3
International Products
84.3
—
—
(7.5
)
76.8
—
—
(6.6
)
70.2
Total
$
606.3
$
15.8
$
(292.4
)
$
(7.5
)
$
322.2
$
(0.2
)
$
(89.6
)
$
(6.6
)
$
225.8</t>
  </si>
  <si>
    <t>Schedule of Amortizable Intangible Assets</t>
  </si>
  <si>
    <t>Intangible assets consisted of:
December 31, 2015
December 31, 2014
Gross Carrying
Accumulated
Net Carrying
Gross Carrying
Accumulated
Net Carrying
Amount
Amortization
Amount
Amount
Amortization
Amount
(in millions)
Amortizable intangible assets:
Member relationships
$
936.9
$
(933.8
)
$
3.1
$
939.8
$
(932.0
)
$
7.8
Affinity relationships
639.3
(598.6
)
40.7
649.1
(574.4
)
74.7
Proprietary databases and systems
59.7
(57.7
)
2.0
59.9
(57.4
)
2.5
Trademarks and tradenames
28.7
(20.8
)
7.9
33.5
(18.8
)
14.7
Patents and technology
47.6
(46.5
)
1.1
47.8
(44.6
)
3.2
Covenants not to compete
2.5
(2.3
)
0.2
2.6
(2.2
)
0.4
$
1,714.7
$
(1,659.7
)
$
55.0
$
1,732.7
$
(1,629.4
)
$
103.3</t>
  </si>
  <si>
    <t>Schedule of Amortization Expense Relating to Intangible Assets</t>
  </si>
  <si>
    <t>Amortization expense relating to intangible assets was as follows:
For the Year Ended December 31,
2015
2014
2013
(in millions)
Amortizable intangible assets:
Member relationships
$
4.1
$
13.9
$
21.1
Affinity relationships
33.2
41.1
41.0
Proprietary databases and systems
0.5
0.5
1.2
Trademarks and tradenames
2.4
2.6
2.7
Patents and technology
2.0
3.1
5.1
Covenants not to compete
0.2
0.3
0.3
$
42.4
$
61.5
$
71.4</t>
  </si>
  <si>
    <t>Contract Rights and List Fees, Net (Tables)</t>
  </si>
  <si>
    <t>Contract rights and list fees consisted of:
December 31, 2015
December 31, 2014
Gross Carrying
Accumulated
Net Carrying
Gross Carrying
Accumulated
Net Carrying
Amount
Amortization
Amount
Amount
Amortization
Amount
(in millions)
Contract rights
$
56.5
$
(56.4
)
$
0.1
$
59.1
$
(58.7
)
$
0.4
List fees
57.0
(40.5
)
16.5
51.7
(35.4
)
16.3
$
113.5
$
(96.9
)
$
16.6
$
110.8
$
(94.1
)
$
16.7</t>
  </si>
  <si>
    <t>Other Current Assets (Tables)</t>
  </si>
  <si>
    <t>Schedule of Other Current Assets</t>
  </si>
  <si>
    <t>Other current assets consisted of:
December 31,
2015
2014
(in millions)
Gift card inventory
$
31.0
$
45.0
Prepaid membership materials
1.8
2.2
Prepaid insurance costs
4.4
4.9
Other receivables
10.7
12.9
Prepaid merchant fees
0.6
0.8
Prepaid information technology costs
5.5
6.9
Other
31.1
31.9
Total
$
85.1
$
104.6</t>
  </si>
  <si>
    <t>Property and Equipment, Net (Tables)</t>
  </si>
  <si>
    <t>Components of Property and Equipment, Net</t>
  </si>
  <si>
    <t>Property and equipment, net consisted of:
December 31,
2015
2014
(in millions)
Leasehold improvements
$
25.5
$
24.4
Capitalized software
254.0
237.1
Computer equipment ($1.5 million and $2.7 million in 2015 and 2014, respectively, under capital leases)
154.6
164.2
Furniture, fixtures and equipment
19.3
21.7
Projects in progress
11.1
25.4
464.5
472.8
Less: Accumulated depreciation and amortization
(345.0
)
(333.8
)
Total
$
119.5
$
139.0</t>
  </si>
  <si>
    <t>Accounts Payable and Accrued Expenses (Tables)</t>
  </si>
  <si>
    <t>Components of Accounts Payable and Accrued Expenses</t>
  </si>
  <si>
    <t>Accounts payable and accrued expenses consisted of:
December 31,
2015
2014
(in millions)
Accounts payable
$
118.9
$
124.2
Accrued commissions
13.6
12.4
Accrued payroll and related costs
39.7
46.3
Accrued product costs
19.7
30.6
Accrued marketing costs
18.0
24.1
Accrued interest
15.4
41.0
Accrued taxes, other than income taxes
13.5
14.5
Accrued legal and professional fees and loss contingency accruals
19.0
43.5
Gift card deposits
43.1
40.5
Other
49.4
48.9
Total
$
350.3
$
426.0</t>
  </si>
  <si>
    <t>Long-Term Debt (Tables)</t>
  </si>
  <si>
    <t>Components of Long-Term Debt</t>
  </si>
  <si>
    <t>Long-term debt consisted of:
December 31,
2015
2014
(in millions)
First-lien term loan due 2018
$
761.4
$
769.2
Second-lien term loan due 2018
425.0
425.0
Revolving credit facility, expiring in 2018
—
5.0
7.875% senior notes due 2018, net of unamortized discount of $0.6
million and $1.7 million, respectively, with an effective interest rate
of 8.31%
474.4
473.3
13.50% senior subordinated notes due 2018, net of unamortized discount of $6.7 million in 2014, with an effective interest rate of 14.31%
22.6
353.3
7.5% cash/PIK senior notes due 2018, with an effective interest rate of 7.39%
110.0
—
11 1/2% senior subordinated notes due 2015, with an effective
interest rate of 12.25%
—
2.6
13.75%/ 14.50% PIK toggle senior notes, due 2018, net of
unamortized discount of $15.1 million in 2014,
with an effective interest rate of 17.69%
13.1
211.3
11.625% senior notes due 2015, with an effective interest rate of 11.63%
—
32.2
Capital lease obligations
0.1
0.8
Adjustment to carrying value of debt
103.1
—
Total debt
1,909.7
2,272.7
Less: current portion of long-term debt
(7.8
)
(43.1
)
Long-term debt
$
1,901.9
$
2,229.6</t>
  </si>
  <si>
    <t>Summary of Exchange Offers and Registration Rights Offering Impact on Recorded Value of Debt</t>
  </si>
  <si>
    <t xml:space="preserve">As it relates to the recorded value of debt at December 31, 2015, the impact of this is summarized as follows, including the aforementioned gain of $318.9 million.
Reduction of carrying value of debt exchanged
$
(584.8
)
Reduction of accrued interest associated with debt exchanged
(16.0
)
Write-off of debt discount and deferred financing costs, plus professional fees
40.0
Fair value of equity issued in the exchange and rights offering
133.5
Gain recorded as noted above
318.9
Adjustment to carrying value of debt
$
(108.4
) </t>
  </si>
  <si>
    <t>Long Term Debt and Capital Lease Obligations by Maturity</t>
  </si>
  <si>
    <t>The aggregate maturities of debt, including capital leases, as of December 31, 2015 are as follows:
Amount
(in millions)
2016
$
7.8
2017
7.8
2018
1,791.5
2019
—
2020
—
Thereafter
—
$
1,807.1</t>
  </si>
  <si>
    <t>Earning Per Share (Tables)</t>
  </si>
  <si>
    <t>Schedule of Computation of Basic and Diluted Earnings (Loss) Per Share</t>
  </si>
  <si>
    <t>The computation of basic and diluted earnings (loss) per share is set forth below:
($ in millions, except per share data)
Year Ended December 31, 2015
Year Ended December 31, 2014
Year Ended December 31, 2013
Numerator:
Net income (loss) attributable to Affinion Group Holdings, Inc.
$
135.3
$
(428.7)
$
(135.5)
Net income (loss) attributable to Class A and B common shareholders
9.8
(428.7)
(135.5)
Net income attributable to common shareholders
$
125.5
$
–
$
–
Denominator for Class A and B Common Stock:
Weighted average shares of Class A and B Common Stock
72,290,489
84,905,434
84,913,295
Basic weighted average shares of Class A and B Common Stock
72,290,489
84,905,434
84,913,295
Weighted average dilutive effect of Series A Warrants
38,131,042
–
–
Weighted average dilutive effect of restricted stock units
96,491
–
–
Weighted average dilutive effect of 2015 retention units
597,657
–
–
Diluted weighted average shares of Class A and B Common Stock
111,115,679
84,905,434
84,913,295
Denominator for Common Stock:
Basic and diluted weighted average shares of Common Stock
1,320,401
Earnings (loss) per share attributable to Class A and B common stockholders:
Basic
$
0.14
$
(5.05)
$
(1.60)
Diluted (a)
$
0.09
$
(5.05)
$
(1.60)
Earnings per share attributable to common stockholders:
Basic
$
95.07
Diluted
$
95.07
(a)
The diluted loss per share attributable to Class A and B common stockholders did not include the weighted average antidilutive effect of warrants, options, RSUs and incentive awards of 30,990,860 and 1,847,543 shares for the year ended December 31, 2014 and 2013, respectively.</t>
  </si>
  <si>
    <t>Income Taxes (Tables)</t>
  </si>
  <si>
    <t>Summary of Income Tax Expense</t>
  </si>
  <si>
    <t xml:space="preserve">The income tax benefit (expense) consisted of the following:
For the Year Ended December 31,
2015
2014
2013
(in millions)
Current:
Federal
$
(0.4
)
$
—
$
—
State
(1.0
)
(0.4
)
(1.5
)
Foreign
(3.3
)
(4.5
)
(4.8
)
(4.7
)
(4.9
)
(6.3
)
Deferred:
Federal
(3.1
)
40.9
(8.2
)
State
0.7
1.9
(1.1
)
Foreign
1.2
0.6
2.0
(1.2
)
43.4
(7.3
)
Total income tax benefit (expense)
$
(5.9
)
$
38.5
$
(13.6
) </t>
  </si>
  <si>
    <t>Schedule of Pre-Tax Income (Loss) for Domestic and Foreign Operations Before Non-controlling Interests</t>
  </si>
  <si>
    <t xml:space="preserve">Pre-tax income (loss) for domestic and foreign operations before non-controlling interests consisted of the following:
For the Year Ended December 31,
2015
2014
2013
(in millions)
Domestic
$
192.0
$
(379.7
)
$
(62.5
)
Foreign
(50.2
)
(87.0
)
(59.0
)
Pre-tax income (loss)
$
141.8
$
(466.7
)
$
(121.5
) </t>
  </si>
  <si>
    <t>Schedule of Deferred Income Tax Assets and Liabilities</t>
  </si>
  <si>
    <t xml:space="preserve">Deferred income tax assets and liabilities consisted of the following:
December 31,
2015
2014
(in millions)
Current deferred income tax assets:
Accrued expenses and deferred revenue
$
28.4
$
44.2
Provision for doubtful accounts
0.1
2.0
Other
20.9
29.7
Current deferred income tax assets
49.4
75.9
Current deferred income tax liabilities:
Profit-sharing receivables from insurance carriers
(3.1
)
(5.8
)
Accrued expenses
(1.4
)
(0.7
)
Prepaid expenses
(5.2
)
(12.2
)
Current deferred income tax liabilities
(9.7
)
(18.7
)
Valuation allowance
(39.5
)
(57.0
)
Current net deferred income tax asset
$
0.2
$
0.2
Non-current deferred income tax assets:
Net operating loss carryforwards
$
243.5
$
416.8
State net operating loss carryforwards
16.4
28.2
Depreciation and amortization
870.1
827.7
Other
27.5
11.2
Federal tax credits
0.4
38.3
Non-current deferred income tax assets
1,157.9
1,322.2
Non-current deferred income tax liabilities:
Other
(5.7
)
(6.7
)
Depreciation and amortization
(659.6
)
(601.9
)
Non-current deferred income tax liabilities
(665.3
)
(608.6
)
Valuation allowance
(526.3
)
(746.3
)
Non-current net deferred income tax liability (net of non-current
deferred income tax asset included in other non-current assets on the
December 31, 2015 and 2014 consolidated balance sheet of $0.6 and $0.3, respectively)
$
(33.7
)
$
(32.7
) </t>
  </si>
  <si>
    <t>Schedule of Effective Income Tax Rate Differs from U.S. Federal Statutory Rate</t>
  </si>
  <si>
    <t xml:space="preserve">The effective income tax rate differs from the U.S. federal statutory rate as follows:
For the Year Ended December 31,
2015
2014
2013
Federal statutory rate
35.0
%
35.0
%
35.0
%
State and local income taxes, net of federal expense
12.3
2.9
(0.4
)
Change in valuation allowance and other
(170.1
)
(20.2
)
(47.9
)
Taxes on foreign operations at rates different than U.S. federal rates
1.6
(1.0
)
(3.2
)
Foreign tax credits
—
0.6
3.9
Impairment of goodwill and other long-lived assets
8.8
(8.7
)
—
Impact of debt exchanges and subscription rights offering
(57.3
)
—
—
Foreign tax credit net operating loss reclassification
17.5
—
—
Federal net operating loss adjustments
145.9
—
—
Stock compensation
7.8
—
—
Prior year accrual and adjustments
2.1
—
—
Non-deductible expenses
0.6
(0.3
)
1.4
4.2
%
8.3
%
(11.2
)% </t>
  </si>
  <si>
    <t>Schedule of Reconciliation of Beginning and Ending Amount of Tax Reserves for Uncertain Tax Positions</t>
  </si>
  <si>
    <t>A reconciliation of the beginning and ending amount of tax reserves for uncertain tax positions for the years ended December 31, 2015, 2014 and 2013 is as follows:
For the Year Ended December 31,
2015
2014
2013
(in millions)
Unrecognized tax benefits – January 1
$
(3.7
)
$
5.2
$
0.5
Gross increase – prior period tax positions
—
—
—
Gross decrease – lapse in statute of limitations
—
—
(0.1
)
Gross increase – current period tax positions
0.4
0.9
7.4
Gross decrease – current period tax positions
(1.1
)
(9.8
)
(2.6
)
Unrecognized tax benefits – December 31
$
(4.4
)
$
(3.7
)
$
5.2</t>
  </si>
  <si>
    <t>Commitments and Contingencies (Tables)</t>
  </si>
  <si>
    <t>Schedule of Future Minimum Lease Payments Required Under Non-Cancelable Operating Leases</t>
  </si>
  <si>
    <t>Future minimum lease payments required under non-cancelable operating leases, net of sublease receipts, as of December 31, 2015 are as follows:
Amount
(in millions)
2016
$
18.6
2017
17.6
2018
16.2
2019
13.5
2020
12.5
Thereafter
31.3
Future minimum lease payments
$
109.7</t>
  </si>
  <si>
    <t>Stock-Based Compensation (Tables)</t>
  </si>
  <si>
    <t>Schedule of Fair Value Option Award</t>
  </si>
  <si>
    <t>The expected term of the options granted represents the period of time that options are expected to be outstanding, and is based on the average of the requisite service period and the contractual term of the option.
2014 Grants
2013 Grants
Expected volatility
85
%
50
%
Expected life (in years)
6.25
6.25
Risk-free interest rate
2.04
%
1.15
%
Expected dividends
—
—</t>
  </si>
  <si>
    <t>Summary of Option Activity</t>
  </si>
  <si>
    <t>A summary of option activity for the 2005 Plan and the 2007 Plan for the years ended December 31, 2015, 2014 and 2013 is presented below (number of options in thousands):
2005 Plan
2005 Plan
2005 Plan
Grants to
Grants to
Grants to
Grants to
2007 Plan
Employees -
Employees -
Employees -
Board of
Grants to
Tranche A
Tranche B
Tranche C
Directors
Employees
Outstanding options at January 1, 2013
1,390
681
681
423
3,562
Granted
—
—
—
—
370
Exercised
—
—
—
—
—
Forfeited or expired
(44
)
(19
)
(19
)
(71
)
(638
)
Outstanding options at December 31, 2013
1,346
662
662
352
3,294
Granted
—
—
—
75
1,440
Exercised
—
—
—
—
—
Forfeited or expired
(237
)
(108
)
(108
)
(44
)
(731
)
Outstanding options at December 31, 2014
1,109
554
554
383
4,003
Granted
—
—
—
—
—
Exercised
—
—
—
—
—
Forfeited or expired
(209
)
(106
)
(106
)
—
(435
)
Cancelled
—
—
—
(107
)
(3,568
)
Reclassification adjustment
(893
)
(445
)
(445
)
(274
)
—
Outstanding options at December 31, 2015
7
3
3
2
0
Weighted average grant date fair value per option granted in 2013
$
—
$
—
$
—
$
—
$
4.00
Weighted average grant date fair value per option granted in 2014
$
—
$
—
$
—
$
0.83
$
0.83
Weighted average exercise price of exercisable options at December 31, 2015
$
147.12
$
147.12
$
147.12
$
167.44
$
—
Weighted average exercise price of outstanding options at December 31, 2015
$
147.12
$
147.12
$
147.12
$
167.44
$
—</t>
  </si>
  <si>
    <t>Summary of Restricted Stock Unit Activity</t>
  </si>
  <si>
    <t>A summary of restricted stock unit activity for the years ended December 31, 2015, 2014 and 2013 is presented below (number of restricted stock units in thousands):
Number of
Weighted Average
Restricted
Grant Date
Stock Units
Fair Value
Outstanding restricted unvested awards at January 1, 2013
1,333
$
8.18
Granted
—
—
Vested
(838
)
8.19
Forfeited
(71
)
8.16
Outstanding restricted unvested awards at December 31, 2013
424
8.16
Granted
522
1.14
Vested
(332
)
8.16
Forfeited
(92
)
8.16
Outstanding restricted unvested awards at December 31, 2014
522
1.14
Granted
-
—
Vested
(261
)
1.14
Forfeited
-
—
Outstanding restricted unvested awards at December 31, 2015
261
$
1.14
Weighted average remaining contractual term (in years)
0.1</t>
  </si>
  <si>
    <t>2005 Plan</t>
  </si>
  <si>
    <t>Stock Options Granted to Employees</t>
  </si>
  <si>
    <t xml:space="preserve">Stock options granted to employees from the 2005 Plan are comprised of three tranches with the following terms:
Tranche A
Tranche B
Tranche C
Vesting
Ratably over 5 years*
100% after 8 years**
100% after 8 years**
Initial option term
10 years
10 years
10 years
*
In the event of a sale of the Company, vesting for tranche A occurs 18 months after the date of sale.
**
Tranche B and C vesting would be accelerated upon specified realized returns to Apollo. </t>
  </si>
  <si>
    <t>2007 Plan</t>
  </si>
  <si>
    <t xml:space="preserve">The stock options granted to employees from the 2007 Plan have the following terms:
Vesting period
Ratably over 4 years
Initial option term
10 years </t>
  </si>
  <si>
    <t>Financial Instruments (Tables)</t>
  </si>
  <si>
    <t>Principal Cash Flows and Related Weighted-Average Interest Rates by Expected Maturity</t>
  </si>
  <si>
    <t xml:space="preserve">The following table provides information about the Company’s financial instruments that are sensitive to changes in interest rates. The table presents principal cash flows and related weighted-average interest rates by expected maturity for the Company’s long-term debt as of December 31, 2015.
Fair Value At
2021 and
December 31,
2016
2017
2018
2019
2020
Thereafter
Total
2015
(in millions)
Fixed rate debt
$
0.1
$
—
$
620.6
$
—
$
—
$
—
$
620.7
$
397.0
Average interest rate
8.01
%
8.01
%
7.97
%
Variable rate debt
$
7.7
$
7.8
$
1,170.9
$
—
$
—
$
—
$
1,186.4
$
1,061.4
Average interest rate (a)
7.38
%
7.38
%
7.68
%
(a)
Average interest rate is based on rates in effect at December 31, 2015. </t>
  </si>
  <si>
    <t>Schedule of Fair Value Measured on Nonrecurring Basis</t>
  </si>
  <si>
    <t>The following tables summarize assets measured at fair value using Level 3 inputs on a nonrecurring basis subsequent to initial recognition:
Fair Value Measurements at December 31, 2015
Impairment
Losses
Fair Value at
Quoted Prices in Active
Significant Other
Significant
Year
December 31,
Markets for Identical
Observable
Unobservable
Ended
2015
Assets (Level 1)
Inputs (Level 2)
Inputs (Level 3)
December 31, 2015
(in millions)
Goodwill - Membership Products
$
—
$
—
$
—
$
—
$
(89.6
)
Fair Value Measurements at December 31, 2014
Impairment
Losses
Fair Value at
Quoted Prices in Active
Significant Other
Significant
Year
December 31,
Markets for Identical
Observable
Unobservable
Ended
2014
Assets (Level 1)
Inputs (Level 2)
Inputs (Level 3)
December 31, 2014
(in millions)
Goodwill - Membership Products
$
89.6
$
—
$
—
$
89.6
$
(292.4
)</t>
  </si>
  <si>
    <t>Segment Information (Tables)</t>
  </si>
  <si>
    <t>Schedule of Segment Information</t>
  </si>
  <si>
    <t>Net Revenues
For the Year Ended December 31,
2015
2014
2013
(in millions)
Membership Products
$
404.5
$
446.9
$
531.9
Insurance and Package Products
262.9
264.0
298.5
Global Loyalty Products
164.1
170.9
169.8
International Products
339.5
362.9
336.7
Eliminations
(1.2
)
(1.9
)
(2.2
)
$
1,169.8
$
1,242.8
$
1,334.7
Inter-segment net revenues were not significant to the net revenues of any one segment.
Segment EBITDA
For the Year Ended December 31,
2015
2014
2013
(in millions)
Membership Products
$
48.6
$
62.2
$
85.9
Insurance and Package Products
77.6
63.1
65.0
Global Loyalty Products
60.1
68.1
67.0
International Products
38.2
2.6
9.8
Total products
224.5
196.0
227.7
Corporate
(6.0
)
(22.6
)
(23.1
)
Impairment of goodwill and other long-lived assets
(93.2
)
(292.4
)
(1.6
)
Total Segment EBITDA
$
125.3
$
(119.0
)
$
203.0
Provided below is a reconciliation of Segment EBITDA to income from operations.
For the Year Ended December 31,
2015
2014
2013
(in millions)
Segment EBITDA
$
125.3
$
(119.0
)
$
203.0
Depreciation and amortization
(89.8
)
(109.7
)
(113.9
)
Income from operations
$
35.5
$
(228.7
)
$
89.1</t>
  </si>
  <si>
    <t>Reconciliation of Depreciation and Amortization by Segment to Consolidated</t>
  </si>
  <si>
    <t>Depreciation and Amortization
For the Year Ended December 31,
2015
2014
2013
(in millions)
Membership Products
$
23.3
$
35.3
$
45.5
Insurance and Package Products
19.9
25.4
26.6
Global Loyalty Products
19.3
16.9
14.5
International Products
27.3
32.1
27.3
Total Depreciation and Amortization
$
89.8
$
109.7
$
113.9</t>
  </si>
  <si>
    <t>Reconciliation of Assets from Segment to Consolidated</t>
  </si>
  <si>
    <t>Segment Assets
December 31,
2015
2014
(in millions)
Membership Products
$
137.2
$
236.3
Insurance and Package Products
133.4
160.5
Global Loyalty Products
232.1
265.4
International Products
229.2
282.8
Total Products
731.9
945.0
Corporate
87.5
74.6
Total Assets
$
819.4
$
1,019.6</t>
  </si>
  <si>
    <t>Reconciliation of Capital Expenditures by Segment to Consolidated</t>
  </si>
  <si>
    <t>Capital Expenditures
For the Year Ended December 31,
2015
2014
2013
(in millions)
Membership Products
$
5.8
$
11.6
$
13.9
Insurance and Package Products
0.5
1.6
0.6
Global Loyalty Products
10.2
17.1
8.7
International Products
16.1
23.2
19.8
32.6
53.5
43.0
Corporate
(1.2
)
(2.5
)
3.3
Total Capital Expenditures
$
31.4
$
51.0
$
46.3</t>
  </si>
  <si>
    <t>Revenue by Geographic Area</t>
  </si>
  <si>
    <t>Total Revenues
For the Year Ended December 31,
2015
2014
2013
(in millions)
U.S.
$
830.3
$
880.0
$
998.0
U.K.
150.8
152.1
149.0
Other
188.7
210.7
187.7
Total Revenues
$
1,169.8
$
1,242.8
$
1,334.7</t>
  </si>
  <si>
    <t>Assets by Geographic Area</t>
  </si>
  <si>
    <t>Total Assets
December 31,
2015
2014
(in millions)
U.S.
$
590.2
$
736.8
U.K.
124.0
141.6
Other
105.2
141.2
Total Assets
$
819.4
$
1,019.6</t>
  </si>
  <si>
    <t>Selected Quarterly Financial Data (Tables)</t>
  </si>
  <si>
    <t>Summary of Selected Quarterly Financial Data</t>
  </si>
  <si>
    <t>Provided below is unaudited selected quarterly financial data for 2015 and 2014:
First
Second
Third
Fourth
Quarter
Quarter
Quarter
Quarter
(in millions, except per share data)
2015
Net revenues
$
302.3
$
295.0
$
291.3
$
281.2
Marketing and commissions
$
115.7
$
111.0
$
104.7
$
117.3
Operating costs
$
103.6
$
99.4
$
95.1
$
87.1
General and administrative
$
35.0
$
28.9
$
29.3
$
22.4
Impairment of goodwill and other long-lived assets
$
—
$
—
$
—
$
93.2
Facility exit costs
$
0.5
$
0.6
$
0.1
$
0.6
Depreciation and amortization
$
24.2
$
23.8
$
23.7
$
18.1
Net income (loss)
$
(35.4
)
$
(27.6
)
$
(19.1
)
$
218.0
Earnings (loss) per share attributable to Class A and Class B common stockholders
Basic
$
(0.42
)
$
(0.33
)
$
(0.23
)
$
2.64
Diluted (a)
$
(0.42
)
$
(0.33
)
$
(0.23
)
$
1.69
Earnings per share attributable to common stockholders
Basic
$
23.96
Diluted
$
23.96
2014
Net revenues
$
321.4
$
303.8
$
303.0
$
314.6
Marketing and commissions
$
125.4
$
120.1
$
114.8
$
121.6
Operating costs
$
108.0
$
106.0
$
96.7
$
101.2
General and administrative
$
50.2
$
41.4
$
50.7
$
30.6
Impairment of goodwill and other long-lived assets
$
—
$
—
$
—
$
292.4
Facility exit costs
(0.1
)
$
0.7
1.1
1.0
Depreciation and amortization
$
25.0
$
29.1
$
27.2
$
28.4
Net loss
$
(48.8
)
$
(70.3
)
$
(40.4
)
$
(268.7
)
Loss per share attributable to Class A and Class B common stockholders
Basic
$
(0.58
)
$
(0.83
)
$
(0.48
)
$
(3.17
)
Diluted (b)
$
(0.58
)
$
(0.83
)
$
(0.48
)
$
(3.17
)
(a)
The diluted loss per share attributable to Class A and Class B common stockholders did not include the weighted average antidilutive effect of warrants, options, RSUs and incentive awards of 44,761,440, 45,149,352 and 45,891,407 for the three months ended March 31, 2015, June 30, 2015 and September 30, 2015, respectively.
(b)
The diluted loss per share attributable to Class A and Class B common stockholders did not include the weighted average antidilutive effect of warrants, options, RSUs and incentive awards of 13,408,405, 20,586,306, 44,608,431 and 44,864,978 for the three months ended March 31, 2014, June 30, 2014, September 30, 2014 and December 31, 2014, respectively .</t>
  </si>
  <si>
    <t>Basis of Presentation and Business Description - Additional Information (Details) $ in Billions</t>
  </si>
  <si>
    <t>Oct. 17, 2005USD ($)</t>
  </si>
  <si>
    <t>Cendant Marketing Services Division</t>
  </si>
  <si>
    <t>Business Description And Basis Of Presentation [Line Items]</t>
  </si>
  <si>
    <t>Sale pursuant to a purchase agreement</t>
  </si>
  <si>
    <t>Summary of Significant Accounting Policies - Additional Information (Details) $ in Millions</t>
  </si>
  <si>
    <t>1 Months Ended</t>
  </si>
  <si>
    <t>3 Months Ended</t>
  </si>
  <si>
    <t>Nov. 30, 2015USD ($)</t>
  </si>
  <si>
    <t>Dec. 31, 2015USD ($)</t>
  </si>
  <si>
    <t>Dec. 31, 2014USD ($)</t>
  </si>
  <si>
    <t>Dec. 31, 2015USD ($)SegmentCustomer</t>
  </si>
  <si>
    <t>Dec. 31, 2013USD ($)</t>
  </si>
  <si>
    <t>Summary Of Significant Accounting Policies [Line Items]</t>
  </si>
  <si>
    <t>Insurance Costs</t>
  </si>
  <si>
    <t>Gross premiums collected earned as commission revenue under administrative agreements</t>
  </si>
  <si>
    <t>60.00%</t>
  </si>
  <si>
    <t>Gross premiums retained in fiduciary account managed by ABG on behalf of carrier</t>
  </si>
  <si>
    <t>40.00%</t>
  </si>
  <si>
    <t>Number of primary product lines of loyalty | Segment</t>
  </si>
  <si>
    <t>Fair value in excess of carrying value</t>
  </si>
  <si>
    <t>25.00%</t>
  </si>
  <si>
    <t>Goodwill impairment loss</t>
  </si>
  <si>
    <t>Number of largest marketing partners of company | Customer</t>
  </si>
  <si>
    <t>Percentage of revenue derived from largest marketing partners</t>
  </si>
  <si>
    <t>33.50%</t>
  </si>
  <si>
    <t>35.00%</t>
  </si>
  <si>
    <t>39.00%</t>
  </si>
  <si>
    <t>Extinguishment of debt</t>
  </si>
  <si>
    <t>Write-off accrued interest</t>
  </si>
  <si>
    <t>Write-off deferred financing costs</t>
  </si>
  <si>
    <t>Capital contribution</t>
  </si>
  <si>
    <t>Carrying value of remaining debt</t>
  </si>
  <si>
    <t>Accrued Property And Equipment</t>
  </si>
  <si>
    <t>Property and equipment acquired on capital lease</t>
  </si>
  <si>
    <t>Accrual for financing costs</t>
  </si>
  <si>
    <t>Reduction in other noncurrent assets and long-term debt</t>
  </si>
  <si>
    <t>Prospectiv</t>
  </si>
  <si>
    <t>Impairment loss related to Prospectiv intangibles</t>
  </si>
  <si>
    <t>Impairment loss related to property and equipment</t>
  </si>
  <si>
    <t>Revenue | largest marketing partner and customers</t>
  </si>
  <si>
    <t>Revenue from Company's largest marketing partner and its customers</t>
  </si>
  <si>
    <t>10.20%</t>
  </si>
  <si>
    <t>11.20%</t>
  </si>
  <si>
    <t>13.40%</t>
  </si>
  <si>
    <t>Membership Products</t>
  </si>
  <si>
    <t>Goodwill long-term growth rate</t>
  </si>
  <si>
    <t>0.00%</t>
  </si>
  <si>
    <t>Discount rate</t>
  </si>
  <si>
    <t>13.50%</t>
  </si>
  <si>
    <t>15.50%</t>
  </si>
  <si>
    <t>Goodwill impairment loss, percentage</t>
  </si>
  <si>
    <t>76.60%</t>
  </si>
  <si>
    <t>Minimum discount rates</t>
  </si>
  <si>
    <t>10.50%</t>
  </si>
  <si>
    <t>Maximum discount rates</t>
  </si>
  <si>
    <t>14.50%</t>
  </si>
  <si>
    <t>20.00%</t>
  </si>
  <si>
    <t>Minimum</t>
  </si>
  <si>
    <t>Agreement terminated notice period</t>
  </si>
  <si>
    <t>30 days</t>
  </si>
  <si>
    <t>Minimum | Leasehold improvements</t>
  </si>
  <si>
    <t>Useful lives</t>
  </si>
  <si>
    <t>5 years</t>
  </si>
  <si>
    <t>Minimum | Capitalized software</t>
  </si>
  <si>
    <t>3 years</t>
  </si>
  <si>
    <t>Minimum | Computer equipment</t>
  </si>
  <si>
    <t>Minimum | Furniture, fixtures and equipment</t>
  </si>
  <si>
    <t>Maximum</t>
  </si>
  <si>
    <t>2.00%</t>
  </si>
  <si>
    <t>3.00%</t>
  </si>
  <si>
    <t>90 days</t>
  </si>
  <si>
    <t>Maximum | Leasehold improvements</t>
  </si>
  <si>
    <t>15 years</t>
  </si>
  <si>
    <t>Maximum | Capitalized software</t>
  </si>
  <si>
    <t>Maximum | Computer equipment</t>
  </si>
  <si>
    <t>Maximum | Furniture, fixtures and equipment</t>
  </si>
  <si>
    <t>7 years</t>
  </si>
  <si>
    <t>Accelerated amortization method | Minimum</t>
  </si>
  <si>
    <t>Contractual Term</t>
  </si>
  <si>
    <t>Straight line amortization method | Maximum</t>
  </si>
  <si>
    <t>Summary of Significant Accounting Policies - Estimated Useful Lives of Intangible Assets (Details)</t>
  </si>
  <si>
    <t>Member relationships</t>
  </si>
  <si>
    <t>Acquired Finite Lived Intangible Assets [Line Items]</t>
  </si>
  <si>
    <t>Amortization Method</t>
  </si>
  <si>
    <t>Declining balance</t>
  </si>
  <si>
    <t>Member relationships | Minimum</t>
  </si>
  <si>
    <t>Member relationships | Maximum</t>
  </si>
  <si>
    <t>8 years</t>
  </si>
  <si>
    <t>Affinity relationships</t>
  </si>
  <si>
    <t>Declining balance, straight line</t>
  </si>
  <si>
    <t>Affinity relationships | Minimum</t>
  </si>
  <si>
    <t>1 year</t>
  </si>
  <si>
    <t>Affinity relationships | Maximum</t>
  </si>
  <si>
    <t>14 years</t>
  </si>
  <si>
    <t>Proprietary databases and systems</t>
  </si>
  <si>
    <t>Straight line</t>
  </si>
  <si>
    <t>Proprietary databases and systems | Minimum</t>
  </si>
  <si>
    <t>Proprietary databases and systems | Maximum</t>
  </si>
  <si>
    <t>10 years</t>
  </si>
  <si>
    <t>Trademarks and Trade names</t>
  </si>
  <si>
    <t>Trademarks and Trade names | Minimum</t>
  </si>
  <si>
    <t>Trademarks and Trade names | Maximum</t>
  </si>
  <si>
    <t>Patents and technology</t>
  </si>
  <si>
    <t>Patents and technology | Minimum</t>
  </si>
  <si>
    <t>Patents and technology | Maximum</t>
  </si>
  <si>
    <t>12 years</t>
  </si>
  <si>
    <t>Covenants not-to-compete</t>
  </si>
  <si>
    <t>Contract life</t>
  </si>
  <si>
    <t>Summary of Significant Accounting Policies - Allowance for Doubtful Accounts (Details) - USD ($) $ in Millions</t>
  </si>
  <si>
    <t>Receivables [Abstract]</t>
  </si>
  <si>
    <t>Balance at beginning of period</t>
  </si>
  <si>
    <t>Provision charged to expense, net of recoveries</t>
  </si>
  <si>
    <t>Write-offs</t>
  </si>
  <si>
    <t>Balance at end of period</t>
  </si>
  <si>
    <t>Acquisitions - Additional Information (Details) - SkyMall Ventures, LLC - USD ($) $ in Millions</t>
  </si>
  <si>
    <t>Sep. 09, 2014</t>
  </si>
  <si>
    <t>Business Acquisition [Line Items]</t>
  </si>
  <si>
    <t>Upfront cash payment</t>
  </si>
  <si>
    <t>Working capital adjustment</t>
  </si>
  <si>
    <t>Purchase price allocation</t>
  </si>
  <si>
    <t>Acquisition present value</t>
  </si>
  <si>
    <t>General and Administrative Expense</t>
  </si>
  <si>
    <t>Acquisition costs</t>
  </si>
  <si>
    <t>Weighted-average useful life of intangible assets</t>
  </si>
  <si>
    <t>Contingent consideration payable</t>
  </si>
  <si>
    <t>Acquisitions - Assets Acquired and Liabilities Assumed (Details) - USD ($) $ in Millions</t>
  </si>
  <si>
    <t>Trade receivables</t>
  </si>
  <si>
    <t>Other current assets, including gift card inventory</t>
  </si>
  <si>
    <t>Intangible assets</t>
  </si>
  <si>
    <t>Accounts payable and accrued liabilities</t>
  </si>
  <si>
    <t>Other current liabilities</t>
  </si>
  <si>
    <t>Consideration transferred</t>
  </si>
  <si>
    <t>Intangible Assets - Schedule of Amortizable Intangible Assets (Details) - Other intangibles, net - USD ($) $ in Millions</t>
  </si>
  <si>
    <t>Finite Lived Intangible Assets [Line Items]</t>
  </si>
  <si>
    <t>Gross Carrying Amount</t>
  </si>
  <si>
    <t>Accumulated Amortization</t>
  </si>
  <si>
    <t>Net Carrying Amount</t>
  </si>
  <si>
    <t>Trademarks and trade names</t>
  </si>
  <si>
    <t>Covenants not to compete</t>
  </si>
  <si>
    <t>Intangible Assets - Additional Information (Details) - USD ($) $ in Millions</t>
  </si>
  <si>
    <t>Sep. 08, 2014</t>
  </si>
  <si>
    <t>Decrease in intangible assets</t>
  </si>
  <si>
    <t>Decrease in accumulated amortization</t>
  </si>
  <si>
    <t>Goodwill, gross</t>
  </si>
  <si>
    <t>Accumulated impairment loss</t>
  </si>
  <si>
    <t>Global loyalty products</t>
  </si>
  <si>
    <t>Membership products</t>
  </si>
  <si>
    <t>Expected amortization expense in 2016</t>
  </si>
  <si>
    <t>Expected amortization expense in 2017</t>
  </si>
  <si>
    <t>Expected amortization expense in 2018</t>
  </si>
  <si>
    <t>Expected amortization expense in 2019</t>
  </si>
  <si>
    <t>Expected amortization expense in 2020</t>
  </si>
  <si>
    <t>Intangible assets impairment loss</t>
  </si>
  <si>
    <t>SkyMall Ventures, LLC | Affinity relationships</t>
  </si>
  <si>
    <t>Prospectiv | Membership products</t>
  </si>
  <si>
    <t>Intangible Assets - Schedule of Amortization Expense Relating to Intangible Assets (Details) - Other intangibles, net - USD ($) $ in Millions</t>
  </si>
  <si>
    <t>Amortization expenses</t>
  </si>
  <si>
    <t>Intangible Assets - Schedule of Changes in Carrying Amount of Goodwill (Details) - USD ($) $ in Millions</t>
  </si>
  <si>
    <t>Goodwill [Line Items]</t>
  </si>
  <si>
    <t>Goodwill, Beginning Balance</t>
  </si>
  <si>
    <t>Acquisition</t>
  </si>
  <si>
    <t>Impairment</t>
  </si>
  <si>
    <t>Currency Translation</t>
  </si>
  <si>
    <t>Goodwill, Ending Balance</t>
  </si>
  <si>
    <t>Insurance and package products</t>
  </si>
  <si>
    <t>International products</t>
  </si>
  <si>
    <t>Contract Rights and List Fees, Net - Components of Contract Rights and List Fees (Details) - USD ($) $ in Millions</t>
  </si>
  <si>
    <t>Contract rights</t>
  </si>
  <si>
    <t>List fees</t>
  </si>
  <si>
    <t>Contract Rights and List Fees, Net - Additional information (Details) - Contract rights and list fees, net - USD ($) $ in Millions</t>
  </si>
  <si>
    <t>Amortization expenses included in marketing expense</t>
  </si>
  <si>
    <t>Amortization expenses included in depreciation and amortization expense</t>
  </si>
  <si>
    <t>Other Current Assets - Schedule of Other Current Assets (Details) - USD ($) $ in Millions</t>
  </si>
  <si>
    <t>Prepaid Expense And Other Assets Current [Abstract]</t>
  </si>
  <si>
    <t>Gift card inventory</t>
  </si>
  <si>
    <t>Prepaid membership materials</t>
  </si>
  <si>
    <t>Prepaid insurance costs</t>
  </si>
  <si>
    <t>Other receivables</t>
  </si>
  <si>
    <t>Prepaid merchant fees</t>
  </si>
  <si>
    <t>Prepaid information technology costs</t>
  </si>
  <si>
    <t>Other</t>
  </si>
  <si>
    <t>Property and Equipment, Net - Components of Property and Equipment, Net (Details) - USD ($) $ in Millions</t>
  </si>
  <si>
    <t>Property Plant And Equipment [Line Items]</t>
  </si>
  <si>
    <t>Property plant and equipment</t>
  </si>
  <si>
    <t>Less: Accumulated depreciation and amortization</t>
  </si>
  <si>
    <t>Leasehold improvements</t>
  </si>
  <si>
    <t>Capitalized software</t>
  </si>
  <si>
    <t>Computer equipment</t>
  </si>
  <si>
    <t>Furniture, fixtures and equipment</t>
  </si>
  <si>
    <t>Projects in progress</t>
  </si>
  <si>
    <t>Property and Equipment, Net - Components of Property and Equipment, Net (Parenthetical) (Details) - USD ($) $ in Millions</t>
  </si>
  <si>
    <t>Computer equipment under capital leases</t>
  </si>
  <si>
    <t>Property and Equipment, Net - Additional Information (Details) - USD ($) $ in Millions</t>
  </si>
  <si>
    <t>Depreciation and amortization expense on property and equipment</t>
  </si>
  <si>
    <t>Accounts Payable and Accrued Expenses - Components of Accounts Payable and Accrued Expenses (Details) - USD ($) $ in Millions</t>
  </si>
  <si>
    <t>Accounts payable</t>
  </si>
  <si>
    <t>Accrued commissions</t>
  </si>
  <si>
    <t>Accrued payroll and related costs</t>
  </si>
  <si>
    <t>Accrued product costs</t>
  </si>
  <si>
    <t>Accrued marketing costs</t>
  </si>
  <si>
    <t>Accrued interest</t>
  </si>
  <si>
    <t>Accrued taxes, other than income taxes</t>
  </si>
  <si>
    <t>Accrued legal and professional fees and loss contingency accruals</t>
  </si>
  <si>
    <t>Gift card deposits</t>
  </si>
  <si>
    <t>Long-Term Debt - Components of Long-Term Debt (Details) - USD ($) $ in Millions</t>
  </si>
  <si>
    <t>Debt Instrument [Line Items]</t>
  </si>
  <si>
    <t>Capital lease obligations</t>
  </si>
  <si>
    <t>Adjustment to carrying value of debt</t>
  </si>
  <si>
    <t>Total debt</t>
  </si>
  <si>
    <t>Less: current portion of long-term debt</t>
  </si>
  <si>
    <t>First lien term loan due 2018</t>
  </si>
  <si>
    <t>Carrying value of debt</t>
  </si>
  <si>
    <t>Second lien term loan due 2018</t>
  </si>
  <si>
    <t>Revolving credit facility expiring in 2018</t>
  </si>
  <si>
    <t>7.875% senior notes due 2018</t>
  </si>
  <si>
    <t>13.50% senior subordinated notes due 2018</t>
  </si>
  <si>
    <t>7.5% cash/PIK senior notes due 2018</t>
  </si>
  <si>
    <t>11 1/2% senior subordinated notes due 2015</t>
  </si>
  <si>
    <t>13.75%/14.50% PIK toggle senior notes due 2018</t>
  </si>
  <si>
    <t>11.625% senior notes due 2015</t>
  </si>
  <si>
    <t>Long-Term Debt - Components of Long-Term Debt (Parenthetical) (Details) - USD ($) $ in Millions</t>
  </si>
  <si>
    <t>Debt Instruments, unamortized discount</t>
  </si>
  <si>
    <t>Effective interest rate on notes</t>
  </si>
  <si>
    <t>8.31%</t>
  </si>
  <si>
    <t>14.31%</t>
  </si>
  <si>
    <t>7.39%</t>
  </si>
  <si>
    <t>12.25%</t>
  </si>
  <si>
    <t>17.69%</t>
  </si>
  <si>
    <t>11.63%</t>
  </si>
  <si>
    <t>Long-Term Debt - Additional Information (Details) - USD ($)</t>
  </si>
  <si>
    <t>May. 20, 2014</t>
  </si>
  <si>
    <t>Dec. 12, 2013</t>
  </si>
  <si>
    <t>Nov. 20, 2012</t>
  </si>
  <si>
    <t>Apr. 09, 2010</t>
  </si>
  <si>
    <t>Aggregate principal amount on term loans</t>
  </si>
  <si>
    <t>Debt instrument amortization percentage</t>
  </si>
  <si>
    <t>1.00%</t>
  </si>
  <si>
    <t>Interest rate under line of credit facility</t>
  </si>
  <si>
    <t>6.75%</t>
  </si>
  <si>
    <t>8.50%</t>
  </si>
  <si>
    <t>Revolving Credit Facility</t>
  </si>
  <si>
    <t>Secured credit facility with lenders</t>
  </si>
  <si>
    <t>Maturity date of term loan facility</t>
  </si>
  <si>
    <t>Jan. 29,
		2018</t>
  </si>
  <si>
    <t>Reduction amount of revolving credit facility</t>
  </si>
  <si>
    <t>Revolving Credit Facility | Option Two</t>
  </si>
  <si>
    <t>Interest margin of loans</t>
  </si>
  <si>
    <t>4.25%</t>
  </si>
  <si>
    <t>Term Loan Facility</t>
  </si>
  <si>
    <t>6.60%</t>
  </si>
  <si>
    <t>Affinion Credit Facility</t>
  </si>
  <si>
    <t>Amended Affinion Credit Facility</t>
  </si>
  <si>
    <t>Incremental percentage on interest rate margins</t>
  </si>
  <si>
    <t>0.25%</t>
  </si>
  <si>
    <t>Amended Affinion Credit Facility | Option One</t>
  </si>
  <si>
    <t>5.25%</t>
  </si>
  <si>
    <t>Amended Affinion Credit Facility | First lien term loan due 2018</t>
  </si>
  <si>
    <t>Apr. 30,
		2018</t>
  </si>
  <si>
    <t>Amended Affinion Credit Facility | Second lien term loan due 2018</t>
  </si>
  <si>
    <t>Oct. 31,
		2018</t>
  </si>
  <si>
    <t>1.50%</t>
  </si>
  <si>
    <t>Amended Affinion Credit Facility | Second Lien Term Loan Including Additional Borrowing Due Twenty Eighteen</t>
  </si>
  <si>
    <t>Amended Affinion Credit Facility | Revolving Credit Facility</t>
  </si>
  <si>
    <t>7.20%</t>
  </si>
  <si>
    <t>7.10%</t>
  </si>
  <si>
    <t>LIBOR Loans | Affinion Credit Facility</t>
  </si>
  <si>
    <t>3.50%</t>
  </si>
  <si>
    <t>LIBOR Loans | Amended Affinion Credit Facility</t>
  </si>
  <si>
    <t>5.00%</t>
  </si>
  <si>
    <t>LIBOR Loans | Amended Affinion Credit Facility | Option Two</t>
  </si>
  <si>
    <t>7.00%</t>
  </si>
  <si>
    <t>LIBOR Loans | Amended Affinion Credit Facility | First lien term loan due 2018</t>
  </si>
  <si>
    <t>LIBOR Loans | Amended Affinion Credit Facility | Revolving Credit Facility</t>
  </si>
  <si>
    <t>Maximum Required Ratio For Financial Maintenance Covenants</t>
  </si>
  <si>
    <t>Base Rate | Affinion Credit Facility</t>
  </si>
  <si>
    <t>2.50%</t>
  </si>
  <si>
    <t>Base Rate | Amended Affinion Credit Facility</t>
  </si>
  <si>
    <t>4.00%</t>
  </si>
  <si>
    <t>Base Rate | Amended Affinion Credit Facility | Option Two</t>
  </si>
  <si>
    <t>6.00%</t>
  </si>
  <si>
    <t>Federal Funds Effective Rate | First lien term loan due 2018 | Option Two</t>
  </si>
  <si>
    <t>0.50%</t>
  </si>
  <si>
    <t>Federal Funds Effective Rate | Second lien term loan due 2018 | Option Two</t>
  </si>
  <si>
    <t>Federal Funds Effective Rate | Revolving Credit Facility | Option Two</t>
  </si>
  <si>
    <t>Alternate Base Rate | First lien term loan due 2018</t>
  </si>
  <si>
    <t>Alternate Base Rate | Second lien term loan due 2018</t>
  </si>
  <si>
    <t>Alternate Base Rate | Revolving Credit Facility</t>
  </si>
  <si>
    <t>Eleven Point Five Percent Senior Notes Due Two Thousand Fifteen | Affinion Credit Facility</t>
  </si>
  <si>
    <t>Interest rate of notes</t>
  </si>
  <si>
    <t>11.50%</t>
  </si>
  <si>
    <t>Eleven Point Six Two Five Percent Senior Notes | Affinion Credit Facility</t>
  </si>
  <si>
    <t>11.625%</t>
  </si>
  <si>
    <t>Long-Term Debt - Additional Information 1 (Details) - USD ($)</t>
  </si>
  <si>
    <t>Nov. 09, 2015</t>
  </si>
  <si>
    <t>Nov. 19, 2010</t>
  </si>
  <si>
    <t>Outstanding borrowings</t>
  </si>
  <si>
    <t>Borrowings under revolving credit facility</t>
  </si>
  <si>
    <t>Repayments under revolving credit facility</t>
  </si>
  <si>
    <t>Letters of credit issued</t>
  </si>
  <si>
    <t>Exchange offers and registration rights offering</t>
  </si>
  <si>
    <t>Debt instrument aggregate carrying amount</t>
  </si>
  <si>
    <t>Fair value of equity issued in exchange and rights offering</t>
  </si>
  <si>
    <t>Affinion Holdings And Affinion International Holdings Limited</t>
  </si>
  <si>
    <t>Maximum amount of shares note holders could receive on exchange</t>
  </si>
  <si>
    <t>Debt conversion, price per unit</t>
  </si>
  <si>
    <t>Affinion International</t>
  </si>
  <si>
    <t>Aggregate principal amount of notes</t>
  </si>
  <si>
    <t>7.50%</t>
  </si>
  <si>
    <t>Proceeds from sale of rights offering units</t>
  </si>
  <si>
    <t>Cash interest percentage</t>
  </si>
  <si>
    <t>PIK interest percentage</t>
  </si>
  <si>
    <t>Jul. 30,
		2018</t>
  </si>
  <si>
    <t>Affinion International | Limited Warrants | Maximum</t>
  </si>
  <si>
    <t>Affinion International | Common Shares</t>
  </si>
  <si>
    <t>Affinion Holdings and Affinion International Holdings Limited</t>
  </si>
  <si>
    <t>Senior Subordinated Note Due Twenty Thirteen</t>
  </si>
  <si>
    <t>Aug. 15,
		2018</t>
  </si>
  <si>
    <t>Senior Subordinated Note Due Twenty Thirteen | Affinion Holdings</t>
  </si>
  <si>
    <t>Senior Subordinated Note Due Twenty Thirteen | Affinion Holdings | Common Shares</t>
  </si>
  <si>
    <t>Senior Subordinated Note Due Twenty Thirteen | Affinion Holdings And Affinion International Holdings Limited</t>
  </si>
  <si>
    <t>Aggregate principal amount of senior notes holders would receive on exchange</t>
  </si>
  <si>
    <t>Senior Subordinated Note Due Twenty Thirteen | Affinion Investments</t>
  </si>
  <si>
    <t>Senior Subordinated Note Due Twenty Thirteen | Affinion Investments | Common Shares</t>
  </si>
  <si>
    <t>7.5% Cash/PIK Senior Notes due 2018 | Affinion Holdings And Affinion International Holdings Limited</t>
  </si>
  <si>
    <t>Debt instrument, payment terms</t>
  </si>
  <si>
    <t>The Investments senior subordinated notes bear interest at 13.50% per annum, payable semi-annually on February 15 and August 15 of each year, commencing on February 15, 2014. The Investments senior subordinated notes will mature on August 15, 2018</t>
  </si>
  <si>
    <t>Third party beneficiaries</t>
  </si>
  <si>
    <t>13.50% senior subordinated notes due 2018 | At Prior to Consent Period</t>
  </si>
  <si>
    <t>13.50% senior subordinated notes due 2018 | Scenario One</t>
  </si>
  <si>
    <t>Percentage of senior subordinate notes redeemable</t>
  </si>
  <si>
    <t>Debt instrument, redemption price, percentage</t>
  </si>
  <si>
    <t>113.50%</t>
  </si>
  <si>
    <t>13.50% senior subordinated notes due 2018 | Scenario Two</t>
  </si>
  <si>
    <t>100.00%</t>
  </si>
  <si>
    <t>13.50% Senior subordinated notes due 2015</t>
  </si>
  <si>
    <t>13.50% Senior subordinated notes due 2015 | Subsidiary Of Common Parent | After Consent Period</t>
  </si>
  <si>
    <t>7.875%</t>
  </si>
  <si>
    <t>Dec. 15,
		2018</t>
  </si>
  <si>
    <t>Available for borrowings under revolving credit facility</t>
  </si>
  <si>
    <t>First Lien And Second Lien Term Loans | Two Thousand Ten Senior Notes And International Notes | Exchange offers and registration rights offering</t>
  </si>
  <si>
    <t>Long-Term Debt - Summary of Exchange Offers and Registration Rights Offering Impact on Recorded Value of Debt (Details) - USD ($) $ in Millions</t>
  </si>
  <si>
    <t>Nov. 30, 2015</t>
  </si>
  <si>
    <t>Reduction of carrying value of debt exchanged</t>
  </si>
  <si>
    <t>Reduction of accrued interest associated with debt exchanged</t>
  </si>
  <si>
    <t>Gain recorded as noted above</t>
  </si>
  <si>
    <t>Write-off of debt discount and deferred financing costs, plus professional fees</t>
  </si>
  <si>
    <t>Long-Term Debt - Additional Information 2 (Details) - USD ($)</t>
  </si>
  <si>
    <t>Apr. 26, 2006</t>
  </si>
  <si>
    <t>Gross proceeds from issuance of debt</t>
  </si>
  <si>
    <t>Cash dividends paid</t>
  </si>
  <si>
    <t>Unamortized debt issuance costs</t>
  </si>
  <si>
    <t>Bridge Loan</t>
  </si>
  <si>
    <t>Repayments of Debt</t>
  </si>
  <si>
    <t>Oct. 15,
		2015</t>
  </si>
  <si>
    <t>Long-Term Debt - Aggregate Maturities of Debt, Including Capital Leases (Details) $ in Millions</t>
  </si>
  <si>
    <t>Long Term Debt And Capital Lease Obligations Gross, Total</t>
  </si>
  <si>
    <t>Long-Term Debt - Additional Information 3 (Details) - USD ($)</t>
  </si>
  <si>
    <t>Oct. 05, 2010</t>
  </si>
  <si>
    <t>Jun. 30, 2014</t>
  </si>
  <si>
    <t>Class C Common Stock</t>
  </si>
  <si>
    <t>Debt conversion, shares issued, percentage</t>
  </si>
  <si>
    <t>Class D Common Stock</t>
  </si>
  <si>
    <t>Series A Warrants | Common Class B</t>
  </si>
  <si>
    <t>Warrants issued to purchase shares</t>
  </si>
  <si>
    <t>Series A Warrants | After Consent Period | Common Class B</t>
  </si>
  <si>
    <t>Series B Warrants | Common Class B</t>
  </si>
  <si>
    <t>Series B Warrants | After Consent Period | Common Class B</t>
  </si>
  <si>
    <t>Maximum | Series A Warrants</t>
  </si>
  <si>
    <t>Proceeds net of discount</t>
  </si>
  <si>
    <t>Related fees and expenses paid</t>
  </si>
  <si>
    <t>Nov. 15,
		2015</t>
  </si>
  <si>
    <t>11.625% senior notes due 2015 | Affinion Group</t>
  </si>
  <si>
    <t>Proceeds from cash dividend</t>
  </si>
  <si>
    <t>Senior notes due 2010</t>
  </si>
  <si>
    <t>13.75% senior notes due 2018</t>
  </si>
  <si>
    <t>Sep. 15,
		2018</t>
  </si>
  <si>
    <t>The Affinion Holdings’ 2013 senior notes bear interest at 13.75% per annum, payable semi-annually on March 15 and September 15 of each year, commencing on September 15, 2014. At Affinion Holdings’ option (subject to certain exceptions), it may elect to pay interest (i) in cash, (ii) by increasing the principal amount of the Affinion Holdings’ 2013 senior notes (“PIK Interest”), or (iii) 50% as cash and 50% as PIK Interest. PIK Interest accrues at 13.75% per annum plus 0.75%. The Affinion Holdings’ 2013 senior notes will mature on September 15, 2018. In June 2014, Affinion Holdings completed an offer to exchange Affinion Holdings’ 2013 senior notes for Affinion Holdings’ Series A warrants to purchase shares of Affinion Holdings’ Class B common stock.  In connection with the exchange offer, approximately $88.7 million aggregate principal amount of Affinion Holdings’ 2013 senior notes were exchanged for up to approximately 30.3 million Series A warrants to purchase shares of Affinion Holdings Class B common stock</t>
  </si>
  <si>
    <t>13.75%</t>
  </si>
  <si>
    <t>Incremental percentage on interest rate</t>
  </si>
  <si>
    <t>0.75%</t>
  </si>
  <si>
    <t>Principal amount of debt exchanged</t>
  </si>
  <si>
    <t>Deficit - Additional Information (Detail) - USD ($) $ / shares in Units, $ in Millions</t>
  </si>
  <si>
    <t>Changes In Shareholders Deficit [Line Items]</t>
  </si>
  <si>
    <t>Common and preferred stock, shares authorized</t>
  </si>
  <si>
    <t>Preferred Stock, Shares Authorized</t>
  </si>
  <si>
    <t>Preferred Stock, par value</t>
  </si>
  <si>
    <t>Issue of common stock to beneficially owned, percentage</t>
  </si>
  <si>
    <t>19.90%</t>
  </si>
  <si>
    <t>Warrants, issued</t>
  </si>
  <si>
    <t>Preferred Stock, Shares Outstanding</t>
  </si>
  <si>
    <t>Number of warrants to be issued to purchase shares of Class B common stock</t>
  </si>
  <si>
    <t>Warrants, Outstanding</t>
  </si>
  <si>
    <t>Common stock issued in connection with vesting of restricted stock unit awards</t>
  </si>
  <si>
    <t>Debt Exchanges and Subscription Rights Offering</t>
  </si>
  <si>
    <t>Limited Warrant</t>
  </si>
  <si>
    <t>Conversion of stock, shares issued</t>
  </si>
  <si>
    <t>Class A common stock</t>
  </si>
  <si>
    <t>Common stock issued upon the exercise of stock options</t>
  </si>
  <si>
    <t>Class B Common Stock</t>
  </si>
  <si>
    <t>Series A Warrants</t>
  </si>
  <si>
    <t>Warrants exercise price per share</t>
  </si>
  <si>
    <t>Warrants issued</t>
  </si>
  <si>
    <t>Fair value of warrants issued in connection with senior notes</t>
  </si>
  <si>
    <t>Warrants expiry</t>
  </si>
  <si>
    <t>2023-12</t>
  </si>
  <si>
    <t>Series A Warrants | Pre Emptive Rights Offer</t>
  </si>
  <si>
    <t>Series B Warrants</t>
  </si>
  <si>
    <t>Earnings Per Share - Additional Information (Detail) - shares</t>
  </si>
  <si>
    <t>Earning Per Share [Line Items]</t>
  </si>
  <si>
    <t>Common Class B</t>
  </si>
  <si>
    <t>Earnings Per Share - Basic and Diluted Earnings (Loss) Per Share (Details) - USD ($) $ / shares in Units, $ in Millions</t>
  </si>
  <si>
    <t>Sep. 30, 2015</t>
  </si>
  <si>
    <t>Mar. 31, 2015</t>
  </si>
  <si>
    <t>Sep. 30, 2014</t>
  </si>
  <si>
    <t>Mar. 31, 2014</t>
  </si>
  <si>
    <t>Numerator:</t>
  </si>
  <si>
    <t>Net income attributable to common shareholders</t>
  </si>
  <si>
    <t>Denominator for Class A and B Common Stock:</t>
  </si>
  <si>
    <t>Weighted average shares</t>
  </si>
  <si>
    <t>Basic and diluted weighted average shares of Common Stock</t>
  </si>
  <si>
    <t>Restricted stock units</t>
  </si>
  <si>
    <t>Effect of dilutive securities</t>
  </si>
  <si>
    <t>2015 Retention Units</t>
  </si>
  <si>
    <t>Class A and B Common Stock</t>
  </si>
  <si>
    <t>Basic weighted average shares</t>
  </si>
  <si>
    <t>Diluted weighted average shares</t>
  </si>
  <si>
    <t>Earnings Per Share - Basic and Diluted Earnings (Loss) Per Share (Parenthetical) (Details) - shares</t>
  </si>
  <si>
    <t>Weighted average number of antidilutive securities</t>
  </si>
  <si>
    <t>Income Taxes - Summary of Income Tax Expense (Details) - USD ($) $ in Millions</t>
  </si>
  <si>
    <t>Current:</t>
  </si>
  <si>
    <t>Federal</t>
  </si>
  <si>
    <t>State</t>
  </si>
  <si>
    <t>Foreign</t>
  </si>
  <si>
    <t>Total Current</t>
  </si>
  <si>
    <t>Deferred:</t>
  </si>
  <si>
    <t>Total Deferred</t>
  </si>
  <si>
    <t>Total income tax benefit (expense)</t>
  </si>
  <si>
    <t>Income Taxes - Schedule of Pre-Tax Income (Loss) for Domestic and Foreign Operations Before Non-controlling Interests (Details) - USD ($) $ in Millions</t>
  </si>
  <si>
    <t>Domestic</t>
  </si>
  <si>
    <t>Income Taxes - Schedule of Deferred Income Tax Assets and Liabilities (Details) - USD ($) $ in Millions</t>
  </si>
  <si>
    <t>Current deferred income tax assets:</t>
  </si>
  <si>
    <t>Accrued expenses and deferred revenue</t>
  </si>
  <si>
    <t>Provision for doubtful accounts</t>
  </si>
  <si>
    <t>Current deferred income tax assets</t>
  </si>
  <si>
    <t>Current deferred income tax liabilities:</t>
  </si>
  <si>
    <t>Accrued expenses</t>
  </si>
  <si>
    <t>Prepaid expenses</t>
  </si>
  <si>
    <t>Current deferred income tax liabilities</t>
  </si>
  <si>
    <t>Valuation allowance</t>
  </si>
  <si>
    <t>Current net deferred income tax asset</t>
  </si>
  <si>
    <t>Non-current deferred income tax assets:</t>
  </si>
  <si>
    <t>Net operating loss carryforwards</t>
  </si>
  <si>
    <t>State net operating loss carryforwards</t>
  </si>
  <si>
    <t>Federal tax credits</t>
  </si>
  <si>
    <t>Non-current deferred income tax assets</t>
  </si>
  <si>
    <t>Non-current deferred income tax liabilities:</t>
  </si>
  <si>
    <t>Non-current deferred income tax liabilities</t>
  </si>
  <si>
    <t>Non-current net deferred income tax liability (net of non-current deferred income tax asset included in other non-current assets on the December 31, 2015 and 2014 consolidated balance sheet of $0.6 and $0.3, respectively)</t>
  </si>
  <si>
    <t>Income Taxes - Schedule of Deferred Income Tax Assets and Liabilities (Parenthetical) (Details) - USD ($) $ in Millions</t>
  </si>
  <si>
    <t>Non-current deferred income tax asset included in other non-current assets</t>
  </si>
  <si>
    <t>Income Taxes - Additional Information (Details) - USD ($) $ in Millions</t>
  </si>
  <si>
    <t>Income Taxes [Line Items]</t>
  </si>
  <si>
    <t>Deficit in retained earnings</t>
  </si>
  <si>
    <t>Income (Loss) before income taxes and non-controlling interest</t>
  </si>
  <si>
    <t>Percentage of tax holiday for cantonal purposes</t>
  </si>
  <si>
    <t>50.00%</t>
  </si>
  <si>
    <t>Validity of tax holiday</t>
  </si>
  <si>
    <t>The tax holiday is valid for cantonal purposes from the 2012 start date until the end of the 2017 tax period.</t>
  </si>
  <si>
    <t>Tax holiday additional renewal period</t>
  </si>
  <si>
    <t>Interest in income tax expense related to uncertain tax positions</t>
  </si>
  <si>
    <t>Increase (decrease) in unrecognized tax benefits</t>
  </si>
  <si>
    <t>Unrecognized tax benefits, Maturity Period</t>
  </si>
  <si>
    <t>12 months</t>
  </si>
  <si>
    <t>Affinion Holdings</t>
  </si>
  <si>
    <t>Federal net operating loss carryforwards</t>
  </si>
  <si>
    <t>Foreign tax credit carryforwards</t>
  </si>
  <si>
    <t>State tax credits</t>
  </si>
  <si>
    <t>Net operating loss carryforwards in foreign jurisdictions</t>
  </si>
  <si>
    <t>Valuation allowance relating to net operating losses</t>
  </si>
  <si>
    <t>Deferred tax assets valuation allowance</t>
  </si>
  <si>
    <t>Increase (decrease) in valuation allowance</t>
  </si>
  <si>
    <t>Affinion Holdings | Minimum</t>
  </si>
  <si>
    <t>Federal net operating loss carryforwards expiration year</t>
  </si>
  <si>
    <t>State net operating loss carryforwards expiration period</t>
  </si>
  <si>
    <t>State tax credits expiration period</t>
  </si>
  <si>
    <t>Net operating loss carryforwards in foreign jurisdictions, expiration date</t>
  </si>
  <si>
    <t>Foreign tax credit carryforwards expiration date</t>
  </si>
  <si>
    <t>Affinion Holdings | Maximum</t>
  </si>
  <si>
    <t>South African, Italian and Turkish Subsidiaries</t>
  </si>
  <si>
    <t>Income Taxes - Schedule of Effective Income Tax Rate Differs from U.S. Federal Statutory Rate (Details)</t>
  </si>
  <si>
    <t>Federal statutory rate</t>
  </si>
  <si>
    <t>State and local income taxes, net of federal expense</t>
  </si>
  <si>
    <t>12.30%</t>
  </si>
  <si>
    <t>2.90%</t>
  </si>
  <si>
    <t>(0.40%)</t>
  </si>
  <si>
    <t>Change in valuation allowance and other</t>
  </si>
  <si>
    <t>(170.10%)</t>
  </si>
  <si>
    <t>(20.20%)</t>
  </si>
  <si>
    <t>(47.90%)</t>
  </si>
  <si>
    <t>Taxes on foreign operations at rates different than U.S. federal rates</t>
  </si>
  <si>
    <t>1.60%</t>
  </si>
  <si>
    <t>(1.00%)</t>
  </si>
  <si>
    <t>(3.20%)</t>
  </si>
  <si>
    <t>Foreign tax credits</t>
  </si>
  <si>
    <t>0.60%</t>
  </si>
  <si>
    <t>3.90%</t>
  </si>
  <si>
    <t>8.80%</t>
  </si>
  <si>
    <t>(8.70%)</t>
  </si>
  <si>
    <t>Impact of debt exchanges and subscription rights offering</t>
  </si>
  <si>
    <t>(57.30%)</t>
  </si>
  <si>
    <t>Foreign tax credit net operating loss reclassification</t>
  </si>
  <si>
    <t>17.50%</t>
  </si>
  <si>
    <t>Federal net operating loss adjustments</t>
  </si>
  <si>
    <t>145.90%</t>
  </si>
  <si>
    <t>Stock compensation</t>
  </si>
  <si>
    <t>7.80%</t>
  </si>
  <si>
    <t>Prior year accrual and adjustments</t>
  </si>
  <si>
    <t>2.10%</t>
  </si>
  <si>
    <t>Non-deductible expenses</t>
  </si>
  <si>
    <t>(0.30%)</t>
  </si>
  <si>
    <t>1.40%</t>
  </si>
  <si>
    <t>Effective income tax rate</t>
  </si>
  <si>
    <t>4.20%</t>
  </si>
  <si>
    <t>8.30%</t>
  </si>
  <si>
    <t>(11.20%)</t>
  </si>
  <si>
    <t>Income Taxes - Schedule of Reconciliation of Beginning and Ending Amount of Tax Reserves for Uncertain Tax Positions (Details) - USD ($) $ in Millions</t>
  </si>
  <si>
    <t>Unrecognized tax benefits – January 1</t>
  </si>
  <si>
    <t>Gross decrease – lapse in statute of limitations</t>
  </si>
  <si>
    <t>Gross increase – current period tax positions</t>
  </si>
  <si>
    <t>Gross decrease – current period tax positions</t>
  </si>
  <si>
    <t>Unrecognized tax benefits – December 31</t>
  </si>
  <si>
    <t>Commitments and Contingencies - Additional Information (Details) - USD ($) $ in Thousands</t>
  </si>
  <si>
    <t>Oct. 27, 2015</t>
  </si>
  <si>
    <t>Oct. 21, 2015</t>
  </si>
  <si>
    <t>Commitments And Contingencies [Line Items]</t>
  </si>
  <si>
    <t>Rent expense</t>
  </si>
  <si>
    <t>Other Commitments in 2016</t>
  </si>
  <si>
    <t>Other Commitments in 2017</t>
  </si>
  <si>
    <t>Other Commitments in 2018</t>
  </si>
  <si>
    <t>Other Commitments in 2019</t>
  </si>
  <si>
    <t>Other Commitments in 2020</t>
  </si>
  <si>
    <t>Accrued facility exits costs</t>
  </si>
  <si>
    <t>Leaseholds and Leasehold Improvements</t>
  </si>
  <si>
    <t>Accrued other long-term liabilities in connection with asset</t>
  </si>
  <si>
    <t>Surety Bond</t>
  </si>
  <si>
    <t>Surety bonds outstanding</t>
  </si>
  <si>
    <t>CFPB</t>
  </si>
  <si>
    <t>Litigation settlement</t>
  </si>
  <si>
    <t>Consumer restitution payment related to billing and retention practices</t>
  </si>
  <si>
    <t>Commitments and Contingencies - Schedule of Future Minimum Lease Payments Required Under Non-Cancelable Operating Leases (Details) $ in Millions</t>
  </si>
  <si>
    <t>Thereafter</t>
  </si>
  <si>
    <t>Future minimum lease payments</t>
  </si>
  <si>
    <t>Stock-Based Compensation - Additional Information (Details)</t>
  </si>
  <si>
    <t>Nov. 09, 2015$ / shares</t>
  </si>
  <si>
    <t>Mar. 16, 2015Installments</t>
  </si>
  <si>
    <t>Mar. 28, 2014$ / sharesshares</t>
  </si>
  <si>
    <t>Oct. 17, 2005shares</t>
  </si>
  <si>
    <t>Mar. 31, 2014$ / shares</t>
  </si>
  <si>
    <t>Nov. 30, 2007shares</t>
  </si>
  <si>
    <t>Mar. 31, 2014USD ($)emp</t>
  </si>
  <si>
    <t>Dec. 31, 2015USD ($)$ / sharesshares</t>
  </si>
  <si>
    <t>Dec. 31, 2014USD ($)$ / sharesshares</t>
  </si>
  <si>
    <t>Dec. 31, 2013USD ($)$ / sharesshares</t>
  </si>
  <si>
    <t>Dec. 31, 2012USD ($)$ / sharesshares</t>
  </si>
  <si>
    <t>Apr. 01, 2014Installments</t>
  </si>
  <si>
    <t>Share Based Compensation Arrangement By Share Based Payment Award [Line Items]</t>
  </si>
  <si>
    <t>Common stock, par value | $ / shares</t>
  </si>
  <si>
    <t>Exercise price of the outstanding options vested | $ / shares</t>
  </si>
  <si>
    <t>Outstanding options granted to employees have a weighted average contractual life</t>
  </si>
  <si>
    <t>8 years 3 months 18 days</t>
  </si>
  <si>
    <t>Board of Directors</t>
  </si>
  <si>
    <t>Maximum authorized period for grant of shares</t>
  </si>
  <si>
    <t>4 years 2 months 12 days</t>
  </si>
  <si>
    <t>Employee Stock Option</t>
  </si>
  <si>
    <t>Weighted average exercise price of outstanding options at December 31, 2015 | $ / shares</t>
  </si>
  <si>
    <t>Weighted average exercise price of options forfeited | $ / shares</t>
  </si>
  <si>
    <t>Exercise price of the shares granted | $ / shares</t>
  </si>
  <si>
    <t>Stock-based compensation expense | $</t>
  </si>
  <si>
    <t>Stock-based compensation expense due to cancellation of options issued and outstanding | $</t>
  </si>
  <si>
    <t>Stock-based compensation, nonvested awards, total compensation cost not yet recognized | $</t>
  </si>
  <si>
    <t>Number of employees | emp</t>
  </si>
  <si>
    <t>Modified Stock Option</t>
  </si>
  <si>
    <t>Range of exercise price, Minimum | $ / shares</t>
  </si>
  <si>
    <t>Modified Stock Option | Board of Directors</t>
  </si>
  <si>
    <t>Number of stock options granted</t>
  </si>
  <si>
    <t>Restricted Stock Units (RSUs)</t>
  </si>
  <si>
    <t>Number of Restricted Stock Units, Granted</t>
  </si>
  <si>
    <t>Employee service share-based compensation, nonvested awards, total compensation cost not yet recognized | $</t>
  </si>
  <si>
    <t>2014 Performance Program</t>
  </si>
  <si>
    <t>Percentage of award value</t>
  </si>
  <si>
    <t>Number of installments vesting | Installments</t>
  </si>
  <si>
    <t>Award value granted under Performance Program | $</t>
  </si>
  <si>
    <t>Common Stock, Value | $</t>
  </si>
  <si>
    <t>Stock-based compensation expense reduction | $</t>
  </si>
  <si>
    <t>2014 Performance Program | Tranche A</t>
  </si>
  <si>
    <t>Vesting period</t>
  </si>
  <si>
    <t>Mar. 15,
		2015</t>
  </si>
  <si>
    <t>2014 Performance Program | Tranche B</t>
  </si>
  <si>
    <t>Mar. 15,
		2016</t>
  </si>
  <si>
    <t>2014 Performance Program | Tranche C</t>
  </si>
  <si>
    <t>Mar. 15,
		2017</t>
  </si>
  <si>
    <t>Retention Program</t>
  </si>
  <si>
    <t>Retention Program | Tranche A</t>
  </si>
  <si>
    <t>Retention Program | Tranche B</t>
  </si>
  <si>
    <t>2015 Retention Program</t>
  </si>
  <si>
    <t>Award value granted net of forfeitures under Retention Program | $</t>
  </si>
  <si>
    <t>Authorized shares granted</t>
  </si>
  <si>
    <t>2005 Plan | Tranche A</t>
  </si>
  <si>
    <t>Number of option outstanding</t>
  </si>
  <si>
    <t>2005 Plan | Tranche B</t>
  </si>
  <si>
    <t>2005 Plan | Tranche C</t>
  </si>
  <si>
    <t>2005 Plan | Employee Stock Option</t>
  </si>
  <si>
    <t>2005 Plan | Employee Stock Option | Tranche A</t>
  </si>
  <si>
    <t>2005 Plan | Employee Stock Option | Tranche B</t>
  </si>
  <si>
    <t>2005 Plan | Employee Stock Option | Tranche C</t>
  </si>
  <si>
    <t>2005 Plan | Modified Stock Option</t>
  </si>
  <si>
    <t>Shares available for future grants</t>
  </si>
  <si>
    <t>2007 Plan | Employee Stock Option</t>
  </si>
  <si>
    <t>2007 Plan | Modified Stock Option</t>
  </si>
  <si>
    <t>2007 Plan | Restricted Stock Units (RSUs)</t>
  </si>
  <si>
    <t>Aggregate value of Restricted Stock Units | $</t>
  </si>
  <si>
    <t>Maximum vesting date for Restricted Stock Units</t>
  </si>
  <si>
    <t>Dec. 31,
		2014</t>
  </si>
  <si>
    <t>Value per share of parent company | $ / shares</t>
  </si>
  <si>
    <t>Webloyalty 2005 Plan</t>
  </si>
  <si>
    <t>2015 Equity Incentive Plan</t>
  </si>
  <si>
    <t>Percentage of common stock reserved for issuance</t>
  </si>
  <si>
    <t>10.00%</t>
  </si>
  <si>
    <t>Stock-Based Compensation - Stock Options Granted to Employees (Details) - Employee Stock Option</t>
  </si>
  <si>
    <t>Oct. 17, 2005</t>
  </si>
  <si>
    <t>Nov. 30, 2007</t>
  </si>
  <si>
    <t>Initial option term</t>
  </si>
  <si>
    <t>Vesting</t>
  </si>
  <si>
    <t>Ratably over 4 years</t>
  </si>
  <si>
    <t>4 years</t>
  </si>
  <si>
    <t>Tranche A | 2005 Plan</t>
  </si>
  <si>
    <t>[1]</t>
  </si>
  <si>
    <t>Ratably over 5 years</t>
  </si>
  <si>
    <t>Tranche B | 2005 Plan</t>
  </si>
  <si>
    <t>[2]</t>
  </si>
  <si>
    <t>100% after 8 years</t>
  </si>
  <si>
    <t>Vesting, rate</t>
  </si>
  <si>
    <t>Tranche C | 2005 Plan</t>
  </si>
  <si>
    <t>In the event of a sale of the Company, vesting for tranche A occurs 18 months after the date of sale.</t>
  </si>
  <si>
    <t>Tranche B and C vesting would be accelerated upon specified realized returns to Apollo.</t>
  </si>
  <si>
    <t>Stock-Based Compensation - Schedule of Fair Value Option Award (Details) - Employee Stock Option</t>
  </si>
  <si>
    <t>Expected volatility</t>
  </si>
  <si>
    <t>85.00%</t>
  </si>
  <si>
    <t>Expected life (in years)</t>
  </si>
  <si>
    <t>6 years 3 months</t>
  </si>
  <si>
    <t>Risk-free interest rate</t>
  </si>
  <si>
    <t>2.04%</t>
  </si>
  <si>
    <t>1.15%</t>
  </si>
  <si>
    <t>Expected dividends</t>
  </si>
  <si>
    <t>Stock-Based Compensation - Summary of Option Activity (Details) - $ / shares</t>
  </si>
  <si>
    <t>Granted</t>
  </si>
  <si>
    <t>Outstanding options, beginning of year</t>
  </si>
  <si>
    <t>Exercised</t>
  </si>
  <si>
    <t>Forfeited or expired</t>
  </si>
  <si>
    <t>Cancelled</t>
  </si>
  <si>
    <t>Outstanding options, end of period</t>
  </si>
  <si>
    <t>Weighted average grant date fair value per option granted in 2013</t>
  </si>
  <si>
    <t>Grants to Board of Directors</t>
  </si>
  <si>
    <t>Reclassification adjustment</t>
  </si>
  <si>
    <t>Weighted average exercise price of exercisable options at December 31, 2015</t>
  </si>
  <si>
    <t>Weighted average exercise price of outstanding options at December 31, 2015</t>
  </si>
  <si>
    <t>Stock-Based Compensation - Summary of Restricted Stock Unit Activity (Details) - Restricted Stock Units (RSUs) - $ / shares shares in Thousands</t>
  </si>
  <si>
    <t>Outstanding restricted unvested units Beginning Balance, shares</t>
  </si>
  <si>
    <t>Number of Restricted Stock Units, Vested</t>
  </si>
  <si>
    <t>Number of Restricted Stock Units, Forfeited</t>
  </si>
  <si>
    <t>Outstanding restricted unvested units Ending Balance, shares</t>
  </si>
  <si>
    <t>Weighted average remaining contractual term (in years)</t>
  </si>
  <si>
    <t>1 month 6 days</t>
  </si>
  <si>
    <t>Outstanding restricted unvested awards, Weighted Average Grant Date Fair Value, Beginning Balance</t>
  </si>
  <si>
    <t>Weighted Average Grant Date Fair Value, Granted</t>
  </si>
  <si>
    <t>Weighted Average Grant Date Fair Value, Vested</t>
  </si>
  <si>
    <t>Weighted Average Grant Date Fair Value, Forfeited</t>
  </si>
  <si>
    <t>Outstanding restricted unvested awards, Weighted Average Grant Date Fair Value, Ending Balance</t>
  </si>
  <si>
    <t>Employee Benefit Plans - Additional Information (Details) - USD ($) $ in Millions</t>
  </si>
  <si>
    <t>Employee Benefit Plans [Line Items]</t>
  </si>
  <si>
    <t>Employer contribution to plan</t>
  </si>
  <si>
    <t>The Company sponsors a domestic defined contribution savings plan that provides certain eligible employees an opportunity to accumulate funds for retirement. Under the domestic 401(k) defined contribution plan, the Company matched the contributions of participating employees based on 100% of the first 4% of the participating employee’s contributions up to 4% of the participating employee’s salary.</t>
  </si>
  <si>
    <t>Percentage of employer contribution of first 4% of employee contribution</t>
  </si>
  <si>
    <t>Percentage of employee contribution for initial employer contribution</t>
  </si>
  <si>
    <t>Percentage of maximum employer contribution for defined contribution plan</t>
  </si>
  <si>
    <t>Defined contribution plan expense</t>
  </si>
  <si>
    <t>Percentage of participating employee's salary contributed by Company</t>
  </si>
  <si>
    <t>Related Party Transactions - Additional Information (Details) - USD ($)</t>
  </si>
  <si>
    <t>Jan. 28, 2010</t>
  </si>
  <si>
    <t>Dec. 31, 2011</t>
  </si>
  <si>
    <t>Related Party Transaction [Line Items]</t>
  </si>
  <si>
    <t>Cash proceeds from sale of investment</t>
  </si>
  <si>
    <t>Cendant Subsidiaries</t>
  </si>
  <si>
    <t>Indemnification obligation occurrence threshold</t>
  </si>
  <si>
    <t>Aggregate amount of losses</t>
  </si>
  <si>
    <t>Indemnification obligation, recovery limit</t>
  </si>
  <si>
    <t>Cendant and Affinion</t>
  </si>
  <si>
    <t>Loss agreed for indemnification</t>
  </si>
  <si>
    <t>Apollo</t>
  </si>
  <si>
    <t>Period of advisory services</t>
  </si>
  <si>
    <t>Beneficial economic interest</t>
  </si>
  <si>
    <t>Annual consulting fee</t>
  </si>
  <si>
    <t>Expenses recognized during period</t>
  </si>
  <si>
    <t>Contractual obligation</t>
  </si>
  <si>
    <t>Apollo | SkyMall Ventures, LLC | Fulfillment Services, Merchandise and Gift Cards</t>
  </si>
  <si>
    <t>Revenue recognized, net of the cost</t>
  </si>
  <si>
    <t>Apollo | Consulting Agreement</t>
  </si>
  <si>
    <t>Apollo | Amended and Restated Consulting Agreement</t>
  </si>
  <si>
    <t>Novitex Enterprise Solutions</t>
  </si>
  <si>
    <t>Reduction of operating expense</t>
  </si>
  <si>
    <t>Assets sold</t>
  </si>
  <si>
    <t>Novitex Enterprise Solutions | Maximum</t>
  </si>
  <si>
    <t>Gain on sale of assets</t>
  </si>
  <si>
    <t>SOURCEHOV, LLC</t>
  </si>
  <si>
    <t>Fees incurred</t>
  </si>
  <si>
    <t>Prospectiv Direct, LLC</t>
  </si>
  <si>
    <t>Share of common stock valued</t>
  </si>
  <si>
    <t>Receivable from buyer</t>
  </si>
  <si>
    <t>Estimated fair value of the receivable due to the company</t>
  </si>
  <si>
    <t>Gain on sale of investments</t>
  </si>
  <si>
    <t>Royalty revenue</t>
  </si>
  <si>
    <t>Alclear</t>
  </si>
  <si>
    <t>Cost method investment, percentage</t>
  </si>
  <si>
    <t>Revised cost method investment, percentage</t>
  </si>
  <si>
    <t>Revenue earned for services</t>
  </si>
  <si>
    <t>Sale of ownership interest</t>
  </si>
  <si>
    <t>Gain on sale of ownership interest</t>
  </si>
  <si>
    <t>Cost method investment, acquisition price</t>
  </si>
  <si>
    <t>Trilegiant Corporation</t>
  </si>
  <si>
    <t>Consulting fees paid per month</t>
  </si>
  <si>
    <t>Financial Instruments - Principal Cash Flows and Related Weighted-Average Interest Rates by Expected Maturity (Details) $ in Millions</t>
  </si>
  <si>
    <t>Long Term Debt Percentage Bearing Fixed Interest Rate</t>
  </si>
  <si>
    <t>Fair Value At December 31,2015</t>
  </si>
  <si>
    <t>Long Term Debt Percentage Bearing Fixed Interest Rate | Year One</t>
  </si>
  <si>
    <t>Average interest rate</t>
  </si>
  <si>
    <t>8.01%</t>
  </si>
  <si>
    <t>Long Term Debt Percentage Bearing Fixed Interest Rate | Year Two</t>
  </si>
  <si>
    <t>Long Term Debt Percentage Bearing Fixed Interest Rate | Year Three</t>
  </si>
  <si>
    <t>7.97%</t>
  </si>
  <si>
    <t>Long Term Debt Percentage Bearing Variable Interest Rate</t>
  </si>
  <si>
    <t>Long Term Debt Percentage Bearing Variable Interest Rate | Year One</t>
  </si>
  <si>
    <t>7.38%</t>
  </si>
  <si>
    <t>Long Term Debt Percentage Bearing Variable Interest Rate | Year Two</t>
  </si>
  <si>
    <t>Long Term Debt Percentage Bearing Variable Interest Rate | Year Three</t>
  </si>
  <si>
    <t>7.68%</t>
  </si>
  <si>
    <t>Average interest rate is based on rates in effect at December 31, 2015.</t>
  </si>
  <si>
    <t>Financial Instruments - Additional Information (Details) - Foreign Exchange Forward € in Millions, £ in Millions, $ in Millions</t>
  </si>
  <si>
    <t>Dec. 31, 2015EUR (€)</t>
  </si>
  <si>
    <t>Dec. 31, 2015GBP (£)</t>
  </si>
  <si>
    <t>Derivative Instruments Gain Loss [Line Items]</t>
  </si>
  <si>
    <t>Derivative contract period</t>
  </si>
  <si>
    <t>Foreign currency contracts, realized gain (loss)</t>
  </si>
  <si>
    <t>Buy USD Sell EUR</t>
  </si>
  <si>
    <t>Notional amount of foreign currency derivative sale contracts</t>
  </si>
  <si>
    <t>Buy USD Sell GBP</t>
  </si>
  <si>
    <t>Financial Instruments - Schedule of Fair Value Measured on Nonrecurring Basis (Details) - USD ($) $ in Millions</t>
  </si>
  <si>
    <t>Fair Value Assets And Liabilities Measured On Recurring And Nonrecurring Basis [Line Items]</t>
  </si>
  <si>
    <t>Membership Products | Fair Value, Measurements, Nonrecurring</t>
  </si>
  <si>
    <t>Membership Products | Fair Value, Measurements, Nonrecurring | Fair Value, Inputs, Level 3</t>
  </si>
  <si>
    <t>Segment Information - Additional Information (Details)</t>
  </si>
  <si>
    <t>Dec. 31, 2015Segment</t>
  </si>
  <si>
    <t>Number of reportable segments</t>
  </si>
  <si>
    <t>Segment Information - Schedule of Segment Information (Details) - USD ($) $ in Millions</t>
  </si>
  <si>
    <t>Segment Reporting Information [Line Items]</t>
  </si>
  <si>
    <t>Operating income loss before depreciation and amortization</t>
  </si>
  <si>
    <t>Operating Segments</t>
  </si>
  <si>
    <t>Operating Segments | Membership Products</t>
  </si>
  <si>
    <t>Operating Segments | Insurance and package products</t>
  </si>
  <si>
    <t>Operating Segments | Global loyalty products</t>
  </si>
  <si>
    <t>Operating Segments | International products</t>
  </si>
  <si>
    <t>Eliminations</t>
  </si>
  <si>
    <t>Corporate</t>
  </si>
  <si>
    <t>Segment Information - Reconciliation of Segment Ebitda to Income from Operations (Details) - USD ($) $ in Millions</t>
  </si>
  <si>
    <t>Segment Information - Reconciliation of Depreciation and Amortization by Segment to Consolidated (Details) - USD ($) $ in Millions</t>
  </si>
  <si>
    <t>Segment Information - Reconciliation of Assets by Segment to Consolidated (Details) - USD ($) $ in Millions</t>
  </si>
  <si>
    <t>Total Assets</t>
  </si>
  <si>
    <t>Segment Information - Reconciliation of Capital Expenditures by Segment to Consolidated (Details) - USD ($) $ in Millions</t>
  </si>
  <si>
    <t>Total Capital Expenditures</t>
  </si>
  <si>
    <t>Segment Information - Revenue by Geographic Area (Details) - USD ($) $ in Millions</t>
  </si>
  <si>
    <t>Total Revenues</t>
  </si>
  <si>
    <t>U.S.</t>
  </si>
  <si>
    <t>U.K.</t>
  </si>
  <si>
    <t>Segment Information - Assets by Geographic Area (Details) - USD ($) $ in Millions</t>
  </si>
  <si>
    <t>Selected Quarterly Financial Data - Summary of Selected Quarterly Financial Data (Details) - USD ($) $ / shares in Units, $ in Millions</t>
  </si>
  <si>
    <t>Quarterly Financial Data [Line Items]</t>
  </si>
  <si>
    <t>Selected Quarterly Financial Data - Summary of Selected Quarterly Financial Data (Parenthetical) (Details) - shares</t>
  </si>
  <si>
    <t>Class A and B Common Stock | Warrants, Options, Restricted Stock Units And Incentive Awards</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0.00000_);(#,##0.00000)" numFmtId="169"/>
    <numFmt formatCode="#,##0.0000_);(#,##0.000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04624</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9093330</v>
      </c>
    </row>
    <row spans="1:4" r="18">
      <c t="s" r="A18" s="4">
        <v>30</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8</v>
      </c>
      <c t="s" r="B1" s="2">
        <v>1</v>
      </c>
    </row>
    <row spans="1:2" r="2">
      <c t="s" r="B2" s="2">
        <v>2</v>
      </c>
    </row>
    <row spans="1:2" r="3">
      <c t="s" r="A3" s="4">
        <v>72</v>
      </c>
    </row>
    <row spans="1:2" r="4">
      <c t="s" r="A4" s="4">
        <v>188</v>
      </c>
      <c t="s" r="B4" s="4">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spans="1:10" r="1">
      <c t="s" r="A1" s="1">
        <v>1151</v>
      </c>
      <c t="s" r="B1" s="2">
        <v>372</v>
      </c>
      <c t="s" r="I1" s="2">
        <v>1</v>
      </c>
    </row>
    <row spans="1:10" r="2">
      <c t="s" r="B2" s="2">
        <v>777</v>
      </c>
      <c t="s" r="C2" s="2">
        <v>4</v>
      </c>
      <c t="s" r="D2" s="2">
        <v>778</v>
      </c>
      <c t="s" r="E2" s="2">
        <v>32</v>
      </c>
      <c t="s" r="F2" s="2">
        <v>779</v>
      </c>
      <c t="s" r="G2" s="2">
        <v>724</v>
      </c>
      <c t="s" r="H2" s="2">
        <v>780</v>
      </c>
      <c t="s" r="I2" s="2">
        <v>32</v>
      </c>
      <c t="s" r="J2" s="2">
        <v>83</v>
      </c>
    </row>
    <row spans="1:10" r="3">
      <c t="s" r="A3" s="3">
        <v>1150</v>
      </c>
    </row>
    <row spans="1:10" r="4">
      <c t="s" r="A4" s="4">
        <v>793</v>
      </c>
      <c t="n" r="I4" s="6">
        <v>30990860</v>
      </c>
      <c t="n" r="J4" s="6">
        <v>1847543</v>
      </c>
    </row>
    <row spans="1:10" r="5">
      <c t="s" r="A5" s="4">
        <v>1152</v>
      </c>
    </row>
    <row spans="1:10" r="6">
      <c t="s" r="A6" s="3">
        <v>1150</v>
      </c>
    </row>
    <row spans="1:10" r="7">
      <c t="s" r="A7" s="4">
        <v>793</v>
      </c>
      <c t="n" r="B7" s="6">
        <v>45891407</v>
      </c>
      <c t="n" r="C7" s="6">
        <v>45149352</v>
      </c>
      <c t="n" r="D7" s="6">
        <v>44761440</v>
      </c>
      <c t="n" r="E7" s="6">
        <v>44864978</v>
      </c>
      <c t="n" r="F7" s="6">
        <v>44608431</v>
      </c>
      <c t="n" r="G7" s="6">
        <v>20586306</v>
      </c>
      <c t="n" r="H7" s="6">
        <v>13408405</v>
      </c>
    </row>
  </sheetData>
  <mergeCells count="3">
    <mergeCell ref="A1:A2"/>
    <mergeCell ref="B1:H1"/>
    <mergeCell ref="I1:J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0</v>
      </c>
      <c t="s" r="B1" s="2">
        <v>1</v>
      </c>
    </row>
    <row spans="1:2" r="2">
      <c t="s" r="B2" s="2">
        <v>2</v>
      </c>
    </row>
    <row spans="1:2" r="3">
      <c t="s" r="A3" s="4">
        <v>70</v>
      </c>
    </row>
    <row spans="1:2" r="4">
      <c t="s" r="A4" s="4">
        <v>188</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55.4</v>
      </c>
      <c t="n" r="C3" s="8">
        <v>32.3</v>
      </c>
    </row>
    <row spans="1:3" r="4">
      <c t="s" r="A4" s="4">
        <v>35</v>
      </c>
      <c t="n" r="B4" s="9">
        <v>29.2</v>
      </c>
      <c t="n" r="C4" s="9">
        <v>35.8</v>
      </c>
    </row>
    <row spans="1:3" r="5">
      <c t="s" r="A5" s="4">
        <v>36</v>
      </c>
      <c t="n" r="B5" s="6">
        <v>114</v>
      </c>
      <c t="n" r="C5" s="9">
        <v>119.3</v>
      </c>
    </row>
    <row spans="1:3" r="6">
      <c t="s" r="A6" s="4">
        <v>37</v>
      </c>
      <c t="n" r="B6" s="9">
        <v>19.9</v>
      </c>
      <c t="n" r="C6" s="9">
        <v>28.7</v>
      </c>
    </row>
    <row spans="1:3" r="7">
      <c t="s" r="A7" s="4">
        <v>38</v>
      </c>
      <c t="n" r="B7" s="9">
        <v>38.4</v>
      </c>
      <c t="n" r="C7" s="6">
        <v>48</v>
      </c>
    </row>
    <row spans="1:3" r="8">
      <c t="s" r="A8" s="4">
        <v>39</v>
      </c>
      <c t="n" r="B8" s="9">
        <v>0.5</v>
      </c>
      <c t="n" r="C8" s="9">
        <v>1.3</v>
      </c>
    </row>
    <row spans="1:3" r="9">
      <c t="s" r="A9" s="4">
        <v>40</v>
      </c>
      <c t="n" r="B9" s="9">
        <v>85.09999999999999</v>
      </c>
      <c t="n" r="C9" s="9">
        <v>104.6</v>
      </c>
    </row>
    <row spans="1:3" r="10">
      <c t="s" r="A10" s="4">
        <v>41</v>
      </c>
      <c t="n" r="B10" s="9">
        <v>342.5</v>
      </c>
      <c t="n" r="C10" s="6">
        <v>370</v>
      </c>
    </row>
    <row spans="1:3" r="11">
      <c t="s" r="A11" s="3">
        <v>42</v>
      </c>
    </row>
    <row spans="1:3" r="12">
      <c t="s" r="A12" s="4">
        <v>43</v>
      </c>
      <c t="n" r="B12" s="9">
        <v>119.5</v>
      </c>
      <c t="n" r="C12" s="6">
        <v>139</v>
      </c>
    </row>
    <row spans="1:3" r="13">
      <c t="s" r="A13" s="4">
        <v>44</v>
      </c>
      <c t="n" r="B13" s="9">
        <v>225.8</v>
      </c>
      <c t="n" r="C13" s="9">
        <v>322.2</v>
      </c>
    </row>
    <row spans="1:3" r="14">
      <c t="s" r="A14" s="4">
        <v>45</v>
      </c>
      <c t="n" r="B14" s="6">
        <v>60</v>
      </c>
      <c t="n" r="C14" s="9">
        <v>68.40000000000001</v>
      </c>
    </row>
    <row spans="1:3" r="15">
      <c t="s" r="A15" s="4">
        <v>46</v>
      </c>
      <c t="n" r="B15" s="9">
        <v>819.4</v>
      </c>
      <c t="n" r="C15" s="9">
        <v>1019.6</v>
      </c>
    </row>
    <row spans="1:3" r="16">
      <c t="s" r="A16" s="3">
        <v>47</v>
      </c>
    </row>
    <row spans="1:3" r="17">
      <c t="s" r="A17" s="4">
        <v>48</v>
      </c>
      <c t="n" r="B17" s="9">
        <v>7.8</v>
      </c>
      <c t="n" r="C17" s="9">
        <v>43.1</v>
      </c>
    </row>
    <row spans="1:3" r="18">
      <c t="s" r="A18" s="4">
        <v>49</v>
      </c>
      <c t="n" r="B18" s="9">
        <v>350.3</v>
      </c>
      <c t="n" r="C18" s="6">
        <v>426</v>
      </c>
    </row>
    <row spans="1:3" r="19">
      <c t="s" r="A19" s="4">
        <v>50</v>
      </c>
      <c t="n" r="B19" s="9">
        <v>69.3</v>
      </c>
      <c t="n" r="C19" s="9">
        <v>89.90000000000001</v>
      </c>
    </row>
    <row spans="1:3" r="20">
      <c t="s" r="A20" s="4">
        <v>51</v>
      </c>
      <c t="n" r="B20" s="9">
        <v>2.4</v>
      </c>
      <c t="n" r="C20" s="9">
        <v>3.2</v>
      </c>
    </row>
    <row spans="1:3" r="21">
      <c t="s" r="A21" s="4">
        <v>52</v>
      </c>
      <c t="n" r="B21" s="9">
        <v>429.8</v>
      </c>
      <c t="n" r="C21" s="9">
        <v>562.2</v>
      </c>
    </row>
    <row spans="1:3" r="22">
      <c t="s" r="A22" s="4">
        <v>53</v>
      </c>
      <c t="n" r="B22" s="9">
        <v>1901.9</v>
      </c>
      <c t="n" r="C22" s="9">
        <v>2229.6</v>
      </c>
    </row>
    <row spans="1:3" r="23">
      <c t="s" r="A23" s="4">
        <v>54</v>
      </c>
      <c t="n" r="B23" s="9">
        <v>35.9</v>
      </c>
      <c t="n" r="C23" s="6">
        <v>33</v>
      </c>
    </row>
    <row spans="1:3" r="24">
      <c t="s" r="A24" s="4">
        <v>50</v>
      </c>
      <c t="n" r="B24" s="9">
        <v>7.7</v>
      </c>
      <c t="n" r="C24" s="6">
        <v>10</v>
      </c>
    </row>
    <row spans="1:3" r="25">
      <c t="s" r="A25" s="4">
        <v>55</v>
      </c>
      <c t="n" r="B25" s="9">
        <v>27.1</v>
      </c>
      <c t="n" r="C25" s="9">
        <v>31.3</v>
      </c>
    </row>
    <row spans="1:3" r="26">
      <c t="s" r="A26" s="4">
        <v>56</v>
      </c>
      <c t="n" r="B26" s="8">
        <v>2402.4</v>
      </c>
      <c t="n" r="C26" s="8">
        <v>2866.1</v>
      </c>
    </row>
    <row spans="1:3" r="27">
      <c t="s" r="A27" s="4">
        <v>57</v>
      </c>
      <c t="s" r="B27" s="4">
        <v>58</v>
      </c>
      <c t="s" r="C27" s="4">
        <v>58</v>
      </c>
    </row>
    <row spans="1:3" r="28">
      <c t="s" r="A28" s="3">
        <v>59</v>
      </c>
    </row>
    <row spans="1:3" r="29">
      <c t="s" r="A29" s="4">
        <v>60</v>
      </c>
      <c t="n" r="B29" s="8">
        <v>0.1</v>
      </c>
      <c t="n" r="C29" s="8">
        <v>0.9</v>
      </c>
    </row>
    <row spans="1:3" r="30">
      <c t="s" r="A30" s="4">
        <v>61</v>
      </c>
      <c t="n" r="B30" s="9">
        <v>405.7</v>
      </c>
      <c t="n" r="C30" s="9">
        <v>144.1</v>
      </c>
    </row>
    <row spans="1:3" r="31">
      <c t="s" r="A31" s="4">
        <v>62</v>
      </c>
      <c t="n" r="C31" s="9">
        <v>124.8</v>
      </c>
    </row>
    <row spans="1:3" r="32">
      <c t="s" r="A32" s="4">
        <v>63</v>
      </c>
      <c t="n" r="B32" s="9">
        <v>-1982.2</v>
      </c>
      <c t="n" r="C32" s="9">
        <v>-2117.5</v>
      </c>
    </row>
    <row spans="1:3" r="33">
      <c t="s" r="A33" s="4">
        <v>64</v>
      </c>
      <c t="n" r="B33" s="9">
        <v>-6.2</v>
      </c>
      <c t="n" r="C33" s="9">
        <v>1.2</v>
      </c>
    </row>
    <row spans="1:3" r="34">
      <c t="s" r="A34" s="4">
        <v>65</v>
      </c>
      <c t="n" r="B34" s="9">
        <v>-1.1</v>
      </c>
      <c t="n" r="C34" s="9">
        <v>-1.1</v>
      </c>
    </row>
    <row spans="1:3" r="35">
      <c t="s" r="A35" s="4">
        <v>66</v>
      </c>
      <c t="n" r="B35" s="9">
        <v>-1583.7</v>
      </c>
      <c t="n" r="C35" s="9">
        <v>-1847.6</v>
      </c>
    </row>
    <row spans="1:3" r="36">
      <c t="s" r="A36" s="4">
        <v>67</v>
      </c>
      <c t="n" r="B36" s="9">
        <v>0.7</v>
      </c>
      <c t="n" r="C36" s="9">
        <v>1.1</v>
      </c>
    </row>
    <row spans="1:3" r="37">
      <c t="s" r="A37" s="4">
        <v>68</v>
      </c>
      <c t="n" r="B37" s="6">
        <v>-1583</v>
      </c>
      <c t="n" r="C37" s="9">
        <v>-1846.5</v>
      </c>
    </row>
    <row spans="1:3" r="38">
      <c t="s" r="A38" s="4">
        <v>69</v>
      </c>
      <c t="n" r="B38" s="9">
        <v>819.4</v>
      </c>
      <c t="n" r="C38" s="9">
        <v>1019.6</v>
      </c>
    </row>
    <row spans="1:3" r="39">
      <c t="s" r="A39" s="4">
        <v>70</v>
      </c>
    </row>
    <row spans="1:3" r="40">
      <c t="s" r="A40" s="3">
        <v>42</v>
      </c>
    </row>
    <row spans="1:3" r="41">
      <c t="s" r="A41" s="4">
        <v>71</v>
      </c>
      <c t="n" r="B41" s="9">
        <v>16.6</v>
      </c>
      <c t="n" r="C41" s="9">
        <v>16.7</v>
      </c>
    </row>
    <row spans="1:3" r="42">
      <c t="s" r="A42" s="4">
        <v>72</v>
      </c>
    </row>
    <row spans="1:3" r="43">
      <c t="s" r="A43" s="3">
        <v>42</v>
      </c>
    </row>
    <row spans="1:3" r="44">
      <c t="s" r="A44" s="4">
        <v>71</v>
      </c>
      <c t="n" r="B44" s="7">
        <v>55</v>
      </c>
      <c t="n" r="C44" s="8">
        <v>1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35</v>
      </c>
      <c t="s" r="B1" s="2">
        <v>1</v>
      </c>
    </row>
    <row spans="1:2" r="2">
      <c t="s" r="B2" s="2">
        <v>2</v>
      </c>
    </row>
    <row spans="1:2" r="3">
      <c t="s" r="A3" s="3">
        <v>180</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40</v>
      </c>
      <c t="s" r="B1" s="2">
        <v>1</v>
      </c>
    </row>
    <row spans="1:2" r="2">
      <c t="s" r="B2" s="2">
        <v>2</v>
      </c>
    </row>
    <row spans="1:2" r="3">
      <c t="s" r="A3" s="3">
        <v>183</v>
      </c>
    </row>
    <row spans="1:2" r="4">
      <c t="s" r="A4" s="4">
        <v>241</v>
      </c>
      <c t="s" r="B4" s="4">
        <v>242</v>
      </c>
    </row>
    <row spans="1:2" r="5">
      <c t="s" r="A5" s="4">
        <v>243</v>
      </c>
      <c t="s" r="B5" s="4">
        <v>244</v>
      </c>
    </row>
    <row spans="1:2" r="6">
      <c t="s" r="A6" s="4">
        <v>245</v>
      </c>
      <c t="s" r="B6" s="4">
        <v>246</v>
      </c>
    </row>
    <row spans="1:2" r="7">
      <c t="s" r="A7" s="4">
        <v>247</v>
      </c>
      <c t="s" r="B7" s="4">
        <v>248</v>
      </c>
    </row>
    <row spans="1:2" r="8">
      <c t="s" r="A8" s="4">
        <v>249</v>
      </c>
      <c t="s" r="B8" s="4">
        <v>250</v>
      </c>
    </row>
    <row spans="1:2" r="9">
      <c t="s" r="A9" s="4">
        <v>251</v>
      </c>
      <c t="s" r="B9" s="4">
        <v>252</v>
      </c>
    </row>
    <row spans="1:2" r="10">
      <c t="s" r="A10" s="4">
        <v>211</v>
      </c>
      <c t="s" r="B10" s="4">
        <v>253</v>
      </c>
    </row>
    <row spans="1:2" r="11">
      <c t="s" r="A11" s="4">
        <v>254</v>
      </c>
      <c t="s" r="B11" s="4">
        <v>255</v>
      </c>
    </row>
    <row spans="1:2" r="12">
      <c t="s" r="A12" s="4">
        <v>256</v>
      </c>
      <c t="s" r="B12" s="4">
        <v>257</v>
      </c>
    </row>
    <row spans="1:2" r="13">
      <c t="s" r="A13" s="4">
        <v>258</v>
      </c>
      <c t="s" r="B13" s="4">
        <v>259</v>
      </c>
    </row>
    <row spans="1:2" r="14">
      <c t="s" r="A14" s="4">
        <v>260</v>
      </c>
      <c t="s" r="B14" s="4">
        <v>261</v>
      </c>
    </row>
    <row spans="1:2" r="15">
      <c t="s" r="A15" s="4">
        <v>262</v>
      </c>
      <c t="s" r="B15" s="4">
        <v>263</v>
      </c>
    </row>
    <row spans="1:2" r="16">
      <c t="s" r="A16" s="4">
        <v>264</v>
      </c>
      <c t="s" r="B16" s="4">
        <v>265</v>
      </c>
    </row>
    <row spans="1:2" r="17">
      <c t="s" r="A17" s="4">
        <v>266</v>
      </c>
      <c t="s" r="B17" s="4">
        <v>267</v>
      </c>
    </row>
    <row spans="1:2" r="18">
      <c t="s" r="A18" s="4">
        <v>268</v>
      </c>
      <c t="s" r="B18" s="4">
        <v>269</v>
      </c>
    </row>
    <row spans="1:2" r="19">
      <c t="s" r="A19" s="4">
        <v>270</v>
      </c>
      <c t="s" r="B19" s="4">
        <v>271</v>
      </c>
    </row>
    <row spans="1:2" r="20">
      <c t="s" r="A20" s="4">
        <v>272</v>
      </c>
      <c t="s" r="B20" s="4">
        <v>273</v>
      </c>
    </row>
    <row spans="1:2" r="21">
      <c t="s" r="A21" s="4">
        <v>274</v>
      </c>
      <c t="s" r="B21" s="4">
        <v>275</v>
      </c>
    </row>
    <row spans="1:2" r="22">
      <c t="s" r="A22" s="4">
        <v>276</v>
      </c>
      <c t="s" r="B22" s="4">
        <v>277</v>
      </c>
    </row>
    <row spans="1:2" r="23">
      <c t="s" r="A23" s="4">
        <v>278</v>
      </c>
      <c t="s" r="B23" s="4">
        <v>279</v>
      </c>
    </row>
    <row spans="1:2" r="24">
      <c t="s" r="A24" s="4">
        <v>280</v>
      </c>
      <c t="s" r="B24"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82</v>
      </c>
      <c t="s" r="B1" s="2">
        <v>1</v>
      </c>
    </row>
    <row spans="1:2" r="2">
      <c t="s" r="B2" s="2">
        <v>2</v>
      </c>
    </row>
    <row spans="1:2" r="3">
      <c t="s" r="A3" s="3">
        <v>183</v>
      </c>
    </row>
    <row spans="1:2" r="4">
      <c t="s" r="A4" s="4">
        <v>283</v>
      </c>
      <c t="s" r="B4" s="4">
        <v>284</v>
      </c>
    </row>
    <row spans="1:2" r="5">
      <c t="s" r="A5" s="4">
        <v>276</v>
      </c>
      <c t="s" r="B5"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86</v>
      </c>
      <c t="s" r="B1" s="2">
        <v>1</v>
      </c>
    </row>
    <row spans="1:2" r="2">
      <c t="s" r="B2" s="2">
        <v>2</v>
      </c>
    </row>
    <row spans="1:2" r="3">
      <c t="s" r="A3" s="4">
        <v>287</v>
      </c>
    </row>
    <row spans="1:2" r="4">
      <c t="s" r="A4" s="4">
        <v>288</v>
      </c>
      <c t="s" r="B4"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3</v>
      </c>
      <c t="s" r="B1" s="2">
        <v>2</v>
      </c>
      <c t="s" r="C1" s="2">
        <v>32</v>
      </c>
    </row>
    <row spans="1:3" r="2">
      <c t="s" r="A2" s="4">
        <v>74</v>
      </c>
      <c t="n" r="B2" s="8">
        <v>3.1</v>
      </c>
      <c t="n" r="C2" s="8">
        <v>8.5</v>
      </c>
    </row>
    <row spans="1:3" r="3">
      <c t="s" r="A3" s="4">
        <v>75</v>
      </c>
      <c t="n" r="B3" s="10">
        <v>0.01</v>
      </c>
      <c t="n" r="C3" s="10">
        <v>0.01</v>
      </c>
    </row>
    <row spans="1:3" r="4">
      <c t="s" r="A4" s="4">
        <v>76</v>
      </c>
      <c t="n" r="B4" s="6">
        <v>520000000</v>
      </c>
      <c t="n" r="C4" s="6">
        <v>540000000</v>
      </c>
    </row>
    <row spans="1:3" r="5">
      <c t="s" r="A5" s="4">
        <v>77</v>
      </c>
      <c t="n" r="B5" s="6">
        <v>9093330</v>
      </c>
      <c t="n" r="C5" s="6">
        <v>85129859</v>
      </c>
    </row>
    <row spans="1:3" r="6">
      <c t="s" r="A6" s="4">
        <v>78</v>
      </c>
      <c t="n" r="B6" s="6">
        <v>9093330</v>
      </c>
      <c t="n" r="C6" s="6">
        <v>84842535</v>
      </c>
    </row>
    <row spans="1:3" r="7">
      <c t="s" r="A7" s="4">
        <v>79</v>
      </c>
      <c t="n" r="C7" s="6">
        <v>287324</v>
      </c>
    </row>
    <row spans="1:3" r="8">
      <c t="s" r="A8" s="4">
        <v>80</v>
      </c>
    </row>
    <row spans="1:3" r="9">
      <c t="s" r="A9" s="4">
        <v>75</v>
      </c>
      <c t="n" r="B9" s="10">
        <v>0.01</v>
      </c>
    </row>
    <row spans="1:3" r="10">
      <c t="s" r="A10" s="4">
        <v>76</v>
      </c>
      <c t="n" r="B10" s="6">
        <v>10000000</v>
      </c>
    </row>
    <row spans="1:3" r="11">
      <c t="s" r="A11" s="4">
        <v>77</v>
      </c>
      <c t="n" r="B11" s="6">
        <v>491167</v>
      </c>
    </row>
    <row spans="1:3" r="12">
      <c t="s" r="A12" s="4">
        <v>78</v>
      </c>
      <c t="n" r="B12" s="6">
        <v>490083</v>
      </c>
    </row>
    <row spans="1:3" r="13">
      <c t="s" r="A13" s="4">
        <v>79</v>
      </c>
      <c t="n" r="B13" s="6">
        <v>1084</v>
      </c>
    </row>
    <row spans="1:3" r="14">
      <c t="s" r="A14" s="4">
        <v>81</v>
      </c>
    </row>
    <row spans="1:3" r="15">
      <c t="s" r="A15" s="4">
        <v>75</v>
      </c>
      <c t="n" r="B15" s="10">
        <v>0.01</v>
      </c>
    </row>
    <row spans="1:3" r="16">
      <c t="s" r="A16" s="4">
        <v>76</v>
      </c>
      <c t="n" r="B16" s="6">
        <v>10000000</v>
      </c>
    </row>
    <row spans="1:3" r="17">
      <c t="s" r="A17" s="4">
        <v>77</v>
      </c>
      <c t="n" r="B17" s="6">
        <v>517018</v>
      </c>
    </row>
    <row spans="1:3" r="18">
      <c t="s" r="A18" s="4">
        <v>78</v>
      </c>
      <c t="n" r="B18" s="6">
        <v>515877</v>
      </c>
    </row>
    <row spans="1:3" r="19">
      <c t="s" r="A19" s="4">
        <v>79</v>
      </c>
      <c t="n" r="B19" s="6">
        <v>11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90</v>
      </c>
      <c t="s" r="B1" s="2">
        <v>1</v>
      </c>
    </row>
    <row spans="1:2" r="2">
      <c t="s" r="B2" s="2">
        <v>2</v>
      </c>
    </row>
    <row spans="1:2" r="3">
      <c t="s" r="A3" s="4">
        <v>291</v>
      </c>
      <c t="s" r="B3" s="4">
        <v>292</v>
      </c>
    </row>
    <row spans="1:2" r="4">
      <c t="s" r="A4" s="4">
        <v>72</v>
      </c>
    </row>
    <row spans="1:2" r="5">
      <c t="s" r="A5" s="4">
        <v>293</v>
      </c>
      <c t="s" r="B5" s="4">
        <v>294</v>
      </c>
    </row>
    <row spans="1:2" r="6">
      <c t="s" r="A6" s="4">
        <v>295</v>
      </c>
      <c t="s" r="B6"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97</v>
      </c>
      <c t="s" r="B1" s="2">
        <v>1</v>
      </c>
    </row>
    <row spans="1:2" r="2">
      <c t="s" r="B2" s="2">
        <v>2</v>
      </c>
    </row>
    <row spans="1:2" r="3">
      <c t="s" r="A3" s="4">
        <v>70</v>
      </c>
    </row>
    <row spans="1:2" r="4">
      <c t="s" r="A4" s="4">
        <v>293</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9</v>
      </c>
      <c t="s" r="B1" s="2">
        <v>1</v>
      </c>
    </row>
    <row spans="1:2" r="2">
      <c t="s" r="B2" s="2">
        <v>2</v>
      </c>
    </row>
    <row spans="1:2" r="3">
      <c t="s" r="A3" s="3">
        <v>193</v>
      </c>
    </row>
    <row spans="1:2" r="4">
      <c t="s" r="A4" s="4">
        <v>300</v>
      </c>
      <c t="s" r="B4"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02</v>
      </c>
      <c t="s" r="B1" s="2">
        <v>1</v>
      </c>
    </row>
    <row spans="1:2" r="2">
      <c t="s" r="B2" s="2">
        <v>2</v>
      </c>
    </row>
    <row spans="1:2" r="3">
      <c t="s" r="A3" s="3">
        <v>196</v>
      </c>
    </row>
    <row spans="1:2" r="4">
      <c t="s" r="A4" s="4">
        <v>303</v>
      </c>
      <c t="s" r="B4"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5</v>
      </c>
      <c t="s" r="B1" s="2">
        <v>1</v>
      </c>
    </row>
    <row spans="1:2" r="2">
      <c t="s" r="B2" s="2">
        <v>2</v>
      </c>
    </row>
    <row spans="1:2" r="3">
      <c t="s" r="A3" s="3">
        <v>199</v>
      </c>
    </row>
    <row spans="1:2" r="4">
      <c t="s" r="A4" s="4">
        <v>306</v>
      </c>
      <c t="s" r="B4"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3">
        <v>202</v>
      </c>
    </row>
    <row spans="1:2" r="4">
      <c t="s" r="A4" s="4">
        <v>309</v>
      </c>
      <c t="s" r="B4" s="4">
        <v>310</v>
      </c>
    </row>
    <row spans="1:2" r="5">
      <c t="s" r="A5" s="4">
        <v>311</v>
      </c>
      <c t="s" r="B5" s="4">
        <v>312</v>
      </c>
    </row>
    <row spans="1:2" r="6">
      <c t="s" r="A6" s="4">
        <v>313</v>
      </c>
      <c t="s" r="B6"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15</v>
      </c>
      <c t="s" r="B1" s="2">
        <v>1</v>
      </c>
    </row>
    <row spans="1:2" r="2">
      <c t="s" r="B2" s="2">
        <v>2</v>
      </c>
    </row>
    <row spans="1:2" r="3">
      <c t="s" r="A3" s="3">
        <v>208</v>
      </c>
    </row>
    <row spans="1:2" r="4">
      <c t="s" r="A4" s="4">
        <v>316</v>
      </c>
      <c t="s" r="B4"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212</v>
      </c>
    </row>
    <row spans="1:2" r="4">
      <c t="s" r="A4" s="4">
        <v>319</v>
      </c>
      <c t="s" r="B4" s="4">
        <v>320</v>
      </c>
    </row>
    <row spans="1:2" r="5">
      <c t="s" r="A5" s="4">
        <v>321</v>
      </c>
      <c t="s" r="B5" s="4">
        <v>322</v>
      </c>
    </row>
    <row spans="1:2" r="6">
      <c t="s" r="A6" s="4">
        <v>323</v>
      </c>
      <c t="s" r="B6" s="4">
        <v>324</v>
      </c>
    </row>
    <row spans="1:2" r="7">
      <c t="s" r="A7" s="4">
        <v>325</v>
      </c>
      <c t="s" r="B7" s="4">
        <v>326</v>
      </c>
    </row>
    <row spans="1:2" r="8">
      <c t="s" r="A8" s="4">
        <v>327</v>
      </c>
      <c t="s" r="B8"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15</v>
      </c>
    </row>
    <row spans="1:2" r="4">
      <c t="s" r="A4" s="4">
        <v>330</v>
      </c>
      <c t="s" r="B4"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t="s" r="A1" s="1">
        <v>332</v>
      </c>
      <c t="s" r="B1" s="2">
        <v>1</v>
      </c>
    </row>
    <row spans="1:2" r="2">
      <c t="s" r="B2" s="2">
        <v>2</v>
      </c>
    </row>
    <row spans="1:2" r="3">
      <c t="s" r="A3" s="4">
        <v>333</v>
      </c>
      <c t="s" r="B3" s="4">
        <v>334</v>
      </c>
    </row>
    <row spans="1:2" r="4">
      <c t="s" r="A4" s="4">
        <v>335</v>
      </c>
      <c t="s" r="B4" s="4">
        <v>336</v>
      </c>
    </row>
    <row spans="1:2" r="5">
      <c t="s" r="A5" s="4">
        <v>337</v>
      </c>
      <c t="s" r="B5" s="4">
        <v>338</v>
      </c>
    </row>
    <row spans="1:2" r="6">
      <c t="s" r="A6" s="4">
        <v>339</v>
      </c>
    </row>
    <row spans="1:2" r="7">
      <c t="s" r="A7" s="4">
        <v>340</v>
      </c>
      <c t="s" r="B7" s="4">
        <v>341</v>
      </c>
    </row>
    <row spans="1:2" r="8">
      <c t="s" r="A8" s="4">
        <v>342</v>
      </c>
    </row>
    <row spans="1:2" r="9">
      <c t="s" r="A9" s="4">
        <v>340</v>
      </c>
      <c t="s" r="B9" s="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82</v>
      </c>
      <c t="s" r="B1" s="2">
        <v>1</v>
      </c>
    </row>
    <row spans="1:4" r="2">
      <c t="s" r="B2" s="2">
        <v>2</v>
      </c>
      <c t="s" r="C2" s="2">
        <v>32</v>
      </c>
      <c t="s" r="D2" s="2">
        <v>83</v>
      </c>
    </row>
    <row spans="1:4" r="3">
      <c t="s" r="A3" s="4">
        <v>84</v>
      </c>
      <c t="n" r="B3" s="8">
        <v>1169.8</v>
      </c>
      <c t="n" r="C3" s="8">
        <v>1242.8</v>
      </c>
      <c t="n" r="D3" s="8">
        <v>1334.7</v>
      </c>
    </row>
    <row spans="1:4" r="4">
      <c t="s" r="A4" s="3">
        <v>85</v>
      </c>
    </row>
    <row spans="1:4" r="5">
      <c t="s" r="A5" s="4">
        <v>86</v>
      </c>
      <c t="n" r="B5" s="9">
        <v>448.7</v>
      </c>
      <c t="n" r="C5" s="9">
        <v>481.9</v>
      </c>
      <c t="n" r="D5" s="9">
        <v>533.2</v>
      </c>
    </row>
    <row spans="1:4" r="6">
      <c t="s" r="A6" s="4">
        <v>87</v>
      </c>
      <c t="n" r="B6" s="9">
        <v>385.2</v>
      </c>
      <c t="n" r="C6" s="9">
        <v>411.9</v>
      </c>
      <c t="n" r="D6" s="9">
        <v>439.4</v>
      </c>
    </row>
    <row spans="1:4" r="7">
      <c t="s" r="A7" s="4">
        <v>88</v>
      </c>
      <c t="n" r="B7" s="9">
        <v>115.6</v>
      </c>
      <c t="n" r="C7" s="9">
        <v>172.9</v>
      </c>
      <c t="n" r="D7" s="6">
        <v>157</v>
      </c>
    </row>
    <row spans="1:4" r="8">
      <c t="s" r="A8" s="4">
        <v>89</v>
      </c>
      <c t="n" r="B8" s="9">
        <v>93.2</v>
      </c>
      <c t="n" r="C8" s="9">
        <v>292.4</v>
      </c>
      <c t="n" r="D8" s="9">
        <v>1.6</v>
      </c>
    </row>
    <row spans="1:4" r="9">
      <c t="s" r="A9" s="4">
        <v>90</v>
      </c>
      <c t="n" r="B9" s="9">
        <v>1.8</v>
      </c>
      <c t="n" r="C9" s="9">
        <v>2.7</v>
      </c>
      <c t="n" r="D9" s="9">
        <v>0.5</v>
      </c>
    </row>
    <row spans="1:4" r="10">
      <c t="s" r="A10" s="4">
        <v>91</v>
      </c>
      <c t="n" r="B10" s="9">
        <v>89.8</v>
      </c>
      <c t="n" r="C10" s="9">
        <v>109.7</v>
      </c>
      <c t="n" r="D10" s="9">
        <v>113.9</v>
      </c>
    </row>
    <row spans="1:4" r="11">
      <c t="s" r="A11" s="4">
        <v>92</v>
      </c>
      <c t="n" r="B11" s="9">
        <v>1134.3</v>
      </c>
      <c t="n" r="C11" s="9">
        <v>1471.5</v>
      </c>
      <c t="n" r="D11" s="9">
        <v>1245.6</v>
      </c>
    </row>
    <row spans="1:4" r="12">
      <c t="s" r="A12" s="4">
        <v>93</v>
      </c>
      <c t="n" r="B12" s="9">
        <v>35.5</v>
      </c>
      <c t="n" r="C12" s="9">
        <v>-228.7</v>
      </c>
      <c t="n" r="D12" s="9">
        <v>89.09999999999999</v>
      </c>
    </row>
    <row spans="1:4" r="13">
      <c t="s" r="A13" s="4">
        <v>94</v>
      </c>
      <c t="n" r="B13" s="9">
        <v>1.8</v>
      </c>
      <c t="n" r="C13" s="9">
        <v>0.3</v>
      </c>
      <c t="n" r="D13" s="9">
        <v>0.4</v>
      </c>
    </row>
    <row spans="1:4" r="14">
      <c t="s" r="A14" s="4">
        <v>95</v>
      </c>
      <c t="n" r="B14" s="9">
        <v>-215.6</v>
      </c>
      <c t="n" r="C14" s="9">
        <v>-223.7</v>
      </c>
      <c t="n" r="D14" s="9">
        <v>-206.5</v>
      </c>
    </row>
    <row spans="1:4" r="15">
      <c t="s" r="A15" s="4">
        <v>96</v>
      </c>
      <c t="n" r="B15" s="9">
        <v>318.9</v>
      </c>
      <c t="n" r="C15" s="9">
        <v>-14.6</v>
      </c>
      <c t="n" r="D15" s="9">
        <v>-4.6</v>
      </c>
    </row>
    <row spans="1:4" r="16">
      <c t="s" r="A16" s="4">
        <v>97</v>
      </c>
      <c t="n" r="B16" s="9">
        <v>1.2</v>
      </c>
      <c t="n" r="D16" s="9">
        <v>0.1</v>
      </c>
    </row>
    <row spans="1:4" r="17">
      <c t="s" r="A17" s="4">
        <v>98</v>
      </c>
      <c t="n" r="B17" s="9">
        <v>141.8</v>
      </c>
      <c t="n" r="C17" s="9">
        <v>-466.7</v>
      </c>
      <c t="n" r="D17" s="9">
        <v>-121.5</v>
      </c>
    </row>
    <row spans="1:4" r="18">
      <c t="s" r="A18" s="4">
        <v>99</v>
      </c>
      <c t="n" r="B18" s="9">
        <v>-5.9</v>
      </c>
      <c t="n" r="C18" s="9">
        <v>38.5</v>
      </c>
      <c t="n" r="D18" s="9">
        <v>-13.6</v>
      </c>
    </row>
    <row spans="1:4" r="19">
      <c t="s" r="A19" s="4">
        <v>100</v>
      </c>
      <c t="n" r="B19" s="9">
        <v>135.9</v>
      </c>
      <c t="n" r="C19" s="9">
        <v>-428.2</v>
      </c>
      <c t="n" r="D19" s="9">
        <v>-135.1</v>
      </c>
    </row>
    <row spans="1:4" r="20">
      <c t="s" r="A20" s="4">
        <v>101</v>
      </c>
      <c t="n" r="B20" s="9">
        <v>-0.6</v>
      </c>
      <c t="n" r="C20" s="9">
        <v>-0.5</v>
      </c>
      <c t="n" r="D20" s="9">
        <v>-0.4</v>
      </c>
    </row>
    <row spans="1:4" r="21">
      <c t="s" r="A21" s="4">
        <v>102</v>
      </c>
      <c t="n" r="B21" s="8">
        <v>135.3</v>
      </c>
      <c t="n" r="C21" s="9">
        <v>-428.7</v>
      </c>
      <c t="n" r="D21" s="9">
        <v>-135.5</v>
      </c>
    </row>
    <row spans="1:4" r="22">
      <c t="s" r="A22" s="3">
        <v>103</v>
      </c>
    </row>
    <row spans="1:4" r="23">
      <c t="s" r="A23" s="4">
        <v>104</v>
      </c>
      <c t="n" r="B23" s="10">
        <v>95.06999999999999</v>
      </c>
    </row>
    <row spans="1:4" r="24">
      <c t="s" r="A24" s="4">
        <v>105</v>
      </c>
      <c t="n" r="B24" s="10">
        <v>95.06999999999999</v>
      </c>
    </row>
    <row spans="1:4" r="25">
      <c t="s" r="A25" s="4">
        <v>100</v>
      </c>
      <c t="n" r="B25" s="8">
        <v>135.9</v>
      </c>
      <c t="n" r="C25" s="9">
        <v>-428.2</v>
      </c>
      <c t="n" r="D25" s="9">
        <v>-135.1</v>
      </c>
    </row>
    <row spans="1:4" r="26">
      <c t="s" r="A26" s="4">
        <v>106</v>
      </c>
      <c t="n" r="B26" s="9">
        <v>-7.8</v>
      </c>
      <c t="n" r="C26" s="9">
        <v>-4.5</v>
      </c>
      <c t="n" r="D26" s="9">
        <v>-1.1</v>
      </c>
    </row>
    <row spans="1:4" r="27">
      <c t="s" r="A27" s="4">
        <v>107</v>
      </c>
      <c t="n" r="B27" s="9">
        <v>128.1</v>
      </c>
      <c t="n" r="C27" s="9">
        <v>-432.7</v>
      </c>
      <c t="n" r="D27" s="9">
        <v>-136.2</v>
      </c>
    </row>
    <row spans="1:4" r="28">
      <c t="s" r="A28" s="4">
        <v>108</v>
      </c>
      <c t="n" r="B28" s="9">
        <v>-0.2</v>
      </c>
      <c t="n" r="C28" s="9">
        <v>-0.5</v>
      </c>
      <c t="n" r="D28" s="9">
        <v>-0.1</v>
      </c>
    </row>
    <row spans="1:4" r="29">
      <c t="s" r="A29" s="4">
        <v>109</v>
      </c>
      <c t="n" r="B29" s="8">
        <v>127.9</v>
      </c>
      <c t="n" r="C29" s="8">
        <v>-433.2</v>
      </c>
      <c t="n" r="D29" s="8">
        <v>-136.3</v>
      </c>
    </row>
    <row spans="1:4" r="30">
      <c t="s" r="A30" s="4">
        <v>110</v>
      </c>
    </row>
    <row spans="1:4" r="31">
      <c t="s" r="A31" s="3">
        <v>103</v>
      </c>
    </row>
    <row spans="1:4" r="32">
      <c t="s" r="A32" s="4">
        <v>104</v>
      </c>
      <c t="n" r="B32" s="10">
        <v>0.14</v>
      </c>
      <c t="n" r="C32" s="10">
        <v>-5.05</v>
      </c>
      <c t="n" r="D32" s="10">
        <v>-1.6</v>
      </c>
    </row>
    <row spans="1:4" r="33">
      <c t="s" r="A33" s="4">
        <v>105</v>
      </c>
      <c t="n" r="B33" s="10">
        <v>0.09</v>
      </c>
      <c t="n" r="C33" s="10">
        <v>-5.05</v>
      </c>
      <c t="n" r="D33" s="10">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227</v>
      </c>
    </row>
    <row spans="1:2" r="4">
      <c t="s" r="A4" s="4">
        <v>345</v>
      </c>
      <c t="s" r="B4" s="4">
        <v>346</v>
      </c>
    </row>
    <row spans="1:2" r="5">
      <c t="s" r="A5" s="4">
        <v>347</v>
      </c>
      <c t="s" r="B5" s="4">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r="A1" s="1">
        <v>349</v>
      </c>
      <c t="s" r="B1" s="2">
        <v>1</v>
      </c>
    </row>
    <row spans="1:2" r="2">
      <c t="s" r="B2" s="2">
        <v>2</v>
      </c>
    </row>
    <row spans="1:2" r="3">
      <c t="s" r="A3" s="3">
        <v>230</v>
      </c>
    </row>
    <row spans="1:2" r="4">
      <c t="s" r="A4" s="4">
        <v>350</v>
      </c>
      <c t="s" r="B4" s="4">
        <v>351</v>
      </c>
    </row>
    <row spans="1:2" r="5">
      <c t="s" r="A5" s="4">
        <v>352</v>
      </c>
      <c t="s" r="B5" s="4">
        <v>353</v>
      </c>
    </row>
    <row spans="1:2" r="6">
      <c t="s" r="A6" s="4">
        <v>354</v>
      </c>
      <c t="s" r="B6" s="4">
        <v>355</v>
      </c>
    </row>
    <row spans="1:2" r="7">
      <c t="s" r="A7" s="4">
        <v>356</v>
      </c>
      <c t="s" r="B7" s="4">
        <v>357</v>
      </c>
    </row>
    <row spans="1:2" r="8">
      <c t="s" r="A8" s="4">
        <v>358</v>
      </c>
      <c t="s" r="B8" s="4">
        <v>359</v>
      </c>
    </row>
    <row spans="1:2" r="9">
      <c t="s" r="A9" s="4">
        <v>360</v>
      </c>
      <c t="s" r="B9" s="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62</v>
      </c>
      <c t="s" r="B1" s="2">
        <v>1</v>
      </c>
    </row>
    <row spans="1:2" r="2">
      <c t="s" r="B2" s="2">
        <v>2</v>
      </c>
    </row>
    <row spans="1:2" r="3">
      <c t="s" r="A3" s="3">
        <v>233</v>
      </c>
    </row>
    <row spans="1:2" r="4">
      <c t="s" r="A4" s="4">
        <v>363</v>
      </c>
      <c t="s" r="B4" s="4">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65</v>
      </c>
      <c t="s" r="B1" s="2">
        <v>366</v>
      </c>
    </row>
    <row spans="1:2" r="2">
      <c t="s" r="A2" s="4">
        <v>367</v>
      </c>
    </row>
    <row spans="1:2" r="3">
      <c t="s" r="A3" s="3">
        <v>368</v>
      </c>
    </row>
    <row spans="1:2" r="4">
      <c t="s" r="A4" s="4">
        <v>369</v>
      </c>
      <c t="n" r="B4" s="8">
        <v>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6"/>
    <col customWidth="1" max="6" min="6" width="21"/>
    <col customWidth="1" max="7" min="7" width="21"/>
  </cols>
  <sheetData>
    <row spans="1:7" r="1">
      <c t="s" r="A1" s="1">
        <v>370</v>
      </c>
      <c t="s" r="B1" s="2">
        <v>371</v>
      </c>
      <c t="s" r="C1" s="2">
        <v>372</v>
      </c>
      <c t="s" r="E1" s="2">
        <v>1</v>
      </c>
    </row>
    <row spans="1:7" r="2">
      <c t="s" r="B2" s="2">
        <v>373</v>
      </c>
      <c t="s" r="C2" s="2">
        <v>374</v>
      </c>
      <c t="s" r="D2" s="2">
        <v>375</v>
      </c>
      <c t="s" r="E2" s="2">
        <v>376</v>
      </c>
      <c t="s" r="F2" s="2">
        <v>375</v>
      </c>
      <c t="s" r="G2" s="2">
        <v>377</v>
      </c>
    </row>
    <row spans="1:7" r="3">
      <c t="s" r="A3" s="3">
        <v>378</v>
      </c>
    </row>
    <row spans="1:7" r="4">
      <c t="s" r="A4" s="4">
        <v>379</v>
      </c>
      <c t="n" r="E4" s="8">
        <v>169.3</v>
      </c>
      <c t="n" r="F4" s="8">
        <v>186.9</v>
      </c>
      <c t="n" r="G4" s="8">
        <v>168.5</v>
      </c>
    </row>
    <row spans="1:7" r="5">
      <c t="s" r="A5" s="4">
        <v>380</v>
      </c>
      <c t="s" r="E5" s="4">
        <v>381</v>
      </c>
    </row>
    <row spans="1:7" r="6">
      <c t="s" r="A6" s="4">
        <v>382</v>
      </c>
      <c t="s" r="E6" s="4">
        <v>383</v>
      </c>
    </row>
    <row spans="1:7" r="7">
      <c t="s" r="A7" s="4">
        <v>384</v>
      </c>
      <c t="n" r="E7" s="6">
        <v>4</v>
      </c>
    </row>
    <row spans="1:7" r="8">
      <c t="s" r="A8" s="4">
        <v>385</v>
      </c>
      <c t="s" r="C8" s="4">
        <v>386</v>
      </c>
      <c t="s" r="D8" s="4">
        <v>386</v>
      </c>
      <c t="s" r="E8" s="4">
        <v>386</v>
      </c>
      <c t="s" r="F8" s="4">
        <v>386</v>
      </c>
    </row>
    <row spans="1:7" r="9">
      <c t="s" r="A9" s="4">
        <v>387</v>
      </c>
      <c t="n" r="E9" s="8">
        <v>89.59999999999999</v>
      </c>
      <c t="n" r="F9" s="8">
        <v>292.4</v>
      </c>
    </row>
    <row spans="1:7" r="10">
      <c t="s" r="A10" s="4">
        <v>388</v>
      </c>
      <c t="n" r="E10" s="6">
        <v>10</v>
      </c>
    </row>
    <row spans="1:7" r="11">
      <c t="s" r="A11" s="4">
        <v>389</v>
      </c>
      <c t="s" r="E11" s="4">
        <v>390</v>
      </c>
      <c t="s" r="F11" s="4">
        <v>391</v>
      </c>
      <c t="s" r="G11" s="4">
        <v>392</v>
      </c>
    </row>
    <row spans="1:7" r="12">
      <c t="s" r="A12" s="4">
        <v>393</v>
      </c>
      <c t="n" r="B12" s="8">
        <v>566.9</v>
      </c>
    </row>
    <row spans="1:7" r="13">
      <c t="s" r="A13" s="4">
        <v>394</v>
      </c>
      <c t="n" r="B13" s="6">
        <v>16</v>
      </c>
    </row>
    <row spans="1:7" r="14">
      <c t="s" r="A14" s="4">
        <v>395</v>
      </c>
      <c t="n" r="B14" s="9">
        <v>6.8</v>
      </c>
    </row>
    <row spans="1:7" r="15">
      <c t="s" r="A15" s="4">
        <v>396</v>
      </c>
      <c t="n" r="B15" s="9">
        <v>133.5</v>
      </c>
    </row>
    <row spans="1:7" r="16">
      <c t="s" r="A16" s="4">
        <v>397</v>
      </c>
      <c t="n" r="B16" s="8">
        <v>108.4</v>
      </c>
    </row>
    <row spans="1:7" r="17">
      <c t="s" r="A17" s="4">
        <v>398</v>
      </c>
      <c t="n" r="C17" s="8">
        <v>0.6</v>
      </c>
      <c t="n" r="D17" s="8">
        <v>0.3</v>
      </c>
      <c t="n" r="E17" s="8">
        <v>0.6</v>
      </c>
      <c t="n" r="F17" s="8">
        <v>0.3</v>
      </c>
      <c t="n" r="G17" s="8">
        <v>2.5</v>
      </c>
    </row>
    <row spans="1:7" r="18">
      <c t="s" r="A18" s="4">
        <v>399</v>
      </c>
      <c t="n" r="F18" s="9">
        <v>0.7</v>
      </c>
    </row>
    <row spans="1:7" r="19">
      <c t="s" r="A19" s="4">
        <v>89</v>
      </c>
      <c t="n" r="E19" s="9">
        <v>93.2</v>
      </c>
      <c t="n" r="F19" s="9">
        <v>292.4</v>
      </c>
      <c t="n" r="G19" s="9">
        <v>1.6</v>
      </c>
    </row>
    <row spans="1:7" r="20">
      <c t="s" r="A20" s="4">
        <v>400</v>
      </c>
      <c t="n" r="G20" s="9">
        <v>3.4</v>
      </c>
    </row>
    <row spans="1:7" r="21">
      <c t="s" r="A21" s="4">
        <v>401</v>
      </c>
      <c t="n" r="E21" s="8">
        <v>15.1</v>
      </c>
      <c t="n" r="F21" s="8">
        <v>26.8</v>
      </c>
    </row>
    <row spans="1:7" r="22">
      <c t="s" r="A22" s="4">
        <v>402</v>
      </c>
    </row>
    <row spans="1:7" r="23">
      <c t="s" r="A23" s="3">
        <v>378</v>
      </c>
    </row>
    <row spans="1:7" r="24">
      <c t="s" r="A24" s="4">
        <v>89</v>
      </c>
      <c t="n" r="G24" s="9">
        <v>1.6</v>
      </c>
    </row>
    <row spans="1:7" r="25">
      <c t="s" r="A25" s="4">
        <v>403</v>
      </c>
      <c t="n" r="G25" s="9">
        <v>1.3</v>
      </c>
    </row>
    <row spans="1:7" r="26">
      <c t="s" r="A26" s="4">
        <v>404</v>
      </c>
      <c t="n" r="G26" s="8">
        <v>0.3</v>
      </c>
    </row>
    <row spans="1:7" r="27">
      <c t="s" r="A27" s="4">
        <v>405</v>
      </c>
    </row>
    <row spans="1:7" r="28">
      <c t="s" r="A28" s="3">
        <v>378</v>
      </c>
    </row>
    <row spans="1:7" r="29">
      <c t="s" r="A29" s="4">
        <v>406</v>
      </c>
      <c t="s" r="E29" s="4">
        <v>407</v>
      </c>
      <c t="s" r="F29" s="4">
        <v>408</v>
      </c>
      <c t="s" r="G29" s="4">
        <v>409</v>
      </c>
    </row>
    <row spans="1:7" r="30">
      <c t="s" r="A30" s="4">
        <v>410</v>
      </c>
    </row>
    <row spans="1:7" r="31">
      <c t="s" r="A31" s="3">
        <v>378</v>
      </c>
    </row>
    <row spans="1:7" r="32">
      <c t="s" r="A32" s="4">
        <v>411</v>
      </c>
      <c t="s" r="C32" s="4">
        <v>412</v>
      </c>
      <c t="s" r="D32" s="4">
        <v>412</v>
      </c>
    </row>
    <row spans="1:7" r="33">
      <c t="s" r="A33" s="4">
        <v>413</v>
      </c>
      <c t="s" r="C33" s="4">
        <v>414</v>
      </c>
      <c t="s" r="D33" s="4">
        <v>415</v>
      </c>
    </row>
    <row spans="1:7" r="34">
      <c t="s" r="A34" s="4">
        <v>387</v>
      </c>
      <c t="n" r="C34" s="8">
        <v>89.59999999999999</v>
      </c>
      <c t="n" r="D34" s="8">
        <v>292.4</v>
      </c>
      <c t="n" r="E34" s="8">
        <v>89.59999999999999</v>
      </c>
      <c t="n" r="F34" s="8">
        <v>292.4</v>
      </c>
    </row>
    <row spans="1:7" r="35">
      <c t="s" r="A35" s="4">
        <v>416</v>
      </c>
      <c t="s" r="D35" s="4">
        <v>417</v>
      </c>
      <c t="s" r="F35" s="4">
        <v>417</v>
      </c>
    </row>
    <row spans="1:7" r="36">
      <c t="s" r="A36" s="4">
        <v>89</v>
      </c>
    </row>
    <row spans="1:7" r="37">
      <c t="s" r="A37" s="3">
        <v>378</v>
      </c>
    </row>
    <row spans="1:7" r="38">
      <c t="s" r="A38" s="4">
        <v>418</v>
      </c>
      <c t="s" r="C38" s="4">
        <v>419</v>
      </c>
      <c t="s" r="D38" s="4">
        <v>419</v>
      </c>
      <c t="s" r="E38" s="4">
        <v>419</v>
      </c>
      <c t="s" r="F38" s="4">
        <v>419</v>
      </c>
    </row>
    <row spans="1:7" r="39">
      <c t="s" r="A39" s="4">
        <v>420</v>
      </c>
      <c t="s" r="C39" s="4">
        <v>421</v>
      </c>
      <c t="s" r="D39" s="4">
        <v>422</v>
      </c>
      <c t="s" r="E39" s="4">
        <v>421</v>
      </c>
      <c t="s" r="F39" s="4">
        <v>422</v>
      </c>
    </row>
    <row spans="1:7" r="40">
      <c t="s" r="A40" s="4">
        <v>423</v>
      </c>
    </row>
    <row spans="1:7" r="41">
      <c t="s" r="A41" s="3">
        <v>378</v>
      </c>
    </row>
    <row spans="1:7" r="42">
      <c t="s" r="A42" s="4">
        <v>411</v>
      </c>
      <c t="s" r="C42" s="4">
        <v>412</v>
      </c>
      <c t="s" r="D42" s="4">
        <v>412</v>
      </c>
    </row>
    <row spans="1:7" r="43">
      <c t="s" r="A43" s="4">
        <v>424</v>
      </c>
      <c t="s" r="E43" s="4">
        <v>425</v>
      </c>
    </row>
    <row spans="1:7" r="44">
      <c t="s" r="A44" s="4">
        <v>426</v>
      </c>
    </row>
    <row spans="1:7" r="45">
      <c t="s" r="A45" s="3">
        <v>378</v>
      </c>
    </row>
    <row spans="1:7" r="46">
      <c t="s" r="A46" s="4">
        <v>427</v>
      </c>
      <c t="s" r="E46" s="4">
        <v>428</v>
      </c>
    </row>
    <row spans="1:7" r="47">
      <c t="s" r="A47" s="4">
        <v>429</v>
      </c>
    </row>
    <row spans="1:7" r="48">
      <c t="s" r="A48" s="3">
        <v>378</v>
      </c>
    </row>
    <row spans="1:7" r="49">
      <c t="s" r="A49" s="4">
        <v>427</v>
      </c>
      <c t="s" r="E49" s="4">
        <v>430</v>
      </c>
    </row>
    <row spans="1:7" r="50">
      <c t="s" r="A50" s="4">
        <v>431</v>
      </c>
    </row>
    <row spans="1:7" r="51">
      <c t="s" r="A51" s="3">
        <v>378</v>
      </c>
    </row>
    <row spans="1:7" r="52">
      <c t="s" r="A52" s="4">
        <v>427</v>
      </c>
      <c t="s" r="E52" s="4">
        <v>430</v>
      </c>
    </row>
    <row spans="1:7" r="53">
      <c t="s" r="A53" s="4">
        <v>432</v>
      </c>
    </row>
    <row spans="1:7" r="54">
      <c t="s" r="A54" s="3">
        <v>378</v>
      </c>
    </row>
    <row spans="1:7" r="55">
      <c t="s" r="A55" s="4">
        <v>427</v>
      </c>
      <c t="s" r="E55" s="4">
        <v>428</v>
      </c>
    </row>
    <row spans="1:7" r="56">
      <c t="s" r="A56" s="4">
        <v>433</v>
      </c>
    </row>
    <row spans="1:7" r="57">
      <c t="s" r="A57" s="3">
        <v>378</v>
      </c>
    </row>
    <row spans="1:7" r="58">
      <c t="s" r="A58" s="4">
        <v>411</v>
      </c>
      <c t="s" r="C58" s="4">
        <v>434</v>
      </c>
      <c t="s" r="D58" s="4">
        <v>435</v>
      </c>
    </row>
    <row spans="1:7" r="59">
      <c t="s" r="A59" s="4">
        <v>424</v>
      </c>
      <c t="s" r="E59" s="4">
        <v>436</v>
      </c>
    </row>
    <row spans="1:7" r="60">
      <c t="s" r="A60" s="4">
        <v>437</v>
      </c>
    </row>
    <row spans="1:7" r="61">
      <c t="s" r="A61" s="3">
        <v>378</v>
      </c>
    </row>
    <row spans="1:7" r="62">
      <c t="s" r="A62" s="4">
        <v>427</v>
      </c>
      <c t="s" r="E62" s="4">
        <v>438</v>
      </c>
    </row>
    <row spans="1:7" r="63">
      <c t="s" r="A63" s="4">
        <v>439</v>
      </c>
    </row>
    <row spans="1:7" r="64">
      <c t="s" r="A64" s="3">
        <v>378</v>
      </c>
    </row>
    <row spans="1:7" r="65">
      <c t="s" r="A65" s="4">
        <v>427</v>
      </c>
      <c t="s" r="E65" s="4">
        <v>428</v>
      </c>
    </row>
    <row spans="1:7" r="66">
      <c t="s" r="A66" s="4">
        <v>440</v>
      </c>
    </row>
    <row spans="1:7" r="67">
      <c t="s" r="A67" s="3">
        <v>378</v>
      </c>
    </row>
    <row spans="1:7" r="68">
      <c t="s" r="A68" s="4">
        <v>427</v>
      </c>
      <c t="s" r="E68" s="4">
        <v>428</v>
      </c>
    </row>
    <row spans="1:7" r="69">
      <c t="s" r="A69" s="4">
        <v>441</v>
      </c>
    </row>
    <row spans="1:7" r="70">
      <c t="s" r="A70" s="3">
        <v>378</v>
      </c>
    </row>
    <row spans="1:7" r="71">
      <c t="s" r="A71" s="4">
        <v>427</v>
      </c>
      <c t="s" r="E71" s="4">
        <v>442</v>
      </c>
    </row>
    <row spans="1:7" r="72">
      <c t="s" r="A72" s="4">
        <v>443</v>
      </c>
    </row>
    <row spans="1:7" r="73">
      <c t="s" r="A73" s="3">
        <v>378</v>
      </c>
    </row>
    <row spans="1:7" r="74">
      <c t="s" r="A74" s="4">
        <v>444</v>
      </c>
      <c t="s" r="E74" s="4">
        <v>428</v>
      </c>
    </row>
    <row spans="1:7" r="75">
      <c t="s" r="A75" s="4">
        <v>445</v>
      </c>
    </row>
    <row spans="1:7" r="76">
      <c t="s" r="A76" s="3">
        <v>378</v>
      </c>
    </row>
    <row spans="1:7" r="77">
      <c t="s" r="A77" s="4">
        <v>444</v>
      </c>
      <c t="s" r="E77" s="4">
        <v>428</v>
      </c>
    </row>
  </sheetData>
  <mergeCells count="3">
    <mergeCell ref="A1:A2"/>
    <mergeCell ref="C1:D1"/>
    <mergeCell ref="E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3"/>
  </cols>
  <sheetData>
    <row spans="1:2" r="1">
      <c t="s" r="A1" s="1">
        <v>446</v>
      </c>
      <c t="s" r="B1" s="2">
        <v>1</v>
      </c>
    </row>
    <row spans="1:2" r="2">
      <c t="s" r="B2" s="2">
        <v>2</v>
      </c>
    </row>
    <row spans="1:2" r="3">
      <c t="s" r="A3" s="4">
        <v>447</v>
      </c>
    </row>
    <row spans="1:2" r="4">
      <c t="s" r="A4" s="3">
        <v>448</v>
      </c>
    </row>
    <row spans="1:2" r="5">
      <c t="s" r="A5" s="4">
        <v>449</v>
      </c>
      <c t="s" r="B5" s="4">
        <v>450</v>
      </c>
    </row>
    <row spans="1:2" r="6">
      <c t="s" r="A6" s="4">
        <v>451</v>
      </c>
    </row>
    <row spans="1:2" r="7">
      <c t="s" r="A7" s="3">
        <v>448</v>
      </c>
    </row>
    <row spans="1:2" r="8">
      <c t="s" r="A8" s="4">
        <v>427</v>
      </c>
      <c t="s" r="B8" s="4">
        <v>428</v>
      </c>
    </row>
    <row spans="1:2" r="9">
      <c t="s" r="A9" s="4">
        <v>452</v>
      </c>
    </row>
    <row spans="1:2" r="10">
      <c t="s" r="A10" s="3">
        <v>448</v>
      </c>
    </row>
    <row spans="1:2" r="11">
      <c t="s" r="A11" s="4">
        <v>427</v>
      </c>
      <c t="s" r="B11" s="4">
        <v>453</v>
      </c>
    </row>
    <row spans="1:2" r="12">
      <c t="s" r="A12" s="4">
        <v>454</v>
      </c>
    </row>
    <row spans="1:2" r="13">
      <c t="s" r="A13" s="3">
        <v>448</v>
      </c>
    </row>
    <row spans="1:2" r="14">
      <c t="s" r="A14" s="4">
        <v>449</v>
      </c>
      <c t="s" r="B14" s="4">
        <v>455</v>
      </c>
    </row>
    <row spans="1:2" r="15">
      <c t="s" r="A15" s="4">
        <v>456</v>
      </c>
    </row>
    <row spans="1:2" r="16">
      <c t="s" r="A16" s="3">
        <v>448</v>
      </c>
    </row>
    <row spans="1:2" r="17">
      <c t="s" r="A17" s="4">
        <v>427</v>
      </c>
      <c t="s" r="B17" s="4">
        <v>457</v>
      </c>
    </row>
    <row spans="1:2" r="18">
      <c t="s" r="A18" s="4">
        <v>458</v>
      </c>
    </row>
    <row spans="1:2" r="19">
      <c t="s" r="A19" s="3">
        <v>448</v>
      </c>
    </row>
    <row spans="1:2" r="20">
      <c t="s" r="A20" s="4">
        <v>427</v>
      </c>
      <c t="s" r="B20" s="4">
        <v>459</v>
      </c>
    </row>
    <row spans="1:2" r="21">
      <c t="s" r="A21" s="4">
        <v>460</v>
      </c>
    </row>
    <row spans="1:2" r="22">
      <c t="s" r="A22" s="3">
        <v>448</v>
      </c>
    </row>
    <row spans="1:2" r="23">
      <c t="s" r="A23" s="4">
        <v>449</v>
      </c>
      <c t="s" r="B23" s="4">
        <v>461</v>
      </c>
    </row>
    <row spans="1:2" r="24">
      <c t="s" r="A24" s="4">
        <v>462</v>
      </c>
    </row>
    <row spans="1:2" r="25">
      <c t="s" r="A25" s="3">
        <v>448</v>
      </c>
    </row>
    <row spans="1:2" r="26">
      <c t="s" r="A26" s="4">
        <v>427</v>
      </c>
      <c t="s" r="B26" s="4">
        <v>430</v>
      </c>
    </row>
    <row spans="1:2" r="27">
      <c t="s" r="A27" s="4">
        <v>463</v>
      </c>
    </row>
    <row spans="1:2" r="28">
      <c t="s" r="A28" s="3">
        <v>448</v>
      </c>
    </row>
    <row spans="1:2" r="29">
      <c t="s" r="A29" s="4">
        <v>427</v>
      </c>
      <c t="s" r="B29" s="4">
        <v>464</v>
      </c>
    </row>
    <row spans="1:2" r="30">
      <c t="s" r="A30" s="4">
        <v>465</v>
      </c>
    </row>
    <row spans="1:2" r="31">
      <c t="s" r="A31" s="3">
        <v>448</v>
      </c>
    </row>
    <row spans="1:2" r="32">
      <c t="s" r="A32" s="4">
        <v>449</v>
      </c>
      <c t="s" r="B32" s="4">
        <v>461</v>
      </c>
    </row>
    <row spans="1:2" r="33">
      <c t="s" r="A33" s="4">
        <v>466</v>
      </c>
    </row>
    <row spans="1:2" r="34">
      <c t="s" r="A34" s="3">
        <v>448</v>
      </c>
    </row>
    <row spans="1:2" r="35">
      <c t="s" r="A35" s="4">
        <v>427</v>
      </c>
      <c t="s" r="B35" s="4">
        <v>428</v>
      </c>
    </row>
    <row spans="1:2" r="36">
      <c t="s" r="A36" s="4">
        <v>467</v>
      </c>
    </row>
    <row spans="1:2" r="37">
      <c t="s" r="A37" s="3">
        <v>448</v>
      </c>
    </row>
    <row spans="1:2" r="38">
      <c t="s" r="A38" s="4">
        <v>427</v>
      </c>
      <c t="s" r="B38" s="4">
        <v>438</v>
      </c>
    </row>
    <row spans="1:2" r="39">
      <c t="s" r="A39" s="4">
        <v>468</v>
      </c>
    </row>
    <row spans="1:2" r="40">
      <c t="s" r="A40" s="3">
        <v>448</v>
      </c>
    </row>
    <row spans="1:2" r="41">
      <c t="s" r="A41" s="4">
        <v>449</v>
      </c>
      <c t="s" r="B41" s="4">
        <v>455</v>
      </c>
    </row>
    <row spans="1:2" r="42">
      <c t="s" r="A42" s="4">
        <v>469</v>
      </c>
    </row>
    <row spans="1:2" r="43">
      <c t="s" r="A43" s="3">
        <v>448</v>
      </c>
    </row>
    <row spans="1:2" r="44">
      <c t="s" r="A44" s="4">
        <v>427</v>
      </c>
      <c t="s" r="B44" s="4">
        <v>428</v>
      </c>
    </row>
    <row spans="1:2" r="45">
      <c t="s" r="A45" s="4">
        <v>470</v>
      </c>
    </row>
    <row spans="1:2" r="46">
      <c t="s" r="A46" s="3">
        <v>448</v>
      </c>
    </row>
    <row spans="1:2" r="47">
      <c t="s" r="A47" s="4">
        <v>427</v>
      </c>
      <c t="s" r="B47" s="4">
        <v>471</v>
      </c>
    </row>
    <row spans="1:2" r="48">
      <c t="s" r="A48" s="4">
        <v>472</v>
      </c>
    </row>
    <row spans="1:2" r="49">
      <c t="s" r="A49" s="3">
        <v>448</v>
      </c>
    </row>
    <row spans="1:2" r="50">
      <c t="s" r="A50" s="4">
        <v>449</v>
      </c>
      <c t="s" r="B50" s="4">
        <v>461</v>
      </c>
    </row>
    <row spans="1:2" r="51">
      <c t="s" r="A51" s="4">
        <v>427</v>
      </c>
      <c t="s" r="B51" s="4">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4</v>
      </c>
      <c t="s" r="B1" s="2">
        <v>1</v>
      </c>
    </row>
    <row spans="1:3" r="2">
      <c t="s" r="B2" s="2">
        <v>2</v>
      </c>
      <c t="s" r="C2" s="2">
        <v>32</v>
      </c>
    </row>
    <row spans="1:3" r="3">
      <c t="s" r="A3" s="3">
        <v>475</v>
      </c>
    </row>
    <row spans="1:3" r="4">
      <c t="s" r="A4" s="4">
        <v>476</v>
      </c>
      <c t="n" r="B4" s="8">
        <v>8.5</v>
      </c>
      <c t="n" r="C4" s="8">
        <v>11.8</v>
      </c>
    </row>
    <row spans="1:3" r="5">
      <c t="s" r="A5" s="4">
        <v>477</v>
      </c>
      <c t="n" r="B5" s="9">
        <v>-4.3</v>
      </c>
      <c t="n" r="C5" s="9">
        <v>-1.9</v>
      </c>
    </row>
    <row spans="1:3" r="6">
      <c t="s" r="A6" s="4">
        <v>478</v>
      </c>
      <c t="n" r="B6" s="9">
        <v>-1.1</v>
      </c>
      <c t="n" r="C6" s="9">
        <v>-1.4</v>
      </c>
    </row>
    <row spans="1:3" r="7">
      <c t="s" r="A7" s="4">
        <v>479</v>
      </c>
      <c t="n" r="B7" s="8">
        <v>3.1</v>
      </c>
      <c t="n" r="C7" s="8">
        <v>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0</v>
      </c>
      <c t="s" r="B1" s="2">
        <v>481</v>
      </c>
      <c t="s" r="C1" s="2">
        <v>2</v>
      </c>
      <c t="s" r="D1" s="2">
        <v>32</v>
      </c>
    </row>
    <row spans="1:4" r="2">
      <c t="s" r="A2" s="3">
        <v>482</v>
      </c>
    </row>
    <row spans="1:4" r="3">
      <c t="s" r="A3" s="4">
        <v>483</v>
      </c>
      <c t="n" r="B3" s="8">
        <v>18.4</v>
      </c>
    </row>
    <row spans="1:4" r="4">
      <c t="s" r="A4" s="4">
        <v>484</v>
      </c>
      <c t="n" r="B4" s="9">
        <v>0.4</v>
      </c>
    </row>
    <row spans="1:4" r="5">
      <c t="s" r="A5" s="4">
        <v>485</v>
      </c>
      <c t="n" r="B5" s="9">
        <v>19.1</v>
      </c>
    </row>
    <row spans="1:4" r="6">
      <c t="s" r="A6" s="4">
        <v>486</v>
      </c>
      <c t="n" r="B6" s="9">
        <v>0.3</v>
      </c>
    </row>
    <row spans="1:4" r="7">
      <c t="s" r="A7" s="4">
        <v>487</v>
      </c>
    </row>
    <row spans="1:4" r="8">
      <c t="s" r="A8" s="3">
        <v>482</v>
      </c>
    </row>
    <row spans="1:4" r="9">
      <c t="s" r="A9" s="4">
        <v>488</v>
      </c>
      <c t="n" r="D9" s="8">
        <v>0.8</v>
      </c>
    </row>
    <row spans="1:4" r="10">
      <c t="s" r="A10" s="4">
        <v>454</v>
      </c>
    </row>
    <row spans="1:4" r="11">
      <c t="s" r="A11" s="3">
        <v>482</v>
      </c>
    </row>
    <row spans="1:4" r="12">
      <c t="s" r="A12" s="4">
        <v>489</v>
      </c>
      <c t="s" r="C12" s="4">
        <v>453</v>
      </c>
    </row>
    <row spans="1:4" r="13">
      <c t="s" r="A13" s="4">
        <v>433</v>
      </c>
    </row>
    <row spans="1:4" r="14">
      <c t="s" r="A14" s="3">
        <v>482</v>
      </c>
    </row>
    <row spans="1:4" r="15">
      <c t="s" r="A15" s="4">
        <v>490</v>
      </c>
      <c t="n" r="B15" s="8">
        <v>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91</v>
      </c>
      <c t="s" r="B1" s="2">
        <v>2</v>
      </c>
      <c t="s" r="C1" s="2">
        <v>32</v>
      </c>
      <c t="s" r="D1" s="2">
        <v>481</v>
      </c>
      <c t="s" r="E1" s="2">
        <v>83</v>
      </c>
    </row>
    <row spans="1:5" r="2">
      <c t="s" r="A2" s="3">
        <v>482</v>
      </c>
    </row>
    <row spans="1:5" r="3">
      <c t="s" r="A3" s="4">
        <v>44</v>
      </c>
      <c t="n" r="B3" s="8">
        <v>225.8</v>
      </c>
      <c t="n" r="C3" s="8">
        <v>322.2</v>
      </c>
      <c t="n" r="E3" s="8">
        <v>606.3</v>
      </c>
    </row>
    <row spans="1:5" r="4">
      <c t="s" r="A4" s="4">
        <v>287</v>
      </c>
    </row>
    <row spans="1:5" r="5">
      <c t="s" r="A5" s="3">
        <v>482</v>
      </c>
    </row>
    <row spans="1:5" r="6">
      <c t="s" r="A6" s="4">
        <v>492</v>
      </c>
      <c t="n" r="D6" s="8">
        <v>3.8</v>
      </c>
    </row>
    <row spans="1:5" r="7">
      <c t="s" r="A7" s="4">
        <v>493</v>
      </c>
      <c t="n" r="D7" s="9">
        <v>37.7</v>
      </c>
    </row>
    <row spans="1:5" r="8">
      <c t="s" r="A8" s="4">
        <v>494</v>
      </c>
      <c t="n" r="D8" s="9">
        <v>11.9</v>
      </c>
    </row>
    <row spans="1:5" r="9">
      <c t="s" r="A9" s="4">
        <v>44</v>
      </c>
      <c t="n" r="D9" s="9">
        <v>14.6</v>
      </c>
    </row>
    <row spans="1:5" r="10">
      <c t="s" r="A10" s="4">
        <v>495</v>
      </c>
      <c t="n" r="D10" s="9">
        <v>-48.8</v>
      </c>
    </row>
    <row spans="1:5" r="11">
      <c t="s" r="A11" s="4">
        <v>496</v>
      </c>
      <c t="n" r="D11" s="9">
        <v>-0.1</v>
      </c>
    </row>
    <row spans="1:5" r="12">
      <c t="s" r="A12" s="4">
        <v>497</v>
      </c>
      <c t="n" r="D12" s="8">
        <v>1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32</v>
      </c>
    </row>
    <row spans="1:3" r="2">
      <c t="s" r="A2" s="3">
        <v>499</v>
      </c>
    </row>
    <row spans="1:3" r="3">
      <c t="s" r="A3" s="4">
        <v>500</v>
      </c>
      <c t="n" r="B3" s="8">
        <v>1714.7</v>
      </c>
      <c t="n" r="C3" s="8">
        <v>1732.7</v>
      </c>
    </row>
    <row spans="1:3" r="4">
      <c t="s" r="A4" s="4">
        <v>501</v>
      </c>
      <c t="n" r="B4" s="9">
        <v>-1659.7</v>
      </c>
      <c t="n" r="C4" s="9">
        <v>-1629.4</v>
      </c>
    </row>
    <row spans="1:3" r="5">
      <c t="s" r="A5" s="4">
        <v>502</v>
      </c>
      <c t="n" r="B5" s="6">
        <v>55</v>
      </c>
      <c t="n" r="C5" s="9">
        <v>103.3</v>
      </c>
    </row>
    <row spans="1:3" r="6">
      <c t="s" r="A6" s="4">
        <v>447</v>
      </c>
    </row>
    <row spans="1:3" r="7">
      <c t="s" r="A7" s="3">
        <v>499</v>
      </c>
    </row>
    <row spans="1:3" r="8">
      <c t="s" r="A8" s="4">
        <v>500</v>
      </c>
      <c t="n" r="B8" s="9">
        <v>936.9</v>
      </c>
      <c t="n" r="C8" s="9">
        <v>939.8</v>
      </c>
    </row>
    <row spans="1:3" r="9">
      <c t="s" r="A9" s="4">
        <v>501</v>
      </c>
      <c t="n" r="B9" s="9">
        <v>-933.8</v>
      </c>
      <c t="n" r="C9" s="6">
        <v>-932</v>
      </c>
    </row>
    <row spans="1:3" r="10">
      <c t="s" r="A10" s="4">
        <v>502</v>
      </c>
      <c t="n" r="B10" s="9">
        <v>3.1</v>
      </c>
      <c t="n" r="C10" s="9">
        <v>7.8</v>
      </c>
    </row>
    <row spans="1:3" r="11">
      <c t="s" r="A11" s="4">
        <v>454</v>
      </c>
    </row>
    <row spans="1:3" r="12">
      <c t="s" r="A12" s="3">
        <v>499</v>
      </c>
    </row>
    <row spans="1:3" r="13">
      <c t="s" r="A13" s="4">
        <v>500</v>
      </c>
      <c t="n" r="B13" s="9">
        <v>639.3</v>
      </c>
      <c t="n" r="C13" s="9">
        <v>649.1</v>
      </c>
    </row>
    <row spans="1:3" r="14">
      <c t="s" r="A14" s="4">
        <v>501</v>
      </c>
      <c t="n" r="B14" s="9">
        <v>-598.6</v>
      </c>
      <c t="n" r="C14" s="9">
        <v>-574.4</v>
      </c>
    </row>
    <row spans="1:3" r="15">
      <c t="s" r="A15" s="4">
        <v>502</v>
      </c>
      <c t="n" r="B15" s="9">
        <v>40.7</v>
      </c>
      <c t="n" r="C15" s="9">
        <v>74.7</v>
      </c>
    </row>
    <row spans="1:3" r="16">
      <c t="s" r="A16" s="4">
        <v>460</v>
      </c>
    </row>
    <row spans="1:3" r="17">
      <c t="s" r="A17" s="3">
        <v>499</v>
      </c>
    </row>
    <row spans="1:3" r="18">
      <c t="s" r="A18" s="4">
        <v>500</v>
      </c>
      <c t="n" r="B18" s="9">
        <v>59.7</v>
      </c>
      <c t="n" r="C18" s="9">
        <v>59.9</v>
      </c>
    </row>
    <row spans="1:3" r="19">
      <c t="s" r="A19" s="4">
        <v>501</v>
      </c>
      <c t="n" r="B19" s="9">
        <v>-57.7</v>
      </c>
      <c t="n" r="C19" s="9">
        <v>-57.4</v>
      </c>
    </row>
    <row spans="1:3" r="20">
      <c t="s" r="A20" s="4">
        <v>502</v>
      </c>
      <c t="n" r="B20" s="6">
        <v>2</v>
      </c>
      <c t="n" r="C20" s="9">
        <v>2.5</v>
      </c>
    </row>
    <row spans="1:3" r="21">
      <c t="s" r="A21" s="4">
        <v>503</v>
      </c>
    </row>
    <row spans="1:3" r="22">
      <c t="s" r="A22" s="3">
        <v>499</v>
      </c>
    </row>
    <row spans="1:3" r="23">
      <c t="s" r="A23" s="4">
        <v>500</v>
      </c>
      <c t="n" r="B23" s="9">
        <v>28.7</v>
      </c>
      <c t="n" r="C23" s="9">
        <v>33.5</v>
      </c>
    </row>
    <row spans="1:3" r="24">
      <c t="s" r="A24" s="4">
        <v>501</v>
      </c>
      <c t="n" r="B24" s="9">
        <v>-20.8</v>
      </c>
      <c t="n" r="C24" s="9">
        <v>-18.8</v>
      </c>
    </row>
    <row spans="1:3" r="25">
      <c t="s" r="A25" s="4">
        <v>502</v>
      </c>
      <c t="n" r="B25" s="9">
        <v>7.9</v>
      </c>
      <c t="n" r="C25" s="9">
        <v>14.7</v>
      </c>
    </row>
    <row spans="1:3" r="26">
      <c t="s" r="A26" s="4">
        <v>468</v>
      </c>
    </row>
    <row spans="1:3" r="27">
      <c t="s" r="A27" s="3">
        <v>499</v>
      </c>
    </row>
    <row spans="1:3" r="28">
      <c t="s" r="A28" s="4">
        <v>500</v>
      </c>
      <c t="n" r="B28" s="9">
        <v>47.6</v>
      </c>
      <c t="n" r="C28" s="9">
        <v>47.8</v>
      </c>
    </row>
    <row spans="1:3" r="29">
      <c t="s" r="A29" s="4">
        <v>501</v>
      </c>
      <c t="n" r="B29" s="9">
        <v>-46.5</v>
      </c>
      <c t="n" r="C29" s="9">
        <v>-44.6</v>
      </c>
    </row>
    <row spans="1:3" r="30">
      <c t="s" r="A30" s="4">
        <v>502</v>
      </c>
      <c t="n" r="B30" s="9">
        <v>1.1</v>
      </c>
      <c t="n" r="C30" s="9">
        <v>3.2</v>
      </c>
    </row>
    <row spans="1:3" r="31">
      <c t="s" r="A31" s="4">
        <v>504</v>
      </c>
    </row>
    <row spans="1:3" r="32">
      <c t="s" r="A32" s="3">
        <v>499</v>
      </c>
    </row>
    <row spans="1:3" r="33">
      <c t="s" r="A33" s="4">
        <v>500</v>
      </c>
      <c t="n" r="B33" s="9">
        <v>2.5</v>
      </c>
      <c t="n" r="C33" s="9">
        <v>2.6</v>
      </c>
    </row>
    <row spans="1:3" r="34">
      <c t="s" r="A34" s="4">
        <v>501</v>
      </c>
      <c t="n" r="B34" s="9">
        <v>-2.3</v>
      </c>
      <c t="n" r="C34" s="9">
        <v>-2.2</v>
      </c>
    </row>
    <row spans="1:3" r="35">
      <c t="s" r="A35" s="4">
        <v>502</v>
      </c>
      <c t="n" r="B35" s="8">
        <v>0.2</v>
      </c>
      <c t="n" r="C35" s="8">
        <v>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31"/>
    <col customWidth="1" max="5" min="5" width="27"/>
    <col customWidth="1" max="6" min="6" width="44"/>
    <col customWidth="1" max="7" min="7" width="61"/>
    <col customWidth="1" max="8" min="8" width="61"/>
    <col customWidth="1" max="9" min="9" width="10"/>
    <col customWidth="1" max="10" min="10" width="26"/>
    <col customWidth="1" max="11" min="11" width="26"/>
    <col customWidth="1" max="12" min="12" width="20"/>
    <col customWidth="1" max="13" min="13" width="46"/>
    <col customWidth="1" max="14" min="14" width="15"/>
    <col customWidth="1" max="15" min="15" width="25"/>
  </cols>
  <sheetData>
    <row spans="1:15" r="1">
      <c t="s" r="A1" s="1">
        <v>111</v>
      </c>
      <c t="s" r="B1" s="2">
        <v>112</v>
      </c>
      <c t="s" r="C1" s="2">
        <v>113</v>
      </c>
      <c t="s" r="D1" s="2">
        <v>114</v>
      </c>
      <c t="s" r="E1" s="2">
        <v>115</v>
      </c>
      <c t="s" r="F1" s="2">
        <v>116</v>
      </c>
      <c t="s" r="G1" s="2">
        <v>117</v>
      </c>
      <c t="s" r="H1" s="2">
        <v>118</v>
      </c>
      <c t="s" r="I1" s="2">
        <v>62</v>
      </c>
      <c t="s" r="J1" s="2">
        <v>119</v>
      </c>
      <c t="s" r="K1" s="2">
        <v>120</v>
      </c>
      <c t="s" r="L1" s="2">
        <v>121</v>
      </c>
      <c t="s" r="M1" s="2">
        <v>122</v>
      </c>
      <c t="s" r="N1" s="2">
        <v>123</v>
      </c>
      <c t="s" r="O1" s="2">
        <v>124</v>
      </c>
    </row>
    <row spans="1:15" r="2">
      <c t="s" r="A2" s="4">
        <v>125</v>
      </c>
      <c t="n" r="B2" s="8">
        <v>-1412.5</v>
      </c>
      <c t="n" r="F2" s="8">
        <v>133.8</v>
      </c>
      <c t="n" r="L2" s="8">
        <v>-1553.3</v>
      </c>
      <c t="n" r="M2" s="8">
        <v>6.5</v>
      </c>
      <c t="n" r="N2" s="8">
        <v>-1.1</v>
      </c>
      <c t="n" r="O2" s="8">
        <v>1.6</v>
      </c>
    </row>
    <row spans="1:15" r="3">
      <c t="s" r="A3" s="4">
        <v>126</v>
      </c>
      <c t="n" r="C3" s="6">
        <v>85128062</v>
      </c>
    </row>
    <row spans="1:15" r="4">
      <c t="s" r="A4" s="4">
        <v>100</v>
      </c>
      <c t="n" r="B4" s="9">
        <v>-135.1</v>
      </c>
      <c t="n" r="L4" s="9">
        <v>-135.5</v>
      </c>
      <c t="n" r="O4" s="9">
        <v>0.4</v>
      </c>
    </row>
    <row spans="1:15" r="5">
      <c t="s" r="A5" s="4">
        <v>106</v>
      </c>
      <c t="n" r="B5" s="9">
        <v>-1.1</v>
      </c>
      <c t="n" r="M5" s="9">
        <v>-0.8</v>
      </c>
      <c t="n" r="O5" s="9">
        <v>-0.3</v>
      </c>
    </row>
    <row spans="1:15" r="6">
      <c t="s" r="A6" s="4">
        <v>127</v>
      </c>
      <c t="n" r="B6" s="9">
        <v>-136.2</v>
      </c>
    </row>
    <row spans="1:15" r="7">
      <c t="s" r="A7" s="4">
        <v>128</v>
      </c>
      <c t="n" r="B7" s="9">
        <v>-0.6</v>
      </c>
      <c t="n" r="O7" s="9">
        <v>-0.6</v>
      </c>
    </row>
    <row spans="1:15" r="8">
      <c t="s" r="A8" s="4">
        <v>129</v>
      </c>
      <c t="n" r="C8" s="6">
        <v>1797</v>
      </c>
    </row>
    <row spans="1:15" r="9">
      <c t="s" r="A9" s="4">
        <v>130</v>
      </c>
      <c t="n" r="B9" s="9">
        <v>3.7</v>
      </c>
      <c t="n" r="F9" s="9">
        <v>3.7</v>
      </c>
    </row>
    <row spans="1:15" r="10">
      <c t="s" r="A10" s="4">
        <v>131</v>
      </c>
      <c t="n" r="B10" s="9">
        <v>25.8</v>
      </c>
      <c t="n" r="I10" s="8">
        <v>25.8</v>
      </c>
    </row>
    <row spans="1:15" r="11">
      <c t="s" r="A11" s="4">
        <v>132</v>
      </c>
      <c t="n" r="B11" s="9">
        <v>-1519.8</v>
      </c>
      <c t="n" r="F11" s="9">
        <v>137.5</v>
      </c>
      <c t="n" r="I11" s="9">
        <v>25.8</v>
      </c>
      <c t="n" r="L11" s="9">
        <v>-1688.8</v>
      </c>
      <c t="n" r="M11" s="9">
        <v>5.7</v>
      </c>
      <c t="n" r="N11" s="9">
        <v>-1.1</v>
      </c>
      <c t="n" r="O11" s="9">
        <v>1.1</v>
      </c>
    </row>
    <row spans="1:15" r="12">
      <c t="s" r="A12" s="4">
        <v>133</v>
      </c>
      <c t="n" r="C12" s="6">
        <v>85129859</v>
      </c>
    </row>
    <row spans="1:15" r="13">
      <c t="s" r="A13" s="4">
        <v>100</v>
      </c>
      <c t="n" r="B13" s="9">
        <v>-428.2</v>
      </c>
      <c t="n" r="L13" s="9">
        <v>-428.7</v>
      </c>
      <c t="n" r="O13" s="9">
        <v>0.5</v>
      </c>
    </row>
    <row spans="1:15" r="14">
      <c t="s" r="A14" s="4">
        <v>106</v>
      </c>
      <c t="n" r="B14" s="9">
        <v>-4.5</v>
      </c>
      <c t="n" r="M14" s="9">
        <v>-4.5</v>
      </c>
    </row>
    <row spans="1:15" r="15">
      <c t="s" r="A15" s="4">
        <v>127</v>
      </c>
      <c t="n" r="B15" s="9">
        <v>-432.7</v>
      </c>
    </row>
    <row spans="1:15" r="16">
      <c t="s" r="A16" s="4">
        <v>128</v>
      </c>
      <c t="n" r="B16" s="9">
        <v>-0.5</v>
      </c>
      <c t="n" r="O16" s="9">
        <v>-0.5</v>
      </c>
    </row>
    <row spans="1:15" r="17">
      <c t="s" r="A17" s="4">
        <v>130</v>
      </c>
      <c t="n" r="B17" s="9">
        <v>7.5</v>
      </c>
      <c t="n" r="F17" s="9">
        <v>7.5</v>
      </c>
    </row>
    <row spans="1:15" r="18">
      <c t="s" r="A18" s="4">
        <v>131</v>
      </c>
      <c t="n" r="B18" s="6">
        <v>99</v>
      </c>
      <c t="n" r="I18" s="6">
        <v>99</v>
      </c>
    </row>
    <row spans="1:15" r="19">
      <c t="s" r="A19" s="4">
        <v>134</v>
      </c>
      <c t="n" r="B19" s="9">
        <v>-1846.5</v>
      </c>
      <c t="n" r="F19" s="6">
        <v>145</v>
      </c>
      <c t="n" r="I19" s="8">
        <v>124.8</v>
      </c>
      <c t="n" r="L19" s="9">
        <v>-2117.5</v>
      </c>
      <c t="n" r="M19" s="9">
        <v>1.2</v>
      </c>
      <c t="n" r="N19" s="9">
        <v>-1.1</v>
      </c>
      <c t="n" r="O19" s="9">
        <v>1.1</v>
      </c>
    </row>
    <row spans="1:15" r="20">
      <c t="s" r="A20" s="4">
        <v>135</v>
      </c>
      <c t="n" r="C20" s="6">
        <v>85129859</v>
      </c>
    </row>
    <row spans="1:15" r="21">
      <c t="s" r="A21" s="4">
        <v>100</v>
      </c>
      <c t="n" r="B21" s="9">
        <v>135.9</v>
      </c>
      <c t="n" r="L21" s="9">
        <v>135.3</v>
      </c>
      <c t="n" r="O21" s="9">
        <v>0.6</v>
      </c>
    </row>
    <row spans="1:15" r="22">
      <c t="s" r="A22" s="4">
        <v>106</v>
      </c>
      <c t="n" r="B22" s="9">
        <v>-7.8</v>
      </c>
      <c t="n" r="M22" s="9">
        <v>-7.4</v>
      </c>
      <c t="n" r="O22" s="9">
        <v>-0.4</v>
      </c>
    </row>
    <row spans="1:15" r="23">
      <c t="s" r="A23" s="4">
        <v>127</v>
      </c>
      <c t="n" r="B23" s="9">
        <v>128.1</v>
      </c>
    </row>
    <row spans="1:15" r="24">
      <c t="s" r="A24" s="4">
        <v>128</v>
      </c>
      <c t="n" r="B24" s="9">
        <v>-0.6</v>
      </c>
      <c t="n" r="O24" s="9">
        <v>-0.6</v>
      </c>
    </row>
    <row spans="1:15" r="25">
      <c t="s" r="A25" s="4">
        <v>136</v>
      </c>
      <c t="n" r="G25" s="8">
        <v>117.6</v>
      </c>
      <c t="n" r="J25" s="8">
        <v>-117.6</v>
      </c>
    </row>
    <row spans="1:15" r="26">
      <c t="s" r="A26" s="4">
        <v>137</v>
      </c>
      <c t="n" r="D26" s="6">
        <v>45003196</v>
      </c>
    </row>
    <row spans="1:15" r="27">
      <c t="s" r="A27" s="4">
        <v>138</v>
      </c>
      <c t="n" r="H27" s="8">
        <v>7.2</v>
      </c>
      <c t="n" r="K27" s="8">
        <v>-7.2</v>
      </c>
    </row>
    <row spans="1:15" r="28">
      <c t="s" r="A28" s="4">
        <v>139</v>
      </c>
      <c t="n" r="E28" s="6">
        <v>-130133055</v>
      </c>
    </row>
    <row spans="1:15" r="29">
      <c t="s" r="A29" s="4">
        <v>140</v>
      </c>
      <c t="n" r="B29" s="9">
        <v>133.5</v>
      </c>
      <c t="n" r="F29" s="9">
        <v>133.5</v>
      </c>
    </row>
    <row spans="1:15" r="30">
      <c t="s" r="A30" s="4">
        <v>141</v>
      </c>
      <c t="n" r="C30" s="6">
        <v>9555596</v>
      </c>
    </row>
    <row spans="1:15" r="31">
      <c t="s" r="A31" s="4">
        <v>130</v>
      </c>
      <c t="n" r="B31" s="9">
        <v>2.5</v>
      </c>
      <c t="n" r="F31" s="9">
        <v>2.5</v>
      </c>
    </row>
    <row spans="1:15" r="32">
      <c t="s" r="A32" s="4">
        <v>142</v>
      </c>
      <c t="n" r="B32" s="7">
        <v>-1583</v>
      </c>
      <c t="n" r="F32" s="8">
        <v>405.8</v>
      </c>
      <c t="n" r="L32" s="8">
        <v>-1982.2</v>
      </c>
      <c t="n" r="M32" s="8">
        <v>-6.2</v>
      </c>
      <c t="n" r="N32" s="8">
        <v>-1.1</v>
      </c>
      <c t="n" r="O32" s="8">
        <v>0.7</v>
      </c>
    </row>
    <row spans="1:15" r="33">
      <c t="s" r="A33" s="4">
        <v>143</v>
      </c>
      <c t="n" r="C33" s="6">
        <v>95555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r="A1" s="1">
        <v>505</v>
      </c>
      <c t="s" r="B1" s="2">
        <v>372</v>
      </c>
      <c t="s" r="D1" s="2">
        <v>1</v>
      </c>
    </row>
    <row spans="1:8" r="2">
      <c t="s" r="B2" s="2">
        <v>2</v>
      </c>
      <c t="s" r="C2" s="2">
        <v>32</v>
      </c>
      <c t="s" r="D2" s="2">
        <v>2</v>
      </c>
      <c t="s" r="E2" s="2">
        <v>32</v>
      </c>
      <c t="s" r="F2" s="2">
        <v>481</v>
      </c>
      <c t="s" r="G2" s="2">
        <v>506</v>
      </c>
      <c t="s" r="H2" s="2">
        <v>83</v>
      </c>
    </row>
    <row spans="1:8" r="3">
      <c t="s" r="A3" s="3">
        <v>499</v>
      </c>
    </row>
    <row spans="1:8" r="4">
      <c t="s" r="A4" s="4">
        <v>507</v>
      </c>
      <c t="n" r="D4" s="8">
        <v>-14.4</v>
      </c>
      <c t="n" r="E4" s="7">
        <v>-17</v>
      </c>
    </row>
    <row spans="1:8" r="5">
      <c t="s" r="A5" s="4">
        <v>508</v>
      </c>
      <c t="n" r="D5" s="9">
        <v>-12.1</v>
      </c>
      <c t="n" r="E5" s="9">
        <v>-14.2</v>
      </c>
    </row>
    <row spans="1:8" r="6">
      <c t="s" r="A6" s="4">
        <v>509</v>
      </c>
      <c t="n" r="B6" s="8">
        <v>654.7</v>
      </c>
      <c t="n" r="C6" s="8">
        <v>661.6</v>
      </c>
      <c t="n" r="D6" s="9">
        <v>654.7</v>
      </c>
      <c t="n" r="E6" s="9">
        <v>661.6</v>
      </c>
      <c t="n" r="H6" s="8">
        <v>653.3</v>
      </c>
    </row>
    <row spans="1:8" r="7">
      <c t="s" r="A7" s="4">
        <v>510</v>
      </c>
      <c t="n" r="B7" s="7">
        <v>429</v>
      </c>
      <c t="n" r="C7" s="8">
        <v>339.4</v>
      </c>
      <c t="n" r="D7" s="6">
        <v>429</v>
      </c>
      <c t="n" r="E7" s="9">
        <v>339.4</v>
      </c>
      <c t="n" r="H7" s="7">
        <v>47</v>
      </c>
    </row>
    <row spans="1:8" r="8">
      <c t="s" r="A8" s="4">
        <v>387</v>
      </c>
      <c t="n" r="D8" s="8">
        <v>89.59999999999999</v>
      </c>
      <c t="n" r="E8" s="8">
        <v>292.4</v>
      </c>
    </row>
    <row spans="1:8" r="9">
      <c t="s" r="A9" s="4">
        <v>385</v>
      </c>
      <c t="s" r="B9" s="4">
        <v>386</v>
      </c>
      <c t="s" r="C9" s="4">
        <v>386</v>
      </c>
      <c t="s" r="D9" s="4">
        <v>386</v>
      </c>
      <c t="s" r="E9" s="4">
        <v>386</v>
      </c>
    </row>
    <row spans="1:8" r="10">
      <c t="s" r="A10" s="4">
        <v>423</v>
      </c>
    </row>
    <row spans="1:8" r="11">
      <c t="s" r="A11" s="3">
        <v>499</v>
      </c>
    </row>
    <row spans="1:8" r="12">
      <c t="s" r="A12" s="4">
        <v>411</v>
      </c>
      <c t="s" r="B12" s="4">
        <v>412</v>
      </c>
      <c t="s" r="C12" s="4">
        <v>412</v>
      </c>
    </row>
    <row spans="1:8" r="13">
      <c t="s" r="A13" s="4">
        <v>433</v>
      </c>
    </row>
    <row spans="1:8" r="14">
      <c t="s" r="A14" s="3">
        <v>499</v>
      </c>
    </row>
    <row spans="1:8" r="15">
      <c t="s" r="A15" s="4">
        <v>411</v>
      </c>
      <c t="s" r="B15" s="4">
        <v>434</v>
      </c>
      <c t="s" r="C15" s="4">
        <v>435</v>
      </c>
    </row>
    <row spans="1:8" r="16">
      <c t="s" r="A16" s="4">
        <v>511</v>
      </c>
    </row>
    <row spans="1:8" r="17">
      <c t="s" r="A17" s="3">
        <v>499</v>
      </c>
    </row>
    <row spans="1:8" r="18">
      <c t="s" r="A18" s="4">
        <v>510</v>
      </c>
      <c t="n" r="B18" s="8">
        <v>15.5</v>
      </c>
      <c t="n" r="D18" s="8">
        <v>15.5</v>
      </c>
    </row>
    <row spans="1:8" r="19">
      <c t="s" r="A19" s="4">
        <v>512</v>
      </c>
    </row>
    <row spans="1:8" r="20">
      <c t="s" r="A20" s="3">
        <v>499</v>
      </c>
    </row>
    <row spans="1:8" r="21">
      <c t="s" r="A21" s="4">
        <v>387</v>
      </c>
      <c t="n" r="B21" s="8">
        <v>89.59999999999999</v>
      </c>
      <c t="n" r="C21" s="8">
        <v>292.4</v>
      </c>
      <c t="n" r="D21" s="8">
        <v>89.59999999999999</v>
      </c>
      <c t="n" r="E21" s="8">
        <v>292.4</v>
      </c>
    </row>
    <row spans="1:8" r="22">
      <c t="s" r="A22" s="4">
        <v>411</v>
      </c>
      <c t="s" r="B22" s="4">
        <v>412</v>
      </c>
      <c t="s" r="C22" s="4">
        <v>412</v>
      </c>
    </row>
    <row spans="1:8" r="23">
      <c t="s" r="A23" s="4">
        <v>413</v>
      </c>
      <c t="s" r="B23" s="4">
        <v>414</v>
      </c>
      <c t="s" r="C23" s="4">
        <v>415</v>
      </c>
    </row>
    <row spans="1:8" r="24">
      <c t="s" r="A24" s="4">
        <v>416</v>
      </c>
      <c t="s" r="C24" s="4">
        <v>417</v>
      </c>
    </row>
    <row spans="1:8" r="25">
      <c t="s" r="A25" s="4">
        <v>89</v>
      </c>
    </row>
    <row spans="1:8" r="26">
      <c t="s" r="A26" s="3">
        <v>499</v>
      </c>
    </row>
    <row spans="1:8" r="27">
      <c t="s" r="A27" s="4">
        <v>418</v>
      </c>
      <c t="s" r="B27" s="4">
        <v>419</v>
      </c>
      <c t="s" r="C27" s="4">
        <v>419</v>
      </c>
      <c t="s" r="D27" s="4">
        <v>419</v>
      </c>
      <c t="s" r="E27" s="4">
        <v>419</v>
      </c>
    </row>
    <row spans="1:8" r="28">
      <c t="s" r="A28" s="4">
        <v>420</v>
      </c>
      <c t="s" r="B28" s="4">
        <v>421</v>
      </c>
      <c t="s" r="C28" s="4">
        <v>422</v>
      </c>
      <c t="s" r="D28" s="4">
        <v>421</v>
      </c>
      <c t="s" r="E28" s="4">
        <v>422</v>
      </c>
    </row>
    <row spans="1:8" r="29">
      <c t="s" r="A29" s="4">
        <v>72</v>
      </c>
    </row>
    <row spans="1:8" r="30">
      <c t="s" r="A30" s="3">
        <v>499</v>
      </c>
    </row>
    <row spans="1:8" r="31">
      <c t="s" r="A31" s="4">
        <v>513</v>
      </c>
      <c t="n" r="B31" s="8">
        <v>12.6</v>
      </c>
      <c t="n" r="D31" s="8">
        <v>12.6</v>
      </c>
    </row>
    <row spans="1:8" r="32">
      <c t="s" r="A32" s="4">
        <v>514</v>
      </c>
      <c t="n" r="B32" s="9">
        <v>8.300000000000001</v>
      </c>
      <c t="n" r="D32" s="9">
        <v>8.300000000000001</v>
      </c>
    </row>
    <row spans="1:8" r="33">
      <c t="s" r="A33" s="4">
        <v>515</v>
      </c>
      <c t="n" r="B33" s="9">
        <v>7.4</v>
      </c>
      <c t="n" r="D33" s="9">
        <v>7.4</v>
      </c>
    </row>
    <row spans="1:8" r="34">
      <c t="s" r="A34" s="4">
        <v>516</v>
      </c>
      <c t="n" r="B34" s="9">
        <v>6.2</v>
      </c>
      <c t="n" r="D34" s="9">
        <v>6.2</v>
      </c>
    </row>
    <row spans="1:8" r="35">
      <c t="s" r="A35" s="4">
        <v>517</v>
      </c>
      <c t="n" r="B35" s="9">
        <v>5.6</v>
      </c>
      <c t="n" r="D35" s="9">
        <v>5.6</v>
      </c>
    </row>
    <row spans="1:8" r="36">
      <c t="s" r="A36" s="4">
        <v>503</v>
      </c>
    </row>
    <row spans="1:8" r="37">
      <c t="s" r="A37" s="3">
        <v>499</v>
      </c>
    </row>
    <row spans="1:8" r="38">
      <c t="s" r="A38" s="4">
        <v>518</v>
      </c>
      <c t="n" r="D38" s="8">
        <v>3.6</v>
      </c>
    </row>
    <row spans="1:8" r="39">
      <c t="s" r="A39" s="4">
        <v>287</v>
      </c>
    </row>
    <row spans="1:8" r="40">
      <c t="s" r="A40" s="3">
        <v>499</v>
      </c>
    </row>
    <row spans="1:8" r="41">
      <c t="s" r="A41" s="4">
        <v>494</v>
      </c>
      <c t="n" r="F41" s="8">
        <v>11.9</v>
      </c>
    </row>
    <row spans="1:8" r="42">
      <c t="s" r="A42" s="4">
        <v>519</v>
      </c>
    </row>
    <row spans="1:8" r="43">
      <c t="s" r="A43" s="3">
        <v>499</v>
      </c>
    </row>
    <row spans="1:8" r="44">
      <c t="s" r="A44" s="4">
        <v>494</v>
      </c>
      <c t="n" r="G44" s="8">
        <v>11.9</v>
      </c>
    </row>
    <row spans="1:8" r="45">
      <c t="s" r="A45" s="4">
        <v>489</v>
      </c>
      <c t="s" r="D45" s="4">
        <v>453</v>
      </c>
    </row>
    <row spans="1:8" r="46">
      <c t="s" r="A46" s="4">
        <v>520</v>
      </c>
    </row>
    <row spans="1:8" r="47">
      <c t="s" r="A47" s="3">
        <v>499</v>
      </c>
    </row>
    <row spans="1:8" r="48">
      <c t="s" r="A48" s="4">
        <v>510</v>
      </c>
      <c t="n" r="B48" s="8">
        <v>31.5</v>
      </c>
      <c t="n" r="D48" s="8">
        <v>3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1</v>
      </c>
      <c t="s" r="B1" s="2">
        <v>1</v>
      </c>
    </row>
    <row spans="1:4" r="2">
      <c t="s" r="B2" s="2">
        <v>2</v>
      </c>
      <c t="s" r="C2" s="2">
        <v>32</v>
      </c>
      <c t="s" r="D2" s="2">
        <v>83</v>
      </c>
    </row>
    <row spans="1:4" r="3">
      <c t="s" r="A3" s="3">
        <v>499</v>
      </c>
    </row>
    <row spans="1:4" r="4">
      <c t="s" r="A4" s="4">
        <v>522</v>
      </c>
      <c t="n" r="B4" s="8">
        <v>42.4</v>
      </c>
      <c t="n" r="C4" s="8">
        <v>61.5</v>
      </c>
      <c t="n" r="D4" s="8">
        <v>71.40000000000001</v>
      </c>
    </row>
    <row spans="1:4" r="5">
      <c t="s" r="A5" s="4">
        <v>447</v>
      </c>
    </row>
    <row spans="1:4" r="6">
      <c t="s" r="A6" s="3">
        <v>499</v>
      </c>
    </row>
    <row spans="1:4" r="7">
      <c t="s" r="A7" s="4">
        <v>522</v>
      </c>
      <c t="n" r="B7" s="9">
        <v>4.1</v>
      </c>
      <c t="n" r="C7" s="9">
        <v>13.9</v>
      </c>
      <c t="n" r="D7" s="9">
        <v>21.1</v>
      </c>
    </row>
    <row spans="1:4" r="8">
      <c t="s" r="A8" s="4">
        <v>454</v>
      </c>
    </row>
    <row spans="1:4" r="9">
      <c t="s" r="A9" s="3">
        <v>499</v>
      </c>
    </row>
    <row spans="1:4" r="10">
      <c t="s" r="A10" s="4">
        <v>522</v>
      </c>
      <c t="n" r="B10" s="9">
        <v>33.2</v>
      </c>
      <c t="n" r="C10" s="9">
        <v>41.1</v>
      </c>
      <c t="n" r="D10" s="6">
        <v>41</v>
      </c>
    </row>
    <row spans="1:4" r="11">
      <c t="s" r="A11" s="4">
        <v>460</v>
      </c>
    </row>
    <row spans="1:4" r="12">
      <c t="s" r="A12" s="3">
        <v>499</v>
      </c>
    </row>
    <row spans="1:4" r="13">
      <c t="s" r="A13" s="4">
        <v>522</v>
      </c>
      <c t="n" r="B13" s="9">
        <v>0.5</v>
      </c>
      <c t="n" r="C13" s="9">
        <v>0.5</v>
      </c>
      <c t="n" r="D13" s="9">
        <v>1.2</v>
      </c>
    </row>
    <row spans="1:4" r="14">
      <c t="s" r="A14" s="4">
        <v>503</v>
      </c>
    </row>
    <row spans="1:4" r="15">
      <c t="s" r="A15" s="3">
        <v>499</v>
      </c>
    </row>
    <row spans="1:4" r="16">
      <c t="s" r="A16" s="4">
        <v>522</v>
      </c>
      <c t="n" r="B16" s="9">
        <v>2.4</v>
      </c>
      <c t="n" r="C16" s="9">
        <v>2.6</v>
      </c>
      <c t="n" r="D16" s="9">
        <v>2.7</v>
      </c>
    </row>
    <row spans="1:4" r="17">
      <c t="s" r="A17" s="4">
        <v>468</v>
      </c>
    </row>
    <row spans="1:4" r="18">
      <c t="s" r="A18" s="3">
        <v>499</v>
      </c>
    </row>
    <row spans="1:4" r="19">
      <c t="s" r="A19" s="4">
        <v>522</v>
      </c>
      <c t="n" r="B19" s="6">
        <v>2</v>
      </c>
      <c t="n" r="C19" s="9">
        <v>3.1</v>
      </c>
      <c t="n" r="D19" s="9">
        <v>5.1</v>
      </c>
    </row>
    <row spans="1:4" r="20">
      <c t="s" r="A20" s="4">
        <v>504</v>
      </c>
    </row>
    <row spans="1:4" r="21">
      <c t="s" r="A21" s="3">
        <v>499</v>
      </c>
    </row>
    <row spans="1:4" r="22">
      <c t="s" r="A22" s="4">
        <v>522</v>
      </c>
      <c t="n" r="B22" s="8">
        <v>0.2</v>
      </c>
      <c t="n" r="C22" s="8">
        <v>0.3</v>
      </c>
      <c t="n" r="D22" s="8">
        <v>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523</v>
      </c>
      <c t="s" r="B1" s="2">
        <v>372</v>
      </c>
      <c t="s" r="D1" s="2">
        <v>1</v>
      </c>
    </row>
    <row spans="1:5" r="2">
      <c t="s" r="B2" s="2">
        <v>2</v>
      </c>
      <c t="s" r="C2" s="2">
        <v>32</v>
      </c>
      <c t="s" r="D2" s="2">
        <v>2</v>
      </c>
      <c t="s" r="E2" s="2">
        <v>32</v>
      </c>
    </row>
    <row spans="1:5" r="3">
      <c t="s" r="A3" s="3">
        <v>524</v>
      </c>
    </row>
    <row spans="1:5" r="4">
      <c t="s" r="A4" s="4">
        <v>525</v>
      </c>
      <c t="n" r="D4" s="8">
        <v>322.2</v>
      </c>
      <c t="n" r="E4" s="8">
        <v>606.3</v>
      </c>
    </row>
    <row spans="1:5" r="5">
      <c t="s" r="A5" s="4">
        <v>526</v>
      </c>
      <c t="n" r="D5" s="9">
        <v>-0.2</v>
      </c>
      <c t="n" r="E5" s="9">
        <v>15.8</v>
      </c>
    </row>
    <row spans="1:5" r="6">
      <c t="s" r="A6" s="4">
        <v>527</v>
      </c>
      <c t="n" r="D6" s="9">
        <v>-89.59999999999999</v>
      </c>
      <c t="n" r="E6" s="9">
        <v>-292.4</v>
      </c>
    </row>
    <row spans="1:5" r="7">
      <c t="s" r="A7" s="4">
        <v>528</v>
      </c>
      <c t="n" r="D7" s="9">
        <v>-6.6</v>
      </c>
      <c t="n" r="E7" s="9">
        <v>-7.5</v>
      </c>
    </row>
    <row spans="1:5" r="8">
      <c t="s" r="A8" s="4">
        <v>529</v>
      </c>
      <c t="n" r="B8" s="8">
        <v>225.8</v>
      </c>
      <c t="n" r="C8" s="8">
        <v>322.2</v>
      </c>
      <c t="n" r="D8" s="9">
        <v>225.8</v>
      </c>
      <c t="n" r="E8" s="9">
        <v>322.2</v>
      </c>
    </row>
    <row spans="1:5" r="9">
      <c t="s" r="A9" s="4">
        <v>512</v>
      </c>
    </row>
    <row spans="1:5" r="10">
      <c t="s" r="A10" s="3">
        <v>524</v>
      </c>
    </row>
    <row spans="1:5" r="11">
      <c t="s" r="A11" s="4">
        <v>525</v>
      </c>
      <c t="n" r="D11" s="9">
        <v>89.59999999999999</v>
      </c>
      <c t="n" r="E11" s="6">
        <v>382</v>
      </c>
    </row>
    <row spans="1:5" r="12">
      <c t="s" r="A12" s="4">
        <v>527</v>
      </c>
      <c t="n" r="B12" s="9">
        <v>-89.59999999999999</v>
      </c>
      <c t="n" r="C12" s="9">
        <v>-292.4</v>
      </c>
      <c t="n" r="D12" s="9">
        <v>-89.59999999999999</v>
      </c>
      <c t="n" r="E12" s="9">
        <v>-292.4</v>
      </c>
    </row>
    <row spans="1:5" r="13">
      <c t="s" r="A13" s="4">
        <v>529</v>
      </c>
      <c t="n" r="C13" s="9">
        <v>89.59999999999999</v>
      </c>
      <c t="n" r="E13" s="9">
        <v>89.59999999999999</v>
      </c>
    </row>
    <row spans="1:5" r="14">
      <c t="s" r="A14" s="4">
        <v>530</v>
      </c>
    </row>
    <row spans="1:5" r="15">
      <c t="s" r="A15" s="3">
        <v>524</v>
      </c>
    </row>
    <row spans="1:5" r="16">
      <c t="s" r="A16" s="4">
        <v>525</v>
      </c>
      <c t="n" r="D16" s="9">
        <v>58.3</v>
      </c>
      <c t="n" r="E16" s="9">
        <v>58.3</v>
      </c>
    </row>
    <row spans="1:5" r="17">
      <c t="s" r="A17" s="4">
        <v>529</v>
      </c>
      <c t="n" r="B17" s="9">
        <v>58.3</v>
      </c>
      <c t="n" r="C17" s="9">
        <v>58.3</v>
      </c>
      <c t="n" r="D17" s="9">
        <v>58.3</v>
      </c>
      <c t="n" r="E17" s="9">
        <v>58.3</v>
      </c>
    </row>
    <row spans="1:5" r="18">
      <c t="s" r="A18" s="4">
        <v>511</v>
      </c>
    </row>
    <row spans="1:5" r="19">
      <c t="s" r="A19" s="3">
        <v>524</v>
      </c>
    </row>
    <row spans="1:5" r="20">
      <c t="s" r="A20" s="4">
        <v>525</v>
      </c>
      <c t="n" r="D20" s="9">
        <v>97.5</v>
      </c>
      <c t="n" r="E20" s="9">
        <v>81.7</v>
      </c>
    </row>
    <row spans="1:5" r="21">
      <c t="s" r="A21" s="4">
        <v>526</v>
      </c>
      <c t="n" r="D21" s="9">
        <v>-0.2</v>
      </c>
      <c t="n" r="E21" s="9">
        <v>15.8</v>
      </c>
    </row>
    <row spans="1:5" r="22">
      <c t="s" r="A22" s="4">
        <v>529</v>
      </c>
      <c t="n" r="B22" s="9">
        <v>97.3</v>
      </c>
      <c t="n" r="C22" s="9">
        <v>97.5</v>
      </c>
      <c t="n" r="D22" s="9">
        <v>97.3</v>
      </c>
      <c t="n" r="E22" s="9">
        <v>97.5</v>
      </c>
    </row>
    <row spans="1:5" r="23">
      <c t="s" r="A23" s="4">
        <v>531</v>
      </c>
    </row>
    <row spans="1:5" r="24">
      <c t="s" r="A24" s="3">
        <v>524</v>
      </c>
    </row>
    <row spans="1:5" r="25">
      <c t="s" r="A25" s="4">
        <v>525</v>
      </c>
      <c t="n" r="D25" s="9">
        <v>76.8</v>
      </c>
      <c t="n" r="E25" s="9">
        <v>84.3</v>
      </c>
    </row>
    <row spans="1:5" r="26">
      <c t="s" r="A26" s="4">
        <v>528</v>
      </c>
      <c t="n" r="D26" s="9">
        <v>-6.6</v>
      </c>
      <c t="n" r="E26" s="9">
        <v>-7.5</v>
      </c>
    </row>
    <row spans="1:5" r="27">
      <c t="s" r="A27" s="4">
        <v>529</v>
      </c>
      <c t="n" r="B27" s="8">
        <v>70.2</v>
      </c>
      <c t="n" r="C27" s="8">
        <v>76.8</v>
      </c>
      <c t="n" r="D27" s="8">
        <v>70.2</v>
      </c>
      <c t="n" r="E27" s="8">
        <v>7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2</v>
      </c>
      <c t="s" r="B1" s="2">
        <v>2</v>
      </c>
      <c t="s" r="C1" s="2">
        <v>32</v>
      </c>
    </row>
    <row spans="1:3" r="2">
      <c t="s" r="A2" s="4">
        <v>533</v>
      </c>
    </row>
    <row spans="1:3" r="3">
      <c t="s" r="A3" s="3">
        <v>499</v>
      </c>
    </row>
    <row spans="1:3" r="4">
      <c t="s" r="A4" s="4">
        <v>500</v>
      </c>
      <c t="n" r="B4" s="8">
        <v>56.5</v>
      </c>
      <c t="n" r="C4" s="8">
        <v>59.1</v>
      </c>
    </row>
    <row spans="1:3" r="5">
      <c t="s" r="A5" s="4">
        <v>501</v>
      </c>
      <c t="n" r="B5" s="9">
        <v>-56.4</v>
      </c>
      <c t="n" r="C5" s="9">
        <v>-58.7</v>
      </c>
    </row>
    <row spans="1:3" r="6">
      <c t="s" r="A6" s="4">
        <v>502</v>
      </c>
      <c t="n" r="B6" s="9">
        <v>0.1</v>
      </c>
      <c t="n" r="C6" s="9">
        <v>0.4</v>
      </c>
    </row>
    <row spans="1:3" r="7">
      <c t="s" r="A7" s="4">
        <v>534</v>
      </c>
    </row>
    <row spans="1:3" r="8">
      <c t="s" r="A8" s="3">
        <v>499</v>
      </c>
    </row>
    <row spans="1:3" r="9">
      <c t="s" r="A9" s="4">
        <v>500</v>
      </c>
      <c t="n" r="B9" s="6">
        <v>57</v>
      </c>
      <c t="n" r="C9" s="9">
        <v>51.7</v>
      </c>
    </row>
    <row spans="1:3" r="10">
      <c t="s" r="A10" s="4">
        <v>501</v>
      </c>
      <c t="n" r="B10" s="9">
        <v>-40.5</v>
      </c>
      <c t="n" r="C10" s="9">
        <v>-35.4</v>
      </c>
    </row>
    <row spans="1:3" r="11">
      <c t="s" r="A11" s="4">
        <v>502</v>
      </c>
      <c t="n" r="B11" s="9">
        <v>16.5</v>
      </c>
      <c t="n" r="C11" s="9">
        <v>16.3</v>
      </c>
    </row>
    <row spans="1:3" r="12">
      <c t="s" r="A12" s="4">
        <v>70</v>
      </c>
    </row>
    <row spans="1:3" r="13">
      <c t="s" r="A13" s="3">
        <v>499</v>
      </c>
    </row>
    <row spans="1:3" r="14">
      <c t="s" r="A14" s="4">
        <v>500</v>
      </c>
      <c t="n" r="B14" s="9">
        <v>113.5</v>
      </c>
      <c t="n" r="C14" s="9">
        <v>110.8</v>
      </c>
    </row>
    <row spans="1:3" r="15">
      <c t="s" r="A15" s="4">
        <v>501</v>
      </c>
      <c t="n" r="B15" s="9">
        <v>-96.90000000000001</v>
      </c>
      <c t="n" r="C15" s="9">
        <v>-94.09999999999999</v>
      </c>
    </row>
    <row spans="1:3" r="16">
      <c t="s" r="A16" s="4">
        <v>502</v>
      </c>
      <c t="n" r="B16" s="8">
        <v>16.6</v>
      </c>
      <c t="n" r="C16" s="8">
        <v>1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5</v>
      </c>
      <c t="s" r="B1" s="2">
        <v>1</v>
      </c>
    </row>
    <row spans="1:4" r="2">
      <c t="s" r="B2" s="2">
        <v>2</v>
      </c>
      <c t="s" r="C2" s="2">
        <v>32</v>
      </c>
      <c t="s" r="D2" s="2">
        <v>83</v>
      </c>
    </row>
    <row spans="1:4" r="3">
      <c t="s" r="A3" s="3">
        <v>499</v>
      </c>
    </row>
    <row spans="1:4" r="4">
      <c t="s" r="A4" s="4">
        <v>522</v>
      </c>
      <c t="n" r="B4" s="8">
        <v>5.4</v>
      </c>
      <c t="n" r="C4" s="8">
        <v>5.8</v>
      </c>
      <c t="n" r="D4" s="8">
        <v>6.1</v>
      </c>
    </row>
    <row spans="1:4" r="5">
      <c t="s" r="A5" s="4">
        <v>536</v>
      </c>
      <c t="n" r="B5" s="9">
        <v>5.1</v>
      </c>
      <c t="n" r="C5" s="9">
        <v>5.5</v>
      </c>
      <c t="n" r="D5" s="9">
        <v>5.8</v>
      </c>
    </row>
    <row spans="1:4" r="6">
      <c t="s" r="A6" s="4">
        <v>537</v>
      </c>
      <c t="n" r="B6" s="9">
        <v>0.3</v>
      </c>
      <c t="n" r="C6" s="8">
        <v>0.3</v>
      </c>
      <c t="n" r="D6" s="8">
        <v>0.3</v>
      </c>
    </row>
    <row spans="1:4" r="7">
      <c t="s" r="A7" s="4">
        <v>513</v>
      </c>
      <c t="n" r="B7" s="9">
        <v>4.6</v>
      </c>
    </row>
    <row spans="1:4" r="8">
      <c t="s" r="A8" s="4">
        <v>514</v>
      </c>
      <c t="n" r="B8" s="9">
        <v>3.4</v>
      </c>
    </row>
    <row spans="1:4" r="9">
      <c t="s" r="A9" s="4">
        <v>515</v>
      </c>
      <c t="n" r="B9" s="9">
        <v>2.7</v>
      </c>
    </row>
    <row spans="1:4" r="10">
      <c t="s" r="A10" s="4">
        <v>516</v>
      </c>
      <c t="n" r="B10" s="9">
        <v>2.1</v>
      </c>
    </row>
    <row spans="1:4" r="11">
      <c t="s" r="A11" s="4">
        <v>517</v>
      </c>
      <c t="n" r="B11" s="8">
        <v>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8</v>
      </c>
      <c t="s" r="B1" s="2">
        <v>2</v>
      </c>
      <c t="s" r="C1" s="2">
        <v>32</v>
      </c>
    </row>
    <row spans="1:3" r="2">
      <c t="s" r="A2" s="3">
        <v>539</v>
      </c>
    </row>
    <row spans="1:3" r="3">
      <c t="s" r="A3" s="4">
        <v>540</v>
      </c>
      <c t="n" r="B3" s="7">
        <v>31</v>
      </c>
      <c t="n" r="C3" s="7">
        <v>45</v>
      </c>
    </row>
    <row spans="1:3" r="4">
      <c t="s" r="A4" s="4">
        <v>541</v>
      </c>
      <c t="n" r="B4" s="9">
        <v>1.8</v>
      </c>
      <c t="n" r="C4" s="9">
        <v>2.2</v>
      </c>
    </row>
    <row spans="1:3" r="5">
      <c t="s" r="A5" s="4">
        <v>542</v>
      </c>
      <c t="n" r="B5" s="9">
        <v>4.4</v>
      </c>
      <c t="n" r="C5" s="9">
        <v>4.9</v>
      </c>
    </row>
    <row spans="1:3" r="6">
      <c t="s" r="A6" s="4">
        <v>543</v>
      </c>
      <c t="n" r="B6" s="9">
        <v>10.7</v>
      </c>
      <c t="n" r="C6" s="9">
        <v>12.9</v>
      </c>
    </row>
    <row spans="1:3" r="7">
      <c t="s" r="A7" s="4">
        <v>544</v>
      </c>
      <c t="n" r="B7" s="9">
        <v>0.6</v>
      </c>
      <c t="n" r="C7" s="9">
        <v>0.8</v>
      </c>
    </row>
    <row spans="1:3" r="8">
      <c t="s" r="A8" s="4">
        <v>545</v>
      </c>
      <c t="n" r="B8" s="9">
        <v>5.5</v>
      </c>
      <c t="n" r="C8" s="9">
        <v>6.9</v>
      </c>
    </row>
    <row spans="1:3" r="9">
      <c t="s" r="A9" s="4">
        <v>546</v>
      </c>
      <c t="n" r="B9" s="9">
        <v>31.1</v>
      </c>
      <c t="n" r="C9" s="9">
        <v>31.9</v>
      </c>
    </row>
    <row spans="1:3" r="10">
      <c t="s" r="A10" s="4">
        <v>112</v>
      </c>
      <c t="n" r="B10" s="8">
        <v>85.09999999999999</v>
      </c>
      <c t="n" r="C10" s="8">
        <v>10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7</v>
      </c>
      <c t="s" r="B1" s="2">
        <v>2</v>
      </c>
      <c t="s" r="C1" s="2">
        <v>32</v>
      </c>
    </row>
    <row spans="1:3" r="2">
      <c t="s" r="A2" s="3">
        <v>548</v>
      </c>
    </row>
    <row spans="1:3" r="3">
      <c t="s" r="A3" s="4">
        <v>549</v>
      </c>
      <c t="n" r="B3" s="8">
        <v>464.5</v>
      </c>
      <c t="n" r="C3" s="8">
        <v>472.8</v>
      </c>
    </row>
    <row spans="1:3" r="4">
      <c t="s" r="A4" s="4">
        <v>550</v>
      </c>
      <c t="n" r="B4" s="6">
        <v>-345</v>
      </c>
      <c t="n" r="C4" s="9">
        <v>-333.8</v>
      </c>
    </row>
    <row spans="1:3" r="5">
      <c t="s" r="A5" s="4">
        <v>112</v>
      </c>
      <c t="n" r="B5" s="9">
        <v>119.5</v>
      </c>
      <c t="n" r="C5" s="6">
        <v>139</v>
      </c>
    </row>
    <row spans="1:3" r="6">
      <c t="s" r="A6" s="4">
        <v>551</v>
      </c>
    </row>
    <row spans="1:3" r="7">
      <c t="s" r="A7" s="3">
        <v>548</v>
      </c>
    </row>
    <row spans="1:3" r="8">
      <c t="s" r="A8" s="4">
        <v>549</v>
      </c>
      <c t="n" r="B8" s="9">
        <v>25.5</v>
      </c>
      <c t="n" r="C8" s="9">
        <v>24.4</v>
      </c>
    </row>
    <row spans="1:3" r="9">
      <c t="s" r="A9" s="4">
        <v>552</v>
      </c>
    </row>
    <row spans="1:3" r="10">
      <c t="s" r="A10" s="3">
        <v>548</v>
      </c>
    </row>
    <row spans="1:3" r="11">
      <c t="s" r="A11" s="4">
        <v>549</v>
      </c>
      <c t="n" r="B11" s="6">
        <v>254</v>
      </c>
      <c t="n" r="C11" s="9">
        <v>237.1</v>
      </c>
    </row>
    <row spans="1:3" r="12">
      <c t="s" r="A12" s="4">
        <v>553</v>
      </c>
    </row>
    <row spans="1:3" r="13">
      <c t="s" r="A13" s="3">
        <v>548</v>
      </c>
    </row>
    <row spans="1:3" r="14">
      <c t="s" r="A14" s="4">
        <v>549</v>
      </c>
      <c t="n" r="B14" s="9">
        <v>154.6</v>
      </c>
      <c t="n" r="C14" s="9">
        <v>164.2</v>
      </c>
    </row>
    <row spans="1:3" r="15">
      <c t="s" r="A15" s="4">
        <v>554</v>
      </c>
    </row>
    <row spans="1:3" r="16">
      <c t="s" r="A16" s="3">
        <v>548</v>
      </c>
    </row>
    <row spans="1:3" r="17">
      <c t="s" r="A17" s="4">
        <v>549</v>
      </c>
      <c t="n" r="B17" s="9">
        <v>19.3</v>
      </c>
      <c t="n" r="C17" s="9">
        <v>21.7</v>
      </c>
    </row>
    <row spans="1:3" r="18">
      <c t="s" r="A18" s="4">
        <v>555</v>
      </c>
    </row>
    <row spans="1:3" r="19">
      <c t="s" r="A19" s="3">
        <v>548</v>
      </c>
    </row>
    <row spans="1:3" r="20">
      <c t="s" r="A20" s="4">
        <v>549</v>
      </c>
      <c t="n" r="B20" s="8">
        <v>11.1</v>
      </c>
      <c t="n" r="C20" s="8">
        <v>2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6</v>
      </c>
      <c t="s" r="B1" s="2">
        <v>2</v>
      </c>
      <c t="s" r="C1" s="2">
        <v>32</v>
      </c>
    </row>
    <row spans="1:3" r="2">
      <c t="s" r="A2" s="3">
        <v>196</v>
      </c>
    </row>
    <row spans="1:3" r="3">
      <c t="s" r="A3" s="4">
        <v>557</v>
      </c>
      <c t="n" r="B3" s="8">
        <v>1.5</v>
      </c>
      <c t="n" r="C3" s="8">
        <v>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8</v>
      </c>
      <c t="s" r="B1" s="2">
        <v>1</v>
      </c>
    </row>
    <row spans="1:4" r="2">
      <c t="s" r="B2" s="2">
        <v>2</v>
      </c>
      <c t="s" r="C2" s="2">
        <v>32</v>
      </c>
      <c t="s" r="D2" s="2">
        <v>83</v>
      </c>
    </row>
    <row spans="1:4" r="3">
      <c t="s" r="A3" s="3">
        <v>196</v>
      </c>
    </row>
    <row spans="1:4" r="4">
      <c t="s" r="A4" s="4">
        <v>559</v>
      </c>
      <c t="n" r="B4" s="8">
        <v>47.1</v>
      </c>
      <c t="n" r="C4" s="8">
        <v>47.9</v>
      </c>
      <c t="n" r="D4" s="8">
        <v>4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0</v>
      </c>
      <c t="s" r="B1" s="2">
        <v>2</v>
      </c>
      <c t="s" r="C1" s="2">
        <v>32</v>
      </c>
    </row>
    <row spans="1:3" r="2">
      <c t="s" r="A2" s="3">
        <v>199</v>
      </c>
    </row>
    <row spans="1:3" r="3">
      <c t="s" r="A3" s="4">
        <v>561</v>
      </c>
      <c t="n" r="B3" s="8">
        <v>118.9</v>
      </c>
      <c t="n" r="C3" s="8">
        <v>124.2</v>
      </c>
    </row>
    <row spans="1:3" r="4">
      <c t="s" r="A4" s="4">
        <v>562</v>
      </c>
      <c t="n" r="B4" s="9">
        <v>13.6</v>
      </c>
      <c t="n" r="C4" s="9">
        <v>12.4</v>
      </c>
    </row>
    <row spans="1:3" r="5">
      <c t="s" r="A5" s="4">
        <v>563</v>
      </c>
      <c t="n" r="B5" s="9">
        <v>39.7</v>
      </c>
      <c t="n" r="C5" s="9">
        <v>46.3</v>
      </c>
    </row>
    <row spans="1:3" r="6">
      <c t="s" r="A6" s="4">
        <v>564</v>
      </c>
      <c t="n" r="B6" s="9">
        <v>19.7</v>
      </c>
      <c t="n" r="C6" s="9">
        <v>30.6</v>
      </c>
    </row>
    <row spans="1:3" r="7">
      <c t="s" r="A7" s="4">
        <v>565</v>
      </c>
      <c t="n" r="B7" s="6">
        <v>18</v>
      </c>
      <c t="n" r="C7" s="9">
        <v>24.1</v>
      </c>
    </row>
    <row spans="1:3" r="8">
      <c t="s" r="A8" s="4">
        <v>566</v>
      </c>
      <c t="n" r="B8" s="9">
        <v>15.4</v>
      </c>
      <c t="n" r="C8" s="6">
        <v>41</v>
      </c>
    </row>
    <row spans="1:3" r="9">
      <c t="s" r="A9" s="4">
        <v>567</v>
      </c>
      <c t="n" r="B9" s="9">
        <v>13.5</v>
      </c>
      <c t="n" r="C9" s="9">
        <v>14.5</v>
      </c>
    </row>
    <row spans="1:3" r="10">
      <c t="s" r="A10" s="4">
        <v>568</v>
      </c>
      <c t="n" r="B10" s="6">
        <v>19</v>
      </c>
      <c t="n" r="C10" s="9">
        <v>43.5</v>
      </c>
    </row>
    <row spans="1:3" r="11">
      <c t="s" r="A11" s="4">
        <v>569</v>
      </c>
      <c t="n" r="B11" s="9">
        <v>43.1</v>
      </c>
      <c t="n" r="C11" s="9">
        <v>40.5</v>
      </c>
    </row>
    <row spans="1:3" r="12">
      <c t="s" r="A12" s="4">
        <v>546</v>
      </c>
      <c t="n" r="B12" s="9">
        <v>49.4</v>
      </c>
      <c t="n" r="C12" s="9">
        <v>48.9</v>
      </c>
    </row>
    <row spans="1:3" r="13">
      <c t="s" r="A13" s="4">
        <v>112</v>
      </c>
      <c t="n" r="B13" s="8">
        <v>350.3</v>
      </c>
      <c t="n" r="C13" s="7">
        <v>4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v>
      </c>
      <c t="s" r="B1" s="2">
        <v>1</v>
      </c>
    </row>
    <row spans="1:4" r="2">
      <c t="s" r="B2" s="2">
        <v>2</v>
      </c>
      <c t="s" r="C2" s="2">
        <v>32</v>
      </c>
      <c t="s" r="D2" s="2">
        <v>83</v>
      </c>
    </row>
    <row spans="1:4" r="3">
      <c t="s" r="A3" s="3">
        <v>145</v>
      </c>
    </row>
    <row spans="1:4" r="4">
      <c t="s" r="A4" s="4">
        <v>100</v>
      </c>
      <c t="n" r="B4" s="8">
        <v>135.9</v>
      </c>
      <c t="n" r="C4" s="8">
        <v>-428.2</v>
      </c>
      <c t="n" r="D4" s="8">
        <v>-135.1</v>
      </c>
    </row>
    <row spans="1:4" r="5">
      <c t="s" r="A5" s="3">
        <v>146</v>
      </c>
    </row>
    <row spans="1:4" r="6">
      <c t="s" r="A6" s="4">
        <v>91</v>
      </c>
      <c t="n" r="B6" s="9">
        <v>89.8</v>
      </c>
      <c t="n" r="C6" s="9">
        <v>109.7</v>
      </c>
      <c t="n" r="D6" s="9">
        <v>113.9</v>
      </c>
    </row>
    <row spans="1:4" r="7">
      <c t="s" r="A7" s="4">
        <v>147</v>
      </c>
      <c t="n" r="B7" s="9">
        <v>6.8</v>
      </c>
      <c t="n" r="C7" s="9">
        <v>13.8</v>
      </c>
      <c t="n" r="D7" s="9">
        <v>12.7</v>
      </c>
    </row>
    <row spans="1:4" r="8">
      <c t="s" r="A8" s="4">
        <v>89</v>
      </c>
      <c t="n" r="B8" s="9">
        <v>93.2</v>
      </c>
      <c t="n" r="C8" s="9">
        <v>292.4</v>
      </c>
      <c t="n" r="D8" s="9">
        <v>1.6</v>
      </c>
    </row>
    <row spans="1:4" r="9">
      <c t="s" r="A9" s="4">
        <v>148</v>
      </c>
      <c t="n" r="D9" s="9">
        <v>0.7</v>
      </c>
    </row>
    <row spans="1:4" r="10">
      <c t="s" r="A10" s="4">
        <v>149</v>
      </c>
      <c t="n" r="B10" s="9">
        <v>-4.3</v>
      </c>
      <c t="n" r="C10" s="9">
        <v>0.3</v>
      </c>
      <c t="n" r="D10" s="9">
        <v>2.7</v>
      </c>
    </row>
    <row spans="1:4" r="11">
      <c t="s" r="A11" s="4">
        <v>150</v>
      </c>
      <c t="n" r="C11" s="9">
        <v>6.8</v>
      </c>
      <c t="n" r="D11" s="9">
        <v>11.1</v>
      </c>
    </row>
    <row spans="1:4" r="12">
      <c t="s" r="A12" s="4">
        <v>151</v>
      </c>
      <c t="n" r="B12" s="9">
        <v>-318.9</v>
      </c>
      <c t="n" r="C12" s="9">
        <v>14.6</v>
      </c>
      <c t="n" r="D12" s="9">
        <v>4.6</v>
      </c>
    </row>
    <row spans="1:4" r="13">
      <c t="s" r="A13" s="4">
        <v>90</v>
      </c>
      <c t="n" r="B13" s="9">
        <v>1.8</v>
      </c>
      <c t="n" r="C13" s="9">
        <v>2.7</v>
      </c>
      <c t="n" r="D13" s="9">
        <v>0.5</v>
      </c>
    </row>
    <row spans="1:4" r="14">
      <c t="s" r="A14" s="4">
        <v>130</v>
      </c>
      <c t="n" r="B14" s="6">
        <v>3</v>
      </c>
      <c t="n" r="C14" s="9">
        <v>8.6</v>
      </c>
      <c t="n" r="D14" s="9">
        <v>9.6</v>
      </c>
    </row>
    <row spans="1:4" r="15">
      <c t="s" r="A15" s="4">
        <v>54</v>
      </c>
      <c t="n" r="B15" s="9">
        <v>1.2</v>
      </c>
      <c t="n" r="C15" s="9">
        <v>-43.4</v>
      </c>
      <c t="n" r="D15" s="9">
        <v>7.3</v>
      </c>
    </row>
    <row spans="1:4" r="16">
      <c t="s" r="A16" s="3">
        <v>152</v>
      </c>
    </row>
    <row spans="1:4" r="17">
      <c t="s" r="A17" s="4">
        <v>35</v>
      </c>
      <c t="n" r="B17" s="6">
        <v>6</v>
      </c>
      <c t="n" r="C17" s="9">
        <v>-2.8</v>
      </c>
      <c t="n" r="D17" s="9">
        <v>-0.7</v>
      </c>
    </row>
    <row spans="1:4" r="18">
      <c t="s" r="A18" s="4">
        <v>153</v>
      </c>
      <c t="n" r="B18" s="9">
        <v>4.8</v>
      </c>
      <c t="n" r="C18" s="9">
        <v>10.1</v>
      </c>
      <c t="n" r="D18" s="9">
        <v>4.5</v>
      </c>
    </row>
    <row spans="1:4" r="19">
      <c t="s" r="A19" s="4">
        <v>154</v>
      </c>
      <c t="n" r="B19" s="9">
        <v>6.1</v>
      </c>
      <c t="n" r="C19" s="9">
        <v>-3.7</v>
      </c>
    </row>
    <row spans="1:4" r="20">
      <c t="s" r="A20" s="4">
        <v>37</v>
      </c>
      <c t="n" r="B20" s="9">
        <v>8.9</v>
      </c>
      <c t="n" r="C20" s="6">
        <v>36</v>
      </c>
      <c t="n" r="D20" s="6">
        <v>10</v>
      </c>
    </row>
    <row spans="1:4" r="21">
      <c t="s" r="A21" s="4">
        <v>38</v>
      </c>
      <c t="n" r="B21" s="9">
        <v>9.300000000000001</v>
      </c>
      <c t="n" r="C21" s="6">
        <v>-11</v>
      </c>
      <c t="n" r="D21" s="9">
        <v>5.2</v>
      </c>
    </row>
    <row spans="1:4" r="22">
      <c t="s" r="A22" s="4">
        <v>40</v>
      </c>
      <c t="n" r="B22" s="9">
        <v>10.3</v>
      </c>
      <c t="n" r="C22" s="9">
        <v>22.7</v>
      </c>
      <c t="n" r="D22" s="9">
        <v>-1.7</v>
      </c>
    </row>
    <row spans="1:4" r="23">
      <c t="s" r="A23" s="4">
        <v>155</v>
      </c>
      <c t="n" r="B23" s="9">
        <v>-0.2</v>
      </c>
      <c t="n" r="C23" s="9">
        <v>2.1</v>
      </c>
      <c t="n" r="D23" s="9">
        <v>2.7</v>
      </c>
    </row>
    <row spans="1:4" r="24">
      <c t="s" r="A24" s="4">
        <v>45</v>
      </c>
      <c t="n" r="B24" s="9">
        <v>-6.4</v>
      </c>
      <c t="n" r="C24" s="9">
        <v>-3.6</v>
      </c>
      <c t="n" r="D24" s="9">
        <v>-5.6</v>
      </c>
    </row>
    <row spans="1:4" r="25">
      <c t="s" r="A25" s="4">
        <v>49</v>
      </c>
      <c t="n" r="B25" s="9">
        <v>-15.2</v>
      </c>
      <c t="n" r="C25" s="6">
        <v>24</v>
      </c>
      <c t="n" r="D25" s="9">
        <v>-21.5</v>
      </c>
    </row>
    <row spans="1:4" r="26">
      <c t="s" r="A26" s="4">
        <v>156</v>
      </c>
      <c t="n" r="B26" s="9">
        <v>-0.2</v>
      </c>
      <c t="n" r="C26" s="9">
        <v>0.1</v>
      </c>
    </row>
    <row spans="1:4" r="27">
      <c t="s" r="A27" s="4">
        <v>50</v>
      </c>
      <c t="n" r="B27" s="9">
        <v>-19.8</v>
      </c>
      <c t="n" r="C27" s="6">
        <v>-13</v>
      </c>
      <c t="n" r="D27" s="9">
        <v>-13.8</v>
      </c>
    </row>
    <row spans="1:4" r="28">
      <c t="s" r="A28" s="4">
        <v>157</v>
      </c>
      <c t="n" r="B28" s="9">
        <v>0.2</v>
      </c>
      <c t="n" r="C28" s="9">
        <v>0.3</v>
      </c>
      <c t="n" r="D28" s="6">
        <v>-1</v>
      </c>
    </row>
    <row spans="1:4" r="29">
      <c t="s" r="A29" s="4">
        <v>55</v>
      </c>
      <c t="n" r="B29" s="6">
        <v>-5</v>
      </c>
      <c t="n" r="C29" s="9">
        <v>-9.199999999999999</v>
      </c>
      <c t="n" r="D29" s="9">
        <v>-4.9</v>
      </c>
    </row>
    <row spans="1:4" r="30">
      <c t="s" r="A30" s="4">
        <v>158</v>
      </c>
      <c t="n" r="B30" s="9">
        <v>3.1</v>
      </c>
      <c t="n" r="C30" s="9">
        <v>7.7</v>
      </c>
      <c t="n" r="D30" s="9">
        <v>-1.6</v>
      </c>
    </row>
    <row spans="1:4" r="31">
      <c t="s" r="A31" s="4">
        <v>159</v>
      </c>
      <c t="n" r="B31" s="9">
        <v>10.4</v>
      </c>
      <c t="n" r="C31" s="6">
        <v>37</v>
      </c>
      <c t="n" r="D31" s="9">
        <v>1.2</v>
      </c>
    </row>
    <row spans="1:4" r="32">
      <c t="s" r="A32" s="3">
        <v>160</v>
      </c>
    </row>
    <row spans="1:4" r="33">
      <c t="s" r="A33" s="4">
        <v>161</v>
      </c>
      <c t="n" r="B33" s="9">
        <v>-31.4</v>
      </c>
      <c t="n" r="C33" s="6">
        <v>-51</v>
      </c>
      <c t="n" r="D33" s="9">
        <v>-46.3</v>
      </c>
    </row>
    <row spans="1:4" r="34">
      <c t="s" r="A34" s="4">
        <v>35</v>
      </c>
      <c t="n" r="B34" s="9">
        <v>-0.6</v>
      </c>
      <c t="n" r="C34" s="9">
        <v>2.1</v>
      </c>
      <c t="n" r="D34" s="9">
        <v>-1.2</v>
      </c>
    </row>
    <row spans="1:4" r="35">
      <c t="s" r="A35" s="4">
        <v>162</v>
      </c>
      <c t="n" r="B35" s="9">
        <v>-1.7</v>
      </c>
      <c t="n" r="C35" s="6">
        <v>-22</v>
      </c>
      <c t="n" r="D35" s="9">
        <v>-3.6</v>
      </c>
    </row>
    <row spans="1:4" r="36">
      <c t="s" r="A36" s="4">
        <v>163</v>
      </c>
      <c t="n" r="B36" s="9">
        <v>1.5</v>
      </c>
    </row>
    <row spans="1:4" r="37">
      <c t="s" r="A37" s="4">
        <v>164</v>
      </c>
      <c t="n" r="B37" s="9">
        <v>-32.2</v>
      </c>
      <c t="n" r="C37" s="9">
        <v>-70.90000000000001</v>
      </c>
      <c t="n" r="D37" s="9">
        <v>-51.1</v>
      </c>
    </row>
    <row spans="1:4" r="38">
      <c t="s" r="A38" s="3">
        <v>165</v>
      </c>
    </row>
    <row spans="1:4" r="39">
      <c t="s" r="A39" s="4">
        <v>166</v>
      </c>
      <c t="n" r="B39" s="6">
        <v>-5</v>
      </c>
      <c t="n" r="C39" s="6">
        <v>-41</v>
      </c>
      <c t="n" r="D39" s="6">
        <v>46</v>
      </c>
    </row>
    <row spans="1:4" r="40">
      <c t="s" r="A40" s="4">
        <v>167</v>
      </c>
      <c t="n" r="B40" s="6">
        <v>110</v>
      </c>
      <c t="n" r="C40" s="6">
        <v>425</v>
      </c>
    </row>
    <row spans="1:4" r="41">
      <c t="s" r="A41" s="4">
        <v>150</v>
      </c>
      <c t="n" r="B41" s="9">
        <v>-14.7</v>
      </c>
      <c t="n" r="C41" s="6">
        <v>-23</v>
      </c>
      <c t="n" r="D41" s="9">
        <v>-15.5</v>
      </c>
    </row>
    <row spans="1:4" r="42">
      <c t="s" r="A42" s="4">
        <v>168</v>
      </c>
      <c t="n" r="B42" s="9">
        <v>-42.9</v>
      </c>
      <c t="n" r="C42" s="9">
        <v>-316.1</v>
      </c>
      <c t="n" r="D42" s="9">
        <v>-11.8</v>
      </c>
    </row>
    <row spans="1:4" r="43">
      <c t="s" r="A43" s="4">
        <v>169</v>
      </c>
      <c t="n" r="C43" s="9">
        <v>3.8</v>
      </c>
    </row>
    <row spans="1:4" r="44">
      <c t="s" r="A44" s="4">
        <v>170</v>
      </c>
      <c t="n" r="B44" s="9">
        <v>-0.6</v>
      </c>
      <c t="n" r="C44" s="9">
        <v>-0.6</v>
      </c>
      <c t="n" r="D44" s="9">
        <v>-0.6</v>
      </c>
    </row>
    <row spans="1:4" r="45">
      <c t="s" r="A45" s="4">
        <v>171</v>
      </c>
      <c t="n" r="B45" s="9">
        <v>46.8</v>
      </c>
      <c t="n" r="C45" s="9">
        <v>48.1</v>
      </c>
      <c t="n" r="D45" s="9">
        <v>18.1</v>
      </c>
    </row>
    <row spans="1:4" r="46">
      <c t="s" r="A46" s="4">
        <v>172</v>
      </c>
      <c t="n" r="B46" s="9">
        <v>-1.9</v>
      </c>
      <c t="n" r="C46" s="6">
        <v>-2</v>
      </c>
    </row>
    <row spans="1:4" r="47">
      <c t="s" r="A47" s="4">
        <v>173</v>
      </c>
      <c t="n" r="B47" s="9">
        <v>23.1</v>
      </c>
      <c t="n" r="C47" s="9">
        <v>12.2</v>
      </c>
      <c t="n" r="D47" s="9">
        <v>-31.8</v>
      </c>
    </row>
    <row spans="1:4" r="48">
      <c t="s" r="A48" s="4">
        <v>174</v>
      </c>
      <c t="n" r="B48" s="9">
        <v>32.3</v>
      </c>
      <c t="n" r="C48" s="9">
        <v>20.1</v>
      </c>
      <c t="n" r="D48" s="9">
        <v>51.9</v>
      </c>
    </row>
    <row spans="1:4" r="49">
      <c t="s" r="A49" s="4">
        <v>175</v>
      </c>
      <c t="n" r="B49" s="9">
        <v>55.4</v>
      </c>
      <c t="n" r="C49" s="9">
        <v>32.3</v>
      </c>
      <c t="n" r="D49" s="9">
        <v>20.1</v>
      </c>
    </row>
    <row spans="1:4" r="50">
      <c t="s" r="A50" s="3">
        <v>176</v>
      </c>
    </row>
    <row spans="1:4" r="51">
      <c t="s" r="A51" s="4">
        <v>177</v>
      </c>
      <c t="n" r="B51" s="9">
        <v>184.2</v>
      </c>
      <c t="n" r="C51" s="9">
        <v>171.6</v>
      </c>
      <c t="n" r="D51" s="9">
        <v>198.1</v>
      </c>
    </row>
    <row spans="1:4" r="52">
      <c t="s" r="A52" s="4">
        <v>178</v>
      </c>
      <c t="n" r="B52" s="8">
        <v>3.4</v>
      </c>
      <c t="n" r="C52" s="8">
        <v>2.5</v>
      </c>
      <c t="n" r="D52" s="8">
        <v>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0</v>
      </c>
      <c t="s" r="B1" s="2">
        <v>1</v>
      </c>
    </row>
    <row spans="1:3" r="2">
      <c t="s" r="B2" s="2">
        <v>2</v>
      </c>
      <c t="s" r="C2" s="2">
        <v>32</v>
      </c>
    </row>
    <row spans="1:3" r="3">
      <c t="s" r="A3" s="3">
        <v>571</v>
      </c>
    </row>
    <row spans="1:3" r="4">
      <c t="s" r="A4" s="4">
        <v>572</v>
      </c>
      <c t="n" r="B4" s="8">
        <v>0.1</v>
      </c>
      <c t="n" r="C4" s="8">
        <v>0.8</v>
      </c>
    </row>
    <row spans="1:3" r="5">
      <c t="s" r="A5" s="4">
        <v>573</v>
      </c>
      <c t="n" r="B5" s="9">
        <v>103.1</v>
      </c>
    </row>
    <row spans="1:3" r="6">
      <c t="s" r="A6" s="4">
        <v>574</v>
      </c>
      <c t="n" r="B6" s="9">
        <v>1909.7</v>
      </c>
      <c t="n" r="C6" s="9">
        <v>2272.7</v>
      </c>
    </row>
    <row spans="1:3" r="7">
      <c t="s" r="A7" s="4">
        <v>575</v>
      </c>
      <c t="n" r="B7" s="9">
        <v>-7.8</v>
      </c>
      <c t="n" r="C7" s="9">
        <v>-43.1</v>
      </c>
    </row>
    <row spans="1:3" r="8">
      <c t="s" r="A8" s="4">
        <v>53</v>
      </c>
      <c t="n" r="B8" s="9">
        <v>1901.9</v>
      </c>
      <c t="n" r="C8" s="9">
        <v>2229.6</v>
      </c>
    </row>
    <row spans="1:3" r="9">
      <c t="s" r="A9" s="4">
        <v>576</v>
      </c>
    </row>
    <row spans="1:3" r="10">
      <c t="s" r="A10" s="3">
        <v>571</v>
      </c>
    </row>
    <row spans="1:3" r="11">
      <c t="s" r="A11" s="4">
        <v>577</v>
      </c>
      <c t="n" r="B11" s="9">
        <v>761.4</v>
      </c>
      <c t="n" r="C11" s="9">
        <v>769.2</v>
      </c>
    </row>
    <row spans="1:3" r="12">
      <c t="s" r="A12" s="4">
        <v>578</v>
      </c>
    </row>
    <row spans="1:3" r="13">
      <c t="s" r="A13" s="3">
        <v>571</v>
      </c>
    </row>
    <row spans="1:3" r="14">
      <c t="s" r="A14" s="4">
        <v>577</v>
      </c>
      <c t="n" r="B14" s="6">
        <v>425</v>
      </c>
      <c t="n" r="C14" s="6">
        <v>425</v>
      </c>
    </row>
    <row spans="1:3" r="15">
      <c t="s" r="A15" s="4">
        <v>579</v>
      </c>
    </row>
    <row spans="1:3" r="16">
      <c t="s" r="A16" s="3">
        <v>571</v>
      </c>
    </row>
    <row spans="1:3" r="17">
      <c t="s" r="A17" s="4">
        <v>577</v>
      </c>
      <c t="n" r="C17" s="6">
        <v>5</v>
      </c>
    </row>
    <row spans="1:3" r="18">
      <c t="s" r="A18" s="4">
        <v>580</v>
      </c>
    </row>
    <row spans="1:3" r="19">
      <c t="s" r="A19" s="3">
        <v>571</v>
      </c>
    </row>
    <row spans="1:3" r="20">
      <c t="s" r="A20" s="4">
        <v>577</v>
      </c>
      <c t="n" r="B20" s="9">
        <v>474.4</v>
      </c>
      <c t="n" r="C20" s="9">
        <v>473.3</v>
      </c>
    </row>
    <row spans="1:3" r="21">
      <c t="s" r="A21" s="4">
        <v>581</v>
      </c>
    </row>
    <row spans="1:3" r="22">
      <c t="s" r="A22" s="3">
        <v>571</v>
      </c>
    </row>
    <row spans="1:3" r="23">
      <c t="s" r="A23" s="4">
        <v>577</v>
      </c>
      <c t="n" r="B23" s="9">
        <v>22.6</v>
      </c>
      <c t="n" r="C23" s="9">
        <v>353.3</v>
      </c>
    </row>
    <row spans="1:3" r="24">
      <c t="s" r="A24" s="4">
        <v>582</v>
      </c>
    </row>
    <row spans="1:3" r="25">
      <c t="s" r="A25" s="3">
        <v>571</v>
      </c>
    </row>
    <row spans="1:3" r="26">
      <c t="s" r="A26" s="4">
        <v>577</v>
      </c>
      <c t="n" r="B26" s="6">
        <v>110</v>
      </c>
    </row>
    <row spans="1:3" r="27">
      <c t="s" r="A27" s="4">
        <v>583</v>
      </c>
    </row>
    <row spans="1:3" r="28">
      <c t="s" r="A28" s="3">
        <v>571</v>
      </c>
    </row>
    <row spans="1:3" r="29">
      <c t="s" r="A29" s="4">
        <v>577</v>
      </c>
      <c t="n" r="C29" s="9">
        <v>2.6</v>
      </c>
    </row>
    <row spans="1:3" r="30">
      <c t="s" r="A30" s="4">
        <v>584</v>
      </c>
    </row>
    <row spans="1:3" r="31">
      <c t="s" r="A31" s="3">
        <v>571</v>
      </c>
    </row>
    <row spans="1:3" r="32">
      <c t="s" r="A32" s="4">
        <v>577</v>
      </c>
      <c t="n" r="B32" s="8">
        <v>13.1</v>
      </c>
      <c t="n" r="C32" s="9">
        <v>211.3</v>
      </c>
    </row>
    <row spans="1:3" r="33">
      <c t="s" r="A33" s="4">
        <v>585</v>
      </c>
    </row>
    <row spans="1:3" r="34">
      <c t="s" r="A34" s="3">
        <v>571</v>
      </c>
    </row>
    <row spans="1:3" r="35">
      <c t="s" r="A35" s="4">
        <v>577</v>
      </c>
      <c t="n" r="C35" s="8">
        <v>3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6</v>
      </c>
      <c t="s" r="B1" s="2">
        <v>2</v>
      </c>
      <c t="s" r="C1" s="2">
        <v>32</v>
      </c>
    </row>
    <row spans="1:3" r="2">
      <c t="s" r="A2" s="4">
        <v>580</v>
      </c>
    </row>
    <row spans="1:3" r="3">
      <c t="s" r="A3" s="3">
        <v>571</v>
      </c>
    </row>
    <row spans="1:3" r="4">
      <c t="s" r="A4" s="4">
        <v>587</v>
      </c>
      <c t="n" r="B4" s="8">
        <v>0.6</v>
      </c>
      <c t="n" r="C4" s="8">
        <v>1.7</v>
      </c>
    </row>
    <row spans="1:3" r="5">
      <c t="s" r="A5" s="4">
        <v>588</v>
      </c>
      <c t="s" r="B5" s="4">
        <v>589</v>
      </c>
      <c t="s" r="C5" s="4">
        <v>589</v>
      </c>
    </row>
    <row spans="1:3" r="6">
      <c t="s" r="A6" s="4">
        <v>581</v>
      </c>
    </row>
    <row spans="1:3" r="7">
      <c t="s" r="A7" s="3">
        <v>571</v>
      </c>
    </row>
    <row spans="1:3" r="8">
      <c t="s" r="A8" s="4">
        <v>587</v>
      </c>
      <c t="n" r="C8" s="8">
        <v>6.7</v>
      </c>
    </row>
    <row spans="1:3" r="9">
      <c t="s" r="A9" s="4">
        <v>588</v>
      </c>
      <c t="s" r="B9" s="4">
        <v>590</v>
      </c>
      <c t="s" r="C9" s="4">
        <v>590</v>
      </c>
    </row>
    <row spans="1:3" r="10">
      <c t="s" r="A10" s="4">
        <v>582</v>
      </c>
    </row>
    <row spans="1:3" r="11">
      <c t="s" r="A11" s="3">
        <v>571</v>
      </c>
    </row>
    <row spans="1:3" r="12">
      <c t="s" r="A12" s="4">
        <v>588</v>
      </c>
      <c t="s" r="B12" s="4">
        <v>591</v>
      </c>
      <c t="s" r="C12" s="4">
        <v>591</v>
      </c>
    </row>
    <row spans="1:3" r="13">
      <c t="s" r="A13" s="4">
        <v>583</v>
      </c>
    </row>
    <row spans="1:3" r="14">
      <c t="s" r="A14" s="3">
        <v>571</v>
      </c>
    </row>
    <row spans="1:3" r="15">
      <c t="s" r="A15" s="4">
        <v>588</v>
      </c>
      <c t="s" r="B15" s="4">
        <v>592</v>
      </c>
      <c t="s" r="C15" s="4">
        <v>592</v>
      </c>
    </row>
    <row spans="1:3" r="16">
      <c t="s" r="A16" s="4">
        <v>584</v>
      </c>
    </row>
    <row spans="1:3" r="17">
      <c t="s" r="A17" s="3">
        <v>571</v>
      </c>
    </row>
    <row spans="1:3" r="18">
      <c t="s" r="A18" s="4">
        <v>587</v>
      </c>
      <c t="n" r="C18" s="8">
        <v>15.1</v>
      </c>
    </row>
    <row spans="1:3" r="19">
      <c t="s" r="A19" s="4">
        <v>588</v>
      </c>
      <c t="s" r="B19" s="4">
        <v>593</v>
      </c>
      <c t="s" r="C19" s="4">
        <v>593</v>
      </c>
    </row>
    <row spans="1:3" r="20">
      <c t="s" r="A20" s="4">
        <v>585</v>
      </c>
    </row>
    <row spans="1:3" r="21">
      <c t="s" r="A21" s="3">
        <v>571</v>
      </c>
    </row>
    <row spans="1:3" r="22">
      <c t="s" r="A22" s="4">
        <v>588</v>
      </c>
      <c t="s" r="B22" s="4">
        <v>594</v>
      </c>
      <c t="s" r="C22" s="4">
        <v>5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s>
  <sheetData>
    <row spans="1:10" r="1">
      <c t="s" r="A1" s="1">
        <v>595</v>
      </c>
      <c t="s" r="B1" s="2">
        <v>596</v>
      </c>
      <c t="s" r="C1" s="2">
        <v>597</v>
      </c>
      <c t="s" r="D1" s="2">
        <v>598</v>
      </c>
      <c t="s" r="E1" s="2">
        <v>599</v>
      </c>
      <c t="s" r="F1" s="2">
        <v>596</v>
      </c>
      <c t="s" r="G1" s="2">
        <v>32</v>
      </c>
      <c t="s" r="H1" s="2">
        <v>2</v>
      </c>
      <c t="s" r="I1" s="2">
        <v>32</v>
      </c>
      <c t="s" r="J1" s="2">
        <v>83</v>
      </c>
    </row>
    <row spans="1:10" r="2">
      <c t="s" r="A2" s="3">
        <v>571</v>
      </c>
    </row>
    <row spans="1:10" r="3">
      <c t="s" r="A3" s="4">
        <v>150</v>
      </c>
      <c t="n" r="I3" s="7">
        <v>5900000</v>
      </c>
      <c t="n" r="J3" s="7">
        <v>5900000</v>
      </c>
    </row>
    <row spans="1:10" r="4">
      <c t="s" r="A4" s="4">
        <v>96</v>
      </c>
      <c t="n" r="H4" s="7">
        <v>318900000</v>
      </c>
      <c t="n" r="I4" s="6">
        <v>-14600000</v>
      </c>
      <c t="n" r="J4" s="7">
        <v>-4600000</v>
      </c>
    </row>
    <row spans="1:10" r="5">
      <c t="s" r="A5" s="4">
        <v>576</v>
      </c>
    </row>
    <row spans="1:10" r="6">
      <c t="s" r="A6" s="3">
        <v>571</v>
      </c>
    </row>
    <row spans="1:10" r="7">
      <c t="s" r="A7" s="4">
        <v>600</v>
      </c>
      <c t="n" r="B7" s="7">
        <v>775000000</v>
      </c>
      <c t="n" r="F7" s="7">
        <v>775000000</v>
      </c>
    </row>
    <row spans="1:10" r="8">
      <c t="s" r="A8" s="4">
        <v>601</v>
      </c>
      <c t="s" r="H8" s="4">
        <v>602</v>
      </c>
    </row>
    <row spans="1:10" r="9">
      <c t="s" r="A9" s="4">
        <v>603</v>
      </c>
      <c t="s" r="G9" s="4">
        <v>604</v>
      </c>
      <c t="s" r="H9" s="4">
        <v>604</v>
      </c>
    </row>
    <row spans="1:10" r="10">
      <c t="s" r="A10" s="4">
        <v>578</v>
      </c>
    </row>
    <row spans="1:10" r="11">
      <c t="s" r="A11" s="3">
        <v>571</v>
      </c>
    </row>
    <row spans="1:10" r="12">
      <c t="s" r="A12" s="4">
        <v>600</v>
      </c>
      <c t="n" r="B12" s="6">
        <v>377900000</v>
      </c>
      <c t="n" r="F12" s="6">
        <v>377900000</v>
      </c>
    </row>
    <row spans="1:10" r="13">
      <c t="s" r="A13" s="4">
        <v>603</v>
      </c>
      <c t="s" r="G13" s="4">
        <v>605</v>
      </c>
      <c t="s" r="H13" s="4">
        <v>605</v>
      </c>
    </row>
    <row spans="1:10" r="14">
      <c t="s" r="A14" s="4">
        <v>606</v>
      </c>
    </row>
    <row spans="1:10" r="15">
      <c t="s" r="A15" s="3">
        <v>571</v>
      </c>
    </row>
    <row spans="1:10" r="16">
      <c t="s" r="A16" s="4">
        <v>607</v>
      </c>
      <c t="n" r="B16" s="6">
        <v>80000000</v>
      </c>
      <c t="n" r="F16" s="7">
        <v>80000000</v>
      </c>
    </row>
    <row spans="1:10" r="17">
      <c t="s" r="A17" s="4">
        <v>608</v>
      </c>
      <c t="s" r="H17" s="4">
        <v>609</v>
      </c>
    </row>
    <row spans="1:10" r="18">
      <c t="s" r="A18" s="4">
        <v>610</v>
      </c>
      <c t="n" r="B18" s="6">
        <v>-85000000</v>
      </c>
    </row>
    <row spans="1:10" r="19">
      <c t="s" r="A19" s="4">
        <v>611</v>
      </c>
    </row>
    <row spans="1:10" r="20">
      <c t="s" r="A20" s="3">
        <v>571</v>
      </c>
    </row>
    <row spans="1:10" r="21">
      <c t="s" r="A21" s="4">
        <v>612</v>
      </c>
      <c t="s" r="H21" s="4">
        <v>613</v>
      </c>
    </row>
    <row spans="1:10" r="22">
      <c t="s" r="A22" s="4">
        <v>614</v>
      </c>
    </row>
    <row spans="1:10" r="23">
      <c t="s" r="A23" s="3">
        <v>571</v>
      </c>
    </row>
    <row spans="1:10" r="24">
      <c t="s" r="A24" s="4">
        <v>603</v>
      </c>
      <c t="s" r="F24" s="4">
        <v>604</v>
      </c>
      <c t="s" r="J24" s="4">
        <v>615</v>
      </c>
    </row>
    <row spans="1:10" r="25">
      <c t="s" r="A25" s="4">
        <v>616</v>
      </c>
    </row>
    <row spans="1:10" r="26">
      <c t="s" r="A26" s="3">
        <v>571</v>
      </c>
    </row>
    <row spans="1:10" r="27">
      <c t="s" r="A27" s="4">
        <v>607</v>
      </c>
      <c t="n" r="E27" s="7">
        <v>1000000000</v>
      </c>
    </row>
    <row spans="1:10" r="28">
      <c t="s" r="A28" s="4">
        <v>96</v>
      </c>
      <c t="n" r="I28" s="7">
        <v>-6000000</v>
      </c>
    </row>
    <row spans="1:10" r="29">
      <c t="s" r="A29" s="4">
        <v>617</v>
      </c>
    </row>
    <row spans="1:10" r="30">
      <c t="s" r="A30" s="3">
        <v>571</v>
      </c>
    </row>
    <row spans="1:10" r="31">
      <c t="s" r="A31" s="4">
        <v>618</v>
      </c>
      <c t="s" r="H31" s="4">
        <v>619</v>
      </c>
    </row>
    <row spans="1:10" r="32">
      <c t="s" r="A32" s="4">
        <v>620</v>
      </c>
    </row>
    <row spans="1:10" r="33">
      <c t="s" r="A33" s="3">
        <v>571</v>
      </c>
    </row>
    <row spans="1:10" r="34">
      <c t="s" r="A34" s="4">
        <v>612</v>
      </c>
      <c t="s" r="H34" s="4">
        <v>621</v>
      </c>
    </row>
    <row spans="1:10" r="35">
      <c t="s" r="A35" s="4">
        <v>622</v>
      </c>
    </row>
    <row spans="1:10" r="36">
      <c t="s" r="A36" s="3">
        <v>571</v>
      </c>
    </row>
    <row spans="1:10" r="37">
      <c t="s" r="A37" s="4">
        <v>608</v>
      </c>
      <c t="s" r="H37" s="4">
        <v>623</v>
      </c>
    </row>
    <row spans="1:10" r="38">
      <c t="s" r="A38" s="4">
        <v>624</v>
      </c>
    </row>
    <row spans="1:10" r="39">
      <c t="s" r="A39" s="3">
        <v>571</v>
      </c>
    </row>
    <row spans="1:10" r="40">
      <c t="s" r="A40" s="4">
        <v>608</v>
      </c>
      <c t="s" r="H40" s="4">
        <v>625</v>
      </c>
    </row>
    <row spans="1:10" r="41">
      <c t="s" r="A41" s="4">
        <v>603</v>
      </c>
      <c t="s" r="H41" s="4">
        <v>626</v>
      </c>
    </row>
    <row spans="1:10" r="42">
      <c t="s" r="A42" s="4">
        <v>627</v>
      </c>
    </row>
    <row spans="1:10" r="43">
      <c t="s" r="A43" s="3">
        <v>571</v>
      </c>
    </row>
    <row spans="1:10" r="44">
      <c t="s" r="A44" s="4">
        <v>600</v>
      </c>
      <c t="n" r="B44" s="7">
        <v>425000000</v>
      </c>
      <c t="n" r="F44" s="7">
        <v>425000000</v>
      </c>
    </row>
    <row spans="1:10" r="45">
      <c t="s" r="A45" s="4">
        <v>628</v>
      </c>
    </row>
    <row spans="1:10" r="46">
      <c t="s" r="A46" s="3">
        <v>571</v>
      </c>
    </row>
    <row spans="1:10" r="47">
      <c t="s" r="A47" s="4">
        <v>603</v>
      </c>
      <c t="s" r="H47" s="4">
        <v>629</v>
      </c>
      <c t="s" r="I47" s="4">
        <v>629</v>
      </c>
      <c t="s" r="J47" s="4">
        <v>630</v>
      </c>
    </row>
    <row spans="1:10" r="48">
      <c t="s" r="A48" s="4">
        <v>631</v>
      </c>
    </row>
    <row spans="1:10" r="49">
      <c t="s" r="A49" s="3">
        <v>571</v>
      </c>
    </row>
    <row spans="1:10" r="50">
      <c t="s" r="A50" s="4">
        <v>612</v>
      </c>
      <c t="s" r="E50" s="4">
        <v>632</v>
      </c>
    </row>
    <row spans="1:10" r="51">
      <c t="s" r="A51" s="4">
        <v>633</v>
      </c>
    </row>
    <row spans="1:10" r="52">
      <c t="s" r="A52" s="3">
        <v>571</v>
      </c>
    </row>
    <row spans="1:10" r="53">
      <c t="s" r="A53" s="4">
        <v>612</v>
      </c>
      <c t="s" r="C53" s="4">
        <v>621</v>
      </c>
      <c t="s" r="D53" s="4">
        <v>634</v>
      </c>
    </row>
    <row spans="1:10" r="54">
      <c t="s" r="A54" s="4">
        <v>635</v>
      </c>
    </row>
    <row spans="1:10" r="55">
      <c t="s" r="A55" s="3">
        <v>571</v>
      </c>
    </row>
    <row spans="1:10" r="56">
      <c t="s" r="A56" s="4">
        <v>612</v>
      </c>
      <c t="s" r="H56" s="4">
        <v>636</v>
      </c>
    </row>
    <row spans="1:10" r="57">
      <c t="s" r="A57" s="4">
        <v>637</v>
      </c>
    </row>
    <row spans="1:10" r="58">
      <c t="s" r="A58" s="3">
        <v>571</v>
      </c>
    </row>
    <row spans="1:10" r="59">
      <c t="s" r="A59" s="4">
        <v>603</v>
      </c>
      <c t="s" r="H59" s="4">
        <v>626</v>
      </c>
    </row>
    <row spans="1:10" r="60">
      <c t="s" r="A60" s="4">
        <v>638</v>
      </c>
    </row>
    <row spans="1:10" r="61">
      <c t="s" r="A61" s="3">
        <v>571</v>
      </c>
    </row>
    <row spans="1:10" r="62">
      <c t="s" r="A62" s="4">
        <v>603</v>
      </c>
      <c t="s" r="H62" s="4">
        <v>626</v>
      </c>
    </row>
    <row spans="1:10" r="63">
      <c t="s" r="A63" s="4">
        <v>639</v>
      </c>
      <c t="s" r="H63" s="4">
        <v>613</v>
      </c>
    </row>
    <row spans="1:10" r="64">
      <c t="s" r="A64" s="4">
        <v>640</v>
      </c>
    </row>
    <row spans="1:10" r="65">
      <c t="s" r="A65" s="3">
        <v>571</v>
      </c>
    </row>
    <row spans="1:10" r="66">
      <c t="s" r="A66" s="4">
        <v>612</v>
      </c>
      <c t="s" r="E66" s="4">
        <v>641</v>
      </c>
    </row>
    <row spans="1:10" r="67">
      <c t="s" r="A67" s="4">
        <v>642</v>
      </c>
    </row>
    <row spans="1:10" r="68">
      <c t="s" r="A68" s="3">
        <v>571</v>
      </c>
    </row>
    <row spans="1:10" r="69">
      <c t="s" r="A69" s="4">
        <v>612</v>
      </c>
      <c t="s" r="C69" s="4">
        <v>613</v>
      </c>
      <c t="s" r="D69" s="4">
        <v>643</v>
      </c>
    </row>
    <row spans="1:10" r="70">
      <c t="s" r="A70" s="4">
        <v>644</v>
      </c>
    </row>
    <row spans="1:10" r="71">
      <c t="s" r="A71" s="3">
        <v>571</v>
      </c>
    </row>
    <row spans="1:10" r="72">
      <c t="s" r="A72" s="4">
        <v>612</v>
      </c>
      <c t="s" r="H72" s="4">
        <v>645</v>
      </c>
    </row>
    <row spans="1:10" r="73">
      <c t="s" r="A73" s="4">
        <v>646</v>
      </c>
    </row>
    <row spans="1:10" r="74">
      <c t="s" r="A74" s="3">
        <v>571</v>
      </c>
    </row>
    <row spans="1:10" r="75">
      <c t="s" r="A75" s="4">
        <v>612</v>
      </c>
      <c t="s" r="H75" s="4">
        <v>647</v>
      </c>
    </row>
    <row spans="1:10" r="76">
      <c t="s" r="A76" s="4">
        <v>648</v>
      </c>
    </row>
    <row spans="1:10" r="77">
      <c t="s" r="A77" s="3">
        <v>571</v>
      </c>
    </row>
    <row spans="1:10" r="78">
      <c t="s" r="A78" s="4">
        <v>612</v>
      </c>
      <c t="s" r="H78" s="4">
        <v>647</v>
      </c>
    </row>
    <row spans="1:10" r="79">
      <c t="s" r="A79" s="4">
        <v>649</v>
      </c>
    </row>
    <row spans="1:10" r="80">
      <c t="s" r="A80" s="3">
        <v>571</v>
      </c>
    </row>
    <row spans="1:10" r="81">
      <c t="s" r="A81" s="4">
        <v>612</v>
      </c>
      <c t="s" r="H81" s="4">
        <v>647</v>
      </c>
    </row>
    <row spans="1:10" r="82">
      <c t="s" r="A82" s="4">
        <v>650</v>
      </c>
    </row>
    <row spans="1:10" r="83">
      <c t="s" r="A83" s="3">
        <v>571</v>
      </c>
    </row>
    <row spans="1:10" r="84">
      <c t="s" r="A84" s="4">
        <v>603</v>
      </c>
      <c t="s" r="H84" s="4">
        <v>641</v>
      </c>
    </row>
    <row spans="1:10" r="85">
      <c t="s" r="A85" s="4">
        <v>651</v>
      </c>
    </row>
    <row spans="1:10" r="86">
      <c t="s" r="A86" s="3">
        <v>571</v>
      </c>
    </row>
    <row spans="1:10" r="87">
      <c t="s" r="A87" s="4">
        <v>603</v>
      </c>
      <c t="s" r="H87" s="4">
        <v>641</v>
      </c>
    </row>
    <row spans="1:10" r="88">
      <c t="s" r="A88" s="4">
        <v>652</v>
      </c>
    </row>
    <row spans="1:10" r="89">
      <c t="s" r="A89" s="3">
        <v>571</v>
      </c>
    </row>
    <row spans="1:10" r="90">
      <c t="s" r="A90" s="4">
        <v>603</v>
      </c>
      <c t="s" r="H90" s="4">
        <v>641</v>
      </c>
    </row>
    <row spans="1:10" r="91">
      <c t="s" r="A91" s="4">
        <v>653</v>
      </c>
    </row>
    <row spans="1:10" r="92">
      <c t="s" r="A92" s="3">
        <v>571</v>
      </c>
    </row>
    <row spans="1:10" r="93">
      <c t="s" r="A93" s="4">
        <v>654</v>
      </c>
      <c t="s" r="H93" s="4">
        <v>655</v>
      </c>
    </row>
    <row spans="1:10" r="94">
      <c t="s" r="A94" s="4">
        <v>656</v>
      </c>
    </row>
    <row spans="1:10" r="95">
      <c t="s" r="A95" s="3">
        <v>571</v>
      </c>
    </row>
    <row spans="1:10" r="96">
      <c t="s" r="A96" s="4">
        <v>654</v>
      </c>
      <c t="s" r="H96" s="4">
        <v>6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 customWidth="1" max="6" min="6" width="14"/>
    <col customWidth="1" max="7" min="7" width="14"/>
  </cols>
  <sheetData>
    <row spans="1:7" r="1">
      <c t="s" r="A1" s="1">
        <v>658</v>
      </c>
      <c t="s" r="B1" s="2">
        <v>659</v>
      </c>
      <c t="s" r="C1" s="2">
        <v>597</v>
      </c>
      <c t="s" r="D1" s="2">
        <v>2</v>
      </c>
      <c t="s" r="E1" s="2">
        <v>32</v>
      </c>
      <c t="s" r="F1" s="2">
        <v>83</v>
      </c>
      <c t="s" r="G1" s="2">
        <v>660</v>
      </c>
    </row>
    <row spans="1:7" r="2">
      <c t="s" r="A2" s="3">
        <v>571</v>
      </c>
    </row>
    <row spans="1:7" r="3">
      <c t="s" r="A3" s="4">
        <v>661</v>
      </c>
      <c t="n" r="D3" s="7">
        <v>0</v>
      </c>
      <c t="n" r="E3" s="7">
        <v>5000000</v>
      </c>
    </row>
    <row spans="1:7" r="4">
      <c t="s" r="A4" s="4">
        <v>662</v>
      </c>
      <c t="n" r="D4" s="6">
        <v>81000000</v>
      </c>
      <c t="n" r="E4" s="6">
        <v>162000000</v>
      </c>
      <c t="n" r="F4" s="7">
        <v>100000000</v>
      </c>
    </row>
    <row spans="1:7" r="5">
      <c t="s" r="A5" s="4">
        <v>663</v>
      </c>
      <c t="n" r="D5" s="6">
        <v>86000000</v>
      </c>
      <c t="n" r="E5" s="7">
        <v>203000000</v>
      </c>
      <c t="n" r="F5" s="6">
        <v>54000000</v>
      </c>
    </row>
    <row spans="1:7" r="6">
      <c t="s" r="A6" s="4">
        <v>664</v>
      </c>
      <c t="n" r="D6" s="7">
        <v>14600000</v>
      </c>
    </row>
    <row spans="1:7" r="7">
      <c t="s" r="A7" s="4">
        <v>75</v>
      </c>
      <c t="n" r="D7" s="10">
        <v>0.01</v>
      </c>
      <c t="n" r="E7" s="10">
        <v>0.01</v>
      </c>
    </row>
    <row spans="1:7" r="8">
      <c t="s" r="A8" s="4">
        <v>96</v>
      </c>
      <c t="n" r="D8" s="7">
        <v>318900000</v>
      </c>
      <c t="n" r="E8" s="7">
        <v>-14600000</v>
      </c>
      <c t="n" r="F8" s="6">
        <v>-4600000</v>
      </c>
    </row>
    <row spans="1:7" r="9">
      <c t="s" r="A9" s="4">
        <v>573</v>
      </c>
      <c t="n" r="D9" s="6">
        <v>103100000</v>
      </c>
    </row>
    <row spans="1:7" r="10">
      <c t="s" r="A10" s="4">
        <v>140</v>
      </c>
      <c t="n" r="D10" s="6">
        <v>133500000</v>
      </c>
    </row>
    <row spans="1:7" r="11">
      <c t="s" r="A11" s="4">
        <v>150</v>
      </c>
      <c t="n" r="E11" s="6">
        <v>5900000</v>
      </c>
      <c t="n" r="F11" s="7">
        <v>5900000</v>
      </c>
    </row>
    <row spans="1:7" r="12">
      <c t="s" r="A12" s="4">
        <v>665</v>
      </c>
    </row>
    <row spans="1:7" r="13">
      <c t="s" r="A13" s="3">
        <v>571</v>
      </c>
    </row>
    <row spans="1:7" r="14">
      <c t="s" r="A14" s="4">
        <v>666</v>
      </c>
      <c t="n" r="B14" s="7">
        <v>988400000</v>
      </c>
    </row>
    <row spans="1:7" r="15">
      <c t="s" r="A15" s="4">
        <v>667</v>
      </c>
      <c t="n" r="B15" s="6">
        <v>133500000</v>
      </c>
      <c t="n" r="D15" s="6">
        <v>133500000</v>
      </c>
    </row>
    <row spans="1:7" r="16">
      <c t="s" r="A16" s="4">
        <v>96</v>
      </c>
      <c t="n" r="B16" s="7">
        <v>318900000</v>
      </c>
      <c t="n" r="D16" s="6">
        <v>318900000</v>
      </c>
    </row>
    <row spans="1:7" r="17">
      <c t="s" r="A17" s="4">
        <v>573</v>
      </c>
      <c t="n" r="D17" s="7">
        <v>-108400000</v>
      </c>
    </row>
    <row spans="1:7" r="18">
      <c t="s" r="A18" s="4">
        <v>113</v>
      </c>
    </row>
    <row spans="1:7" r="19">
      <c t="s" r="A19" s="3">
        <v>571</v>
      </c>
    </row>
    <row spans="1:7" r="20">
      <c t="s" r="A20" s="4">
        <v>141</v>
      </c>
      <c t="n" r="D20" s="6">
        <v>9555596</v>
      </c>
    </row>
    <row spans="1:7" r="21">
      <c t="s" r="A21" s="4">
        <v>668</v>
      </c>
    </row>
    <row spans="1:7" r="22">
      <c t="s" r="A22" s="3">
        <v>571</v>
      </c>
    </row>
    <row spans="1:7" r="23">
      <c t="s" r="A23" s="4">
        <v>669</v>
      </c>
      <c t="n" r="B23" s="6">
        <v>2483333</v>
      </c>
    </row>
    <row spans="1:7" r="24">
      <c t="s" r="A24" s="4">
        <v>670</v>
      </c>
      <c t="n" r="B24" s="7">
        <v>1000</v>
      </c>
    </row>
    <row spans="1:7" r="25">
      <c t="s" r="A25" s="4">
        <v>671</v>
      </c>
    </row>
    <row spans="1:7" r="26">
      <c t="s" r="A26" s="3">
        <v>571</v>
      </c>
    </row>
    <row spans="1:7" r="27">
      <c t="s" r="A27" s="4">
        <v>672</v>
      </c>
      <c t="n" r="B27" s="7">
        <v>1000</v>
      </c>
    </row>
    <row spans="1:7" r="28">
      <c t="s" r="A28" s="4">
        <v>654</v>
      </c>
      <c t="s" r="B28" s="4">
        <v>673</v>
      </c>
    </row>
    <row spans="1:7" r="29">
      <c t="s" r="A29" s="4">
        <v>674</v>
      </c>
      <c t="n" r="B29" s="7">
        <v>110000000</v>
      </c>
    </row>
    <row spans="1:7" r="30">
      <c t="s" r="A30" s="4">
        <v>675</v>
      </c>
      <c t="s" r="B30" s="4">
        <v>632</v>
      </c>
    </row>
    <row spans="1:7" r="31">
      <c t="s" r="A31" s="4">
        <v>676</v>
      </c>
      <c t="s" r="B31" s="4">
        <v>643</v>
      </c>
    </row>
    <row spans="1:7" r="32">
      <c t="s" r="A32" s="4">
        <v>608</v>
      </c>
      <c t="s" r="B32" s="4">
        <v>677</v>
      </c>
    </row>
    <row spans="1:7" r="33">
      <c t="s" r="A33" s="4">
        <v>678</v>
      </c>
    </row>
    <row spans="1:7" r="34">
      <c t="s" r="A34" s="3">
        <v>571</v>
      </c>
    </row>
    <row spans="1:7" r="35">
      <c t="s" r="A35" s="4">
        <v>141</v>
      </c>
      <c t="n" r="B35" s="6">
        <v>462266</v>
      </c>
    </row>
    <row spans="1:7" r="36">
      <c t="s" r="A36" s="4">
        <v>679</v>
      </c>
    </row>
    <row spans="1:7" r="37">
      <c t="s" r="A37" s="3">
        <v>571</v>
      </c>
    </row>
    <row spans="1:7" r="38">
      <c t="s" r="A38" s="4">
        <v>141</v>
      </c>
      <c t="n" r="B38" s="6">
        <v>2021042</v>
      </c>
    </row>
    <row spans="1:7" r="39">
      <c t="s" r="A39" s="4">
        <v>680</v>
      </c>
    </row>
    <row spans="1:7" r="40">
      <c t="s" r="A40" s="3">
        <v>571</v>
      </c>
    </row>
    <row spans="1:7" r="41">
      <c t="s" r="A41" s="4">
        <v>141</v>
      </c>
      <c t="n" r="B41" s="11">
        <v>22.57576</v>
      </c>
    </row>
    <row spans="1:7" r="42">
      <c t="s" r="A42" s="4">
        <v>681</v>
      </c>
    </row>
    <row spans="1:7" r="43">
      <c t="s" r="A43" s="3">
        <v>571</v>
      </c>
    </row>
    <row spans="1:7" r="44">
      <c t="s" r="A44" s="4">
        <v>672</v>
      </c>
      <c t="n" r="C44" s="7">
        <v>1000</v>
      </c>
      <c t="n" r="D44" s="7">
        <v>292800000</v>
      </c>
    </row>
    <row spans="1:7" r="45">
      <c t="s" r="A45" s="4">
        <v>608</v>
      </c>
      <c t="s" r="D45" s="4">
        <v>682</v>
      </c>
    </row>
    <row spans="1:7" r="46">
      <c t="s" r="A46" s="4">
        <v>683</v>
      </c>
    </row>
    <row spans="1:7" r="47">
      <c t="s" r="A47" s="3">
        <v>571</v>
      </c>
    </row>
    <row spans="1:7" r="48">
      <c t="s" r="A48" s="4">
        <v>75</v>
      </c>
      <c t="n" r="B48" s="10">
        <v>0.01</v>
      </c>
    </row>
    <row spans="1:7" r="49">
      <c t="s" r="A49" s="4">
        <v>672</v>
      </c>
      <c t="n" r="B49" s="7">
        <v>1000</v>
      </c>
    </row>
    <row spans="1:7" r="50">
      <c t="s" r="A50" s="4">
        <v>141</v>
      </c>
      <c t="n" r="B50" s="11">
        <v>7.15066</v>
      </c>
    </row>
    <row spans="1:7" r="51">
      <c t="s" r="A51" s="4">
        <v>684</v>
      </c>
    </row>
    <row spans="1:7" r="52">
      <c t="s" r="A52" s="3">
        <v>571</v>
      </c>
    </row>
    <row spans="1:7" r="53">
      <c t="s" r="A53" s="4">
        <v>141</v>
      </c>
      <c t="n" r="B53" s="6">
        <v>1769104</v>
      </c>
    </row>
    <row spans="1:7" r="54">
      <c t="s" r="A54" s="4">
        <v>685</v>
      </c>
    </row>
    <row spans="1:7" r="55">
      <c t="s" r="A55" s="3">
        <v>571</v>
      </c>
    </row>
    <row spans="1:7" r="56">
      <c t="s" r="A56" s="4">
        <v>672</v>
      </c>
      <c t="n" r="B56" s="7">
        <v>110000000</v>
      </c>
    </row>
    <row spans="1:7" r="57">
      <c t="s" r="A57" s="4">
        <v>654</v>
      </c>
      <c t="s" r="B57" s="4">
        <v>673</v>
      </c>
    </row>
    <row spans="1:7" r="58">
      <c t="s" r="A58" s="4">
        <v>669</v>
      </c>
      <c t="n" r="B58" s="6">
        <v>2483333</v>
      </c>
    </row>
    <row spans="1:7" r="59">
      <c t="s" r="A59" s="4">
        <v>686</v>
      </c>
      <c t="n" r="B59" s="7">
        <v>110000000</v>
      </c>
    </row>
    <row spans="1:7" r="60">
      <c t="s" r="A60" s="4">
        <v>687</v>
      </c>
    </row>
    <row spans="1:7" r="61">
      <c t="s" r="A61" s="3">
        <v>571</v>
      </c>
    </row>
    <row spans="1:7" r="62">
      <c t="s" r="A62" s="4">
        <v>672</v>
      </c>
      <c t="n" r="B62" s="7">
        <v>1000</v>
      </c>
    </row>
    <row spans="1:7" r="63">
      <c t="s" r="A63" s="4">
        <v>141</v>
      </c>
      <c t="n" r="B63" s="11">
        <v>15.52274</v>
      </c>
    </row>
    <row spans="1:7" r="64">
      <c t="s" r="A64" s="4">
        <v>688</v>
      </c>
    </row>
    <row spans="1:7" r="65">
      <c t="s" r="A65" s="3">
        <v>571</v>
      </c>
    </row>
    <row spans="1:7" r="66">
      <c t="s" r="A66" s="4">
        <v>141</v>
      </c>
      <c t="n" r="B66" s="6">
        <v>5236517</v>
      </c>
    </row>
    <row spans="1:7" r="67">
      <c t="s" r="A67" s="4">
        <v>689</v>
      </c>
    </row>
    <row spans="1:7" r="68">
      <c t="s" r="A68" s="3">
        <v>571</v>
      </c>
    </row>
    <row spans="1:7" r="69">
      <c t="s" r="A69" s="4">
        <v>672</v>
      </c>
      <c t="n" r="B69" s="7">
        <v>110000000</v>
      </c>
    </row>
    <row spans="1:7" r="70">
      <c t="s" r="A70" s="4">
        <v>581</v>
      </c>
    </row>
    <row spans="1:7" r="71">
      <c t="s" r="A71" s="3">
        <v>571</v>
      </c>
    </row>
    <row spans="1:7" r="72">
      <c t="s" r="A72" s="4">
        <v>672</v>
      </c>
      <c t="n" r="C72" s="7">
        <v>360000000</v>
      </c>
    </row>
    <row spans="1:7" r="73">
      <c t="s" r="A73" s="4">
        <v>654</v>
      </c>
      <c t="s" r="C73" s="4">
        <v>414</v>
      </c>
    </row>
    <row spans="1:7" r="74">
      <c t="s" r="A74" s="4">
        <v>690</v>
      </c>
      <c t="s" r="D74" s="4">
        <v>691</v>
      </c>
    </row>
    <row spans="1:7" r="75">
      <c t="s" r="A75" s="4">
        <v>692</v>
      </c>
      <c t="s" r="C75" s="4">
        <v>386</v>
      </c>
    </row>
    <row spans="1:7" r="76">
      <c t="s" r="A76" s="4">
        <v>693</v>
      </c>
    </row>
    <row spans="1:7" r="77">
      <c t="s" r="A77" s="3">
        <v>571</v>
      </c>
    </row>
    <row spans="1:7" r="78">
      <c t="s" r="A78" s="4">
        <v>140</v>
      </c>
      <c t="n" r="C78" s="7">
        <v>1020</v>
      </c>
    </row>
    <row spans="1:7" r="79">
      <c t="s" r="A79" s="4">
        <v>694</v>
      </c>
    </row>
    <row spans="1:7" r="80">
      <c t="s" r="A80" s="3">
        <v>571</v>
      </c>
    </row>
    <row spans="1:7" r="81">
      <c t="s" r="A81" s="4">
        <v>695</v>
      </c>
      <c t="s" r="D81" s="4">
        <v>391</v>
      </c>
    </row>
    <row spans="1:7" r="82">
      <c t="s" r="A82" s="4">
        <v>696</v>
      </c>
      <c t="s" r="D82" s="4">
        <v>697</v>
      </c>
    </row>
    <row spans="1:7" r="83">
      <c t="s" r="A83" s="4">
        <v>698</v>
      </c>
    </row>
    <row spans="1:7" r="84">
      <c t="s" r="A84" s="3">
        <v>571</v>
      </c>
    </row>
    <row spans="1:7" r="85">
      <c t="s" r="A85" s="4">
        <v>696</v>
      </c>
      <c t="s" r="D85" s="4">
        <v>699</v>
      </c>
    </row>
    <row spans="1:7" r="86">
      <c t="s" r="A86" s="4">
        <v>700</v>
      </c>
    </row>
    <row spans="1:7" r="87">
      <c t="s" r="A87" s="3">
        <v>571</v>
      </c>
    </row>
    <row spans="1:7" r="88">
      <c t="s" r="A88" s="4">
        <v>672</v>
      </c>
      <c t="n" r="C88" s="6">
        <v>352900000</v>
      </c>
      <c t="n" r="D88" s="7">
        <v>1000</v>
      </c>
    </row>
    <row spans="1:7" r="89">
      <c t="s" r="A89" s="4">
        <v>701</v>
      </c>
    </row>
    <row spans="1:7" r="90">
      <c t="s" r="A90" s="3">
        <v>571</v>
      </c>
    </row>
    <row spans="1:7" r="91">
      <c t="s" r="A91" s="4">
        <v>140</v>
      </c>
      <c t="n" r="C91" s="7">
        <v>1000</v>
      </c>
    </row>
    <row spans="1:7" r="92">
      <c t="s" r="A92" s="4">
        <v>580</v>
      </c>
    </row>
    <row spans="1:7" r="93">
      <c t="s" r="A93" s="3">
        <v>571</v>
      </c>
    </row>
    <row spans="1:7" r="94">
      <c t="s" r="A94" s="4">
        <v>672</v>
      </c>
      <c t="n" r="G94" s="7">
        <v>475000000</v>
      </c>
    </row>
    <row spans="1:7" r="95">
      <c t="s" r="A95" s="4">
        <v>654</v>
      </c>
      <c t="s" r="G95" s="4">
        <v>702</v>
      </c>
    </row>
    <row spans="1:7" r="96">
      <c t="s" r="A96" s="4">
        <v>608</v>
      </c>
      <c t="s" r="D96" s="4">
        <v>703</v>
      </c>
    </row>
    <row spans="1:7" r="97">
      <c t="s" r="A97" s="4">
        <v>616</v>
      </c>
    </row>
    <row spans="1:7" r="98">
      <c t="s" r="A98" s="3">
        <v>571</v>
      </c>
    </row>
    <row spans="1:7" r="99">
      <c t="s" r="A99" s="4">
        <v>704</v>
      </c>
      <c t="n" r="D99" s="7">
        <v>67000000</v>
      </c>
    </row>
    <row spans="1:7" r="100">
      <c t="s" r="A100" s="4">
        <v>96</v>
      </c>
      <c t="n" r="E100" s="7">
        <v>-6000000</v>
      </c>
    </row>
    <row spans="1:7" r="101">
      <c t="s" r="A101" s="4">
        <v>606</v>
      </c>
    </row>
    <row spans="1:7" r="102">
      <c t="s" r="A102" s="3">
        <v>571</v>
      </c>
    </row>
    <row spans="1:7" r="103">
      <c t="s" r="A103" s="4">
        <v>664</v>
      </c>
      <c t="n" r="D103" s="7">
        <v>13000000</v>
      </c>
    </row>
    <row spans="1:7" r="104">
      <c t="s" r="A104" s="4">
        <v>608</v>
      </c>
      <c t="s" r="D104" s="4">
        <v>609</v>
      </c>
    </row>
    <row spans="1:7" r="105">
      <c t="s" r="A105" s="4">
        <v>705</v>
      </c>
    </row>
    <row spans="1:7" r="106">
      <c t="s" r="A106" s="3">
        <v>571</v>
      </c>
    </row>
    <row spans="1:7" r="107">
      <c t="s" r="A107" s="4">
        <v>573</v>
      </c>
      <c t="n" r="B107" s="7">
        <v>1084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06</v>
      </c>
      <c t="s" r="B1" s="2">
        <v>659</v>
      </c>
      <c t="s" r="C1" s="2">
        <v>707</v>
      </c>
      <c t="s" r="D1" s="2">
        <v>2</v>
      </c>
      <c t="s" r="E1" s="2">
        <v>32</v>
      </c>
      <c t="s" r="F1" s="2">
        <v>83</v>
      </c>
    </row>
    <row spans="1:6" r="2">
      <c t="s" r="A2" s="3">
        <v>571</v>
      </c>
    </row>
    <row spans="1:6" r="3">
      <c t="s" r="A3" s="4">
        <v>708</v>
      </c>
      <c t="n" r="C3" s="8">
        <v>-566.9</v>
      </c>
    </row>
    <row spans="1:6" r="4">
      <c t="s" r="A4" s="4">
        <v>709</v>
      </c>
      <c t="n" r="C4" s="7">
        <v>-16</v>
      </c>
    </row>
    <row spans="1:6" r="5">
      <c t="s" r="A5" s="4">
        <v>710</v>
      </c>
      <c t="n" r="D5" s="8">
        <v>318.9</v>
      </c>
      <c t="n" r="E5" s="8">
        <v>-14.6</v>
      </c>
      <c t="n" r="F5" s="8">
        <v>-4.6</v>
      </c>
    </row>
    <row spans="1:6" r="6">
      <c t="s" r="A6" s="4">
        <v>573</v>
      </c>
      <c t="n" r="D6" s="9">
        <v>103.1</v>
      </c>
    </row>
    <row spans="1:6" r="7">
      <c t="s" r="A7" s="4">
        <v>665</v>
      </c>
    </row>
    <row spans="1:6" r="8">
      <c t="s" r="A8" s="3">
        <v>571</v>
      </c>
    </row>
    <row spans="1:6" r="9">
      <c t="s" r="A9" s="4">
        <v>708</v>
      </c>
      <c t="n" r="D9" s="9">
        <v>-584.8</v>
      </c>
    </row>
    <row spans="1:6" r="10">
      <c t="s" r="A10" s="4">
        <v>709</v>
      </c>
      <c t="n" r="D10" s="6">
        <v>-16</v>
      </c>
    </row>
    <row spans="1:6" r="11">
      <c t="s" r="A11" s="4">
        <v>711</v>
      </c>
      <c t="n" r="D11" s="6">
        <v>40</v>
      </c>
    </row>
    <row spans="1:6" r="12">
      <c t="s" r="A12" s="4">
        <v>667</v>
      </c>
      <c t="n" r="B12" s="8">
        <v>133.5</v>
      </c>
      <c t="n" r="D12" s="9">
        <v>133.5</v>
      </c>
    </row>
    <row spans="1:6" r="13">
      <c t="s" r="A13" s="4">
        <v>710</v>
      </c>
      <c t="n" r="B13" s="8">
        <v>318.9</v>
      </c>
      <c t="n" r="D13" s="9">
        <v>318.9</v>
      </c>
    </row>
    <row spans="1:6" r="14">
      <c t="s" r="A14" s="4">
        <v>573</v>
      </c>
      <c t="n" r="D14" s="8">
        <v>-10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2"/>
    <col customWidth="1" max="2" min="2" width="14"/>
    <col customWidth="1" max="3" min="3" width="16"/>
    <col customWidth="1" max="4" min="4" width="14"/>
    <col customWidth="1" max="5" min="5" width="14"/>
    <col customWidth="1" max="6" min="6" width="14"/>
  </cols>
  <sheetData>
    <row spans="1:6" r="1">
      <c t="s" r="A1" s="1">
        <v>712</v>
      </c>
      <c t="s" r="B1" s="2">
        <v>713</v>
      </c>
      <c t="s" r="C1" s="2">
        <v>2</v>
      </c>
      <c t="s" r="D1" s="2">
        <v>32</v>
      </c>
      <c t="s" r="E1" s="2">
        <v>83</v>
      </c>
      <c t="s" r="F1" s="2">
        <v>597</v>
      </c>
    </row>
    <row spans="1:6" r="2">
      <c t="s" r="A2" s="3">
        <v>571</v>
      </c>
    </row>
    <row spans="1:6" r="3">
      <c t="s" r="A3" s="4">
        <v>714</v>
      </c>
      <c t="n" r="C3" s="7">
        <v>110000000</v>
      </c>
      <c t="n" r="D3" s="7">
        <v>425000000</v>
      </c>
    </row>
    <row spans="1:6" r="4">
      <c t="s" r="A4" s="4">
        <v>715</v>
      </c>
      <c t="n" r="C4" s="6">
        <v>0</v>
      </c>
      <c t="n" r="D4" s="6">
        <v>0</v>
      </c>
      <c t="n" r="E4" s="7">
        <v>0</v>
      </c>
    </row>
    <row spans="1:6" r="5">
      <c t="s" r="A5" s="4">
        <v>716</v>
      </c>
      <c t="n" r="C5" s="7">
        <v>15100000</v>
      </c>
      <c t="n" r="D5" s="7">
        <v>26800000</v>
      </c>
    </row>
    <row spans="1:6" r="6">
      <c t="s" r="A6" s="4">
        <v>717</v>
      </c>
    </row>
    <row spans="1:6" r="7">
      <c t="s" r="A7" s="3">
        <v>571</v>
      </c>
    </row>
    <row spans="1:6" r="8">
      <c t="s" r="A8" s="4">
        <v>718</v>
      </c>
      <c t="n" r="B8" s="7">
        <v>349500000</v>
      </c>
    </row>
    <row spans="1:6" r="9">
      <c t="s" r="A9" s="4">
        <v>661</v>
      </c>
      <c t="n" r="B9" s="6">
        <v>383600000</v>
      </c>
    </row>
    <row spans="1:6" r="10">
      <c t="s" r="A10" s="4">
        <v>583</v>
      </c>
    </row>
    <row spans="1:6" r="11">
      <c t="s" r="A11" s="3">
        <v>571</v>
      </c>
    </row>
    <row spans="1:6" r="12">
      <c t="s" r="A12" s="4">
        <v>672</v>
      </c>
      <c t="n" r="B12" s="7">
        <v>355500000</v>
      </c>
      <c t="n" r="F12" s="7">
        <v>352900000</v>
      </c>
    </row>
    <row spans="1:6" r="13">
      <c t="s" r="A13" s="4">
        <v>654</v>
      </c>
      <c t="s" r="B13" s="4">
        <v>655</v>
      </c>
    </row>
    <row spans="1:6" r="14">
      <c t="s" r="A14" s="4">
        <v>714</v>
      </c>
      <c t="n" r="B14" s="7">
        <v>350500000</v>
      </c>
    </row>
    <row spans="1:6" r="15">
      <c t="s" r="A15" s="4">
        <v>608</v>
      </c>
      <c t="s" r="C15" s="4">
        <v>719</v>
      </c>
    </row>
    <row spans="1:6" r="16">
      <c t="s" r="A16" s="4">
        <v>581</v>
      </c>
    </row>
    <row spans="1:6" r="17">
      <c t="s" r="A17" s="3">
        <v>571</v>
      </c>
    </row>
    <row spans="1:6" r="18">
      <c t="s" r="A18" s="4">
        <v>672</v>
      </c>
      <c t="n" r="F18" s="7">
        <v>360000000</v>
      </c>
    </row>
    <row spans="1:6" r="19">
      <c t="s" r="A19" s="4">
        <v>654</v>
      </c>
      <c t="s" r="F19" s="4">
        <v>4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20</v>
      </c>
      <c t="s" r="B1" s="2">
        <v>374</v>
      </c>
    </row>
    <row spans="1:2" r="2">
      <c t="s" r="A2" s="3">
        <v>202</v>
      </c>
    </row>
    <row spans="1:2" r="3">
      <c t="n" r="A3" s="6">
        <v>2016</v>
      </c>
      <c t="n" r="B3" s="8">
        <v>7.8</v>
      </c>
    </row>
    <row spans="1:2" r="4">
      <c t="n" r="A4" s="6">
        <v>2017</v>
      </c>
      <c t="n" r="B4" s="9">
        <v>7.8</v>
      </c>
    </row>
    <row spans="1:2" r="5">
      <c t="n" r="A5" s="6">
        <v>2018</v>
      </c>
      <c t="n" r="B5" s="9">
        <v>1791.5</v>
      </c>
    </row>
    <row spans="1:2" r="6">
      <c t="s" r="A6" s="4">
        <v>721</v>
      </c>
      <c t="n" r="B6" s="8">
        <v>180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80"/>
    <col customWidth="1" max="5" min="5" width="14"/>
    <col customWidth="1" max="6" min="6" width="14"/>
    <col customWidth="1" max="7" min="7" width="14"/>
  </cols>
  <sheetData>
    <row spans="1:7" r="1">
      <c t="s" r="A1" s="1">
        <v>722</v>
      </c>
      <c t="s" r="B1" s="2">
        <v>597</v>
      </c>
      <c t="s" r="C1" s="2">
        <v>723</v>
      </c>
      <c t="s" r="D1" s="2">
        <v>2</v>
      </c>
      <c t="s" r="E1" s="2">
        <v>707</v>
      </c>
      <c t="s" r="F1" s="2">
        <v>724</v>
      </c>
      <c t="s" r="G1" s="2">
        <v>660</v>
      </c>
    </row>
    <row spans="1:7" r="2">
      <c t="s" r="A2" s="3">
        <v>571</v>
      </c>
    </row>
    <row spans="1:7" r="3">
      <c t="s" r="A3" s="4">
        <v>140</v>
      </c>
      <c t="n" r="D3" s="7">
        <v>133500000</v>
      </c>
    </row>
    <row spans="1:7" r="4">
      <c t="s" r="A4" s="4">
        <v>725</v>
      </c>
    </row>
    <row spans="1:7" r="5">
      <c t="s" r="A5" s="3">
        <v>571</v>
      </c>
    </row>
    <row spans="1:7" r="6">
      <c t="s" r="A6" s="4">
        <v>726</v>
      </c>
      <c t="s" r="E6" s="4">
        <v>634</v>
      </c>
    </row>
    <row spans="1:7" r="7">
      <c t="s" r="A7" s="4">
        <v>727</v>
      </c>
    </row>
    <row spans="1:7" r="8">
      <c t="s" r="A8" s="3">
        <v>571</v>
      </c>
    </row>
    <row spans="1:7" r="9">
      <c t="s" r="A9" s="4">
        <v>726</v>
      </c>
      <c t="s" r="E9" s="4">
        <v>634</v>
      </c>
    </row>
    <row spans="1:7" r="10">
      <c t="s" r="A10" s="4">
        <v>728</v>
      </c>
    </row>
    <row spans="1:7" r="11">
      <c t="s" r="A11" s="3">
        <v>571</v>
      </c>
    </row>
    <row spans="1:7" r="12">
      <c t="s" r="A12" s="4">
        <v>729</v>
      </c>
      <c t="n" r="B12" s="12">
        <v>46.1069</v>
      </c>
    </row>
    <row spans="1:7" r="13">
      <c t="s" r="A13" s="4">
        <v>730</v>
      </c>
    </row>
    <row spans="1:7" r="14">
      <c t="s" r="A14" s="3">
        <v>571</v>
      </c>
    </row>
    <row spans="1:7" r="15">
      <c t="s" r="A15" s="4">
        <v>729</v>
      </c>
      <c t="n" r="B15" s="12">
        <v>46.1069</v>
      </c>
    </row>
    <row spans="1:7" r="16">
      <c t="s" r="A16" s="4">
        <v>731</v>
      </c>
    </row>
    <row spans="1:7" r="17">
      <c t="s" r="A17" s="3">
        <v>571</v>
      </c>
    </row>
    <row spans="1:7" r="18">
      <c t="s" r="A18" s="4">
        <v>729</v>
      </c>
      <c t="n" r="B18" s="12">
        <v>239.8612</v>
      </c>
    </row>
    <row spans="1:7" r="19">
      <c t="s" r="A19" s="4">
        <v>732</v>
      </c>
    </row>
    <row spans="1:7" r="20">
      <c t="s" r="A20" s="3">
        <v>571</v>
      </c>
    </row>
    <row spans="1:7" r="21">
      <c t="s" r="A21" s="4">
        <v>729</v>
      </c>
      <c t="n" r="B21" s="12">
        <v>239.8612</v>
      </c>
    </row>
    <row spans="1:7" r="22">
      <c t="s" r="A22" s="4">
        <v>733</v>
      </c>
    </row>
    <row spans="1:7" r="23">
      <c t="s" r="A23" s="3">
        <v>571</v>
      </c>
    </row>
    <row spans="1:7" r="24">
      <c t="s" r="A24" s="4">
        <v>729</v>
      </c>
      <c t="n" r="F24" s="6">
        <v>30300000</v>
      </c>
    </row>
    <row spans="1:7" r="25">
      <c t="s" r="A25" s="4">
        <v>585</v>
      </c>
    </row>
    <row spans="1:7" r="26">
      <c t="s" r="A26" s="3">
        <v>571</v>
      </c>
    </row>
    <row spans="1:7" r="27">
      <c t="s" r="A27" s="4">
        <v>672</v>
      </c>
      <c t="n" r="C27" s="7">
        <v>325000000</v>
      </c>
    </row>
    <row spans="1:7" r="28">
      <c t="s" r="A28" s="4">
        <v>734</v>
      </c>
      <c t="n" r="C28" s="6">
        <v>320300000</v>
      </c>
    </row>
    <row spans="1:7" r="29">
      <c t="s" r="A29" s="4">
        <v>735</v>
      </c>
      <c t="n" r="C29" s="7">
        <v>6700000</v>
      </c>
    </row>
    <row spans="1:7" r="30">
      <c t="s" r="A30" s="4">
        <v>608</v>
      </c>
      <c t="s" r="C30" s="4">
        <v>736</v>
      </c>
    </row>
    <row spans="1:7" r="31">
      <c t="s" r="A31" s="4">
        <v>737</v>
      </c>
    </row>
    <row spans="1:7" r="32">
      <c t="s" r="A32" s="3">
        <v>571</v>
      </c>
    </row>
    <row spans="1:7" r="33">
      <c t="s" r="A33" s="4">
        <v>738</v>
      </c>
      <c t="n" r="C33" s="7">
        <v>115300000</v>
      </c>
    </row>
    <row spans="1:7" r="34">
      <c t="s" r="A34" s="4">
        <v>739</v>
      </c>
    </row>
    <row spans="1:7" r="35">
      <c t="s" r="A35" s="3">
        <v>571</v>
      </c>
    </row>
    <row spans="1:7" r="36">
      <c t="s" r="A36" s="4">
        <v>672</v>
      </c>
      <c t="n" r="B36" s="7">
        <v>1000</v>
      </c>
      <c t="n" r="D36" s="6">
        <v>292800000</v>
      </c>
    </row>
    <row spans="1:7" r="37">
      <c t="s" r="A37" s="4">
        <v>681</v>
      </c>
    </row>
    <row spans="1:7" r="38">
      <c t="s" r="A38" s="3">
        <v>571</v>
      </c>
    </row>
    <row spans="1:7" r="39">
      <c t="s" r="A39" s="4">
        <v>672</v>
      </c>
      <c t="n" r="B39" s="6">
        <v>1000</v>
      </c>
      <c t="n" r="D39" s="7">
        <v>292800000</v>
      </c>
    </row>
    <row spans="1:7" r="40">
      <c t="s" r="A40" s="4">
        <v>608</v>
      </c>
      <c t="s" r="D40" s="4">
        <v>682</v>
      </c>
    </row>
    <row spans="1:7" r="41">
      <c t="s" r="A41" s="4">
        <v>740</v>
      </c>
    </row>
    <row spans="1:7" r="42">
      <c t="s" r="A42" s="3">
        <v>571</v>
      </c>
    </row>
    <row spans="1:7" r="43">
      <c t="s" r="A43" s="4">
        <v>608</v>
      </c>
      <c t="s" r="D43" s="4">
        <v>741</v>
      </c>
    </row>
    <row spans="1:7" r="44">
      <c t="s" r="A44" s="4">
        <v>140</v>
      </c>
      <c t="n" r="B44" s="7">
        <v>950</v>
      </c>
    </row>
    <row spans="1:7" r="45">
      <c t="s" r="A45" s="4">
        <v>690</v>
      </c>
      <c t="s" r="D45" s="4">
        <v>742</v>
      </c>
    </row>
    <row spans="1:7" r="46">
      <c t="s" r="A46" s="4">
        <v>654</v>
      </c>
      <c t="s" r="D46" s="4">
        <v>743</v>
      </c>
    </row>
    <row spans="1:7" r="47">
      <c t="s" r="A47" s="4">
        <v>744</v>
      </c>
      <c t="s" r="D47" s="4">
        <v>745</v>
      </c>
    </row>
    <row spans="1:7" r="48">
      <c t="s" r="A48" s="4">
        <v>746</v>
      </c>
      <c t="n" r="F48" s="7">
        <v>88700000</v>
      </c>
    </row>
    <row spans="1:7" r="49">
      <c t="s" r="A49" s="4">
        <v>580</v>
      </c>
    </row>
    <row spans="1:7" r="50">
      <c t="s" r="A50" s="3">
        <v>571</v>
      </c>
    </row>
    <row spans="1:7" r="51">
      <c t="s" r="A51" s="4">
        <v>672</v>
      </c>
      <c t="n" r="G51" s="7">
        <v>475000000</v>
      </c>
    </row>
    <row spans="1:7" r="52">
      <c t="s" r="A52" s="4">
        <v>608</v>
      </c>
      <c t="s" r="D52" s="4">
        <v>703</v>
      </c>
    </row>
    <row spans="1:7" r="53">
      <c t="s" r="A53" s="4">
        <v>654</v>
      </c>
      <c t="s" r="G53" s="4">
        <v>7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47</v>
      </c>
      <c t="s" r="B1" s="2">
        <v>659</v>
      </c>
      <c t="s" r="C1" s="2">
        <v>659</v>
      </c>
      <c t="s" r="D1" s="2">
        <v>2</v>
      </c>
      <c t="s" r="E1" s="2">
        <v>32</v>
      </c>
      <c t="s" r="F1" s="2">
        <v>83</v>
      </c>
    </row>
    <row spans="1:6" r="2">
      <c t="s" r="A2" s="3">
        <v>748</v>
      </c>
    </row>
    <row spans="1:6" r="3">
      <c t="s" r="A3" s="4">
        <v>749</v>
      </c>
      <c t="n" r="D3" s="6">
        <v>550000000</v>
      </c>
    </row>
    <row spans="1:6" r="4">
      <c t="s" r="A4" s="4">
        <v>76</v>
      </c>
      <c t="n" r="D4" s="6">
        <v>520000000</v>
      </c>
      <c t="n" r="E4" s="6">
        <v>540000000</v>
      </c>
    </row>
    <row spans="1:6" r="5">
      <c t="s" r="A5" s="4">
        <v>75</v>
      </c>
      <c t="n" r="D5" s="10">
        <v>0.01</v>
      </c>
      <c t="n" r="E5" s="10">
        <v>0.01</v>
      </c>
    </row>
    <row spans="1:6" r="6">
      <c t="s" r="A6" s="4">
        <v>750</v>
      </c>
      <c t="n" r="D6" s="6">
        <v>10000000</v>
      </c>
      <c t="n" r="E6" s="6">
        <v>10000000</v>
      </c>
    </row>
    <row spans="1:6" r="7">
      <c t="s" r="A7" s="4">
        <v>751</v>
      </c>
      <c t="n" r="D7" s="10">
        <v>0.01</v>
      </c>
      <c t="n" r="E7" s="10">
        <v>0.01</v>
      </c>
    </row>
    <row spans="1:6" r="8">
      <c t="s" r="A8" s="4">
        <v>78</v>
      </c>
      <c t="n" r="D8" s="6">
        <v>9093330</v>
      </c>
      <c t="n" r="E8" s="6">
        <v>84842535</v>
      </c>
    </row>
    <row spans="1:6" r="9">
      <c t="s" r="A9" s="4">
        <v>752</v>
      </c>
      <c t="s" r="D9" s="4">
        <v>753</v>
      </c>
    </row>
    <row spans="1:6" r="10">
      <c t="s" r="A10" s="4">
        <v>754</v>
      </c>
      <c t="n" r="D10" s="6">
        <v>462266</v>
      </c>
      <c t="n" r="E10" s="6">
        <v>115224001</v>
      </c>
    </row>
    <row spans="1:6" r="11">
      <c t="s" r="A11" s="4">
        <v>755</v>
      </c>
      <c t="n" r="D11" s="6">
        <v>0</v>
      </c>
      <c t="n" r="E11" s="6">
        <v>0</v>
      </c>
    </row>
    <row spans="1:6" r="12">
      <c t="s" r="A12" s="4">
        <v>77</v>
      </c>
      <c t="n" r="D12" s="6">
        <v>9093330</v>
      </c>
      <c t="n" r="E12" s="6">
        <v>85129859</v>
      </c>
    </row>
    <row spans="1:6" r="13">
      <c t="s" r="A13" s="4">
        <v>756</v>
      </c>
      <c t="n" r="E13" s="6">
        <v>20000000</v>
      </c>
    </row>
    <row spans="1:6" r="14">
      <c t="s" r="A14" s="4">
        <v>757</v>
      </c>
      <c t="n" r="E14" s="6">
        <v>115224001</v>
      </c>
    </row>
    <row spans="1:6" r="15">
      <c t="s" r="A15" s="4">
        <v>758</v>
      </c>
      <c t="n" r="C15" s="6">
        <v>0</v>
      </c>
      <c t="n" r="E15" s="6">
        <v>0</v>
      </c>
      <c t="n" r="F15" s="6">
        <v>1797</v>
      </c>
    </row>
    <row spans="1:6" r="16">
      <c t="s" r="A16" s="4">
        <v>759</v>
      </c>
    </row>
    <row spans="1:6" r="17">
      <c t="s" r="A17" s="3">
        <v>748</v>
      </c>
    </row>
    <row spans="1:6" r="18">
      <c t="s" r="A18" s="4">
        <v>77</v>
      </c>
      <c t="n" r="B18" s="6">
        <v>9093330</v>
      </c>
      <c t="n" r="C18" s="6">
        <v>9093330</v>
      </c>
    </row>
    <row spans="1:6" r="19">
      <c t="s" r="A19" s="4">
        <v>760</v>
      </c>
    </row>
    <row spans="1:6" r="20">
      <c t="s" r="A20" s="3">
        <v>748</v>
      </c>
    </row>
    <row spans="1:6" r="21">
      <c t="s" r="A21" s="4">
        <v>77</v>
      </c>
      <c t="n" r="B21" s="6">
        <v>462266</v>
      </c>
      <c t="n" r="C21" s="6">
        <v>462266</v>
      </c>
    </row>
    <row spans="1:6" r="22">
      <c t="s" r="A22" s="4">
        <v>725</v>
      </c>
    </row>
    <row spans="1:6" r="23">
      <c t="s" r="A23" s="3">
        <v>748</v>
      </c>
    </row>
    <row spans="1:6" r="24">
      <c t="s" r="A24" s="4">
        <v>76</v>
      </c>
      <c t="n" r="D24" s="6">
        <v>10000000</v>
      </c>
    </row>
    <row spans="1:6" r="25">
      <c t="s" r="A25" s="4">
        <v>75</v>
      </c>
      <c t="n" r="B25" s="10">
        <v>0.01</v>
      </c>
      <c t="n" r="C25" s="10">
        <v>0.01</v>
      </c>
      <c t="n" r="D25" s="10">
        <v>0.01</v>
      </c>
    </row>
    <row spans="1:6" r="26">
      <c t="s" r="A26" s="4">
        <v>78</v>
      </c>
      <c t="n" r="D26" s="6">
        <v>490083</v>
      </c>
    </row>
    <row spans="1:6" r="27">
      <c t="s" r="A27" s="4">
        <v>761</v>
      </c>
      <c t="n" r="B27" s="6">
        <v>490083</v>
      </c>
    </row>
    <row spans="1:6" r="28">
      <c t="s" r="A28" s="4">
        <v>77</v>
      </c>
      <c t="n" r="D28" s="6">
        <v>491167</v>
      </c>
    </row>
    <row spans="1:6" r="29">
      <c t="s" r="A29" s="4">
        <v>757</v>
      </c>
      <c t="n" r="D29" s="6">
        <v>7800</v>
      </c>
    </row>
    <row spans="1:6" r="30">
      <c t="s" r="A30" s="4">
        <v>727</v>
      </c>
    </row>
    <row spans="1:6" r="31">
      <c t="s" r="A31" s="3">
        <v>748</v>
      </c>
    </row>
    <row spans="1:6" r="32">
      <c t="s" r="A32" s="4">
        <v>76</v>
      </c>
      <c t="n" r="D32" s="6">
        <v>10000000</v>
      </c>
    </row>
    <row spans="1:6" r="33">
      <c t="s" r="A33" s="4">
        <v>75</v>
      </c>
      <c t="n" r="B33" s="10">
        <v>0.01</v>
      </c>
      <c t="n" r="C33" s="10">
        <v>0.01</v>
      </c>
      <c t="n" r="D33" s="10">
        <v>0.01</v>
      </c>
    </row>
    <row spans="1:6" r="34">
      <c t="s" r="A34" s="4">
        <v>78</v>
      </c>
      <c t="n" r="D34" s="6">
        <v>515877</v>
      </c>
    </row>
    <row spans="1:6" r="35">
      <c t="s" r="A35" s="4">
        <v>761</v>
      </c>
      <c t="n" r="B35" s="6">
        <v>515877</v>
      </c>
    </row>
    <row spans="1:6" r="36">
      <c t="s" r="A36" s="4">
        <v>77</v>
      </c>
      <c t="n" r="D36" s="6">
        <v>517018</v>
      </c>
    </row>
    <row spans="1:6" r="37">
      <c t="s" r="A37" s="4">
        <v>757</v>
      </c>
      <c t="n" r="D37" s="6">
        <v>8200</v>
      </c>
    </row>
    <row spans="1:6" r="38">
      <c t="s" r="A38" s="4">
        <v>762</v>
      </c>
    </row>
    <row spans="1:6" r="39">
      <c t="s" r="A39" s="3">
        <v>748</v>
      </c>
    </row>
    <row spans="1:6" r="40">
      <c t="s" r="A40" s="4">
        <v>76</v>
      </c>
      <c t="n" r="E40" s="6">
        <v>360000000</v>
      </c>
    </row>
    <row spans="1:6" r="41">
      <c t="s" r="A41" s="4">
        <v>75</v>
      </c>
      <c t="n" r="E41" s="10">
        <v>0.01</v>
      </c>
    </row>
    <row spans="1:6" r="42">
      <c t="s" r="A42" s="4">
        <v>78</v>
      </c>
      <c t="n" r="B42" s="6">
        <v>130133055</v>
      </c>
      <c t="n" r="C42" s="6">
        <v>130133055</v>
      </c>
      <c t="n" r="E42" s="6">
        <v>84842535</v>
      </c>
    </row>
    <row spans="1:6" r="43">
      <c t="s" r="A43" s="4">
        <v>77</v>
      </c>
      <c t="n" r="E43" s="6">
        <v>85129859</v>
      </c>
    </row>
    <row spans="1:6" r="44">
      <c t="s" r="A44" s="4">
        <v>763</v>
      </c>
      <c t="n" r="C44" s="6">
        <v>0</v>
      </c>
      <c t="n" r="E44" s="6">
        <v>0</v>
      </c>
      <c t="n" r="F44" s="6">
        <v>0</v>
      </c>
    </row>
    <row spans="1:6" r="45">
      <c t="s" r="A45" s="4">
        <v>764</v>
      </c>
    </row>
    <row spans="1:6" r="46">
      <c t="s" r="A46" s="3">
        <v>748</v>
      </c>
    </row>
    <row spans="1:6" r="47">
      <c t="s" r="A47" s="4">
        <v>76</v>
      </c>
      <c t="n" r="E47" s="6">
        <v>180000000</v>
      </c>
    </row>
    <row spans="1:6" r="48">
      <c t="s" r="A48" s="4">
        <v>75</v>
      </c>
      <c t="n" r="E48" s="10">
        <v>0.01</v>
      </c>
    </row>
    <row spans="1:6" r="49">
      <c t="s" r="A49" s="4">
        <v>78</v>
      </c>
      <c t="n" r="D49" s="6">
        <v>0</v>
      </c>
      <c t="n" r="E49" s="6">
        <v>0</v>
      </c>
    </row>
    <row spans="1:6" r="50">
      <c t="s" r="A50" s="4">
        <v>765</v>
      </c>
    </row>
    <row spans="1:6" r="51">
      <c t="s" r="A51" s="3">
        <v>748</v>
      </c>
    </row>
    <row spans="1:6" r="52">
      <c t="s" r="A52" s="4">
        <v>766</v>
      </c>
      <c t="n" r="F52" s="10">
        <v>0.01</v>
      </c>
    </row>
    <row spans="1:6" r="53">
      <c t="s" r="A53" s="4">
        <v>767</v>
      </c>
      <c t="n" r="D53" s="6">
        <v>30277979</v>
      </c>
      <c t="n" r="F53" s="6">
        <v>13498072</v>
      </c>
    </row>
    <row spans="1:6" r="54">
      <c t="s" r="A54" s="4">
        <v>768</v>
      </c>
      <c t="n" r="F54" s="8">
        <v>18.6</v>
      </c>
    </row>
    <row spans="1:6" r="55">
      <c t="s" r="A55" s="4">
        <v>769</v>
      </c>
      <c t="s" r="D55" s="4">
        <v>770</v>
      </c>
    </row>
    <row spans="1:6" r="56">
      <c t="s" r="A56" s="4">
        <v>771</v>
      </c>
    </row>
    <row spans="1:6" r="57">
      <c t="s" r="A57" s="3">
        <v>748</v>
      </c>
    </row>
    <row spans="1:6" r="58">
      <c t="s" r="A58" s="4">
        <v>767</v>
      </c>
      <c t="n" r="D58" s="6">
        <v>1227145</v>
      </c>
    </row>
    <row spans="1:6" r="59">
      <c t="s" r="A59" s="4">
        <v>772</v>
      </c>
    </row>
    <row spans="1:6" r="60">
      <c t="s" r="A60" s="3">
        <v>748</v>
      </c>
    </row>
    <row spans="1:6" r="61">
      <c t="s" r="A61" s="4">
        <v>766</v>
      </c>
      <c t="n" r="F61" s="10">
        <v>0.01</v>
      </c>
    </row>
    <row spans="1:6" r="62">
      <c t="s" r="A62" s="4">
        <v>767</v>
      </c>
      <c t="n" r="F62" s="6">
        <v>70220805</v>
      </c>
    </row>
    <row spans="1:6" r="63">
      <c t="s" r="A63" s="4">
        <v>768</v>
      </c>
      <c t="n" r="F63" s="8">
        <v>7.2</v>
      </c>
    </row>
    <row spans="1:6" r="64">
      <c t="s" r="A64" s="4">
        <v>769</v>
      </c>
      <c t="s" r="D64" s="4">
        <v>7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773</v>
      </c>
      <c t="s" r="B1" s="2">
        <v>2</v>
      </c>
      <c t="s" r="C1" s="2">
        <v>32</v>
      </c>
    </row>
    <row spans="1:3" r="2">
      <c t="s" r="A2" s="3">
        <v>774</v>
      </c>
    </row>
    <row spans="1:3" r="3">
      <c t="s" r="A3" s="4">
        <v>78</v>
      </c>
      <c t="n" r="B3" s="6">
        <v>9093330</v>
      </c>
      <c t="n" r="C3" s="6">
        <v>84842535</v>
      </c>
    </row>
    <row spans="1:3" r="4">
      <c t="s" r="A4" s="4">
        <v>755</v>
      </c>
      <c t="n" r="B4" s="6">
        <v>0</v>
      </c>
      <c t="n" r="C4" s="6">
        <v>0</v>
      </c>
    </row>
    <row spans="1:3" r="5">
      <c t="s" r="A5" s="4">
        <v>775</v>
      </c>
    </row>
    <row spans="1:3" r="6">
      <c t="s" r="A6" s="3">
        <v>774</v>
      </c>
    </row>
    <row spans="1:3" r="7">
      <c t="s" r="A7" s="4">
        <v>78</v>
      </c>
      <c t="n" r="B7" s="6">
        <v>0</v>
      </c>
      <c t="n" r="C7" s="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6</v>
      </c>
      <c t="s" r="B1" s="2">
        <v>372</v>
      </c>
      <c t="s" r="J1" s="2">
        <v>1</v>
      </c>
    </row>
    <row spans="1:12" r="2">
      <c t="s" r="B2" s="2">
        <v>2</v>
      </c>
      <c t="s" r="C2" s="2">
        <v>777</v>
      </c>
      <c t="s" r="D2" s="2">
        <v>4</v>
      </c>
      <c t="s" r="E2" s="2">
        <v>778</v>
      </c>
      <c t="s" r="F2" s="2">
        <v>32</v>
      </c>
      <c t="s" r="G2" s="2">
        <v>779</v>
      </c>
      <c t="s" r="H2" s="2">
        <v>724</v>
      </c>
      <c t="s" r="I2" s="2">
        <v>780</v>
      </c>
      <c t="s" r="J2" s="2">
        <v>2</v>
      </c>
      <c t="s" r="K2" s="2">
        <v>32</v>
      </c>
      <c t="s" r="L2" s="2">
        <v>83</v>
      </c>
    </row>
    <row spans="1:12" r="3">
      <c t="s" r="A3" s="3">
        <v>781</v>
      </c>
    </row>
    <row spans="1:12" r="4">
      <c t="s" r="A4" s="4">
        <v>100</v>
      </c>
      <c t="n" r="J4" s="8">
        <v>135.3</v>
      </c>
      <c t="n" r="K4" s="8">
        <v>-428.7</v>
      </c>
      <c t="n" r="L4" s="8">
        <v>-135.5</v>
      </c>
    </row>
    <row spans="1:12" r="5">
      <c t="s" r="A5" s="4">
        <v>782</v>
      </c>
      <c t="n" r="J5" s="8">
        <v>125.5</v>
      </c>
    </row>
    <row spans="1:12" r="6">
      <c t="s" r="A6" s="3">
        <v>783</v>
      </c>
    </row>
    <row spans="1:12" r="7">
      <c t="s" r="A7" s="4">
        <v>784</v>
      </c>
      <c t="n" r="J7" s="6">
        <v>72290489</v>
      </c>
      <c t="n" r="K7" s="6">
        <v>84905434</v>
      </c>
      <c t="n" r="L7" s="6">
        <v>84913295</v>
      </c>
    </row>
    <row spans="1:12" r="8">
      <c t="s" r="A8" s="4">
        <v>785</v>
      </c>
      <c t="n" r="J8" s="6">
        <v>1320401</v>
      </c>
    </row>
    <row spans="1:12" r="9">
      <c t="s" r="A9" s="3">
        <v>103</v>
      </c>
    </row>
    <row spans="1:12" r="10">
      <c t="s" r="A10" s="4">
        <v>104</v>
      </c>
      <c t="n" r="B10" s="10">
        <v>23.96</v>
      </c>
      <c t="n" r="J10" s="10">
        <v>95.06999999999999</v>
      </c>
    </row>
    <row spans="1:12" r="11">
      <c t="s" r="A11" s="4">
        <v>105</v>
      </c>
      <c t="n" r="B11" s="13">
        <v>23.96</v>
      </c>
      <c t="n" r="J11" s="10">
        <v>95.06999999999999</v>
      </c>
    </row>
    <row spans="1:12" r="12">
      <c t="s" r="A12" s="4">
        <v>786</v>
      </c>
    </row>
    <row spans="1:12" r="13">
      <c t="s" r="A13" s="3">
        <v>783</v>
      </c>
    </row>
    <row spans="1:12" r="14">
      <c t="s" r="A14" s="4">
        <v>787</v>
      </c>
      <c t="n" r="J14" s="6">
        <v>96491</v>
      </c>
    </row>
    <row spans="1:12" r="15">
      <c t="s" r="A15" s="4">
        <v>788</v>
      </c>
    </row>
    <row spans="1:12" r="16">
      <c t="s" r="A16" s="3">
        <v>783</v>
      </c>
    </row>
    <row spans="1:12" r="17">
      <c t="s" r="A17" s="4">
        <v>787</v>
      </c>
      <c t="n" r="J17" s="6">
        <v>597657</v>
      </c>
    </row>
    <row spans="1:12" r="18">
      <c t="s" r="A18" s="4">
        <v>789</v>
      </c>
    </row>
    <row spans="1:12" r="19">
      <c t="s" r="A19" s="3">
        <v>781</v>
      </c>
    </row>
    <row spans="1:12" r="20">
      <c t="s" r="A20" s="4">
        <v>100</v>
      </c>
      <c t="n" r="J20" s="8">
        <v>9.800000000000001</v>
      </c>
      <c t="n" r="K20" s="8">
        <v>-428.7</v>
      </c>
      <c t="n" r="L20" s="8">
        <v>-135.5</v>
      </c>
    </row>
    <row spans="1:12" r="21">
      <c t="s" r="A21" s="3">
        <v>783</v>
      </c>
    </row>
    <row spans="1:12" r="22">
      <c t="s" r="A22" s="4">
        <v>790</v>
      </c>
      <c t="n" r="J22" s="6">
        <v>72290489</v>
      </c>
      <c t="n" r="K22" s="6">
        <v>84905434</v>
      </c>
      <c t="n" r="L22" s="6">
        <v>84913295</v>
      </c>
    </row>
    <row spans="1:12" r="23">
      <c t="s" r="A23" s="4">
        <v>791</v>
      </c>
      <c t="n" r="J23" s="6">
        <v>111115679</v>
      </c>
      <c t="n" r="K23" s="6">
        <v>84905434</v>
      </c>
      <c t="n" r="L23" s="6">
        <v>84913295</v>
      </c>
    </row>
    <row spans="1:12" r="24">
      <c t="s" r="A24" s="3">
        <v>103</v>
      </c>
    </row>
    <row spans="1:12" r="25">
      <c t="s" r="A25" s="4">
        <v>104</v>
      </c>
      <c t="n" r="B25" s="13">
        <v>2.64</v>
      </c>
      <c t="n" r="C25" s="10">
        <v>-0.23</v>
      </c>
      <c t="n" r="D25" s="10">
        <v>-0.33</v>
      </c>
      <c t="n" r="E25" s="10">
        <v>-0.42</v>
      </c>
      <c t="n" r="F25" s="10">
        <v>-3.17</v>
      </c>
      <c t="n" r="G25" s="10">
        <v>-0.48</v>
      </c>
      <c t="n" r="H25" s="10">
        <v>-0.83</v>
      </c>
      <c t="n" r="I25" s="10">
        <v>-0.58</v>
      </c>
      <c t="n" r="J25" s="10">
        <v>0.14</v>
      </c>
      <c t="n" r="K25" s="10">
        <v>-5.05</v>
      </c>
      <c t="n" r="L25" s="10">
        <v>-1.6</v>
      </c>
    </row>
    <row spans="1:12" r="26">
      <c t="s" r="A26" s="4">
        <v>105</v>
      </c>
      <c t="n" r="B26" s="10">
        <v>1.69</v>
      </c>
      <c t="n" r="C26" s="10">
        <v>-0.23</v>
      </c>
      <c t="n" r="D26" s="10">
        <v>-0.33</v>
      </c>
      <c t="n" r="E26" s="10">
        <v>-0.42</v>
      </c>
      <c t="n" r="F26" s="10">
        <v>-3.17</v>
      </c>
      <c t="n" r="G26" s="10">
        <v>-0.48</v>
      </c>
      <c t="n" r="H26" s="10">
        <v>-0.83</v>
      </c>
      <c t="n" r="I26" s="10">
        <v>-0.58</v>
      </c>
      <c t="n" r="J26" s="10">
        <v>0.09</v>
      </c>
      <c t="n" r="K26" s="10">
        <v>-5.05</v>
      </c>
      <c t="n" r="L26" s="10">
        <v>-1.6</v>
      </c>
    </row>
    <row spans="1:12" r="27">
      <c t="s" r="A27" s="4">
        <v>765</v>
      </c>
    </row>
    <row spans="1:12" r="28">
      <c t="s" r="A28" s="3">
        <v>783</v>
      </c>
    </row>
    <row spans="1:12" r="29">
      <c t="s" r="A29" s="4">
        <v>787</v>
      </c>
      <c t="n" r="J29" s="6">
        <v>3813104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2</v>
      </c>
      <c t="s" r="B1" s="2">
        <v>1</v>
      </c>
    </row>
    <row spans="1:3" r="2">
      <c t="s" r="B2" s="2">
        <v>32</v>
      </c>
      <c t="s" r="C2" s="2">
        <v>83</v>
      </c>
    </row>
    <row spans="1:3" r="3">
      <c t="s" r="A3" s="3">
        <v>208</v>
      </c>
    </row>
    <row spans="1:3" r="4">
      <c t="s" r="A4" s="4">
        <v>793</v>
      </c>
      <c t="n" r="B4" s="6">
        <v>30990860</v>
      </c>
      <c t="n" r="C4" s="6">
        <v>18475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94</v>
      </c>
      <c t="s" r="B1" s="2">
        <v>1</v>
      </c>
    </row>
    <row spans="1:4" r="2">
      <c t="s" r="B2" s="2">
        <v>2</v>
      </c>
      <c t="s" r="C2" s="2">
        <v>32</v>
      </c>
      <c t="s" r="D2" s="2">
        <v>83</v>
      </c>
    </row>
    <row spans="1:4" r="3">
      <c t="s" r="A3" s="3">
        <v>795</v>
      </c>
    </row>
    <row spans="1:4" r="4">
      <c t="s" r="A4" s="4">
        <v>796</v>
      </c>
      <c t="n" r="B4" s="8">
        <v>-0.4</v>
      </c>
    </row>
    <row spans="1:4" r="5">
      <c t="s" r="A5" s="4">
        <v>797</v>
      </c>
      <c t="n" r="B5" s="6">
        <v>-1</v>
      </c>
      <c t="n" r="C5" s="8">
        <v>-0.4</v>
      </c>
      <c t="n" r="D5" s="8">
        <v>-1.5</v>
      </c>
    </row>
    <row spans="1:4" r="6">
      <c t="s" r="A6" s="4">
        <v>798</v>
      </c>
      <c t="n" r="B6" s="9">
        <v>-3.3</v>
      </c>
      <c t="n" r="C6" s="9">
        <v>-4.5</v>
      </c>
      <c t="n" r="D6" s="9">
        <v>-4.8</v>
      </c>
    </row>
    <row spans="1:4" r="7">
      <c t="s" r="A7" s="4">
        <v>799</v>
      </c>
      <c t="n" r="B7" s="9">
        <v>-4.7</v>
      </c>
      <c t="n" r="C7" s="9">
        <v>-4.9</v>
      </c>
      <c t="n" r="D7" s="9">
        <v>-6.3</v>
      </c>
    </row>
    <row spans="1:4" r="8">
      <c t="s" r="A8" s="3">
        <v>800</v>
      </c>
    </row>
    <row spans="1:4" r="9">
      <c t="s" r="A9" s="4">
        <v>796</v>
      </c>
      <c t="n" r="B9" s="9">
        <v>-3.1</v>
      </c>
      <c t="n" r="C9" s="9">
        <v>40.9</v>
      </c>
      <c t="n" r="D9" s="9">
        <v>-8.199999999999999</v>
      </c>
    </row>
    <row spans="1:4" r="10">
      <c t="s" r="A10" s="4">
        <v>797</v>
      </c>
      <c t="n" r="B10" s="9">
        <v>0.7</v>
      </c>
      <c t="n" r="C10" s="9">
        <v>1.9</v>
      </c>
      <c t="n" r="D10" s="9">
        <v>-1.1</v>
      </c>
    </row>
    <row spans="1:4" r="11">
      <c t="s" r="A11" s="4">
        <v>798</v>
      </c>
      <c t="n" r="B11" s="9">
        <v>1.2</v>
      </c>
      <c t="n" r="C11" s="9">
        <v>0.6</v>
      </c>
      <c t="n" r="D11" s="6">
        <v>2</v>
      </c>
    </row>
    <row spans="1:4" r="12">
      <c t="s" r="A12" s="4">
        <v>801</v>
      </c>
      <c t="n" r="B12" s="9">
        <v>-1.2</v>
      </c>
      <c t="n" r="C12" s="9">
        <v>43.4</v>
      </c>
      <c t="n" r="D12" s="9">
        <v>-7.3</v>
      </c>
    </row>
    <row spans="1:4" r="13">
      <c t="s" r="A13" s="4">
        <v>802</v>
      </c>
      <c t="n" r="B13" s="8">
        <v>-5.9</v>
      </c>
      <c t="n" r="C13" s="8">
        <v>38.5</v>
      </c>
      <c t="n" r="D13" s="8">
        <v>-1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3</v>
      </c>
      <c t="s" r="B1" s="2">
        <v>1</v>
      </c>
    </row>
    <row spans="1:4" r="2">
      <c t="s" r="B2" s="2">
        <v>2</v>
      </c>
      <c t="s" r="C2" s="2">
        <v>32</v>
      </c>
      <c t="s" r="D2" s="2">
        <v>83</v>
      </c>
    </row>
    <row spans="1:4" r="3">
      <c t="s" r="A3" s="3">
        <v>212</v>
      </c>
    </row>
    <row spans="1:4" r="4">
      <c t="s" r="A4" s="4">
        <v>804</v>
      </c>
      <c t="n" r="B4" s="7">
        <v>192</v>
      </c>
      <c t="n" r="C4" s="8">
        <v>-379.7</v>
      </c>
      <c t="n" r="D4" s="8">
        <v>-62.5</v>
      </c>
    </row>
    <row spans="1:4" r="5">
      <c t="s" r="A5" s="4">
        <v>798</v>
      </c>
      <c t="n" r="B5" s="9">
        <v>-50.2</v>
      </c>
      <c t="n" r="C5" s="6">
        <v>-87</v>
      </c>
      <c t="n" r="D5" s="6">
        <v>-59</v>
      </c>
    </row>
    <row spans="1:4" r="6">
      <c t="s" r="A6" s="4">
        <v>98</v>
      </c>
      <c t="n" r="B6" s="8">
        <v>141.8</v>
      </c>
      <c t="n" r="C6" s="8">
        <v>-466.7</v>
      </c>
      <c t="n" r="D6" s="8">
        <v>-12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5</v>
      </c>
      <c t="s" r="B1" s="2">
        <v>2</v>
      </c>
      <c t="s" r="C1" s="2">
        <v>32</v>
      </c>
    </row>
    <row spans="1:3" r="2">
      <c t="s" r="A2" s="3">
        <v>806</v>
      </c>
    </row>
    <row spans="1:3" r="3">
      <c t="s" r="A3" s="4">
        <v>807</v>
      </c>
      <c t="n" r="B3" s="8">
        <v>28.4</v>
      </c>
      <c t="n" r="C3" s="8">
        <v>44.2</v>
      </c>
    </row>
    <row spans="1:3" r="4">
      <c t="s" r="A4" s="4">
        <v>808</v>
      </c>
      <c t="n" r="B4" s="9">
        <v>0.1</v>
      </c>
      <c t="n" r="C4" s="6">
        <v>2</v>
      </c>
    </row>
    <row spans="1:3" r="5">
      <c t="s" r="A5" s="4">
        <v>546</v>
      </c>
      <c t="n" r="B5" s="9">
        <v>20.9</v>
      </c>
      <c t="n" r="C5" s="9">
        <v>29.7</v>
      </c>
    </row>
    <row spans="1:3" r="6">
      <c t="s" r="A6" s="4">
        <v>809</v>
      </c>
      <c t="n" r="B6" s="9">
        <v>49.4</v>
      </c>
      <c t="n" r="C6" s="9">
        <v>75.90000000000001</v>
      </c>
    </row>
    <row spans="1:3" r="7">
      <c t="s" r="A7" s="3">
        <v>810</v>
      </c>
    </row>
    <row spans="1:3" r="8">
      <c t="s" r="A8" s="4">
        <v>37</v>
      </c>
      <c t="n" r="B8" s="9">
        <v>-3.1</v>
      </c>
      <c t="n" r="C8" s="9">
        <v>-5.8</v>
      </c>
    </row>
    <row spans="1:3" r="9">
      <c t="s" r="A9" s="4">
        <v>811</v>
      </c>
      <c t="n" r="B9" s="9">
        <v>-1.4</v>
      </c>
      <c t="n" r="C9" s="9">
        <v>-0.7</v>
      </c>
    </row>
    <row spans="1:3" r="10">
      <c t="s" r="A10" s="4">
        <v>812</v>
      </c>
      <c t="n" r="B10" s="9">
        <v>-5.2</v>
      </c>
      <c t="n" r="C10" s="9">
        <v>-12.2</v>
      </c>
    </row>
    <row spans="1:3" r="11">
      <c t="s" r="A11" s="4">
        <v>813</v>
      </c>
      <c t="n" r="B11" s="9">
        <v>-9.699999999999999</v>
      </c>
      <c t="n" r="C11" s="9">
        <v>-18.7</v>
      </c>
    </row>
    <row spans="1:3" r="12">
      <c t="s" r="A12" s="4">
        <v>814</v>
      </c>
      <c t="n" r="B12" s="9">
        <v>-39.5</v>
      </c>
      <c t="n" r="C12" s="6">
        <v>-57</v>
      </c>
    </row>
    <row spans="1:3" r="13">
      <c t="s" r="A13" s="4">
        <v>815</v>
      </c>
      <c t="n" r="B13" s="9">
        <v>0.2</v>
      </c>
      <c t="n" r="C13" s="9">
        <v>0.2</v>
      </c>
    </row>
    <row spans="1:3" r="14">
      <c t="s" r="A14" s="3">
        <v>816</v>
      </c>
    </row>
    <row spans="1:3" r="15">
      <c t="s" r="A15" s="4">
        <v>817</v>
      </c>
      <c t="n" r="B15" s="9">
        <v>243.5</v>
      </c>
      <c t="n" r="C15" s="9">
        <v>416.8</v>
      </c>
    </row>
    <row spans="1:3" r="16">
      <c t="s" r="A16" s="4">
        <v>818</v>
      </c>
      <c t="n" r="B16" s="9">
        <v>16.4</v>
      </c>
      <c t="n" r="C16" s="9">
        <v>28.2</v>
      </c>
    </row>
    <row spans="1:3" r="17">
      <c t="s" r="A17" s="4">
        <v>91</v>
      </c>
      <c t="n" r="B17" s="9">
        <v>870.1</v>
      </c>
      <c t="n" r="C17" s="9">
        <v>827.7</v>
      </c>
    </row>
    <row spans="1:3" r="18">
      <c t="s" r="A18" s="4">
        <v>546</v>
      </c>
      <c t="n" r="B18" s="9">
        <v>27.5</v>
      </c>
      <c t="n" r="C18" s="9">
        <v>11.2</v>
      </c>
    </row>
    <row spans="1:3" r="19">
      <c t="s" r="A19" s="4">
        <v>819</v>
      </c>
      <c t="n" r="B19" s="9">
        <v>0.4</v>
      </c>
      <c t="n" r="C19" s="9">
        <v>38.3</v>
      </c>
    </row>
    <row spans="1:3" r="20">
      <c t="s" r="A20" s="4">
        <v>820</v>
      </c>
      <c t="n" r="B20" s="9">
        <v>1157.9</v>
      </c>
      <c t="n" r="C20" s="9">
        <v>1322.2</v>
      </c>
    </row>
    <row spans="1:3" r="21">
      <c t="s" r="A21" s="3">
        <v>821</v>
      </c>
    </row>
    <row spans="1:3" r="22">
      <c t="s" r="A22" s="4">
        <v>546</v>
      </c>
      <c t="n" r="B22" s="9">
        <v>-5.7</v>
      </c>
      <c t="n" r="C22" s="9">
        <v>-6.7</v>
      </c>
    </row>
    <row spans="1:3" r="23">
      <c t="s" r="A23" s="4">
        <v>91</v>
      </c>
      <c t="n" r="B23" s="9">
        <v>-659.6</v>
      </c>
      <c t="n" r="C23" s="9">
        <v>-601.9</v>
      </c>
    </row>
    <row spans="1:3" r="24">
      <c t="s" r="A24" s="4">
        <v>822</v>
      </c>
      <c t="n" r="B24" s="9">
        <v>-665.3</v>
      </c>
      <c t="n" r="C24" s="9">
        <v>-608.6</v>
      </c>
    </row>
    <row spans="1:3" r="25">
      <c t="s" r="A25" s="4">
        <v>814</v>
      </c>
      <c t="n" r="B25" s="9">
        <v>-526.3</v>
      </c>
      <c t="n" r="C25" s="9">
        <v>-746.3</v>
      </c>
    </row>
    <row spans="1:3" r="26">
      <c t="s" r="A26" s="4">
        <v>823</v>
      </c>
      <c t="n" r="B26" s="8">
        <v>-33.7</v>
      </c>
      <c t="n" r="C26" s="8">
        <v>-3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4</v>
      </c>
      <c t="s" r="B1" s="2">
        <v>2</v>
      </c>
      <c t="s" r="C1" s="2">
        <v>32</v>
      </c>
    </row>
    <row spans="1:3" r="2">
      <c t="s" r="A2" s="3">
        <v>212</v>
      </c>
    </row>
    <row spans="1:3" r="3">
      <c t="s" r="A3" s="4">
        <v>825</v>
      </c>
      <c t="n" r="B3" s="8">
        <v>0.6</v>
      </c>
      <c t="n" r="C3" s="8">
        <v>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r="A1" s="1">
        <v>826</v>
      </c>
      <c t="s" r="B1" s="2">
        <v>1</v>
      </c>
    </row>
    <row spans="1:4" r="2">
      <c t="s" r="B2" s="2">
        <v>2</v>
      </c>
      <c t="s" r="C2" s="2">
        <v>32</v>
      </c>
      <c t="s" r="D2" s="2">
        <v>83</v>
      </c>
    </row>
    <row spans="1:4" r="3">
      <c t="s" r="A3" s="3">
        <v>827</v>
      </c>
    </row>
    <row spans="1:4" r="4">
      <c t="s" r="A4" s="4">
        <v>828</v>
      </c>
      <c t="n" r="B4" s="8">
        <v>-1982.2</v>
      </c>
      <c t="n" r="C4" s="8">
        <v>-2117.5</v>
      </c>
    </row>
    <row spans="1:4" r="5">
      <c t="s" r="A5" s="4">
        <v>829</v>
      </c>
      <c t="n" r="B5" s="8">
        <v>141.8</v>
      </c>
      <c t="n" r="C5" s="9">
        <v>-466.7</v>
      </c>
      <c t="n" r="D5" s="8">
        <v>-121.5</v>
      </c>
    </row>
    <row spans="1:4" r="6">
      <c t="s" r="A6" s="4">
        <v>830</v>
      </c>
      <c t="s" r="B6" s="4">
        <v>831</v>
      </c>
    </row>
    <row spans="1:4" r="7">
      <c t="s" r="A7" s="4">
        <v>832</v>
      </c>
      <c t="s" r="B7" s="4">
        <v>833</v>
      </c>
    </row>
    <row spans="1:4" r="8">
      <c t="s" r="A8" s="4">
        <v>834</v>
      </c>
      <c t="s" r="B8" s="4">
        <v>428</v>
      </c>
    </row>
    <row spans="1:4" r="9">
      <c t="s" r="A9" s="4">
        <v>835</v>
      </c>
      <c t="n" r="B9" s="8">
        <v>-0.4</v>
      </c>
      <c t="n" r="C9" s="9">
        <v>-0.6</v>
      </c>
      <c t="n" r="D9" s="9">
        <v>-0.1</v>
      </c>
    </row>
    <row spans="1:4" r="10">
      <c t="s" r="A10" s="4">
        <v>836</v>
      </c>
      <c t="n" r="B10" s="8">
        <v>0.7</v>
      </c>
      <c t="n" r="C10" s="9">
        <v>8.9</v>
      </c>
      <c t="n" r="D10" s="9">
        <v>4.7</v>
      </c>
    </row>
    <row spans="1:4" r="11">
      <c t="s" r="A11" s="4">
        <v>837</v>
      </c>
      <c t="s" r="B11" s="4">
        <v>838</v>
      </c>
    </row>
    <row spans="1:4" r="12">
      <c t="s" r="A12" s="4">
        <v>839</v>
      </c>
    </row>
    <row spans="1:4" r="13">
      <c t="s" r="A13" s="3">
        <v>827</v>
      </c>
    </row>
    <row spans="1:4" r="14">
      <c t="s" r="A14" s="4">
        <v>840</v>
      </c>
      <c t="n" r="B14" s="8">
        <v>514.3</v>
      </c>
      <c t="n" r="C14" s="9">
        <v>1033.3</v>
      </c>
    </row>
    <row spans="1:4" r="15">
      <c t="s" r="A15" s="4">
        <v>841</v>
      </c>
      <c t="n" r="B15" s="9">
        <v>38.3</v>
      </c>
      <c t="n" r="C15" s="9">
        <v>38.3</v>
      </c>
    </row>
    <row spans="1:4" r="16">
      <c t="s" r="A16" s="4">
        <v>818</v>
      </c>
      <c t="n" r="B16" s="9">
        <v>565.7</v>
      </c>
      <c t="n" r="C16" s="9">
        <v>675.4</v>
      </c>
    </row>
    <row spans="1:4" r="17">
      <c t="s" r="A17" s="4">
        <v>842</v>
      </c>
      <c t="n" r="B17" s="9">
        <v>1.9</v>
      </c>
      <c t="n" r="C17" s="9">
        <v>2.1</v>
      </c>
    </row>
    <row spans="1:4" r="18">
      <c t="s" r="A18" s="4">
        <v>843</v>
      </c>
      <c t="n" r="B18" s="9">
        <v>248.2</v>
      </c>
      <c t="n" r="C18" s="9">
        <v>244.5</v>
      </c>
    </row>
    <row spans="1:4" r="19">
      <c t="s" r="A19" s="4">
        <v>844</v>
      </c>
      <c t="n" r="B19" s="9">
        <v>248.1</v>
      </c>
      <c t="n" r="C19" s="9">
        <v>244.2</v>
      </c>
    </row>
    <row spans="1:4" r="20">
      <c t="s" r="A20" s="4">
        <v>845</v>
      </c>
      <c t="n" r="B20" s="9">
        <v>565.8</v>
      </c>
      <c t="n" r="C20" s="9">
        <v>803.3</v>
      </c>
      <c t="n" r="D20" s="8">
        <v>688.1</v>
      </c>
    </row>
    <row spans="1:4" r="21">
      <c t="s" r="A21" s="4">
        <v>846</v>
      </c>
      <c t="n" r="B21" s="8">
        <v>-237.5</v>
      </c>
      <c t="n" r="C21" s="8">
        <v>115.2</v>
      </c>
    </row>
    <row spans="1:4" r="22">
      <c t="s" r="A22" s="4">
        <v>847</v>
      </c>
    </row>
    <row spans="1:4" r="23">
      <c t="s" r="A23" s="3">
        <v>827</v>
      </c>
    </row>
    <row spans="1:4" r="24">
      <c t="s" r="A24" s="4">
        <v>848</v>
      </c>
      <c t="n" r="B24" s="6">
        <v>2020</v>
      </c>
      <c t="n" r="C24" s="6">
        <v>2025</v>
      </c>
    </row>
    <row spans="1:4" r="25">
      <c t="s" r="A25" s="4">
        <v>849</v>
      </c>
      <c t="n" r="B25" s="6">
        <v>2016</v>
      </c>
      <c t="n" r="C25" s="6">
        <v>2015</v>
      </c>
    </row>
    <row spans="1:4" r="26">
      <c t="s" r="A26" s="4">
        <v>850</v>
      </c>
      <c t="n" r="B26" s="6">
        <v>2016</v>
      </c>
      <c t="n" r="C26" s="6">
        <v>2015</v>
      </c>
    </row>
    <row spans="1:4" r="27">
      <c t="s" r="A27" s="4">
        <v>851</v>
      </c>
      <c t="n" r="B27" s="6">
        <v>2016</v>
      </c>
      <c t="n" r="C27" s="6">
        <v>2015</v>
      </c>
    </row>
    <row spans="1:4" r="28">
      <c t="s" r="A28" s="4">
        <v>852</v>
      </c>
      <c t="n" r="C28" s="6">
        <v>2015</v>
      </c>
    </row>
    <row spans="1:4" r="29">
      <c t="s" r="A29" s="4">
        <v>853</v>
      </c>
    </row>
    <row spans="1:4" r="30">
      <c t="s" r="A30" s="3">
        <v>827</v>
      </c>
    </row>
    <row spans="1:4" r="31">
      <c t="s" r="A31" s="4">
        <v>848</v>
      </c>
      <c t="n" r="B31" s="6">
        <v>2034</v>
      </c>
      <c t="n" r="C31" s="6">
        <v>2034</v>
      </c>
    </row>
    <row spans="1:4" r="32">
      <c t="s" r="A32" s="4">
        <v>849</v>
      </c>
      <c t="n" r="B32" s="6">
        <v>2034</v>
      </c>
      <c t="n" r="C32" s="6">
        <v>2034</v>
      </c>
    </row>
    <row spans="1:4" r="33">
      <c t="s" r="A33" s="4">
        <v>850</v>
      </c>
      <c t="n" r="B33" s="6">
        <v>2020</v>
      </c>
      <c t="n" r="C33" s="6">
        <v>2019</v>
      </c>
    </row>
    <row spans="1:4" r="34">
      <c t="s" r="A34" s="4">
        <v>851</v>
      </c>
      <c t="n" r="B34" s="6">
        <v>2035</v>
      </c>
      <c t="n" r="C34" s="6">
        <v>2032</v>
      </c>
    </row>
    <row spans="1:4" r="35">
      <c t="s" r="A35" s="4">
        <v>852</v>
      </c>
      <c t="n" r="C35" s="6">
        <v>2024</v>
      </c>
    </row>
    <row spans="1:4" r="36">
      <c t="s" r="A36" s="4">
        <v>854</v>
      </c>
    </row>
    <row spans="1:4" r="37">
      <c t="s" r="A37" s="3">
        <v>827</v>
      </c>
    </row>
    <row spans="1:4" r="38">
      <c t="s" r="A38" s="4">
        <v>828</v>
      </c>
      <c t="n" r="B38" s="8">
        <v>-1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5</v>
      </c>
      <c t="s" r="B1" s="2">
        <v>1</v>
      </c>
    </row>
    <row spans="1:4" r="2">
      <c t="s" r="B2" s="2">
        <v>2</v>
      </c>
      <c t="s" r="C2" s="2">
        <v>32</v>
      </c>
      <c t="s" r="D2" s="2">
        <v>83</v>
      </c>
    </row>
    <row spans="1:4" r="3">
      <c t="s" r="A3" s="3">
        <v>212</v>
      </c>
    </row>
    <row spans="1:4" r="4">
      <c t="s" r="A4" s="4">
        <v>856</v>
      </c>
      <c t="s" r="B4" s="4">
        <v>391</v>
      </c>
      <c t="s" r="C4" s="4">
        <v>391</v>
      </c>
      <c t="s" r="D4" s="4">
        <v>391</v>
      </c>
    </row>
    <row spans="1:4" r="5">
      <c t="s" r="A5" s="4">
        <v>857</v>
      </c>
      <c t="s" r="B5" s="4">
        <v>858</v>
      </c>
      <c t="s" r="C5" s="4">
        <v>859</v>
      </c>
      <c t="s" r="D5" s="4">
        <v>860</v>
      </c>
    </row>
    <row spans="1:4" r="6">
      <c t="s" r="A6" s="4">
        <v>861</v>
      </c>
      <c t="s" r="B6" s="4">
        <v>862</v>
      </c>
      <c t="s" r="C6" s="4">
        <v>863</v>
      </c>
      <c t="s" r="D6" s="4">
        <v>864</v>
      </c>
    </row>
    <row spans="1:4" r="7">
      <c t="s" r="A7" s="4">
        <v>865</v>
      </c>
      <c t="s" r="B7" s="4">
        <v>866</v>
      </c>
      <c t="s" r="C7" s="4">
        <v>867</v>
      </c>
      <c t="s" r="D7" s="4">
        <v>868</v>
      </c>
    </row>
    <row spans="1:4" r="8">
      <c t="s" r="A8" s="4">
        <v>869</v>
      </c>
      <c t="s" r="C8" s="4">
        <v>870</v>
      </c>
      <c t="s" r="D8" s="4">
        <v>871</v>
      </c>
    </row>
    <row spans="1:4" r="9">
      <c t="s" r="A9" s="4">
        <v>89</v>
      </c>
      <c t="s" r="B9" s="4">
        <v>872</v>
      </c>
      <c t="s" r="C9" s="4">
        <v>873</v>
      </c>
    </row>
    <row spans="1:4" r="10">
      <c t="s" r="A10" s="4">
        <v>874</v>
      </c>
      <c t="s" r="B10" s="4">
        <v>875</v>
      </c>
    </row>
    <row spans="1:4" r="11">
      <c t="s" r="A11" s="4">
        <v>876</v>
      </c>
      <c t="s" r="B11" s="4">
        <v>877</v>
      </c>
    </row>
    <row spans="1:4" r="12">
      <c t="s" r="A12" s="4">
        <v>878</v>
      </c>
      <c t="s" r="B12" s="4">
        <v>879</v>
      </c>
    </row>
    <row spans="1:4" r="13">
      <c t="s" r="A13" s="4">
        <v>880</v>
      </c>
      <c t="s" r="B13" s="4">
        <v>881</v>
      </c>
    </row>
    <row spans="1:4" r="14">
      <c t="s" r="A14" s="4">
        <v>882</v>
      </c>
      <c t="s" r="B14" s="4">
        <v>883</v>
      </c>
    </row>
    <row spans="1:4" r="15">
      <c t="s" r="A15" s="4">
        <v>884</v>
      </c>
      <c t="s" r="B15" s="4">
        <v>870</v>
      </c>
      <c t="s" r="C15" s="4">
        <v>885</v>
      </c>
      <c t="s" r="D15" s="4">
        <v>886</v>
      </c>
    </row>
    <row spans="1:4" r="16">
      <c t="s" r="A16" s="4">
        <v>887</v>
      </c>
      <c t="s" r="B16" s="4">
        <v>888</v>
      </c>
      <c t="s" r="C16" s="4">
        <v>889</v>
      </c>
      <c t="s" r="D16" s="4">
        <v>8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1</v>
      </c>
      <c t="s" r="B1" s="2">
        <v>1</v>
      </c>
    </row>
    <row spans="1:4" r="2">
      <c t="s" r="B2" s="2">
        <v>2</v>
      </c>
      <c t="s" r="C2" s="2">
        <v>32</v>
      </c>
      <c t="s" r="D2" s="2">
        <v>83</v>
      </c>
    </row>
    <row spans="1:4" r="3">
      <c t="s" r="A3" s="3">
        <v>212</v>
      </c>
    </row>
    <row spans="1:4" r="4">
      <c t="s" r="A4" s="4">
        <v>892</v>
      </c>
      <c t="n" r="B4" s="8">
        <v>-3.7</v>
      </c>
      <c t="n" r="C4" s="8">
        <v>5.2</v>
      </c>
      <c t="n" r="D4" s="8">
        <v>0.5</v>
      </c>
    </row>
    <row spans="1:4" r="5">
      <c t="s" r="A5" s="4">
        <v>893</v>
      </c>
      <c t="n" r="D5" s="9">
        <v>-0.1</v>
      </c>
    </row>
    <row spans="1:4" r="6">
      <c t="s" r="A6" s="4">
        <v>894</v>
      </c>
      <c t="n" r="B6" s="9">
        <v>0.4</v>
      </c>
      <c t="n" r="C6" s="9">
        <v>0.9</v>
      </c>
      <c t="n" r="D6" s="9">
        <v>7.4</v>
      </c>
    </row>
    <row spans="1:4" r="7">
      <c t="s" r="A7" s="4">
        <v>895</v>
      </c>
      <c t="n" r="B7" s="9">
        <v>-1.1</v>
      </c>
      <c t="n" r="C7" s="9">
        <v>-9.800000000000001</v>
      </c>
      <c t="n" r="D7" s="9">
        <v>-2.6</v>
      </c>
    </row>
    <row spans="1:4" r="8">
      <c t="s" r="A8" s="4">
        <v>896</v>
      </c>
      <c t="n" r="B8" s="8">
        <v>-4.4</v>
      </c>
      <c t="n" r="C8" s="8">
        <v>-3.7</v>
      </c>
      <c t="n" r="D8" s="8">
        <v>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97</v>
      </c>
      <c t="s" r="B1" s="2">
        <v>898</v>
      </c>
      <c t="s" r="C1" s="2">
        <v>899</v>
      </c>
      <c t="s" r="D1" s="2">
        <v>2</v>
      </c>
      <c t="s" r="E1" s="2">
        <v>32</v>
      </c>
      <c t="s" r="F1" s="2">
        <v>83</v>
      </c>
    </row>
    <row spans="1:6" r="2">
      <c t="s" r="A2" s="3">
        <v>900</v>
      </c>
    </row>
    <row spans="1:6" r="3">
      <c t="s" r="A3" s="4">
        <v>664</v>
      </c>
      <c t="n" r="D3" s="7">
        <v>14600</v>
      </c>
    </row>
    <row spans="1:6" r="4">
      <c t="s" r="A4" s="4">
        <v>901</v>
      </c>
      <c t="n" r="D4" s="6">
        <v>17600</v>
      </c>
      <c t="n" r="E4" s="7">
        <v>18500</v>
      </c>
      <c t="n" r="F4" s="7">
        <v>21800</v>
      </c>
    </row>
    <row spans="1:6" r="5">
      <c t="s" r="A5" s="4">
        <v>902</v>
      </c>
      <c t="n" r="D5" s="6">
        <v>13200</v>
      </c>
    </row>
    <row spans="1:6" r="6">
      <c t="s" r="A6" s="4">
        <v>903</v>
      </c>
      <c t="n" r="D6" s="6">
        <v>6300</v>
      </c>
    </row>
    <row spans="1:6" r="7">
      <c t="s" r="A7" s="4">
        <v>904</v>
      </c>
      <c t="n" r="D7" s="6">
        <v>6300</v>
      </c>
    </row>
    <row spans="1:6" r="8">
      <c t="s" r="A8" s="4">
        <v>905</v>
      </c>
      <c t="n" r="D8" s="6">
        <v>3700</v>
      </c>
    </row>
    <row spans="1:6" r="9">
      <c t="s" r="A9" s="4">
        <v>906</v>
      </c>
      <c t="n" r="D9" s="6">
        <v>1500</v>
      </c>
    </row>
    <row spans="1:6" r="10">
      <c t="s" r="A10" s="4">
        <v>907</v>
      </c>
      <c t="n" r="D10" s="6">
        <v>900</v>
      </c>
      <c t="n" r="E10" s="6">
        <v>1100</v>
      </c>
    </row>
    <row spans="1:6" r="11">
      <c t="s" r="A11" s="4">
        <v>55</v>
      </c>
    </row>
    <row spans="1:6" r="12">
      <c t="s" r="A12" s="3">
        <v>900</v>
      </c>
    </row>
    <row spans="1:6" r="13">
      <c t="s" r="A13" s="4">
        <v>907</v>
      </c>
      <c t="n" r="D13" s="6">
        <v>900</v>
      </c>
      <c t="n" r="E13" s="6">
        <v>1100</v>
      </c>
    </row>
    <row spans="1:6" r="14">
      <c t="s" r="A14" s="4">
        <v>908</v>
      </c>
    </row>
    <row spans="1:6" r="15">
      <c t="s" r="A15" s="3">
        <v>900</v>
      </c>
    </row>
    <row spans="1:6" r="16">
      <c t="s" r="A16" s="4">
        <v>909</v>
      </c>
      <c t="n" r="D16" s="6">
        <v>900</v>
      </c>
      <c t="n" r="E16" s="7">
        <v>1000</v>
      </c>
    </row>
    <row spans="1:6" r="17">
      <c t="s" r="A17" s="4">
        <v>910</v>
      </c>
    </row>
    <row spans="1:6" r="18">
      <c t="s" r="A18" s="3">
        <v>900</v>
      </c>
    </row>
    <row spans="1:6" r="19">
      <c t="s" r="A19" s="4">
        <v>911</v>
      </c>
      <c t="n" r="D19" s="7">
        <v>10800</v>
      </c>
    </row>
    <row spans="1:6" r="20">
      <c t="s" r="A20" s="4">
        <v>912</v>
      </c>
    </row>
    <row spans="1:6" r="21">
      <c t="s" r="A21" s="3">
        <v>900</v>
      </c>
    </row>
    <row spans="1:6" r="22">
      <c t="s" r="A22" s="4">
        <v>913</v>
      </c>
      <c t="n" r="B22" s="7">
        <v>1900</v>
      </c>
    </row>
    <row spans="1:6" r="23">
      <c t="s" r="A23" s="4">
        <v>914</v>
      </c>
      <c t="n" r="B23" s="7">
        <v>6750</v>
      </c>
    </row>
    <row spans="1:6" r="24">
      <c t="s" r="A24" s="4">
        <v>433</v>
      </c>
    </row>
    <row spans="1:6" r="25">
      <c t="s" r="A25" s="3">
        <v>900</v>
      </c>
    </row>
    <row spans="1:6" r="26">
      <c t="s" r="A26" s="4">
        <v>913</v>
      </c>
      <c t="n" r="C26" s="7">
        <v>1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915</v>
      </c>
      <c t="s" r="B1" s="2">
        <v>374</v>
      </c>
    </row>
    <row spans="1:2" r="2">
      <c t="s" r="A2" s="3">
        <v>215</v>
      </c>
    </row>
    <row spans="1:2" r="3">
      <c t="n" r="A3" s="6">
        <v>2016</v>
      </c>
      <c t="n" r="B3" s="8">
        <v>18.6</v>
      </c>
    </row>
    <row spans="1:2" r="4">
      <c t="n" r="A4" s="6">
        <v>2017</v>
      </c>
      <c t="n" r="B4" s="9">
        <v>17.6</v>
      </c>
    </row>
    <row spans="1:2" r="5">
      <c t="n" r="A5" s="6">
        <v>2018</v>
      </c>
      <c t="n" r="B5" s="9">
        <v>16.2</v>
      </c>
    </row>
    <row spans="1:2" r="6">
      <c t="n" r="A6" s="6">
        <v>2019</v>
      </c>
      <c t="n" r="B6" s="9">
        <v>13.5</v>
      </c>
    </row>
    <row spans="1:2" r="7">
      <c t="n" r="A7" s="6">
        <v>2020</v>
      </c>
      <c t="n" r="B7" s="9">
        <v>12.5</v>
      </c>
    </row>
    <row spans="1:2" r="8">
      <c t="s" r="A8" s="4">
        <v>916</v>
      </c>
      <c t="n" r="B8" s="9">
        <v>31.3</v>
      </c>
    </row>
    <row spans="1:2" r="9">
      <c t="s" r="A9" s="4">
        <v>917</v>
      </c>
      <c t="n" r="B9" s="8">
        <v>109.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N131"/>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30"/>
    <col customWidth="1" max="5" min="5" width="20"/>
    <col customWidth="1" max="6" min="6" width="24"/>
    <col customWidth="1" max="7" min="7" width="20"/>
    <col customWidth="1" max="8" min="8" width="24"/>
    <col customWidth="1" max="9" min="9" width="24"/>
    <col customWidth="1" max="10" min="10" width="37"/>
    <col customWidth="1" max="11" min="11" width="37"/>
    <col customWidth="1" max="12" min="12" width="37"/>
    <col customWidth="1" max="13" min="13" width="37"/>
    <col customWidth="1" max="14" min="14" width="26"/>
  </cols>
  <sheetData>
    <row spans="1:14" r="1">
      <c t="s" r="A1" s="1">
        <v>918</v>
      </c>
      <c t="s" r="B1" s="2">
        <v>919</v>
      </c>
      <c t="s" r="C1" s="2">
        <v>920</v>
      </c>
      <c t="s" r="D1" s="2">
        <v>921</v>
      </c>
      <c t="s" r="E1" s="2">
        <v>922</v>
      </c>
      <c t="s" r="F1" s="2">
        <v>923</v>
      </c>
      <c t="s" r="G1" s="2">
        <v>924</v>
      </c>
      <c t="s" r="H1" s="2">
        <v>925</v>
      </c>
      <c t="s" r="I1" s="2">
        <v>919</v>
      </c>
      <c t="s" r="J1" s="2">
        <v>926</v>
      </c>
      <c t="s" r="K1" s="2">
        <v>927</v>
      </c>
      <c t="s" r="L1" s="2">
        <v>928</v>
      </c>
      <c t="s" r="M1" s="2">
        <v>929</v>
      </c>
      <c t="s" r="N1" s="2">
        <v>930</v>
      </c>
    </row>
    <row spans="1:14" r="2">
      <c t="s" r="A2" s="3">
        <v>931</v>
      </c>
    </row>
    <row spans="1:14" r="3">
      <c t="s" r="A3" s="4">
        <v>932</v>
      </c>
      <c t="n" r="J3" s="10">
        <v>0.01</v>
      </c>
      <c t="n" r="K3" s="10">
        <v>0.01</v>
      </c>
    </row>
    <row spans="1:14" r="4">
      <c t="s" r="A4" s="4">
        <v>757</v>
      </c>
      <c t="n" r="K4" s="6">
        <v>115224001</v>
      </c>
    </row>
    <row spans="1:14" r="5">
      <c t="s" r="A5" s="4">
        <v>933</v>
      </c>
      <c t="n" r="J5" s="10">
        <v>149.83</v>
      </c>
    </row>
    <row spans="1:14" r="6">
      <c t="s" r="A6" s="4">
        <v>934</v>
      </c>
      <c t="s" r="J6" s="4">
        <v>935</v>
      </c>
    </row>
    <row spans="1:14" r="7">
      <c t="s" r="A7" s="4">
        <v>936</v>
      </c>
    </row>
    <row spans="1:14" r="8">
      <c t="s" r="A8" s="3">
        <v>931</v>
      </c>
    </row>
    <row spans="1:14" r="9">
      <c t="s" r="A9" s="4">
        <v>937</v>
      </c>
      <c t="s" r="J9" s="4">
        <v>464</v>
      </c>
    </row>
    <row spans="1:14" r="10">
      <c t="s" r="A10" s="4">
        <v>934</v>
      </c>
      <c t="s" r="J10" s="4">
        <v>938</v>
      </c>
    </row>
    <row spans="1:14" r="11">
      <c t="s" r="A11" s="4">
        <v>80</v>
      </c>
    </row>
    <row spans="1:14" r="12">
      <c t="s" r="A12" s="3">
        <v>931</v>
      </c>
    </row>
    <row spans="1:14" r="13">
      <c t="s" r="A13" s="4">
        <v>932</v>
      </c>
      <c t="n" r="B13" s="10">
        <v>0.01</v>
      </c>
      <c t="n" r="I13" s="10">
        <v>0.01</v>
      </c>
      <c t="n" r="J13" s="10">
        <v>0.01</v>
      </c>
    </row>
    <row spans="1:14" r="14">
      <c t="s" r="A14" s="4">
        <v>757</v>
      </c>
      <c t="n" r="J14" s="6">
        <v>7800</v>
      </c>
    </row>
    <row spans="1:14" r="15">
      <c t="s" r="A15" s="4">
        <v>81</v>
      </c>
    </row>
    <row spans="1:14" r="16">
      <c t="s" r="A16" s="3">
        <v>931</v>
      </c>
    </row>
    <row spans="1:14" r="17">
      <c t="s" r="A17" s="4">
        <v>932</v>
      </c>
      <c t="n" r="B17" s="10">
        <v>0.01</v>
      </c>
      <c t="n" r="I17" s="13">
        <v>0.01</v>
      </c>
      <c t="n" r="J17" s="10">
        <v>0.01</v>
      </c>
    </row>
    <row spans="1:14" r="18">
      <c t="s" r="A18" s="4">
        <v>757</v>
      </c>
      <c t="n" r="J18" s="6">
        <v>8200</v>
      </c>
    </row>
    <row spans="1:14" r="19">
      <c t="s" r="A19" s="4">
        <v>939</v>
      </c>
    </row>
    <row spans="1:14" r="20">
      <c t="s" r="A20" s="3">
        <v>931</v>
      </c>
    </row>
    <row spans="1:14" r="21">
      <c t="s" r="A21" s="4">
        <v>940</v>
      </c>
      <c t="n" r="J21" s="10">
        <v>149.83</v>
      </c>
      <c t="n" r="K21" s="10">
        <v>1.72</v>
      </c>
      <c t="n" r="L21" s="10">
        <v>5.86</v>
      </c>
    </row>
    <row spans="1:14" r="22">
      <c t="s" r="A22" s="4">
        <v>941</v>
      </c>
      <c t="n" r="I22" s="10">
        <v>1.25</v>
      </c>
      <c t="n" r="K22" s="13">
        <v>4.97</v>
      </c>
      <c t="n" r="L22" s="13">
        <v>8.34</v>
      </c>
    </row>
    <row spans="1:14" r="23">
      <c t="s" r="A23" s="4">
        <v>942</v>
      </c>
      <c t="n" r="K23" s="10">
        <v>1.14</v>
      </c>
      <c t="n" r="L23" s="10">
        <v>3.97</v>
      </c>
    </row>
    <row spans="1:14" r="24">
      <c t="s" r="A24" s="4">
        <v>943</v>
      </c>
      <c t="n" r="H24" s="7">
        <v>6400000</v>
      </c>
      <c t="n" r="J24" s="7">
        <v>2200000</v>
      </c>
      <c t="n" r="K24" s="7">
        <v>3400000</v>
      </c>
      <c t="n" r="L24" s="7">
        <v>3700000</v>
      </c>
    </row>
    <row spans="1:14" r="25">
      <c t="s" r="A25" s="4">
        <v>944</v>
      </c>
      <c t="n" r="J25" s="6">
        <v>1000000</v>
      </c>
    </row>
    <row spans="1:14" r="26">
      <c t="s" r="A26" s="4">
        <v>945</v>
      </c>
      <c t="n" r="J26" s="7">
        <v>0</v>
      </c>
    </row>
    <row spans="1:14" r="27">
      <c t="s" r="A27" s="4">
        <v>946</v>
      </c>
      <c t="n" r="H27" s="6">
        <v>200</v>
      </c>
    </row>
    <row spans="1:14" r="28">
      <c t="s" r="A28" s="4">
        <v>947</v>
      </c>
    </row>
    <row spans="1:14" r="29">
      <c t="s" r="A29" s="3">
        <v>931</v>
      </c>
    </row>
    <row spans="1:14" r="30">
      <c t="s" r="A30" s="4">
        <v>948</v>
      </c>
      <c t="n" r="D30" s="10">
        <v>1.14</v>
      </c>
    </row>
    <row spans="1:14" r="31">
      <c t="s" r="A31" s="4">
        <v>949</v>
      </c>
    </row>
    <row spans="1:14" r="32">
      <c t="s" r="A32" s="3">
        <v>931</v>
      </c>
    </row>
    <row spans="1:14" r="33">
      <c t="s" r="A33" s="4">
        <v>950</v>
      </c>
      <c t="n" r="D33" s="6">
        <v>200000</v>
      </c>
      <c t="n" r="J33" s="6">
        <v>0</v>
      </c>
      <c t="n" r="K33" s="6">
        <v>100000</v>
      </c>
      <c t="n" r="L33" s="6">
        <v>0</v>
      </c>
    </row>
    <row spans="1:14" r="34">
      <c t="s" r="A34" s="4">
        <v>948</v>
      </c>
      <c t="n" r="D34" s="10">
        <v>1.14</v>
      </c>
    </row>
    <row spans="1:14" r="35">
      <c t="s" r="A35" s="4">
        <v>951</v>
      </c>
    </row>
    <row spans="1:14" r="36">
      <c t="s" r="A36" s="3">
        <v>931</v>
      </c>
    </row>
    <row spans="1:14" r="37">
      <c t="s" r="A37" s="4">
        <v>943</v>
      </c>
      <c t="n" r="J37" s="7">
        <v>300000</v>
      </c>
      <c t="n" r="K37" s="7">
        <v>1100000</v>
      </c>
      <c t="n" r="L37" s="7">
        <v>5900000</v>
      </c>
    </row>
    <row spans="1:14" r="38">
      <c t="s" r="A38" s="4">
        <v>952</v>
      </c>
      <c t="n" r="K38" s="6">
        <v>522000</v>
      </c>
      <c t="n" r="L38" s="6">
        <v>0</v>
      </c>
    </row>
    <row spans="1:14" r="39">
      <c t="s" r="A39" s="4">
        <v>953</v>
      </c>
      <c t="n" r="J39" s="6">
        <v>100000</v>
      </c>
    </row>
    <row spans="1:14" r="40">
      <c t="s" r="A40" s="4">
        <v>954</v>
      </c>
    </row>
    <row spans="1:14" r="41">
      <c t="s" r="A41" s="3">
        <v>931</v>
      </c>
    </row>
    <row spans="1:14" r="42">
      <c t="s" r="A42" s="4">
        <v>948</v>
      </c>
      <c t="n" r="F42" s="10">
        <v>1.14</v>
      </c>
    </row>
    <row spans="1:14" r="43">
      <c t="s" r="A43" s="4">
        <v>943</v>
      </c>
      <c t="n" r="K43" s="7">
        <v>2200000</v>
      </c>
    </row>
    <row spans="1:14" r="44">
      <c t="s" r="A44" s="4">
        <v>955</v>
      </c>
      <c t="s" r="F44" s="4">
        <v>831</v>
      </c>
    </row>
    <row spans="1:14" r="45">
      <c t="s" r="A45" s="4">
        <v>956</v>
      </c>
      <c t="n" r="N45" s="6">
        <v>3</v>
      </c>
    </row>
    <row spans="1:14" r="46">
      <c t="s" r="A46" s="4">
        <v>957</v>
      </c>
      <c t="n" r="J46" s="6">
        <v>9600000</v>
      </c>
    </row>
    <row spans="1:14" r="47">
      <c t="s" r="A47" s="4">
        <v>958</v>
      </c>
      <c t="n" r="J47" s="6">
        <v>1100000</v>
      </c>
      <c t="n" r="K47" s="7">
        <v>1100000</v>
      </c>
    </row>
    <row spans="1:14" r="48">
      <c t="s" r="A48" s="4">
        <v>959</v>
      </c>
      <c t="n" r="J48" s="6">
        <v>2200000</v>
      </c>
    </row>
    <row spans="1:14" r="49">
      <c t="s" r="A49" s="4">
        <v>960</v>
      </c>
    </row>
    <row spans="1:14" r="50">
      <c t="s" r="A50" s="3">
        <v>931</v>
      </c>
    </row>
    <row spans="1:14" r="51">
      <c t="s" r="A51" s="4">
        <v>961</v>
      </c>
      <c t="s" r="F51" s="4">
        <v>962</v>
      </c>
    </row>
    <row spans="1:14" r="52">
      <c t="s" r="A52" s="4">
        <v>963</v>
      </c>
    </row>
    <row spans="1:14" r="53">
      <c t="s" r="A53" s="3">
        <v>931</v>
      </c>
    </row>
    <row spans="1:14" r="54">
      <c t="s" r="A54" s="4">
        <v>961</v>
      </c>
      <c t="s" r="F54" s="4">
        <v>964</v>
      </c>
    </row>
    <row spans="1:14" r="55">
      <c t="s" r="A55" s="4">
        <v>965</v>
      </c>
    </row>
    <row spans="1:14" r="56">
      <c t="s" r="A56" s="3">
        <v>931</v>
      </c>
    </row>
    <row spans="1:14" r="57">
      <c t="s" r="A57" s="4">
        <v>961</v>
      </c>
      <c t="s" r="F57" s="4">
        <v>966</v>
      </c>
    </row>
    <row spans="1:14" r="58">
      <c t="s" r="A58" s="4">
        <v>967</v>
      </c>
    </row>
    <row spans="1:14" r="59">
      <c t="s" r="A59" s="3">
        <v>931</v>
      </c>
    </row>
    <row spans="1:14" r="60">
      <c t="s" r="A60" s="4">
        <v>956</v>
      </c>
      <c t="n" r="C60" s="6">
        <v>2</v>
      </c>
    </row>
    <row spans="1:14" r="61">
      <c t="s" r="A61" s="4">
        <v>968</v>
      </c>
    </row>
    <row spans="1:14" r="62">
      <c t="s" r="A62" s="3">
        <v>931</v>
      </c>
    </row>
    <row spans="1:14" r="63">
      <c t="s" r="A63" s="4">
        <v>961</v>
      </c>
      <c t="s" r="C63" s="4">
        <v>964</v>
      </c>
    </row>
    <row spans="1:14" r="64">
      <c t="s" r="A64" s="4">
        <v>969</v>
      </c>
    </row>
    <row spans="1:14" r="65">
      <c t="s" r="A65" s="3">
        <v>931</v>
      </c>
    </row>
    <row spans="1:14" r="66">
      <c t="s" r="A66" s="4">
        <v>961</v>
      </c>
      <c t="s" r="C66" s="4">
        <v>966</v>
      </c>
    </row>
    <row spans="1:14" r="67">
      <c t="s" r="A67" s="4">
        <v>970</v>
      </c>
    </row>
    <row spans="1:14" r="68">
      <c t="s" r="A68" s="3">
        <v>931</v>
      </c>
    </row>
    <row spans="1:14" r="69">
      <c t="s" r="A69" s="4">
        <v>943</v>
      </c>
      <c t="n" r="J69" s="6">
        <v>3100000</v>
      </c>
    </row>
    <row spans="1:14" r="70">
      <c t="s" r="A70" s="4">
        <v>957</v>
      </c>
      <c t="n" r="J70" s="6">
        <v>7900000</v>
      </c>
    </row>
    <row spans="1:14" r="71">
      <c t="s" r="A71" s="4">
        <v>958</v>
      </c>
      <c t="n" r="J71" s="6">
        <v>1600000</v>
      </c>
    </row>
    <row spans="1:14" r="72">
      <c t="s" r="A72" s="4">
        <v>971</v>
      </c>
      <c t="n" r="J72" s="7">
        <v>500000</v>
      </c>
    </row>
    <row spans="1:14" r="73">
      <c t="s" r="A73" s="4">
        <v>339</v>
      </c>
    </row>
    <row spans="1:14" r="74">
      <c t="s" r="A74" s="3">
        <v>931</v>
      </c>
    </row>
    <row spans="1:14" r="75">
      <c t="s" r="A75" s="4">
        <v>972</v>
      </c>
      <c t="n" r="E75" s="6">
        <v>4900000</v>
      </c>
    </row>
    <row spans="1:14" r="76">
      <c t="s" r="A76" s="4">
        <v>950</v>
      </c>
      <c t="n" r="J76" s="6">
        <v>0</v>
      </c>
      <c t="n" r="K76" s="6">
        <v>0</v>
      </c>
      <c t="n" r="L76" s="6">
        <v>0</v>
      </c>
    </row>
    <row spans="1:14" r="77">
      <c t="s" r="A77" s="4">
        <v>973</v>
      </c>
    </row>
    <row spans="1:14" r="78">
      <c t="s" r="A78" s="3">
        <v>931</v>
      </c>
    </row>
    <row spans="1:14" r="79">
      <c t="s" r="A79" s="4">
        <v>950</v>
      </c>
      <c t="n" r="J79" s="6">
        <v>0</v>
      </c>
      <c t="n" r="K79" s="6">
        <v>0</v>
      </c>
      <c t="n" r="L79" s="6">
        <v>0</v>
      </c>
    </row>
    <row spans="1:14" r="80">
      <c t="s" r="A80" s="4">
        <v>974</v>
      </c>
      <c t="n" r="J80" s="6">
        <v>7000</v>
      </c>
      <c t="n" r="K80" s="6">
        <v>1109000</v>
      </c>
      <c t="n" r="L80" s="6">
        <v>1346000</v>
      </c>
      <c t="n" r="M80" s="6">
        <v>1390000</v>
      </c>
    </row>
    <row spans="1:14" r="81">
      <c t="s" r="A81" s="4">
        <v>940</v>
      </c>
      <c t="n" r="J81" s="10">
        <v>147.12</v>
      </c>
    </row>
    <row spans="1:14" r="82">
      <c t="s" r="A82" s="4">
        <v>975</v>
      </c>
    </row>
    <row spans="1:14" r="83">
      <c t="s" r="A83" s="3">
        <v>931</v>
      </c>
    </row>
    <row spans="1:14" r="84">
      <c t="s" r="A84" s="4">
        <v>950</v>
      </c>
      <c t="n" r="J84" s="6">
        <v>0</v>
      </c>
      <c t="n" r="K84" s="6">
        <v>0</v>
      </c>
      <c t="n" r="L84" s="6">
        <v>0</v>
      </c>
    </row>
    <row spans="1:14" r="85">
      <c t="s" r="A85" s="4">
        <v>974</v>
      </c>
      <c t="n" r="J85" s="6">
        <v>3000</v>
      </c>
      <c t="n" r="K85" s="6">
        <v>554000</v>
      </c>
      <c t="n" r="L85" s="6">
        <v>662000</v>
      </c>
      <c t="n" r="M85" s="6">
        <v>681000</v>
      </c>
    </row>
    <row spans="1:14" r="86">
      <c t="s" r="A86" s="4">
        <v>940</v>
      </c>
      <c t="n" r="J86" s="10">
        <v>147.12</v>
      </c>
    </row>
    <row spans="1:14" r="87">
      <c t="s" r="A87" s="4">
        <v>976</v>
      </c>
    </row>
    <row spans="1:14" r="88">
      <c t="s" r="A88" s="3">
        <v>931</v>
      </c>
    </row>
    <row spans="1:14" r="89">
      <c t="s" r="A89" s="4">
        <v>950</v>
      </c>
      <c t="n" r="J89" s="6">
        <v>0</v>
      </c>
      <c t="n" r="K89" s="6">
        <v>0</v>
      </c>
      <c t="n" r="L89" s="6">
        <v>0</v>
      </c>
    </row>
    <row spans="1:14" r="90">
      <c t="s" r="A90" s="4">
        <v>974</v>
      </c>
      <c t="n" r="J90" s="6">
        <v>3000</v>
      </c>
      <c t="n" r="K90" s="6">
        <v>554000</v>
      </c>
      <c t="n" r="L90" s="6">
        <v>662000</v>
      </c>
      <c t="n" r="M90" s="6">
        <v>681000</v>
      </c>
    </row>
    <row spans="1:14" r="91">
      <c t="s" r="A91" s="4">
        <v>940</v>
      </c>
      <c t="n" r="J91" s="10">
        <v>147.12</v>
      </c>
    </row>
    <row spans="1:14" r="92">
      <c t="s" r="A92" s="4">
        <v>977</v>
      </c>
    </row>
    <row spans="1:14" r="93">
      <c t="s" r="A93" s="3">
        <v>931</v>
      </c>
    </row>
    <row spans="1:14" r="94">
      <c t="s" r="A94" s="4">
        <v>937</v>
      </c>
      <c t="s" r="E94" s="4">
        <v>464</v>
      </c>
    </row>
    <row spans="1:14" r="95">
      <c t="s" r="A95" s="4">
        <v>978</v>
      </c>
    </row>
    <row spans="1:14" r="96">
      <c t="s" r="A96" s="3">
        <v>931</v>
      </c>
    </row>
    <row spans="1:14" r="97">
      <c t="s" r="A97" s="4">
        <v>937</v>
      </c>
      <c t="s" r="J97" s="4">
        <v>464</v>
      </c>
    </row>
    <row spans="1:14" r="98">
      <c t="s" r="A98" s="4">
        <v>979</v>
      </c>
    </row>
    <row spans="1:14" r="99">
      <c t="s" r="A99" s="3">
        <v>931</v>
      </c>
    </row>
    <row spans="1:14" r="100">
      <c t="s" r="A100" s="4">
        <v>937</v>
      </c>
      <c t="s" r="J100" s="4">
        <v>464</v>
      </c>
    </row>
    <row spans="1:14" r="101">
      <c t="s" r="A101" s="4">
        <v>980</v>
      </c>
    </row>
    <row spans="1:14" r="102">
      <c t="s" r="A102" s="3">
        <v>931</v>
      </c>
    </row>
    <row spans="1:14" r="103">
      <c t="s" r="A103" s="4">
        <v>937</v>
      </c>
      <c t="s" r="J103" s="4">
        <v>464</v>
      </c>
    </row>
    <row spans="1:14" r="104">
      <c t="s" r="A104" s="4">
        <v>981</v>
      </c>
    </row>
    <row spans="1:14" r="105">
      <c t="s" r="A105" s="3">
        <v>931</v>
      </c>
    </row>
    <row spans="1:14" r="106">
      <c t="s" r="A106" s="4">
        <v>974</v>
      </c>
      <c t="n" r="D106" s="6">
        <v>1900000</v>
      </c>
    </row>
    <row spans="1:14" r="107">
      <c t="s" r="A107" s="4">
        <v>342</v>
      </c>
    </row>
    <row spans="1:14" r="108">
      <c t="s" r="A108" s="3">
        <v>931</v>
      </c>
    </row>
    <row spans="1:14" r="109">
      <c t="s" r="A109" s="4">
        <v>972</v>
      </c>
      <c t="n" r="G109" s="6">
        <v>10000000</v>
      </c>
    </row>
    <row spans="1:14" r="110">
      <c t="s" r="A110" s="4">
        <v>982</v>
      </c>
      <c t="n" r="G110" s="6">
        <v>0</v>
      </c>
    </row>
    <row spans="1:14" r="111">
      <c t="s" r="A111" s="4">
        <v>950</v>
      </c>
      <c t="n" r="J111" s="6">
        <v>0</v>
      </c>
      <c t="n" r="K111" s="6">
        <v>1440000</v>
      </c>
      <c t="n" r="L111" s="6">
        <v>370000</v>
      </c>
    </row>
    <row spans="1:14" r="112">
      <c t="s" r="A112" s="4">
        <v>974</v>
      </c>
      <c t="n" r="J112" s="6">
        <v>0</v>
      </c>
      <c t="n" r="K112" s="6">
        <v>4003000</v>
      </c>
      <c t="n" r="L112" s="6">
        <v>3294000</v>
      </c>
      <c t="n" r="M112" s="6">
        <v>3562000</v>
      </c>
    </row>
    <row spans="1:14" r="113">
      <c t="s" r="A113" s="4">
        <v>983</v>
      </c>
    </row>
    <row spans="1:14" r="114">
      <c t="s" r="A114" s="3">
        <v>931</v>
      </c>
    </row>
    <row spans="1:14" r="115">
      <c t="s" r="A115" s="4">
        <v>937</v>
      </c>
      <c t="s" r="G115" s="4">
        <v>464</v>
      </c>
      <c t="s" r="J115" s="4">
        <v>464</v>
      </c>
    </row>
    <row spans="1:14" r="116">
      <c t="s" r="A116" s="4">
        <v>984</v>
      </c>
    </row>
    <row spans="1:14" r="117">
      <c t="s" r="A117" s="3">
        <v>931</v>
      </c>
    </row>
    <row spans="1:14" r="118">
      <c t="s" r="A118" s="4">
        <v>974</v>
      </c>
      <c t="n" r="D118" s="6">
        <v>2400000</v>
      </c>
    </row>
    <row spans="1:14" r="119">
      <c t="s" r="A119" s="4">
        <v>985</v>
      </c>
    </row>
    <row spans="1:14" r="120">
      <c t="s" r="A120" s="3">
        <v>931</v>
      </c>
    </row>
    <row spans="1:14" r="121">
      <c t="s" r="A121" s="4">
        <v>952</v>
      </c>
      <c t="n" r="M121" s="6">
        <v>1400000</v>
      </c>
    </row>
    <row spans="1:14" r="122">
      <c t="s" r="A122" s="4">
        <v>986</v>
      </c>
      <c t="n" r="M122" s="7">
        <v>11300000</v>
      </c>
    </row>
    <row spans="1:14" r="123">
      <c t="s" r="A123" s="4">
        <v>987</v>
      </c>
      <c t="s" r="M123" s="4">
        <v>988</v>
      </c>
    </row>
    <row spans="1:14" r="124">
      <c t="s" r="A124" s="4">
        <v>989</v>
      </c>
      <c t="n" r="M124" s="10">
        <v>8.16</v>
      </c>
    </row>
    <row spans="1:14" r="125">
      <c t="s" r="A125" s="4">
        <v>990</v>
      </c>
    </row>
    <row spans="1:14" r="126">
      <c t="s" r="A126" s="3">
        <v>931</v>
      </c>
    </row>
    <row spans="1:14" r="127">
      <c t="s" r="A127" s="4">
        <v>937</v>
      </c>
      <c t="s" r="J127" s="4">
        <v>464</v>
      </c>
    </row>
    <row spans="1:14" r="128">
      <c t="s" r="A128" s="4">
        <v>991</v>
      </c>
    </row>
    <row spans="1:14" r="129">
      <c t="s" r="A129" s="3">
        <v>931</v>
      </c>
    </row>
    <row spans="1:14" r="130">
      <c t="s" r="A130" s="4">
        <v>982</v>
      </c>
      <c t="n" r="J130" s="6">
        <v>0</v>
      </c>
    </row>
    <row spans="1:14" r="131">
      <c t="s" r="A131" s="4">
        <v>992</v>
      </c>
      <c t="s" r="B131" s="4">
        <v>99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1"/>
  </cols>
  <sheetData>
    <row spans="1:5" r="1">
      <c t="s" r="A1" s="1">
        <v>994</v>
      </c>
      <c t="s" r="C1" s="2">
        <v>995</v>
      </c>
      <c t="s" r="D1" s="2">
        <v>996</v>
      </c>
      <c t="s" r="E1" s="2">
        <v>2</v>
      </c>
    </row>
    <row spans="1:5" r="2">
      <c t="s" r="A2" s="4">
        <v>339</v>
      </c>
    </row>
    <row spans="1:5" r="3">
      <c t="s" r="A3" s="3">
        <v>931</v>
      </c>
    </row>
    <row spans="1:5" r="4">
      <c t="s" r="A4" s="4">
        <v>997</v>
      </c>
      <c t="s" r="C4" s="4">
        <v>464</v>
      </c>
    </row>
    <row spans="1:5" r="5">
      <c t="s" r="A5" s="4">
        <v>342</v>
      </c>
    </row>
    <row spans="1:5" r="6">
      <c t="s" r="A6" s="3">
        <v>931</v>
      </c>
    </row>
    <row spans="1:5" r="7">
      <c t="s" r="A7" s="4">
        <v>998</v>
      </c>
      <c t="s" r="E7" s="4">
        <v>999</v>
      </c>
    </row>
    <row spans="1:5" r="8">
      <c t="s" r="A8" s="4">
        <v>997</v>
      </c>
      <c t="s" r="D8" s="4">
        <v>464</v>
      </c>
      <c t="s" r="E8" s="4">
        <v>464</v>
      </c>
    </row>
    <row spans="1:5" r="9">
      <c t="s" r="A9" s="4">
        <v>961</v>
      </c>
      <c t="s" r="E9" s="4">
        <v>1000</v>
      </c>
    </row>
    <row spans="1:5" r="10">
      <c t="s" r="A10" s="4">
        <v>1001</v>
      </c>
    </row>
    <row spans="1:5" r="11">
      <c t="s" r="A11" s="3">
        <v>931</v>
      </c>
    </row>
    <row spans="1:5" r="12">
      <c t="s" r="A12" s="4">
        <v>998</v>
      </c>
      <c t="s" r="B12" s="4">
        <v>1002</v>
      </c>
      <c t="s" r="E12" s="4">
        <v>1003</v>
      </c>
    </row>
    <row spans="1:5" r="13">
      <c t="s" r="A13" s="4">
        <v>997</v>
      </c>
      <c t="s" r="E13" s="4">
        <v>464</v>
      </c>
    </row>
    <row spans="1:5" r="14">
      <c t="s" r="A14" s="4">
        <v>961</v>
      </c>
      <c t="s" r="E14" s="4">
        <v>428</v>
      </c>
    </row>
    <row spans="1:5" r="15">
      <c t="s" r="A15" s="4">
        <v>1004</v>
      </c>
    </row>
    <row spans="1:5" r="16">
      <c t="s" r="A16" s="3">
        <v>931</v>
      </c>
    </row>
    <row spans="1:5" r="17">
      <c t="s" r="A17" s="4">
        <v>998</v>
      </c>
      <c t="s" r="B17" s="4">
        <v>1005</v>
      </c>
      <c t="s" r="E17" s="4">
        <v>1006</v>
      </c>
    </row>
    <row spans="1:5" r="18">
      <c t="s" r="A18" s="4">
        <v>997</v>
      </c>
      <c t="s" r="E18" s="4">
        <v>464</v>
      </c>
    </row>
    <row spans="1:5" r="19">
      <c t="s" r="A19" s="4">
        <v>961</v>
      </c>
      <c t="s" r="E19" s="4">
        <v>453</v>
      </c>
    </row>
    <row spans="1:5" r="20">
      <c t="s" r="A20" s="4">
        <v>1007</v>
      </c>
      <c t="s" r="E20" s="4">
        <v>699</v>
      </c>
    </row>
    <row spans="1:5" r="21">
      <c t="s" r="A21" s="4">
        <v>1008</v>
      </c>
    </row>
    <row spans="1:5" r="22">
      <c t="s" r="A22" s="3">
        <v>931</v>
      </c>
    </row>
    <row spans="1:5" r="23">
      <c t="s" r="A23" s="4">
        <v>998</v>
      </c>
      <c t="s" r="B23" s="4">
        <v>1005</v>
      </c>
      <c t="s" r="E23" s="4">
        <v>1006</v>
      </c>
    </row>
    <row spans="1:5" r="24">
      <c t="s" r="A24" s="4">
        <v>997</v>
      </c>
      <c t="s" r="E24" s="4">
        <v>464</v>
      </c>
    </row>
    <row spans="1:5" r="25">
      <c t="s" r="A25" s="4">
        <v>961</v>
      </c>
      <c t="s" r="E25" s="4">
        <v>453</v>
      </c>
    </row>
    <row spans="1:5" r="26">
      <c t="s" r="A26" s="4">
        <v>1007</v>
      </c>
      <c t="s" r="E26" s="4">
        <v>699</v>
      </c>
    </row>
    <row spans="1:5" r="27">
      <c t="n" r="A27"/>
    </row>
    <row spans="1:5" r="28">
      <c t="s" r="A28" s="4">
        <v>1002</v>
      </c>
      <c t="s" r="B28" s="4">
        <v>1009</v>
      </c>
    </row>
    <row spans="1:5" r="29">
      <c t="s" r="A29" s="4">
        <v>1005</v>
      </c>
      <c t="s" r="B29" s="4">
        <v>1010</v>
      </c>
    </row>
  </sheetData>
  <mergeCells count="4">
    <mergeCell ref="A1:B1"/>
    <mergeCell ref="A27:D27"/>
    <mergeCell ref="B28:D28"/>
    <mergeCell ref="B29:D2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1011</v>
      </c>
      <c t="s" r="B1" s="2">
        <v>1</v>
      </c>
    </row>
    <row spans="1:3" r="2">
      <c t="s" r="B2" s="2">
        <v>32</v>
      </c>
      <c t="s" r="C2" s="2">
        <v>83</v>
      </c>
    </row>
    <row spans="1:3" r="3">
      <c t="s" r="A3" s="3">
        <v>931</v>
      </c>
    </row>
    <row spans="1:3" r="4">
      <c t="s" r="A4" s="4">
        <v>1012</v>
      </c>
      <c t="s" r="B4" s="4">
        <v>1013</v>
      </c>
      <c t="s" r="C4" s="4">
        <v>831</v>
      </c>
    </row>
    <row spans="1:3" r="5">
      <c t="s" r="A5" s="4">
        <v>1014</v>
      </c>
      <c t="s" r="B5" s="4">
        <v>1015</v>
      </c>
      <c t="s" r="C5" s="4">
        <v>1015</v>
      </c>
    </row>
    <row spans="1:3" r="6">
      <c t="s" r="A6" s="4">
        <v>1016</v>
      </c>
      <c t="s" r="B6" s="4">
        <v>1017</v>
      </c>
      <c t="s" r="C6" s="4">
        <v>1018</v>
      </c>
    </row>
    <row spans="1:3" r="7">
      <c t="s" r="A7" s="4">
        <v>1019</v>
      </c>
      <c t="s" r="B7" s="4">
        <v>412</v>
      </c>
      <c t="s" r="C7" s="4">
        <v>4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020</v>
      </c>
      <c t="s" r="B1" s="2">
        <v>1</v>
      </c>
    </row>
    <row spans="1:4" r="2">
      <c t="s" r="B2" s="2">
        <v>2</v>
      </c>
      <c t="s" r="C2" s="2">
        <v>32</v>
      </c>
      <c t="s" r="D2" s="2">
        <v>83</v>
      </c>
    </row>
    <row spans="1:4" r="3">
      <c t="s" r="A3" s="4">
        <v>339</v>
      </c>
    </row>
    <row spans="1:4" r="4">
      <c t="s" r="A4" s="3">
        <v>931</v>
      </c>
    </row>
    <row spans="1:4" r="5">
      <c t="s" r="A5" s="4">
        <v>1021</v>
      </c>
      <c t="n" r="B5" s="6">
        <v>0</v>
      </c>
      <c t="n" r="C5" s="6">
        <v>0</v>
      </c>
      <c t="n" r="D5" s="6">
        <v>0</v>
      </c>
    </row>
    <row spans="1:4" r="6">
      <c t="s" r="A6" s="4">
        <v>342</v>
      </c>
    </row>
    <row spans="1:4" r="7">
      <c t="s" r="A7" s="3">
        <v>931</v>
      </c>
    </row>
    <row spans="1:4" r="8">
      <c t="s" r="A8" s="4">
        <v>1022</v>
      </c>
      <c t="n" r="B8" s="6">
        <v>4003000</v>
      </c>
      <c t="n" r="C8" s="6">
        <v>3294000</v>
      </c>
      <c t="n" r="D8" s="6">
        <v>3562000</v>
      </c>
    </row>
    <row spans="1:4" r="9">
      <c t="s" r="A9" s="4">
        <v>1021</v>
      </c>
      <c t="n" r="B9" s="6">
        <v>0</v>
      </c>
      <c t="n" r="C9" s="6">
        <v>1440000</v>
      </c>
      <c t="n" r="D9" s="6">
        <v>370000</v>
      </c>
    </row>
    <row spans="1:4" r="10">
      <c t="s" r="A10" s="4">
        <v>1023</v>
      </c>
      <c t="n" r="B10" s="6">
        <v>0</v>
      </c>
      <c t="n" r="C10" s="6">
        <v>0</v>
      </c>
      <c t="n" r="D10" s="6">
        <v>0</v>
      </c>
    </row>
    <row spans="1:4" r="11">
      <c t="s" r="A11" s="4">
        <v>1024</v>
      </c>
      <c t="n" r="B11" s="6">
        <v>-435000</v>
      </c>
      <c t="n" r="C11" s="6">
        <v>-731000</v>
      </c>
      <c t="n" r="D11" s="6">
        <v>-638000</v>
      </c>
    </row>
    <row spans="1:4" r="12">
      <c t="s" r="A12" s="4">
        <v>1025</v>
      </c>
      <c t="n" r="B12" s="6">
        <v>-3568000</v>
      </c>
    </row>
    <row spans="1:4" r="13">
      <c t="s" r="A13" s="4">
        <v>1026</v>
      </c>
      <c t="n" r="B13" s="6">
        <v>0</v>
      </c>
      <c t="n" r="C13" s="6">
        <v>4003000</v>
      </c>
      <c t="n" r="D13" s="6">
        <v>3294000</v>
      </c>
    </row>
    <row spans="1:4" r="14">
      <c t="s" r="A14" s="4">
        <v>1027</v>
      </c>
      <c t="n" r="C14" s="10">
        <v>0.83</v>
      </c>
      <c t="n" r="D14" s="7">
        <v>4</v>
      </c>
    </row>
    <row spans="1:4" r="15">
      <c t="s" r="A15" s="4">
        <v>1028</v>
      </c>
    </row>
    <row spans="1:4" r="16">
      <c t="s" r="A16" s="3">
        <v>931</v>
      </c>
    </row>
    <row spans="1:4" r="17">
      <c t="s" r="A17" s="4">
        <v>1022</v>
      </c>
      <c t="n" r="B17" s="6">
        <v>383000</v>
      </c>
      <c t="n" r="C17" s="6">
        <v>352000</v>
      </c>
      <c t="n" r="D17" s="6">
        <v>423000</v>
      </c>
    </row>
    <row spans="1:4" r="18">
      <c t="s" r="A18" s="4">
        <v>1021</v>
      </c>
      <c t="n" r="B18" s="6">
        <v>0</v>
      </c>
      <c t="n" r="C18" s="6">
        <v>75000</v>
      </c>
      <c t="n" r="D18" s="6">
        <v>0</v>
      </c>
    </row>
    <row spans="1:4" r="19">
      <c t="s" r="A19" s="4">
        <v>1023</v>
      </c>
      <c t="n" r="B19" s="6">
        <v>0</v>
      </c>
      <c t="n" r="C19" s="6">
        <v>0</v>
      </c>
      <c t="n" r="D19" s="6">
        <v>0</v>
      </c>
    </row>
    <row spans="1:4" r="20">
      <c t="s" r="A20" s="4">
        <v>1024</v>
      </c>
      <c t="n" r="C20" s="6">
        <v>-44000</v>
      </c>
      <c t="n" r="D20" s="6">
        <v>-71000</v>
      </c>
    </row>
    <row spans="1:4" r="21">
      <c t="s" r="A21" s="4">
        <v>1025</v>
      </c>
      <c t="n" r="B21" s="6">
        <v>-107000</v>
      </c>
    </row>
    <row spans="1:4" r="22">
      <c t="s" r="A22" s="4">
        <v>1029</v>
      </c>
      <c t="n" r="B22" s="6">
        <v>-274000</v>
      </c>
    </row>
    <row spans="1:4" r="23">
      <c t="s" r="A23" s="4">
        <v>1026</v>
      </c>
      <c t="n" r="B23" s="6">
        <v>2000</v>
      </c>
      <c t="n" r="C23" s="6">
        <v>383000</v>
      </c>
      <c t="n" r="D23" s="6">
        <v>352000</v>
      </c>
    </row>
    <row spans="1:4" r="24">
      <c t="s" r="A24" s="4">
        <v>1027</v>
      </c>
      <c t="n" r="C24" s="10">
        <v>0.83</v>
      </c>
    </row>
    <row spans="1:4" r="25">
      <c t="s" r="A25" s="4">
        <v>1030</v>
      </c>
      <c t="n" r="B25" s="10">
        <v>167.44</v>
      </c>
    </row>
    <row spans="1:4" r="26">
      <c t="s" r="A26" s="4">
        <v>1031</v>
      </c>
      <c t="n" r="B26" s="10">
        <v>167.44</v>
      </c>
    </row>
    <row spans="1:4" r="27">
      <c t="s" r="A27" s="4">
        <v>1001</v>
      </c>
    </row>
    <row spans="1:4" r="28">
      <c t="s" r="A28" s="3">
        <v>931</v>
      </c>
    </row>
    <row spans="1:4" r="29">
      <c t="s" r="A29" s="4">
        <v>1022</v>
      </c>
      <c t="n" r="B29" s="6">
        <v>1109000</v>
      </c>
      <c t="n" r="C29" s="6">
        <v>1346000</v>
      </c>
      <c t="n" r="D29" s="6">
        <v>1390000</v>
      </c>
    </row>
    <row spans="1:4" r="30">
      <c t="s" r="A30" s="4">
        <v>1021</v>
      </c>
      <c t="n" r="B30" s="6">
        <v>0</v>
      </c>
      <c t="n" r="C30" s="6">
        <v>0</v>
      </c>
      <c t="n" r="D30" s="6">
        <v>0</v>
      </c>
    </row>
    <row spans="1:4" r="31">
      <c t="s" r="A31" s="4">
        <v>1023</v>
      </c>
      <c t="n" r="B31" s="6">
        <v>0</v>
      </c>
      <c t="n" r="C31" s="6">
        <v>0</v>
      </c>
      <c t="n" r="D31" s="6">
        <v>0</v>
      </c>
    </row>
    <row spans="1:4" r="32">
      <c t="s" r="A32" s="4">
        <v>1024</v>
      </c>
      <c t="n" r="B32" s="6">
        <v>-209000</v>
      </c>
      <c t="n" r="C32" s="6">
        <v>-237000</v>
      </c>
      <c t="n" r="D32" s="6">
        <v>-44000</v>
      </c>
    </row>
    <row spans="1:4" r="33">
      <c t="s" r="A33" s="4">
        <v>1029</v>
      </c>
      <c t="n" r="B33" s="6">
        <v>-893000</v>
      </c>
    </row>
    <row spans="1:4" r="34">
      <c t="s" r="A34" s="4">
        <v>1026</v>
      </c>
      <c t="n" r="B34" s="6">
        <v>7000</v>
      </c>
      <c t="n" r="C34" s="6">
        <v>1109000</v>
      </c>
      <c t="n" r="D34" s="6">
        <v>1346000</v>
      </c>
    </row>
    <row spans="1:4" r="35">
      <c t="s" r="A35" s="4">
        <v>1030</v>
      </c>
      <c t="n" r="B35" s="10">
        <v>147.12</v>
      </c>
    </row>
    <row spans="1:4" r="36">
      <c t="s" r="A36" s="4">
        <v>1031</v>
      </c>
      <c t="n" r="B36" s="10">
        <v>147.12</v>
      </c>
    </row>
    <row spans="1:4" r="37">
      <c t="s" r="A37" s="4">
        <v>1004</v>
      </c>
    </row>
    <row spans="1:4" r="38">
      <c t="s" r="A38" s="3">
        <v>931</v>
      </c>
    </row>
    <row spans="1:4" r="39">
      <c t="s" r="A39" s="4">
        <v>1022</v>
      </c>
      <c t="n" r="B39" s="6">
        <v>554000</v>
      </c>
      <c t="n" r="C39" s="6">
        <v>662000</v>
      </c>
      <c t="n" r="D39" s="6">
        <v>681000</v>
      </c>
    </row>
    <row spans="1:4" r="40">
      <c t="s" r="A40" s="4">
        <v>1021</v>
      </c>
      <c t="n" r="B40" s="6">
        <v>0</v>
      </c>
      <c t="n" r="C40" s="6">
        <v>0</v>
      </c>
      <c t="n" r="D40" s="6">
        <v>0</v>
      </c>
    </row>
    <row spans="1:4" r="41">
      <c t="s" r="A41" s="4">
        <v>1023</v>
      </c>
      <c t="n" r="B41" s="6">
        <v>0</v>
      </c>
      <c t="n" r="C41" s="6">
        <v>0</v>
      </c>
      <c t="n" r="D41" s="6">
        <v>0</v>
      </c>
    </row>
    <row spans="1:4" r="42">
      <c t="s" r="A42" s="4">
        <v>1024</v>
      </c>
      <c t="n" r="B42" s="6">
        <v>-106000</v>
      </c>
      <c t="n" r="C42" s="6">
        <v>-108000</v>
      </c>
      <c t="n" r="D42" s="6">
        <v>-19000</v>
      </c>
    </row>
    <row spans="1:4" r="43">
      <c t="s" r="A43" s="4">
        <v>1029</v>
      </c>
      <c t="n" r="B43" s="6">
        <v>-445000</v>
      </c>
    </row>
    <row spans="1:4" r="44">
      <c t="s" r="A44" s="4">
        <v>1026</v>
      </c>
      <c t="n" r="B44" s="6">
        <v>3000</v>
      </c>
      <c t="n" r="C44" s="6">
        <v>554000</v>
      </c>
      <c t="n" r="D44" s="6">
        <v>662000</v>
      </c>
    </row>
    <row spans="1:4" r="45">
      <c t="s" r="A45" s="4">
        <v>1030</v>
      </c>
      <c t="n" r="B45" s="10">
        <v>147.12</v>
      </c>
    </row>
    <row spans="1:4" r="46">
      <c t="s" r="A46" s="4">
        <v>1031</v>
      </c>
      <c t="n" r="B46" s="10">
        <v>147.12</v>
      </c>
    </row>
    <row spans="1:4" r="47">
      <c t="s" r="A47" s="4">
        <v>1008</v>
      </c>
    </row>
    <row spans="1:4" r="48">
      <c t="s" r="A48" s="3">
        <v>931</v>
      </c>
    </row>
    <row spans="1:4" r="49">
      <c t="s" r="A49" s="4">
        <v>1022</v>
      </c>
      <c t="n" r="B49" s="6">
        <v>554000</v>
      </c>
      <c t="n" r="C49" s="6">
        <v>662000</v>
      </c>
      <c t="n" r="D49" s="6">
        <v>681000</v>
      </c>
    </row>
    <row spans="1:4" r="50">
      <c t="s" r="A50" s="4">
        <v>1021</v>
      </c>
      <c t="n" r="B50" s="6">
        <v>0</v>
      </c>
      <c t="n" r="C50" s="6">
        <v>0</v>
      </c>
      <c t="n" r="D50" s="6">
        <v>0</v>
      </c>
    </row>
    <row spans="1:4" r="51">
      <c t="s" r="A51" s="4">
        <v>1023</v>
      </c>
      <c t="n" r="B51" s="6">
        <v>0</v>
      </c>
      <c t="n" r="C51" s="6">
        <v>0</v>
      </c>
      <c t="n" r="D51" s="6">
        <v>0</v>
      </c>
    </row>
    <row spans="1:4" r="52">
      <c t="s" r="A52" s="4">
        <v>1024</v>
      </c>
      <c t="n" r="B52" s="6">
        <v>-106000</v>
      </c>
      <c t="n" r="C52" s="6">
        <v>-108000</v>
      </c>
      <c t="n" r="D52" s="6">
        <v>-19000</v>
      </c>
    </row>
    <row spans="1:4" r="53">
      <c t="s" r="A53" s="4">
        <v>1029</v>
      </c>
      <c t="n" r="B53" s="6">
        <v>-445000</v>
      </c>
    </row>
    <row spans="1:4" r="54">
      <c t="s" r="A54" s="4">
        <v>1026</v>
      </c>
      <c t="n" r="B54" s="6">
        <v>3000</v>
      </c>
      <c t="n" r="C54" s="6">
        <v>554000</v>
      </c>
      <c t="n" r="D54" s="6">
        <v>662000</v>
      </c>
    </row>
    <row spans="1:4" r="55">
      <c t="s" r="A55" s="4">
        <v>1030</v>
      </c>
      <c t="n" r="B55" s="10">
        <v>147.12</v>
      </c>
    </row>
    <row spans="1:4" r="56">
      <c t="s" r="A56" s="4">
        <v>1031</v>
      </c>
      <c t="n" r="B56" s="10">
        <v>147.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2</v>
      </c>
      <c t="s" r="B1" s="2">
        <v>1</v>
      </c>
    </row>
    <row spans="1:4" r="2">
      <c t="s" r="B2" s="2">
        <v>2</v>
      </c>
      <c t="s" r="C2" s="2">
        <v>32</v>
      </c>
      <c t="s" r="D2" s="2">
        <v>83</v>
      </c>
    </row>
    <row spans="1:4" r="3">
      <c t="s" r="A3" s="3">
        <v>931</v>
      </c>
    </row>
    <row spans="1:4" r="4">
      <c t="s" r="A4" s="4">
        <v>1033</v>
      </c>
      <c t="n" r="B4" s="6">
        <v>522</v>
      </c>
      <c t="n" r="C4" s="6">
        <v>424</v>
      </c>
      <c t="n" r="D4" s="6">
        <v>1333</v>
      </c>
    </row>
    <row spans="1:4" r="5">
      <c t="s" r="A5" s="4">
        <v>952</v>
      </c>
      <c t="n" r="C5" s="6">
        <v>522</v>
      </c>
      <c t="n" r="D5" s="6">
        <v>0</v>
      </c>
    </row>
    <row spans="1:4" r="6">
      <c t="s" r="A6" s="4">
        <v>1034</v>
      </c>
      <c t="n" r="B6" s="6">
        <v>-261</v>
      </c>
      <c t="n" r="C6" s="6">
        <v>-332</v>
      </c>
      <c t="n" r="D6" s="6">
        <v>-838</v>
      </c>
    </row>
    <row spans="1:4" r="7">
      <c t="s" r="A7" s="4">
        <v>1035</v>
      </c>
      <c t="n" r="C7" s="6">
        <v>-92</v>
      </c>
      <c t="n" r="D7" s="6">
        <v>-71</v>
      </c>
    </row>
    <row spans="1:4" r="8">
      <c t="s" r="A8" s="4">
        <v>1036</v>
      </c>
      <c t="n" r="B8" s="6">
        <v>261</v>
      </c>
      <c t="n" r="C8" s="6">
        <v>522</v>
      </c>
      <c t="n" r="D8" s="6">
        <v>424</v>
      </c>
    </row>
    <row spans="1:4" r="9">
      <c t="s" r="A9" s="4">
        <v>1037</v>
      </c>
      <c t="s" r="B9" s="4">
        <v>1038</v>
      </c>
    </row>
    <row spans="1:4" r="10">
      <c t="s" r="A10" s="4">
        <v>1039</v>
      </c>
      <c t="n" r="B10" s="10">
        <v>1.14</v>
      </c>
      <c t="n" r="C10" s="10">
        <v>8.16</v>
      </c>
      <c t="n" r="D10" s="10">
        <v>8.18</v>
      </c>
    </row>
    <row spans="1:4" r="11">
      <c t="s" r="A11" s="4">
        <v>1040</v>
      </c>
      <c t="n" r="C11" s="13">
        <v>1.14</v>
      </c>
    </row>
    <row spans="1:4" r="12">
      <c t="s" r="A12" s="4">
        <v>1041</v>
      </c>
      <c t="n" r="B12" s="13">
        <v>1.14</v>
      </c>
      <c t="n" r="C12" s="13">
        <v>8.16</v>
      </c>
      <c t="n" r="D12" s="13">
        <v>8.19</v>
      </c>
    </row>
    <row spans="1:4" r="13">
      <c t="s" r="A13" s="4">
        <v>1042</v>
      </c>
      <c t="n" r="C13" s="13">
        <v>8.16</v>
      </c>
      <c t="n" r="D13" s="13">
        <v>8.16</v>
      </c>
    </row>
    <row spans="1:4" r="14">
      <c t="s" r="A14" s="4">
        <v>1043</v>
      </c>
      <c t="n" r="B14" s="10">
        <v>1.14</v>
      </c>
      <c t="n" r="C14" s="10">
        <v>1.14</v>
      </c>
      <c t="n" r="D14" s="10">
        <v>8.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44</v>
      </c>
      <c t="s" r="B1" s="2">
        <v>1</v>
      </c>
    </row>
    <row spans="1:4" r="2">
      <c t="s" r="B2" s="2">
        <v>2</v>
      </c>
      <c t="s" r="C2" s="2">
        <v>32</v>
      </c>
      <c t="s" r="D2" s="2">
        <v>83</v>
      </c>
    </row>
    <row spans="1:4" r="3">
      <c t="s" r="A3" s="3">
        <v>1045</v>
      </c>
    </row>
    <row spans="1:4" r="4">
      <c t="s" r="A4" s="4">
        <v>1046</v>
      </c>
      <c t="s" r="B4" s="4">
        <v>1047</v>
      </c>
    </row>
    <row spans="1:4" r="5">
      <c t="s" r="A5" s="4">
        <v>1048</v>
      </c>
      <c t="s" r="B5" s="4">
        <v>699</v>
      </c>
    </row>
    <row spans="1:4" r="6">
      <c t="s" r="A6" s="4">
        <v>1049</v>
      </c>
      <c t="s" r="B6" s="4">
        <v>643</v>
      </c>
    </row>
    <row spans="1:4" r="7">
      <c t="s" r="A7" s="4">
        <v>1050</v>
      </c>
      <c t="s" r="B7" s="4">
        <v>643</v>
      </c>
    </row>
    <row spans="1:4" r="8">
      <c t="s" r="A8" s="4">
        <v>1051</v>
      </c>
      <c t="n" r="B8" s="8">
        <v>6.6</v>
      </c>
      <c t="n" r="C8" s="8">
        <v>7.4</v>
      </c>
      <c t="n" r="D8" s="8">
        <v>7.1</v>
      </c>
    </row>
    <row spans="1:4" r="9">
      <c t="s" r="A9" s="4">
        <v>423</v>
      </c>
    </row>
    <row spans="1:4" r="10">
      <c t="s" r="A10" s="3">
        <v>1045</v>
      </c>
    </row>
    <row spans="1:4" r="11">
      <c t="s" r="A11" s="4">
        <v>1052</v>
      </c>
      <c t="s" r="B11" s="4">
        <v>645</v>
      </c>
    </row>
    <row spans="1:4" r="12">
      <c t="s" r="A12" s="4">
        <v>433</v>
      </c>
    </row>
    <row spans="1:4" r="13">
      <c t="s" r="A13" s="3">
        <v>1045</v>
      </c>
    </row>
    <row spans="1:4" r="14">
      <c t="s" r="A14" s="4">
        <v>1052</v>
      </c>
      <c t="s" r="B14" s="4">
        <v>9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053</v>
      </c>
      <c t="s" r="B1" s="2">
        <v>1054</v>
      </c>
      <c t="s" r="C1" s="2">
        <v>32</v>
      </c>
      <c t="s" r="D1" s="2">
        <v>2</v>
      </c>
      <c t="s" r="E1" s="2">
        <v>32</v>
      </c>
      <c t="s" r="F1" s="2">
        <v>83</v>
      </c>
      <c t="s" r="G1" s="2">
        <v>1055</v>
      </c>
      <c t="s" r="H1" s="2">
        <v>659</v>
      </c>
    </row>
    <row spans="1:8" r="2">
      <c t="s" r="A2" s="3">
        <v>1056</v>
      </c>
    </row>
    <row spans="1:8" r="3">
      <c t="s" r="A3" s="4">
        <v>1057</v>
      </c>
      <c t="n" r="D3" s="7">
        <v>1500000</v>
      </c>
    </row>
    <row spans="1:8" r="4">
      <c t="s" r="A4" s="4">
        <v>1058</v>
      </c>
    </row>
    <row spans="1:8" r="5">
      <c t="s" r="A5" s="3">
        <v>1056</v>
      </c>
    </row>
    <row spans="1:8" r="6">
      <c t="s" r="A6" s="4">
        <v>1059</v>
      </c>
      <c t="n" r="D6" s="6">
        <v>100000</v>
      </c>
    </row>
    <row spans="1:8" r="7">
      <c t="s" r="A7" s="4">
        <v>1060</v>
      </c>
      <c t="n" r="D7" s="6">
        <v>15000000</v>
      </c>
    </row>
    <row spans="1:8" r="8">
      <c t="s" r="A8" s="4">
        <v>1061</v>
      </c>
      <c t="n" r="D8" s="6">
        <v>275100000</v>
      </c>
    </row>
    <row spans="1:8" r="9">
      <c t="s" r="A9" s="4">
        <v>1062</v>
      </c>
    </row>
    <row spans="1:8" r="10">
      <c t="s" r="A10" s="3">
        <v>1056</v>
      </c>
    </row>
    <row spans="1:8" r="11">
      <c t="s" r="A11" s="4">
        <v>1063</v>
      </c>
      <c t="n" r="D11" s="7">
        <v>15000000</v>
      </c>
    </row>
    <row spans="1:8" r="12">
      <c t="s" r="A12" s="4">
        <v>1064</v>
      </c>
    </row>
    <row spans="1:8" r="13">
      <c t="s" r="A13" s="3">
        <v>1056</v>
      </c>
    </row>
    <row spans="1:8" r="14">
      <c t="s" r="A14" s="4">
        <v>1065</v>
      </c>
      <c t="s" r="D14" s="4">
        <v>471</v>
      </c>
    </row>
    <row spans="1:8" r="15">
      <c t="s" r="A15" s="4">
        <v>1066</v>
      </c>
      <c t="s" r="D15" s="4">
        <v>634</v>
      </c>
    </row>
    <row spans="1:8" r="16">
      <c t="s" r="A16" s="4">
        <v>1067</v>
      </c>
      <c t="n" r="D16" s="7">
        <v>2000000</v>
      </c>
    </row>
    <row spans="1:8" r="17">
      <c t="s" r="A17" s="4">
        <v>1068</v>
      </c>
      <c t="n" r="D17" s="6">
        <v>2600000</v>
      </c>
      <c t="n" r="E17" s="7">
        <v>2600000</v>
      </c>
      <c t="n" r="F17" s="7">
        <v>2600000</v>
      </c>
      <c t="n" r="G17" s="7">
        <v>600000</v>
      </c>
    </row>
    <row spans="1:8" r="18">
      <c t="s" r="A18" s="4">
        <v>1069</v>
      </c>
      <c t="n" r="H18" s="7">
        <v>0</v>
      </c>
    </row>
    <row spans="1:8" r="19">
      <c t="s" r="A19" s="4">
        <v>1070</v>
      </c>
    </row>
    <row spans="1:8" r="20">
      <c t="s" r="A20" s="3">
        <v>1056</v>
      </c>
    </row>
    <row spans="1:8" r="21">
      <c t="s" r="A21" s="4">
        <v>1071</v>
      </c>
      <c t="n" r="C21" s="7">
        <v>2700000</v>
      </c>
      <c t="n" r="D21" s="6">
        <v>900000</v>
      </c>
    </row>
    <row spans="1:8" r="22">
      <c t="s" r="A22" s="4">
        <v>1072</v>
      </c>
    </row>
    <row spans="1:8" r="23">
      <c t="s" r="A23" s="3">
        <v>1056</v>
      </c>
    </row>
    <row spans="1:8" r="24">
      <c t="s" r="A24" s="4">
        <v>1067</v>
      </c>
      <c t="n" r="D24" s="6">
        <v>2000000</v>
      </c>
    </row>
    <row spans="1:8" r="25">
      <c t="s" r="A25" s="4">
        <v>1073</v>
      </c>
    </row>
    <row spans="1:8" r="26">
      <c t="s" r="A26" s="3">
        <v>1056</v>
      </c>
    </row>
    <row spans="1:8" r="27">
      <c t="s" r="A27" s="4">
        <v>1067</v>
      </c>
      <c t="n" r="D27" s="6">
        <v>2600000</v>
      </c>
    </row>
    <row spans="1:8" r="28">
      <c t="s" r="A28" s="4">
        <v>1074</v>
      </c>
    </row>
    <row spans="1:8" r="29">
      <c t="s" r="A29" s="3">
        <v>1056</v>
      </c>
    </row>
    <row spans="1:8" r="30">
      <c t="s" r="A30" s="4">
        <v>1068</v>
      </c>
      <c t="n" r="D30" s="6">
        <v>3100000</v>
      </c>
      <c t="n" r="E30" s="6">
        <v>400000</v>
      </c>
    </row>
    <row spans="1:8" r="31">
      <c t="s" r="A31" s="4">
        <v>1075</v>
      </c>
      <c t="n" r="D31" s="6">
        <v>1000000</v>
      </c>
    </row>
    <row spans="1:8" r="32">
      <c t="s" r="A32" s="4">
        <v>1076</v>
      </c>
      <c t="n" r="D32" s="6">
        <v>100000</v>
      </c>
    </row>
    <row spans="1:8" r="33">
      <c t="s" r="A33" s="4">
        <v>1077</v>
      </c>
    </row>
    <row spans="1:8" r="34">
      <c t="s" r="A34" s="3">
        <v>1056</v>
      </c>
    </row>
    <row spans="1:8" r="35">
      <c t="s" r="A35" s="4">
        <v>1078</v>
      </c>
      <c t="n" r="D35" s="6">
        <v>100000</v>
      </c>
    </row>
    <row spans="1:8" r="36">
      <c t="s" r="A36" s="4">
        <v>1079</v>
      </c>
    </row>
    <row spans="1:8" r="37">
      <c t="s" r="A37" s="3">
        <v>1056</v>
      </c>
    </row>
    <row spans="1:8" r="38">
      <c t="s" r="A38" s="4">
        <v>1080</v>
      </c>
      <c t="n" r="F38" s="6">
        <v>600000</v>
      </c>
    </row>
    <row spans="1:8" r="39">
      <c t="s" r="A39" s="4">
        <v>1081</v>
      </c>
    </row>
    <row spans="1:8" r="40">
      <c t="s" r="A40" s="3">
        <v>1056</v>
      </c>
    </row>
    <row spans="1:8" r="41">
      <c t="s" r="A41" s="4">
        <v>1057</v>
      </c>
      <c t="n" r="D41" s="6">
        <v>100000</v>
      </c>
    </row>
    <row spans="1:8" r="42">
      <c t="s" r="A42" s="4">
        <v>1082</v>
      </c>
      <c t="n" r="D42" s="6">
        <v>200000</v>
      </c>
    </row>
    <row spans="1:8" r="43">
      <c t="s" r="A43" s="4">
        <v>1083</v>
      </c>
      <c t="n" r="D43" s="6">
        <v>700000</v>
      </c>
    </row>
    <row spans="1:8" r="44">
      <c t="s" r="A44" s="4">
        <v>1084</v>
      </c>
      <c t="n" r="D44" s="6">
        <v>400000</v>
      </c>
    </row>
    <row spans="1:8" r="45">
      <c t="s" r="A45" s="4">
        <v>1085</v>
      </c>
      <c t="n" r="D45" s="6">
        <v>700000</v>
      </c>
    </row>
    <row spans="1:8" r="46">
      <c t="s" r="A46" s="4">
        <v>1086</v>
      </c>
      <c t="n" r="D46" s="6">
        <v>200000</v>
      </c>
    </row>
    <row spans="1:8" r="47">
      <c t="s" r="A47" s="4">
        <v>1087</v>
      </c>
    </row>
    <row spans="1:8" r="48">
      <c t="s" r="A48" s="3">
        <v>1056</v>
      </c>
    </row>
    <row spans="1:8" r="49">
      <c t="s" r="A49" s="4">
        <v>1088</v>
      </c>
      <c t="s" r="B49" s="4">
        <v>634</v>
      </c>
    </row>
    <row spans="1:8" r="50">
      <c t="s" r="A50" s="4">
        <v>1089</v>
      </c>
      <c t="s" r="B50" s="4">
        <v>859</v>
      </c>
    </row>
    <row spans="1:8" r="51">
      <c t="s" r="A51" s="4">
        <v>1090</v>
      </c>
      <c t="n" r="D51" s="6">
        <v>400000</v>
      </c>
      <c t="n" r="E51" s="7">
        <v>500000</v>
      </c>
      <c t="n" r="F51" s="7">
        <v>900000</v>
      </c>
    </row>
    <row spans="1:8" r="52">
      <c t="s" r="A52" s="4">
        <v>1091</v>
      </c>
      <c t="n" r="D52" s="6">
        <v>1500000</v>
      </c>
    </row>
    <row spans="1:8" r="53">
      <c t="s" r="A53" s="4">
        <v>1092</v>
      </c>
      <c t="n" r="D53" s="6">
        <v>500000</v>
      </c>
    </row>
    <row spans="1:8" r="54">
      <c t="s" r="A54" s="4">
        <v>1093</v>
      </c>
      <c t="n" r="B54" s="7">
        <v>1000000</v>
      </c>
    </row>
    <row spans="1:8" r="55">
      <c t="s" r="A55" s="4">
        <v>1094</v>
      </c>
    </row>
    <row spans="1:8" r="56">
      <c t="s" r="A56" s="3">
        <v>1056</v>
      </c>
    </row>
    <row spans="1:8" r="57">
      <c t="s" r="A57" s="4">
        <v>1095</v>
      </c>
      <c t="n" r="D57" s="7">
        <v>75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72"/>
    <col customWidth="1" max="3" min="3" width="4"/>
  </cols>
  <sheetData>
    <row spans="1:3" r="1">
      <c t="s" r="A1" s="1">
        <v>1096</v>
      </c>
      <c t="s" r="B1" s="2">
        <v>374</v>
      </c>
    </row>
    <row spans="1:3" r="2">
      <c t="s" r="A2" s="4">
        <v>1097</v>
      </c>
    </row>
    <row spans="1:3" r="3">
      <c t="s" r="A3" s="3">
        <v>571</v>
      </c>
    </row>
    <row spans="1:3" r="4">
      <c t="n" r="A4" s="6">
        <v>2016</v>
      </c>
      <c t="n" r="B4" s="8">
        <v>0.1</v>
      </c>
    </row>
    <row spans="1:3" r="5">
      <c t="n" r="A5" s="6">
        <v>2018</v>
      </c>
      <c t="n" r="B5" s="9">
        <v>620.6</v>
      </c>
    </row>
    <row spans="1:3" r="6">
      <c t="s" r="A6" s="4">
        <v>112</v>
      </c>
      <c t="n" r="B6" s="9">
        <v>620.7</v>
      </c>
    </row>
    <row spans="1:3" r="7">
      <c t="s" r="A7" s="4">
        <v>1098</v>
      </c>
      <c t="n" r="B7" s="7">
        <v>397</v>
      </c>
    </row>
    <row spans="1:3" r="8">
      <c t="s" r="A8" s="4">
        <v>1099</v>
      </c>
    </row>
    <row spans="1:3" r="9">
      <c t="s" r="A9" s="3">
        <v>571</v>
      </c>
    </row>
    <row spans="1:3" r="10">
      <c t="s" r="A10" s="4">
        <v>1100</v>
      </c>
      <c t="s" r="B10" s="4">
        <v>1101</v>
      </c>
    </row>
    <row spans="1:3" r="11">
      <c t="s" r="A11" s="4">
        <v>1102</v>
      </c>
    </row>
    <row spans="1:3" r="12">
      <c t="s" r="A12" s="3">
        <v>571</v>
      </c>
    </row>
    <row spans="1:3" r="13">
      <c t="s" r="A13" s="4">
        <v>1100</v>
      </c>
      <c t="s" r="B13" s="4">
        <v>1101</v>
      </c>
    </row>
    <row spans="1:3" r="14">
      <c t="s" r="A14" s="4">
        <v>1103</v>
      </c>
    </row>
    <row spans="1:3" r="15">
      <c t="s" r="A15" s="3">
        <v>571</v>
      </c>
    </row>
    <row spans="1:3" r="16">
      <c t="s" r="A16" s="4">
        <v>1100</v>
      </c>
      <c t="s" r="B16" s="4">
        <v>1104</v>
      </c>
    </row>
    <row spans="1:3" r="17">
      <c t="s" r="A17" s="4">
        <v>1105</v>
      </c>
    </row>
    <row spans="1:3" r="18">
      <c t="s" r="A18" s="3">
        <v>571</v>
      </c>
    </row>
    <row spans="1:3" r="19">
      <c t="n" r="A19" s="6">
        <v>2016</v>
      </c>
      <c t="n" r="B19" s="8">
        <v>7.7</v>
      </c>
    </row>
    <row spans="1:3" r="20">
      <c t="n" r="A20" s="6">
        <v>2017</v>
      </c>
      <c t="n" r="B20" s="9">
        <v>7.8</v>
      </c>
    </row>
    <row spans="1:3" r="21">
      <c t="n" r="A21" s="6">
        <v>2018</v>
      </c>
      <c t="n" r="B21" s="9">
        <v>1170.9</v>
      </c>
    </row>
    <row spans="1:3" r="22">
      <c t="s" r="A22" s="4">
        <v>112</v>
      </c>
      <c t="n" r="B22" s="9">
        <v>1186.4</v>
      </c>
    </row>
    <row spans="1:3" r="23">
      <c t="s" r="A23" s="4">
        <v>1098</v>
      </c>
      <c t="n" r="B23" s="8">
        <v>1061.4</v>
      </c>
    </row>
    <row spans="1:3" r="24">
      <c t="s" r="A24" s="4">
        <v>1106</v>
      </c>
    </row>
    <row spans="1:3" r="25">
      <c t="s" r="A25" s="3">
        <v>571</v>
      </c>
    </row>
    <row spans="1:3" r="26">
      <c t="s" r="A26" s="4">
        <v>1100</v>
      </c>
      <c t="s" r="B26" s="4">
        <v>1107</v>
      </c>
      <c t="s" r="C26" s="4">
        <v>1002</v>
      </c>
    </row>
    <row spans="1:3" r="27">
      <c t="s" r="A27" s="4">
        <v>1108</v>
      </c>
    </row>
    <row spans="1:3" r="28">
      <c t="s" r="A28" s="3">
        <v>571</v>
      </c>
    </row>
    <row spans="1:3" r="29">
      <c t="s" r="A29" s="4">
        <v>1100</v>
      </c>
      <c t="s" r="B29" s="4">
        <v>1107</v>
      </c>
      <c t="s" r="C29" s="4">
        <v>1002</v>
      </c>
    </row>
    <row spans="1:3" r="30">
      <c t="s" r="A30" s="4">
        <v>1109</v>
      </c>
    </row>
    <row spans="1:3" r="31">
      <c t="s" r="A31" s="3">
        <v>571</v>
      </c>
    </row>
    <row spans="1:3" r="32">
      <c t="s" r="A32" s="4">
        <v>1100</v>
      </c>
      <c t="s" r="B32" s="4">
        <v>1110</v>
      </c>
      <c t="s" r="C32" s="4">
        <v>1002</v>
      </c>
    </row>
    <row spans="1:3" r="33">
      <c t="n" r="A33"/>
    </row>
    <row spans="1:3" r="34">
      <c t="s" r="A34" s="4">
        <v>1002</v>
      </c>
      <c t="s" r="B34" s="4">
        <v>1111</v>
      </c>
    </row>
  </sheetData>
  <mergeCells count="3">
    <mergeCell ref="B1:C1"/>
    <mergeCell ref="A33:C33"/>
    <mergeCell ref="B34:C3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1112</v>
      </c>
      <c t="s" r="B1" s="2">
        <v>1</v>
      </c>
      <c t="n" r="E1"/>
    </row>
    <row spans="1:6" r="2">
      <c t="s" r="B2" s="2">
        <v>374</v>
      </c>
      <c t="s" r="C2" s="2">
        <v>375</v>
      </c>
      <c t="s" r="D2" s="2">
        <v>377</v>
      </c>
      <c t="s" r="E2" s="2">
        <v>1113</v>
      </c>
      <c t="s" r="F2" s="2">
        <v>1114</v>
      </c>
    </row>
    <row spans="1:6" r="3">
      <c t="s" r="A3" s="3">
        <v>1115</v>
      </c>
    </row>
    <row spans="1:6" r="4">
      <c t="s" r="A4" s="4">
        <v>1116</v>
      </c>
      <c t="s" r="B4" s="4">
        <v>425</v>
      </c>
    </row>
    <row spans="1:6" r="5">
      <c t="s" r="A5" s="4">
        <v>1117</v>
      </c>
      <c t="n" r="B5" s="8">
        <v>4.2</v>
      </c>
      <c t="n" r="C5" s="7">
        <v>5</v>
      </c>
      <c t="n" r="D5" s="8">
        <v>-1.7</v>
      </c>
    </row>
    <row spans="1:6" r="6">
      <c t="s" r="A6" s="4">
        <v>1118</v>
      </c>
    </row>
    <row spans="1:6" r="7">
      <c t="s" r="A7" s="3">
        <v>1115</v>
      </c>
    </row>
    <row spans="1:6" r="8">
      <c t="s" r="A8" s="4">
        <v>1119</v>
      </c>
      <c t="n" r="B8" s="9">
        <v>10.9</v>
      </c>
      <c t="n" r="E8" s="14">
        <v>10</v>
      </c>
    </row>
    <row spans="1:6" r="9">
      <c t="s" r="A9" s="4">
        <v>1120</v>
      </c>
    </row>
    <row spans="1:6" r="10">
      <c t="s" r="A10" s="3">
        <v>1115</v>
      </c>
    </row>
    <row spans="1:6" r="11">
      <c t="s" r="A11" s="4">
        <v>1119</v>
      </c>
      <c t="n" r="B11" s="8">
        <v>20.5</v>
      </c>
      <c t="n" r="F11" s="15">
        <v>13.9</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121</v>
      </c>
      <c t="s" r="B1" s="2">
        <v>372</v>
      </c>
      <c t="s" r="D1" s="2">
        <v>1</v>
      </c>
    </row>
    <row spans="1:5" r="2">
      <c t="s" r="B2" s="2">
        <v>2</v>
      </c>
      <c t="s" r="C2" s="2">
        <v>32</v>
      </c>
      <c t="s" r="D2" s="2">
        <v>2</v>
      </c>
      <c t="s" r="E2" s="2">
        <v>32</v>
      </c>
    </row>
    <row spans="1:5" r="3">
      <c t="s" r="A3" s="3">
        <v>1122</v>
      </c>
    </row>
    <row spans="1:5" r="4">
      <c t="s" r="A4" s="4">
        <v>527</v>
      </c>
      <c t="n" r="D4" s="8">
        <v>-89.59999999999999</v>
      </c>
      <c t="n" r="E4" s="8">
        <v>-292.4</v>
      </c>
    </row>
    <row spans="1:5" r="5">
      <c t="s" r="A5" s="4">
        <v>410</v>
      </c>
    </row>
    <row spans="1:5" r="6">
      <c t="s" r="A6" s="3">
        <v>1122</v>
      </c>
    </row>
    <row spans="1:5" r="7">
      <c t="s" r="A7" s="4">
        <v>527</v>
      </c>
      <c t="n" r="B7" s="8">
        <v>-89.59999999999999</v>
      </c>
      <c t="n" r="C7" s="8">
        <v>-292.4</v>
      </c>
      <c t="n" r="D7" s="8">
        <v>-89.59999999999999</v>
      </c>
      <c t="n" r="E7" s="9">
        <v>-292.4</v>
      </c>
    </row>
    <row spans="1:5" r="8">
      <c t="s" r="A8" s="4">
        <v>1123</v>
      </c>
    </row>
    <row spans="1:5" r="9">
      <c t="s" r="A9" s="3">
        <v>1122</v>
      </c>
    </row>
    <row spans="1:5" r="10">
      <c t="s" r="A10" s="4">
        <v>44</v>
      </c>
      <c t="n" r="C10" s="9">
        <v>89.59999999999999</v>
      </c>
      <c t="n" r="E10" s="9">
        <v>89.59999999999999</v>
      </c>
    </row>
    <row spans="1:5" r="11">
      <c t="s" r="A11" s="4">
        <v>1124</v>
      </c>
    </row>
    <row spans="1:5" r="12">
      <c t="s" r="A12" s="3">
        <v>1122</v>
      </c>
    </row>
    <row spans="1:5" r="13">
      <c t="s" r="A13" s="4">
        <v>44</v>
      </c>
      <c t="n" r="C13" s="8">
        <v>89.59999999999999</v>
      </c>
      <c t="n" r="E13" s="8">
        <v>89.5999999999999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1125</v>
      </c>
      <c t="s" r="B1" s="2">
        <v>1</v>
      </c>
    </row>
    <row spans="1:2" r="2">
      <c t="s" r="B2" s="2">
        <v>1126</v>
      </c>
    </row>
    <row spans="1:2" r="3">
      <c t="s" r="A3" s="3">
        <v>230</v>
      </c>
    </row>
    <row spans="1:2" r="4">
      <c t="s" r="A4" s="4">
        <v>1127</v>
      </c>
      <c t="n" r="B4" s="6">
        <v>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28</v>
      </c>
      <c t="s" r="B1" s="2">
        <v>372</v>
      </c>
      <c t="s" r="J1" s="2">
        <v>1</v>
      </c>
    </row>
    <row spans="1:12" r="2">
      <c t="s" r="B2" s="2">
        <v>2</v>
      </c>
      <c t="s" r="C2" s="2">
        <v>777</v>
      </c>
      <c t="s" r="D2" s="2">
        <v>4</v>
      </c>
      <c t="s" r="E2" s="2">
        <v>778</v>
      </c>
      <c t="s" r="F2" s="2">
        <v>32</v>
      </c>
      <c t="s" r="G2" s="2">
        <v>779</v>
      </c>
      <c t="s" r="H2" s="2">
        <v>724</v>
      </c>
      <c t="s" r="I2" s="2">
        <v>780</v>
      </c>
      <c t="s" r="J2" s="2">
        <v>2</v>
      </c>
      <c t="s" r="K2" s="2">
        <v>32</v>
      </c>
      <c t="s" r="L2" s="2">
        <v>83</v>
      </c>
    </row>
    <row spans="1:12" r="3">
      <c t="s" r="A3" s="3">
        <v>1129</v>
      </c>
    </row>
    <row spans="1:12" r="4">
      <c t="s" r="A4" s="4">
        <v>84</v>
      </c>
      <c t="n" r="B4" s="8">
        <v>281.2</v>
      </c>
      <c t="n" r="C4" s="8">
        <v>291.3</v>
      </c>
      <c t="n" r="D4" s="7">
        <v>295</v>
      </c>
      <c t="n" r="E4" s="8">
        <v>302.3</v>
      </c>
      <c t="n" r="F4" s="8">
        <v>314.6</v>
      </c>
      <c t="n" r="G4" s="7">
        <v>303</v>
      </c>
      <c t="n" r="H4" s="8">
        <v>303.8</v>
      </c>
      <c t="n" r="I4" s="8">
        <v>321.4</v>
      </c>
      <c t="n" r="J4" s="8">
        <v>1169.8</v>
      </c>
      <c t="n" r="K4" s="8">
        <v>1242.8</v>
      </c>
      <c t="n" r="L4" s="8">
        <v>1334.7</v>
      </c>
    </row>
    <row spans="1:12" r="5">
      <c t="s" r="A5" s="4">
        <v>1130</v>
      </c>
      <c t="n" r="J5" s="9">
        <v>125.3</v>
      </c>
      <c t="n" r="K5" s="6">
        <v>-119</v>
      </c>
      <c t="n" r="L5" s="6">
        <v>203</v>
      </c>
    </row>
    <row spans="1:12" r="6">
      <c t="s" r="A6" s="4">
        <v>89</v>
      </c>
      <c t="n" r="J6" s="9">
        <v>-93.2</v>
      </c>
      <c t="n" r="K6" s="9">
        <v>-292.4</v>
      </c>
      <c t="n" r="L6" s="9">
        <v>-1.6</v>
      </c>
    </row>
    <row spans="1:12" r="7">
      <c t="s" r="A7" s="4">
        <v>1131</v>
      </c>
    </row>
    <row spans="1:12" r="8">
      <c t="s" r="A8" s="3">
        <v>1129</v>
      </c>
    </row>
    <row spans="1:12" r="9">
      <c t="s" r="A9" s="4">
        <v>1130</v>
      </c>
      <c t="n" r="J9" s="9">
        <v>224.5</v>
      </c>
      <c t="n" r="K9" s="6">
        <v>196</v>
      </c>
      <c t="n" r="L9" s="9">
        <v>227.7</v>
      </c>
    </row>
    <row spans="1:12" r="10">
      <c t="s" r="A10" s="4">
        <v>1132</v>
      </c>
    </row>
    <row spans="1:12" r="11">
      <c t="s" r="A11" s="3">
        <v>1129</v>
      </c>
    </row>
    <row spans="1:12" r="12">
      <c t="s" r="A12" s="4">
        <v>84</v>
      </c>
      <c t="n" r="J12" s="9">
        <v>404.5</v>
      </c>
      <c t="n" r="K12" s="9">
        <v>446.9</v>
      </c>
      <c t="n" r="L12" s="9">
        <v>531.9</v>
      </c>
    </row>
    <row spans="1:12" r="13">
      <c t="s" r="A13" s="4">
        <v>1130</v>
      </c>
      <c t="n" r="J13" s="9">
        <v>48.6</v>
      </c>
      <c t="n" r="K13" s="9">
        <v>62.2</v>
      </c>
      <c t="n" r="L13" s="9">
        <v>85.90000000000001</v>
      </c>
    </row>
    <row spans="1:12" r="14">
      <c t="s" r="A14" s="4">
        <v>1133</v>
      </c>
    </row>
    <row spans="1:12" r="15">
      <c t="s" r="A15" s="3">
        <v>1129</v>
      </c>
    </row>
    <row spans="1:12" r="16">
      <c t="s" r="A16" s="4">
        <v>84</v>
      </c>
      <c t="n" r="J16" s="9">
        <v>262.9</v>
      </c>
      <c t="n" r="K16" s="6">
        <v>264</v>
      </c>
      <c t="n" r="L16" s="9">
        <v>298.5</v>
      </c>
    </row>
    <row spans="1:12" r="17">
      <c t="s" r="A17" s="4">
        <v>1130</v>
      </c>
      <c t="n" r="J17" s="9">
        <v>77.59999999999999</v>
      </c>
      <c t="n" r="K17" s="9">
        <v>63.1</v>
      </c>
      <c t="n" r="L17" s="6">
        <v>65</v>
      </c>
    </row>
    <row spans="1:12" r="18">
      <c t="s" r="A18" s="4">
        <v>1134</v>
      </c>
    </row>
    <row spans="1:12" r="19">
      <c t="s" r="A19" s="3">
        <v>1129</v>
      </c>
    </row>
    <row spans="1:12" r="20">
      <c t="s" r="A20" s="4">
        <v>84</v>
      </c>
      <c t="n" r="J20" s="9">
        <v>164.1</v>
      </c>
      <c t="n" r="K20" s="9">
        <v>170.9</v>
      </c>
      <c t="n" r="L20" s="9">
        <v>169.8</v>
      </c>
    </row>
    <row spans="1:12" r="21">
      <c t="s" r="A21" s="4">
        <v>1130</v>
      </c>
      <c t="n" r="J21" s="9">
        <v>60.1</v>
      </c>
      <c t="n" r="K21" s="9">
        <v>68.09999999999999</v>
      </c>
      <c t="n" r="L21" s="6">
        <v>67</v>
      </c>
    </row>
    <row spans="1:12" r="22">
      <c t="s" r="A22" s="4">
        <v>1135</v>
      </c>
    </row>
    <row spans="1:12" r="23">
      <c t="s" r="A23" s="3">
        <v>1129</v>
      </c>
    </row>
    <row spans="1:12" r="24">
      <c t="s" r="A24" s="4">
        <v>84</v>
      </c>
      <c t="n" r="J24" s="9">
        <v>339.5</v>
      </c>
      <c t="n" r="K24" s="9">
        <v>362.9</v>
      </c>
      <c t="n" r="L24" s="9">
        <v>336.7</v>
      </c>
    </row>
    <row spans="1:12" r="25">
      <c t="s" r="A25" s="4">
        <v>1130</v>
      </c>
      <c t="n" r="J25" s="9">
        <v>38.2</v>
      </c>
      <c t="n" r="K25" s="9">
        <v>2.6</v>
      </c>
      <c t="n" r="L25" s="9">
        <v>9.800000000000001</v>
      </c>
    </row>
    <row spans="1:12" r="26">
      <c t="s" r="A26" s="4">
        <v>1136</v>
      </c>
    </row>
    <row spans="1:12" r="27">
      <c t="s" r="A27" s="3">
        <v>1129</v>
      </c>
    </row>
    <row spans="1:12" r="28">
      <c t="s" r="A28" s="4">
        <v>84</v>
      </c>
      <c t="n" r="J28" s="9">
        <v>-1.2</v>
      </c>
      <c t="n" r="K28" s="9">
        <v>-1.9</v>
      </c>
      <c t="n" r="L28" s="9">
        <v>-2.2</v>
      </c>
    </row>
    <row spans="1:12" r="29">
      <c t="s" r="A29" s="4">
        <v>1137</v>
      </c>
    </row>
    <row spans="1:12" r="30">
      <c t="s" r="A30" s="3">
        <v>1129</v>
      </c>
    </row>
    <row spans="1:12" r="31">
      <c t="s" r="A31" s="4">
        <v>1130</v>
      </c>
      <c t="n" r="J31" s="7">
        <v>-6</v>
      </c>
      <c t="n" r="K31" s="8">
        <v>-22.6</v>
      </c>
      <c t="n" r="L31" s="8">
        <v>-23.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38</v>
      </c>
      <c t="s" r="B1" s="2">
        <v>372</v>
      </c>
      <c t="s" r="J1" s="2">
        <v>1</v>
      </c>
    </row>
    <row spans="1:12" r="2">
      <c t="s" r="B2" s="2">
        <v>2</v>
      </c>
      <c t="s" r="C2" s="2">
        <v>777</v>
      </c>
      <c t="s" r="D2" s="2">
        <v>4</v>
      </c>
      <c t="s" r="E2" s="2">
        <v>778</v>
      </c>
      <c t="s" r="F2" s="2">
        <v>32</v>
      </c>
      <c t="s" r="G2" s="2">
        <v>779</v>
      </c>
      <c t="s" r="H2" s="2">
        <v>724</v>
      </c>
      <c t="s" r="I2" s="2">
        <v>780</v>
      </c>
      <c t="s" r="J2" s="2">
        <v>2</v>
      </c>
      <c t="s" r="K2" s="2">
        <v>32</v>
      </c>
      <c t="s" r="L2" s="2">
        <v>83</v>
      </c>
    </row>
    <row spans="1:12" r="3">
      <c t="s" r="A3" s="3">
        <v>230</v>
      </c>
    </row>
    <row spans="1:12" r="4">
      <c t="s" r="A4" s="4">
        <v>1130</v>
      </c>
      <c t="n" r="J4" s="8">
        <v>125.3</v>
      </c>
      <c t="n" r="K4" s="7">
        <v>-119</v>
      </c>
      <c t="n" r="L4" s="7">
        <v>203</v>
      </c>
    </row>
    <row spans="1:12" r="5">
      <c t="s" r="A5" s="4">
        <v>91</v>
      </c>
      <c t="n" r="B5" s="8">
        <v>-18.1</v>
      </c>
      <c t="n" r="C5" s="8">
        <v>-23.7</v>
      </c>
      <c t="n" r="D5" s="8">
        <v>-23.8</v>
      </c>
      <c t="n" r="E5" s="8">
        <v>-24.2</v>
      </c>
      <c t="n" r="F5" s="8">
        <v>-28.4</v>
      </c>
      <c t="n" r="G5" s="8">
        <v>-27.2</v>
      </c>
      <c t="n" r="H5" s="8">
        <v>-29.1</v>
      </c>
      <c t="n" r="I5" s="7">
        <v>-25</v>
      </c>
      <c t="n" r="J5" s="9">
        <v>-89.8</v>
      </c>
      <c t="n" r="K5" s="9">
        <v>-109.7</v>
      </c>
      <c t="n" r="L5" s="9">
        <v>-113.9</v>
      </c>
    </row>
    <row spans="1:12" r="6">
      <c t="s" r="A6" s="4">
        <v>93</v>
      </c>
      <c t="n" r="J6" s="8">
        <v>35.5</v>
      </c>
      <c t="n" r="K6" s="8">
        <v>-228.7</v>
      </c>
      <c t="n" r="L6" s="8">
        <v>89.0999999999999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39</v>
      </c>
      <c t="s" r="B1" s="2">
        <v>372</v>
      </c>
      <c t="s" r="J1" s="2">
        <v>1</v>
      </c>
    </row>
    <row spans="1:12" r="2">
      <c t="s" r="B2" s="2">
        <v>2</v>
      </c>
      <c t="s" r="C2" s="2">
        <v>777</v>
      </c>
      <c t="s" r="D2" s="2">
        <v>4</v>
      </c>
      <c t="s" r="E2" s="2">
        <v>778</v>
      </c>
      <c t="s" r="F2" s="2">
        <v>32</v>
      </c>
      <c t="s" r="G2" s="2">
        <v>779</v>
      </c>
      <c t="s" r="H2" s="2">
        <v>724</v>
      </c>
      <c t="s" r="I2" s="2">
        <v>780</v>
      </c>
      <c t="s" r="J2" s="2">
        <v>2</v>
      </c>
      <c t="s" r="K2" s="2">
        <v>32</v>
      </c>
      <c t="s" r="L2" s="2">
        <v>83</v>
      </c>
    </row>
    <row spans="1:12" r="3">
      <c t="s" r="A3" s="3">
        <v>1129</v>
      </c>
    </row>
    <row spans="1:12" r="4">
      <c t="s" r="A4" s="4">
        <v>91</v>
      </c>
      <c t="n" r="B4" s="8">
        <v>18.1</v>
      </c>
      <c t="n" r="C4" s="8">
        <v>23.7</v>
      </c>
      <c t="n" r="D4" s="8">
        <v>23.8</v>
      </c>
      <c t="n" r="E4" s="8">
        <v>24.2</v>
      </c>
      <c t="n" r="F4" s="8">
        <v>28.4</v>
      </c>
      <c t="n" r="G4" s="8">
        <v>27.2</v>
      </c>
      <c t="n" r="H4" s="8">
        <v>29.1</v>
      </c>
      <c t="n" r="I4" s="7">
        <v>25</v>
      </c>
      <c t="n" r="J4" s="8">
        <v>89.8</v>
      </c>
      <c t="n" r="K4" s="8">
        <v>109.7</v>
      </c>
      <c t="n" r="L4" s="8">
        <v>113.9</v>
      </c>
    </row>
    <row spans="1:12" r="5">
      <c t="s" r="A5" s="4">
        <v>410</v>
      </c>
    </row>
    <row spans="1:12" r="6">
      <c t="s" r="A6" s="3">
        <v>1129</v>
      </c>
    </row>
    <row spans="1:12" r="7">
      <c t="s" r="A7" s="4">
        <v>91</v>
      </c>
      <c t="n" r="J7" s="9">
        <v>23.3</v>
      </c>
      <c t="n" r="K7" s="9">
        <v>35.3</v>
      </c>
      <c t="n" r="L7" s="9">
        <v>45.5</v>
      </c>
    </row>
    <row spans="1:12" r="8">
      <c t="s" r="A8" s="4">
        <v>530</v>
      </c>
    </row>
    <row spans="1:12" r="9">
      <c t="s" r="A9" s="3">
        <v>1129</v>
      </c>
    </row>
    <row spans="1:12" r="10">
      <c t="s" r="A10" s="4">
        <v>91</v>
      </c>
      <c t="n" r="J10" s="9">
        <v>19.9</v>
      </c>
      <c t="n" r="K10" s="9">
        <v>25.4</v>
      </c>
      <c t="n" r="L10" s="9">
        <v>26.6</v>
      </c>
    </row>
    <row spans="1:12" r="11">
      <c t="s" r="A11" s="4">
        <v>511</v>
      </c>
    </row>
    <row spans="1:12" r="12">
      <c t="s" r="A12" s="3">
        <v>1129</v>
      </c>
    </row>
    <row spans="1:12" r="13">
      <c t="s" r="A13" s="4">
        <v>91</v>
      </c>
      <c t="n" r="J13" s="9">
        <v>19.3</v>
      </c>
      <c t="n" r="K13" s="9">
        <v>16.9</v>
      </c>
      <c t="n" r="L13" s="9">
        <v>14.5</v>
      </c>
    </row>
    <row spans="1:12" r="14">
      <c t="s" r="A14" s="4">
        <v>531</v>
      </c>
    </row>
    <row spans="1:12" r="15">
      <c t="s" r="A15" s="3">
        <v>1129</v>
      </c>
    </row>
    <row spans="1:12" r="16">
      <c t="s" r="A16" s="4">
        <v>91</v>
      </c>
      <c t="n" r="J16" s="8">
        <v>27.3</v>
      </c>
      <c t="n" r="K16" s="8">
        <v>32.1</v>
      </c>
      <c t="n" r="L16" s="8">
        <v>27.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40</v>
      </c>
      <c t="s" r="B1" s="2">
        <v>2</v>
      </c>
      <c t="s" r="C1" s="2">
        <v>32</v>
      </c>
    </row>
    <row spans="1:3" r="2">
      <c t="s" r="A2" s="3">
        <v>1129</v>
      </c>
    </row>
    <row spans="1:3" r="3">
      <c t="s" r="A3" s="4">
        <v>1141</v>
      </c>
      <c t="n" r="B3" s="8">
        <v>819.4</v>
      </c>
      <c t="n" r="C3" s="8">
        <v>1019.6</v>
      </c>
    </row>
    <row spans="1:3" r="4">
      <c t="s" r="A4" s="4">
        <v>1131</v>
      </c>
    </row>
    <row spans="1:3" r="5">
      <c t="s" r="A5" s="3">
        <v>1129</v>
      </c>
    </row>
    <row spans="1:3" r="6">
      <c t="s" r="A6" s="4">
        <v>1141</v>
      </c>
      <c t="n" r="B6" s="9">
        <v>731.9</v>
      </c>
      <c t="n" r="C6" s="6">
        <v>945</v>
      </c>
    </row>
    <row spans="1:3" r="7">
      <c t="s" r="A7" s="4">
        <v>1132</v>
      </c>
    </row>
    <row spans="1:3" r="8">
      <c t="s" r="A8" s="3">
        <v>1129</v>
      </c>
    </row>
    <row spans="1:3" r="9">
      <c t="s" r="A9" s="4">
        <v>1141</v>
      </c>
      <c t="n" r="B9" s="9">
        <v>137.2</v>
      </c>
      <c t="n" r="C9" s="9">
        <v>236.3</v>
      </c>
    </row>
    <row spans="1:3" r="10">
      <c t="s" r="A10" s="4">
        <v>1133</v>
      </c>
    </row>
    <row spans="1:3" r="11">
      <c t="s" r="A11" s="3">
        <v>1129</v>
      </c>
    </row>
    <row spans="1:3" r="12">
      <c t="s" r="A12" s="4">
        <v>1141</v>
      </c>
      <c t="n" r="B12" s="9">
        <v>133.4</v>
      </c>
      <c t="n" r="C12" s="9">
        <v>160.5</v>
      </c>
    </row>
    <row spans="1:3" r="13">
      <c t="s" r="A13" s="4">
        <v>1134</v>
      </c>
    </row>
    <row spans="1:3" r="14">
      <c t="s" r="A14" s="3">
        <v>1129</v>
      </c>
    </row>
    <row spans="1:3" r="15">
      <c t="s" r="A15" s="4">
        <v>1141</v>
      </c>
      <c t="n" r="B15" s="9">
        <v>232.1</v>
      </c>
      <c t="n" r="C15" s="9">
        <v>265.4</v>
      </c>
    </row>
    <row spans="1:3" r="16">
      <c t="s" r="A16" s="4">
        <v>1135</v>
      </c>
    </row>
    <row spans="1:3" r="17">
      <c t="s" r="A17" s="3">
        <v>1129</v>
      </c>
    </row>
    <row spans="1:3" r="18">
      <c t="s" r="A18" s="4">
        <v>1141</v>
      </c>
      <c t="n" r="B18" s="9">
        <v>229.2</v>
      </c>
      <c t="n" r="C18" s="9">
        <v>282.8</v>
      </c>
    </row>
    <row spans="1:3" r="19">
      <c t="s" r="A19" s="4">
        <v>1137</v>
      </c>
    </row>
    <row spans="1:3" r="20">
      <c t="s" r="A20" s="3">
        <v>1129</v>
      </c>
    </row>
    <row spans="1:3" r="21">
      <c t="s" r="A21" s="4">
        <v>1141</v>
      </c>
      <c t="n" r="B21" s="8">
        <v>87.5</v>
      </c>
      <c t="n" r="C21" s="8">
        <v>74.5999999999999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2</v>
      </c>
      <c t="s" r="B1" s="2">
        <v>1</v>
      </c>
    </row>
    <row spans="1:4" r="2">
      <c t="s" r="B2" s="2">
        <v>2</v>
      </c>
      <c t="s" r="C2" s="2">
        <v>32</v>
      </c>
      <c t="s" r="D2" s="2">
        <v>83</v>
      </c>
    </row>
    <row spans="1:4" r="3">
      <c t="s" r="A3" s="3">
        <v>1129</v>
      </c>
    </row>
    <row spans="1:4" r="4">
      <c t="s" r="A4" s="4">
        <v>1143</v>
      </c>
      <c t="n" r="B4" s="8">
        <v>31.4</v>
      </c>
      <c t="n" r="C4" s="7">
        <v>51</v>
      </c>
      <c t="n" r="D4" s="8">
        <v>46.3</v>
      </c>
    </row>
    <row spans="1:4" r="5">
      <c t="s" r="A5" s="4">
        <v>1131</v>
      </c>
    </row>
    <row spans="1:4" r="6">
      <c t="s" r="A6" s="3">
        <v>1129</v>
      </c>
    </row>
    <row spans="1:4" r="7">
      <c t="s" r="A7" s="4">
        <v>1143</v>
      </c>
      <c t="n" r="B7" s="9">
        <v>32.6</v>
      </c>
      <c t="n" r="C7" s="9">
        <v>53.5</v>
      </c>
      <c t="n" r="D7" s="6">
        <v>43</v>
      </c>
    </row>
    <row spans="1:4" r="8">
      <c t="s" r="A8" s="4">
        <v>1132</v>
      </c>
    </row>
    <row spans="1:4" r="9">
      <c t="s" r="A9" s="3">
        <v>1129</v>
      </c>
    </row>
    <row spans="1:4" r="10">
      <c t="s" r="A10" s="4">
        <v>1143</v>
      </c>
      <c t="n" r="B10" s="9">
        <v>5.8</v>
      </c>
      <c t="n" r="C10" s="9">
        <v>11.6</v>
      </c>
      <c t="n" r="D10" s="9">
        <v>13.9</v>
      </c>
    </row>
    <row spans="1:4" r="11">
      <c t="s" r="A11" s="4">
        <v>1133</v>
      </c>
    </row>
    <row spans="1:4" r="12">
      <c t="s" r="A12" s="3">
        <v>1129</v>
      </c>
    </row>
    <row spans="1:4" r="13">
      <c t="s" r="A13" s="4">
        <v>1143</v>
      </c>
      <c t="n" r="B13" s="9">
        <v>0.5</v>
      </c>
      <c t="n" r="C13" s="9">
        <v>1.6</v>
      </c>
      <c t="n" r="D13" s="9">
        <v>0.6</v>
      </c>
    </row>
    <row spans="1:4" r="14">
      <c t="s" r="A14" s="4">
        <v>1134</v>
      </c>
    </row>
    <row spans="1:4" r="15">
      <c t="s" r="A15" s="3">
        <v>1129</v>
      </c>
    </row>
    <row spans="1:4" r="16">
      <c t="s" r="A16" s="4">
        <v>1143</v>
      </c>
      <c t="n" r="B16" s="9">
        <v>10.2</v>
      </c>
      <c t="n" r="C16" s="9">
        <v>17.1</v>
      </c>
      <c t="n" r="D16" s="9">
        <v>8.699999999999999</v>
      </c>
    </row>
    <row spans="1:4" r="17">
      <c t="s" r="A17" s="4">
        <v>1135</v>
      </c>
    </row>
    <row spans="1:4" r="18">
      <c t="s" r="A18" s="3">
        <v>1129</v>
      </c>
    </row>
    <row spans="1:4" r="19">
      <c t="s" r="A19" s="4">
        <v>1143</v>
      </c>
      <c t="n" r="B19" s="9">
        <v>16.1</v>
      </c>
      <c t="n" r="C19" s="9">
        <v>23.2</v>
      </c>
      <c t="n" r="D19" s="9">
        <v>19.8</v>
      </c>
    </row>
    <row spans="1:4" r="20">
      <c t="s" r="A20" s="4">
        <v>1137</v>
      </c>
    </row>
    <row spans="1:4" r="21">
      <c t="s" r="A21" s="3">
        <v>1129</v>
      </c>
    </row>
    <row spans="1:4" r="22">
      <c t="s" r="A22" s="4">
        <v>1143</v>
      </c>
      <c t="n" r="B22" s="8">
        <v>-1.2</v>
      </c>
      <c t="n" r="C22" s="8">
        <v>-2.5</v>
      </c>
      <c t="n" r="D22" s="8">
        <v>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44</v>
      </c>
      <c t="s" r="B1" s="2">
        <v>372</v>
      </c>
      <c t="s" r="J1" s="2">
        <v>1</v>
      </c>
    </row>
    <row spans="1:12" r="2">
      <c t="s" r="B2" s="2">
        <v>2</v>
      </c>
      <c t="s" r="C2" s="2">
        <v>777</v>
      </c>
      <c t="s" r="D2" s="2">
        <v>4</v>
      </c>
      <c t="s" r="E2" s="2">
        <v>778</v>
      </c>
      <c t="s" r="F2" s="2">
        <v>32</v>
      </c>
      <c t="s" r="G2" s="2">
        <v>779</v>
      </c>
      <c t="s" r="H2" s="2">
        <v>724</v>
      </c>
      <c t="s" r="I2" s="2">
        <v>780</v>
      </c>
      <c t="s" r="J2" s="2">
        <v>2</v>
      </c>
      <c t="s" r="K2" s="2">
        <v>32</v>
      </c>
      <c t="s" r="L2" s="2">
        <v>83</v>
      </c>
    </row>
    <row spans="1:12" r="3">
      <c t="s" r="A3" s="3">
        <v>1129</v>
      </c>
    </row>
    <row spans="1:12" r="4">
      <c t="s" r="A4" s="4">
        <v>1145</v>
      </c>
      <c t="n" r="B4" s="8">
        <v>281.2</v>
      </c>
      <c t="n" r="C4" s="8">
        <v>291.3</v>
      </c>
      <c t="n" r="D4" s="7">
        <v>295</v>
      </c>
      <c t="n" r="E4" s="8">
        <v>302.3</v>
      </c>
      <c t="n" r="F4" s="8">
        <v>314.6</v>
      </c>
      <c t="n" r="G4" s="7">
        <v>303</v>
      </c>
      <c t="n" r="H4" s="8">
        <v>303.8</v>
      </c>
      <c t="n" r="I4" s="8">
        <v>321.4</v>
      </c>
      <c t="n" r="J4" s="8">
        <v>1169.8</v>
      </c>
      <c t="n" r="K4" s="8">
        <v>1242.8</v>
      </c>
      <c t="n" r="L4" s="8">
        <v>1334.7</v>
      </c>
    </row>
    <row spans="1:12" r="5">
      <c t="s" r="A5" s="4">
        <v>1146</v>
      </c>
    </row>
    <row spans="1:12" r="6">
      <c t="s" r="A6" s="3">
        <v>1129</v>
      </c>
    </row>
    <row spans="1:12" r="7">
      <c t="s" r="A7" s="4">
        <v>1145</v>
      </c>
      <c t="n" r="J7" s="9">
        <v>830.3</v>
      </c>
      <c t="n" r="K7" s="6">
        <v>880</v>
      </c>
      <c t="n" r="L7" s="6">
        <v>998</v>
      </c>
    </row>
    <row spans="1:12" r="8">
      <c t="s" r="A8" s="4">
        <v>1147</v>
      </c>
    </row>
    <row spans="1:12" r="9">
      <c t="s" r="A9" s="3">
        <v>1129</v>
      </c>
    </row>
    <row spans="1:12" r="10">
      <c t="s" r="A10" s="4">
        <v>1145</v>
      </c>
      <c t="n" r="J10" s="9">
        <v>150.8</v>
      </c>
      <c t="n" r="K10" s="9">
        <v>152.1</v>
      </c>
      <c t="n" r="L10" s="6">
        <v>149</v>
      </c>
    </row>
    <row spans="1:12" r="11">
      <c t="s" r="A11" s="4">
        <v>546</v>
      </c>
    </row>
    <row spans="1:12" r="12">
      <c t="s" r="A12" s="3">
        <v>1129</v>
      </c>
    </row>
    <row spans="1:12" r="13">
      <c t="s" r="A13" s="4">
        <v>1145</v>
      </c>
      <c t="n" r="J13" s="8">
        <v>188.7</v>
      </c>
      <c t="n" r="K13" s="8">
        <v>210.7</v>
      </c>
      <c t="n" r="L13" s="8">
        <v>187.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48</v>
      </c>
      <c t="s" r="B1" s="2">
        <v>2</v>
      </c>
      <c t="s" r="C1" s="2">
        <v>32</v>
      </c>
    </row>
    <row spans="1:3" r="2">
      <c t="s" r="A2" s="3">
        <v>1129</v>
      </c>
    </row>
    <row spans="1:3" r="3">
      <c t="s" r="A3" s="4">
        <v>1141</v>
      </c>
      <c t="n" r="B3" s="8">
        <v>819.4</v>
      </c>
      <c t="n" r="C3" s="8">
        <v>1019.6</v>
      </c>
    </row>
    <row spans="1:3" r="4">
      <c t="s" r="A4" s="4">
        <v>1146</v>
      </c>
    </row>
    <row spans="1:3" r="5">
      <c t="s" r="A5" s="3">
        <v>1129</v>
      </c>
    </row>
    <row spans="1:3" r="6">
      <c t="s" r="A6" s="4">
        <v>1141</v>
      </c>
      <c t="n" r="B6" s="9">
        <v>590.2</v>
      </c>
      <c t="n" r="C6" s="9">
        <v>736.8</v>
      </c>
    </row>
    <row spans="1:3" r="7">
      <c t="s" r="A7" s="4">
        <v>1147</v>
      </c>
    </row>
    <row spans="1:3" r="8">
      <c t="s" r="A8" s="3">
        <v>1129</v>
      </c>
    </row>
    <row spans="1:3" r="9">
      <c t="s" r="A9" s="4">
        <v>1141</v>
      </c>
      <c t="n" r="B9" s="6">
        <v>124</v>
      </c>
      <c t="n" r="C9" s="9">
        <v>141.6</v>
      </c>
    </row>
    <row spans="1:3" r="10">
      <c t="s" r="A10" s="4">
        <v>546</v>
      </c>
    </row>
    <row spans="1:3" r="11">
      <c t="s" r="A11" s="3">
        <v>1129</v>
      </c>
    </row>
    <row spans="1:3" r="12">
      <c t="s" r="A12" s="4">
        <v>1141</v>
      </c>
      <c t="n" r="B12" s="8">
        <v>105.2</v>
      </c>
      <c t="n" r="C12" s="8">
        <v>141.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49</v>
      </c>
      <c t="s" r="B1" s="2">
        <v>372</v>
      </c>
      <c t="s" r="J1" s="2">
        <v>1</v>
      </c>
    </row>
    <row spans="1:12" r="2">
      <c t="s" r="B2" s="2">
        <v>2</v>
      </c>
      <c t="s" r="C2" s="2">
        <v>777</v>
      </c>
      <c t="s" r="D2" s="2">
        <v>4</v>
      </c>
      <c t="s" r="E2" s="2">
        <v>778</v>
      </c>
      <c t="s" r="F2" s="2">
        <v>32</v>
      </c>
      <c t="s" r="G2" s="2">
        <v>779</v>
      </c>
      <c t="s" r="H2" s="2">
        <v>724</v>
      </c>
      <c t="s" r="I2" s="2">
        <v>780</v>
      </c>
      <c t="s" r="J2" s="2">
        <v>2</v>
      </c>
      <c t="s" r="K2" s="2">
        <v>32</v>
      </c>
      <c t="s" r="L2" s="2">
        <v>83</v>
      </c>
    </row>
    <row spans="1:12" r="3">
      <c t="s" r="A3" s="3">
        <v>1150</v>
      </c>
    </row>
    <row spans="1:12" r="4">
      <c t="s" r="A4" s="4">
        <v>84</v>
      </c>
      <c t="n" r="B4" s="8">
        <v>281.2</v>
      </c>
      <c t="n" r="C4" s="8">
        <v>291.3</v>
      </c>
      <c t="n" r="D4" s="7">
        <v>295</v>
      </c>
      <c t="n" r="E4" s="8">
        <v>302.3</v>
      </c>
      <c t="n" r="F4" s="8">
        <v>314.6</v>
      </c>
      <c t="n" r="G4" s="7">
        <v>303</v>
      </c>
      <c t="n" r="H4" s="8">
        <v>303.8</v>
      </c>
      <c t="n" r="I4" s="8">
        <v>321.4</v>
      </c>
      <c t="n" r="J4" s="8">
        <v>1169.8</v>
      </c>
      <c t="n" r="K4" s="8">
        <v>1242.8</v>
      </c>
      <c t="n" r="L4" s="8">
        <v>1334.7</v>
      </c>
    </row>
    <row spans="1:12" r="5">
      <c t="s" r="A5" s="4">
        <v>86</v>
      </c>
      <c t="n" r="B5" s="9">
        <v>117.3</v>
      </c>
      <c t="n" r="C5" s="9">
        <v>104.7</v>
      </c>
      <c t="n" r="D5" s="6">
        <v>111</v>
      </c>
      <c t="n" r="E5" s="9">
        <v>115.7</v>
      </c>
      <c t="n" r="F5" s="9">
        <v>121.6</v>
      </c>
      <c t="n" r="G5" s="9">
        <v>114.8</v>
      </c>
      <c t="n" r="H5" s="9">
        <v>120.1</v>
      </c>
      <c t="n" r="I5" s="9">
        <v>125.4</v>
      </c>
      <c t="n" r="J5" s="9">
        <v>448.7</v>
      </c>
      <c t="n" r="K5" s="9">
        <v>481.9</v>
      </c>
      <c t="n" r="L5" s="9">
        <v>533.2</v>
      </c>
    </row>
    <row spans="1:12" r="6">
      <c t="s" r="A6" s="4">
        <v>87</v>
      </c>
      <c t="n" r="B6" s="9">
        <v>87.09999999999999</v>
      </c>
      <c t="n" r="C6" s="9">
        <v>95.09999999999999</v>
      </c>
      <c t="n" r="D6" s="9">
        <v>99.40000000000001</v>
      </c>
      <c t="n" r="E6" s="9">
        <v>103.6</v>
      </c>
      <c t="n" r="F6" s="9">
        <v>101.2</v>
      </c>
      <c t="n" r="G6" s="9">
        <v>96.7</v>
      </c>
      <c t="n" r="H6" s="6">
        <v>106</v>
      </c>
      <c t="n" r="I6" s="6">
        <v>108</v>
      </c>
    </row>
    <row spans="1:12" r="7">
      <c t="s" r="A7" s="4">
        <v>88</v>
      </c>
      <c t="n" r="B7" s="9">
        <v>22.4</v>
      </c>
      <c t="n" r="C7" s="9">
        <v>29.3</v>
      </c>
      <c t="n" r="D7" s="9">
        <v>28.9</v>
      </c>
      <c t="n" r="E7" s="6">
        <v>35</v>
      </c>
      <c t="n" r="F7" s="9">
        <v>30.6</v>
      </c>
      <c t="n" r="G7" s="9">
        <v>50.7</v>
      </c>
      <c t="n" r="H7" s="9">
        <v>41.4</v>
      </c>
      <c t="n" r="I7" s="9">
        <v>50.2</v>
      </c>
      <c t="n" r="J7" s="9">
        <v>115.6</v>
      </c>
      <c t="n" r="K7" s="9">
        <v>172.9</v>
      </c>
      <c t="n" r="L7" s="6">
        <v>157</v>
      </c>
    </row>
    <row spans="1:12" r="8">
      <c t="s" r="A8" s="4">
        <v>89</v>
      </c>
      <c t="n" r="B8" s="9">
        <v>93.2</v>
      </c>
      <c t="n" r="F8" s="9">
        <v>292.4</v>
      </c>
      <c t="n" r="J8" s="9">
        <v>93.2</v>
      </c>
      <c t="n" r="K8" s="9">
        <v>292.4</v>
      </c>
      <c t="n" r="L8" s="9">
        <v>1.6</v>
      </c>
    </row>
    <row spans="1:12" r="9">
      <c t="s" r="A9" s="4">
        <v>90</v>
      </c>
      <c t="n" r="B9" s="9">
        <v>0.6</v>
      </c>
      <c t="n" r="C9" s="9">
        <v>0.1</v>
      </c>
      <c t="n" r="D9" s="9">
        <v>0.6</v>
      </c>
      <c t="n" r="E9" s="9">
        <v>0.5</v>
      </c>
      <c t="n" r="F9" s="6">
        <v>1</v>
      </c>
      <c t="n" r="G9" s="9">
        <v>1.1</v>
      </c>
      <c t="n" r="H9" s="9">
        <v>0.7</v>
      </c>
      <c t="n" r="I9" s="9">
        <v>-0.1</v>
      </c>
      <c t="n" r="J9" s="9">
        <v>1.8</v>
      </c>
      <c t="n" r="K9" s="9">
        <v>2.7</v>
      </c>
      <c t="n" r="L9" s="9">
        <v>0.5</v>
      </c>
    </row>
    <row spans="1:12" r="10">
      <c t="s" r="A10" s="4">
        <v>91</v>
      </c>
      <c t="n" r="B10" s="9">
        <v>18.1</v>
      </c>
      <c t="n" r="C10" s="9">
        <v>23.7</v>
      </c>
      <c t="n" r="D10" s="9">
        <v>23.8</v>
      </c>
      <c t="n" r="E10" s="9">
        <v>24.2</v>
      </c>
      <c t="n" r="F10" s="9">
        <v>28.4</v>
      </c>
      <c t="n" r="G10" s="9">
        <v>27.2</v>
      </c>
      <c t="n" r="H10" s="9">
        <v>29.1</v>
      </c>
      <c t="n" r="I10" s="6">
        <v>25</v>
      </c>
      <c t="n" r="J10" s="9">
        <v>89.8</v>
      </c>
      <c t="n" r="K10" s="9">
        <v>109.7</v>
      </c>
      <c t="n" r="L10" s="9">
        <v>113.9</v>
      </c>
    </row>
    <row spans="1:12" r="11">
      <c t="s" r="A11" s="4">
        <v>100</v>
      </c>
      <c t="n" r="B11" s="7">
        <v>218</v>
      </c>
      <c t="n" r="C11" s="8">
        <v>-19.1</v>
      </c>
      <c t="n" r="D11" s="8">
        <v>-27.6</v>
      </c>
      <c t="n" r="E11" s="8">
        <v>-35.4</v>
      </c>
      <c t="n" r="F11" s="8">
        <v>-268.7</v>
      </c>
      <c t="n" r="G11" s="8">
        <v>-40.4</v>
      </c>
      <c t="n" r="H11" s="8">
        <v>-70.3</v>
      </c>
      <c t="n" r="I11" s="8">
        <v>-48.8</v>
      </c>
      <c t="n" r="J11" s="8">
        <v>135.9</v>
      </c>
      <c t="n" r="K11" s="8">
        <v>-428.2</v>
      </c>
      <c t="n" r="L11" s="8">
        <v>-135.1</v>
      </c>
    </row>
    <row spans="1:12" r="12">
      <c t="s" r="A12" s="3">
        <v>103</v>
      </c>
    </row>
    <row spans="1:12" r="13">
      <c t="s" r="A13" s="4">
        <v>104</v>
      </c>
      <c t="n" r="B13" s="10">
        <v>23.96</v>
      </c>
      <c t="n" r="J13" s="10">
        <v>95.06999999999999</v>
      </c>
    </row>
    <row spans="1:12" r="14">
      <c t="s" r="A14" s="4">
        <v>105</v>
      </c>
      <c t="n" r="B14" s="13">
        <v>23.96</v>
      </c>
      <c t="n" r="J14" s="13">
        <v>95.06999999999999</v>
      </c>
    </row>
    <row spans="1:12" r="15">
      <c t="s" r="A15" s="4">
        <v>110</v>
      </c>
    </row>
    <row spans="1:12" r="16">
      <c t="s" r="A16" s="3">
        <v>103</v>
      </c>
    </row>
    <row spans="1:12" r="17">
      <c t="s" r="A17" s="4">
        <v>104</v>
      </c>
      <c t="n" r="J17" s="13">
        <v>0.14</v>
      </c>
      <c t="n" r="K17" s="10">
        <v>-5.05</v>
      </c>
      <c t="n" r="L17" s="10">
        <v>-1.6</v>
      </c>
    </row>
    <row spans="1:12" r="18">
      <c t="s" r="A18" s="4">
        <v>105</v>
      </c>
      <c t="n" r="J18" s="13">
        <v>0.09</v>
      </c>
      <c t="n" r="K18" s="13">
        <v>-5.05</v>
      </c>
      <c t="n" r="L18" s="13">
        <v>-1.6</v>
      </c>
    </row>
    <row spans="1:12" r="19">
      <c t="s" r="A19" s="4">
        <v>789</v>
      </c>
    </row>
    <row spans="1:12" r="20">
      <c t="s" r="A20" s="3">
        <v>103</v>
      </c>
    </row>
    <row spans="1:12" r="21">
      <c t="s" r="A21" s="4">
        <v>104</v>
      </c>
      <c t="n" r="B21" s="13">
        <v>2.64</v>
      </c>
      <c t="n" r="C21" s="10">
        <v>-0.23</v>
      </c>
      <c t="n" r="D21" s="10">
        <v>-0.33</v>
      </c>
      <c t="n" r="E21" s="10">
        <v>-0.42</v>
      </c>
      <c t="n" r="F21" s="10">
        <v>-3.17</v>
      </c>
      <c t="n" r="G21" s="10">
        <v>-0.48</v>
      </c>
      <c t="n" r="H21" s="10">
        <v>-0.83</v>
      </c>
      <c t="n" r="I21" s="10">
        <v>-0.58</v>
      </c>
      <c t="n" r="J21" s="13">
        <v>0.14</v>
      </c>
      <c t="n" r="K21" s="13">
        <v>-5.05</v>
      </c>
      <c t="n" r="L21" s="13">
        <v>-1.6</v>
      </c>
    </row>
    <row spans="1:12" r="22">
      <c t="s" r="A22" s="4">
        <v>105</v>
      </c>
      <c t="n" r="B22" s="10">
        <v>1.69</v>
      </c>
      <c t="n" r="C22" s="10">
        <v>-0.23</v>
      </c>
      <c t="n" r="D22" s="10">
        <v>-0.33</v>
      </c>
      <c t="n" r="E22" s="10">
        <v>-0.42</v>
      </c>
      <c t="n" r="F22" s="10">
        <v>-3.17</v>
      </c>
      <c t="n" r="G22" s="10">
        <v>-0.48</v>
      </c>
      <c t="n" r="H22" s="10">
        <v>-0.83</v>
      </c>
      <c t="n" r="I22" s="10">
        <v>-0.58</v>
      </c>
      <c t="n" r="J22" s="10">
        <v>0.09</v>
      </c>
      <c t="n" r="K22" s="10">
        <v>-5.05</v>
      </c>
      <c t="n" r="L22" s="10">
        <v>-1.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COMP</vt:lpstr>
      <vt:lpstr>CONSOLIDATED STATEMENTS OF CHAN</vt:lpstr>
      <vt:lpstr>CONSOLIDATED STATEMENTS OF CASH</vt:lpstr>
      <vt:lpstr>Basis of Presentation and Busin</vt:lpstr>
      <vt:lpstr>Summary of Significant Accounti</vt:lpstr>
      <vt:lpstr>Acquisitions</vt:lpstr>
      <vt:lpstr>Intangible Assets</vt:lpstr>
      <vt:lpstr>Contract Rights and List Fees, </vt:lpstr>
      <vt:lpstr>Other Current Assets</vt:lpstr>
      <vt:lpstr>Property and Equipment, Net</vt:lpstr>
      <vt:lpstr>Accounts Payable and Accrued Ex</vt:lpstr>
      <vt:lpstr>Long-Term Debt</vt:lpstr>
      <vt:lpstr>Deficit</vt:lpstr>
      <vt:lpstr>Earning Per Share</vt:lpstr>
      <vt:lpstr>Income Taxes</vt:lpstr>
      <vt:lpstr>Commitments and Contingencies</vt:lpstr>
      <vt:lpstr>Stock-Based Compensation</vt:lpstr>
      <vt:lpstr>Employee Benefit Plans</vt:lpstr>
      <vt:lpstr>Related Party Transactions</vt:lpstr>
      <vt:lpstr>Financial Instruments</vt:lpstr>
      <vt:lpstr>Segment Information</vt:lpstr>
      <vt:lpstr>Selected Quarterly Financial Da</vt:lpstr>
      <vt:lpstr>Basis of Presentation and Bus26</vt:lpstr>
      <vt:lpstr>Summary of Significant Accoun27</vt:lpstr>
      <vt:lpstr>Summary of Significant Accoun28</vt:lpstr>
      <vt:lpstr>Acquisitions (Tables)</vt:lpstr>
      <vt:lpstr>Intangible Assets (Tables)</vt:lpstr>
      <vt:lpstr>Contract Rights and List Fees31</vt:lpstr>
      <vt:lpstr>Other Current Assets (Tables)</vt:lpstr>
      <vt:lpstr>Property and Equipment, Net (Ta</vt:lpstr>
      <vt:lpstr>Accounts Payable and Accrued 34</vt:lpstr>
      <vt:lpstr>Long-Term Debt (Tables)</vt:lpstr>
      <vt:lpstr>Earning Per Share (Tables)</vt:lpstr>
      <vt:lpstr>Income Taxes (Tables)</vt:lpstr>
      <vt:lpstr>Commitments and Contingencies (</vt:lpstr>
      <vt:lpstr>Stock-Based Compensation (Table</vt:lpstr>
      <vt:lpstr>Financial Instruments (Tables)</vt:lpstr>
      <vt:lpstr>Segment Information (Tables)</vt:lpstr>
      <vt:lpstr>Selected Quarterly Financial 42</vt:lpstr>
      <vt:lpstr>Basis of Presentation and Bus43</vt:lpstr>
      <vt:lpstr>Summary of Significant Accoun44</vt:lpstr>
      <vt:lpstr>Summary of Significant Accoun45</vt:lpstr>
      <vt:lpstr>Summary of Significant Accoun46</vt:lpstr>
      <vt:lpstr>Acquisitions - Additional Infor</vt:lpstr>
      <vt:lpstr>Acquisitions - Assets Acquired </vt:lpstr>
      <vt:lpstr>Intangible Assets - Schedule of</vt:lpstr>
      <vt:lpstr>Intangible Assets - Additional </vt:lpstr>
      <vt:lpstr>Intangible Assets - Schedule 51</vt:lpstr>
      <vt:lpstr>Intangible Assets - Schedule 52</vt:lpstr>
      <vt:lpstr>Contract Rights and List Fees53</vt:lpstr>
      <vt:lpstr>Contract Rights and List Fees54</vt:lpstr>
      <vt:lpstr>Other Current Assets - Schedule</vt:lpstr>
      <vt:lpstr>Property and Equipment, Net - C</vt:lpstr>
      <vt:lpstr>Property and Equipment, Net -57</vt:lpstr>
      <vt:lpstr>Property and Equipment, Net - A</vt:lpstr>
      <vt:lpstr>Accounts Payable and Accrued 59</vt:lpstr>
      <vt:lpstr>Long-Term Debt - Components of </vt:lpstr>
      <vt:lpstr>Long-Term Debt - Components o61</vt:lpstr>
      <vt:lpstr>Long-Term Debt - Additional Inf</vt:lpstr>
      <vt:lpstr>Long-Term Debt - Additional I63</vt:lpstr>
      <vt:lpstr>Long-Term Debt - Summary of Exc</vt:lpstr>
      <vt:lpstr>Long-Term Debt - Additional I65</vt:lpstr>
      <vt:lpstr>Long-Term Debt - Aggregate Matu</vt:lpstr>
      <vt:lpstr>Long-Term Debt - Additional I67</vt:lpstr>
      <vt:lpstr>Deficit - Additional Informatio</vt:lpstr>
      <vt:lpstr>Earnings Per Share - Additional</vt:lpstr>
      <vt:lpstr>Earnings Per Share - Basic and </vt:lpstr>
      <vt:lpstr>Earnings Per Share - Basic an71</vt:lpstr>
      <vt:lpstr>Income Taxes - Summary of Incom</vt:lpstr>
      <vt:lpstr>Income Taxes - Schedule of Pre-</vt:lpstr>
      <vt:lpstr>Income Taxes - Schedule of Defe</vt:lpstr>
      <vt:lpstr>Income Taxes - Schedule of De75</vt:lpstr>
      <vt:lpstr>Income Taxes - Additional Infor</vt:lpstr>
      <vt:lpstr>Income Taxes - Schedule of Effe</vt:lpstr>
      <vt:lpstr>Income Taxes - Schedule of Reco</vt:lpstr>
      <vt:lpstr>Commitments and Contingencies -</vt:lpstr>
      <vt:lpstr>Commitments and Contingencies80</vt:lpstr>
      <vt:lpstr>Stock-Based Compensation - Addi</vt:lpstr>
      <vt:lpstr>Stock-Based Compensation - Stoc</vt:lpstr>
      <vt:lpstr>Stock-Based Compensation - Sche</vt:lpstr>
      <vt:lpstr>Stock-Based Compensation - Summ</vt:lpstr>
      <vt:lpstr>Stock-Based Compensation - Su85</vt:lpstr>
      <vt:lpstr>Employee Benefit Plans - Additi</vt:lpstr>
      <vt:lpstr>Related Party Transactions - Ad</vt:lpstr>
      <vt:lpstr>Financial Instruments - Princip</vt:lpstr>
      <vt:lpstr>Financial Instruments - Additio</vt:lpstr>
      <vt:lpstr>Financial Instruments - Schedul</vt:lpstr>
      <vt:lpstr>Segment Information - Additiona</vt:lpstr>
      <vt:lpstr>Segment Information - Schedule </vt:lpstr>
      <vt:lpstr>Segment Information - Reconcili</vt:lpstr>
      <vt:lpstr>Segment Information - Reconci94</vt:lpstr>
      <vt:lpstr>Segment Information - Reconci95</vt:lpstr>
      <vt:lpstr>Segment Information - Reconci96</vt:lpstr>
      <vt:lpstr>Segment Information - Revenue b</vt:lpstr>
      <vt:lpstr>Segment Information - Assets by</vt:lpstr>
      <vt:lpstr>Selected Quarterly Financial 99</vt:lpstr>
      <vt:lpstr>Selected Quarterly Financial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5:27:15Z</dcterms:created>
  <dcterms:modified xmlns:dcterms="http://purl.org/dc/terms/" xmlns:xsi="http://www.w3.org/2001/XMLSchema-instance" xsi:type="dcterms:W3CDTF">2016-03-10T15:27:15Z</dcterms:modified>
  <dc:title xmlns:dc="http://purl.org/dc/elements/1.1/">Untitled</dc:title>
  <dc:description xmlns:dc="http://purl.org/dc/elements/1.1/"/>
  <dc:subject xmlns:dc="http://purl.org/dc/elements/1.1/"/>
  <cp:keywords/>
  <cp:category/>
</cp:coreProperties>
</file>